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 in Nikola" sheetId="11" state="visible" r:id="rId11"/>
    <sheet xmlns:r="http://schemas.openxmlformats.org/officeDocument/2006/relationships" name="Investments in Unconsolidated A" sheetId="12" state="visible" r:id="rId12"/>
    <sheet xmlns:r="http://schemas.openxmlformats.org/officeDocument/2006/relationships" name="Goodwill and Other Long-Lived A" sheetId="13" state="visible" r:id="rId13"/>
    <sheet xmlns:r="http://schemas.openxmlformats.org/officeDocument/2006/relationships" name="Restructuring and Other (Income" sheetId="14" state="visible" r:id="rId14"/>
    <sheet xmlns:r="http://schemas.openxmlformats.org/officeDocument/2006/relationships" name="Contingent Liabilities and Comm" sheetId="15" state="visible" r:id="rId15"/>
    <sheet xmlns:r="http://schemas.openxmlformats.org/officeDocument/2006/relationships" name="Guarantees" sheetId="16" state="visible" r:id="rId16"/>
    <sheet xmlns:r="http://schemas.openxmlformats.org/officeDocument/2006/relationships" name="Debt and Receivables Securitiza" sheetId="17" state="visible" r:id="rId17"/>
    <sheet xmlns:r="http://schemas.openxmlformats.org/officeDocument/2006/relationships" name="Comprehensive Income (Los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mployee Pension Plans"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Segment Data" sheetId="24" state="visible" r:id="rId24"/>
    <sheet xmlns:r="http://schemas.openxmlformats.org/officeDocument/2006/relationships" name="Acquisition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Leas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stments in Unconsolidated_2" sheetId="35" state="visible" r:id="rId35"/>
    <sheet xmlns:r="http://schemas.openxmlformats.org/officeDocument/2006/relationships" name="Goodwill and Other Long-Lived_2" sheetId="36" state="visible" r:id="rId36"/>
    <sheet xmlns:r="http://schemas.openxmlformats.org/officeDocument/2006/relationships" name="Restructuring and Other (Inco_2" sheetId="37" state="visible" r:id="rId37"/>
    <sheet xmlns:r="http://schemas.openxmlformats.org/officeDocument/2006/relationships" name="Debt and Receivables Securiti_2" sheetId="38" state="visible" r:id="rId38"/>
    <sheet xmlns:r="http://schemas.openxmlformats.org/officeDocument/2006/relationships" name="Comprehensive Income (Loss) (Ta" sheetId="39" state="visible" r:id="rId39"/>
    <sheet xmlns:r="http://schemas.openxmlformats.org/officeDocument/2006/relationships" name="Stock-Based Compensation (Table" sheetId="40" state="visible" r:id="rId40"/>
    <sheet xmlns:r="http://schemas.openxmlformats.org/officeDocument/2006/relationships" name="Employee Pension Plans (Tables)" sheetId="41" state="visible" r:id="rId41"/>
    <sheet xmlns:r="http://schemas.openxmlformats.org/officeDocument/2006/relationships" name="Income Taxes (Tables)" sheetId="42" state="visible" r:id="rId42"/>
    <sheet xmlns:r="http://schemas.openxmlformats.org/officeDocument/2006/relationships" name="Earnings Per Common Share (Tabl" sheetId="43" state="visible" r:id="rId43"/>
    <sheet xmlns:r="http://schemas.openxmlformats.org/officeDocument/2006/relationships" name="Segment Data (Tables)" sheetId="44" state="visible" r:id="rId44"/>
    <sheet xmlns:r="http://schemas.openxmlformats.org/officeDocument/2006/relationships" name="Acquisitions (Tables)"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Recognition - Revenue b" sheetId="51" state="visible" r:id="rId51"/>
    <sheet xmlns:r="http://schemas.openxmlformats.org/officeDocument/2006/relationships" name="Revenue Recognition - Summary o" sheetId="52" state="visible" r:id="rId52"/>
    <sheet xmlns:r="http://schemas.openxmlformats.org/officeDocument/2006/relationships" name="Revenue Recognition - Additiona" sheetId="53" state="visible" r:id="rId53"/>
    <sheet xmlns:r="http://schemas.openxmlformats.org/officeDocument/2006/relationships" name="Investment in Nikola - Addition"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Unconsolidated_6" sheetId="58" state="visible" r:id="rId58"/>
    <sheet xmlns:r="http://schemas.openxmlformats.org/officeDocument/2006/relationships" name="Investments in Unconsolidated_7" sheetId="59" state="visible" r:id="rId59"/>
    <sheet xmlns:r="http://schemas.openxmlformats.org/officeDocument/2006/relationships" name="Goodwill and Other Long-Lived_3" sheetId="60" state="visible" r:id="rId60"/>
    <sheet xmlns:r="http://schemas.openxmlformats.org/officeDocument/2006/relationships" name="Goodwill and Other Long-Lived_4" sheetId="61" state="visible" r:id="rId61"/>
    <sheet xmlns:r="http://schemas.openxmlformats.org/officeDocument/2006/relationships" name="Goodwill and Other Long-Lived_5" sheetId="62" state="visible" r:id="rId62"/>
    <sheet xmlns:r="http://schemas.openxmlformats.org/officeDocument/2006/relationships" name="Goodwill and Other Long-Lived_6" sheetId="63" state="visible" r:id="rId63"/>
    <sheet xmlns:r="http://schemas.openxmlformats.org/officeDocument/2006/relationships" name="Restructuring and Other (Inco_3" sheetId="64" state="visible" r:id="rId64"/>
    <sheet xmlns:r="http://schemas.openxmlformats.org/officeDocument/2006/relationships" name="Restructuring and Other (Inco_4" sheetId="65" state="visible" r:id="rId65"/>
    <sheet xmlns:r="http://schemas.openxmlformats.org/officeDocument/2006/relationships" name="Guarantees - Additional Informa" sheetId="66" state="visible" r:id="rId66"/>
    <sheet xmlns:r="http://schemas.openxmlformats.org/officeDocument/2006/relationships" name="Debt and Receivables Securiti_3" sheetId="67" state="visible" r:id="rId67"/>
    <sheet xmlns:r="http://schemas.openxmlformats.org/officeDocument/2006/relationships" name="Debt and Receivables Securiti_4" sheetId="68" state="visible" r:id="rId68"/>
    <sheet xmlns:r="http://schemas.openxmlformats.org/officeDocument/2006/relationships" name="Debt and Receivables Securiti_5" sheetId="69" state="visible" r:id="rId69"/>
    <sheet xmlns:r="http://schemas.openxmlformats.org/officeDocument/2006/relationships" name="Debt and Receivables Securiti_6" sheetId="70" state="visible" r:id="rId70"/>
    <sheet xmlns:r="http://schemas.openxmlformats.org/officeDocument/2006/relationships" name="Comprehensive Income (Loss) - S" sheetId="71" state="visible" r:id="rId71"/>
    <sheet xmlns:r="http://schemas.openxmlformats.org/officeDocument/2006/relationships" name="Comprehensive Income (Loss) - C" sheetId="72" state="visible" r:id="rId72"/>
    <sheet xmlns:r="http://schemas.openxmlformats.org/officeDocument/2006/relationships" name="Comprehensive Income (Loss) -_2" sheetId="73" state="visible" r:id="rId73"/>
    <sheet xmlns:r="http://schemas.openxmlformats.org/officeDocument/2006/relationships" name="Comprehensive Income (Loss) - A" sheetId="74" state="visible" r:id="rId74"/>
    <sheet xmlns:r="http://schemas.openxmlformats.org/officeDocument/2006/relationships" name="Equity - Additional Information"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Assu"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c_2" sheetId="81" state="visible" r:id="rId81"/>
    <sheet xmlns:r="http://schemas.openxmlformats.org/officeDocument/2006/relationships" name="Stock-Based Compensation - Su_3" sheetId="82" state="visible" r:id="rId82"/>
    <sheet xmlns:r="http://schemas.openxmlformats.org/officeDocument/2006/relationships" name="Stock-Based Compensation - Sc_3" sheetId="83" state="visible" r:id="rId83"/>
    <sheet xmlns:r="http://schemas.openxmlformats.org/officeDocument/2006/relationships" name="Stock-Based Compensation - Perf" sheetId="84" state="visible" r:id="rId84"/>
    <sheet xmlns:r="http://schemas.openxmlformats.org/officeDocument/2006/relationships" name="Stock-Based Compensation - Su_4" sheetId="85" state="visible" r:id="rId85"/>
    <sheet xmlns:r="http://schemas.openxmlformats.org/officeDocument/2006/relationships" name="Employee Pension Plans - Additi" sheetId="86" state="visible" r:id="rId86"/>
    <sheet xmlns:r="http://schemas.openxmlformats.org/officeDocument/2006/relationships" name="Employee Pension Plans - Compon" sheetId="87" state="visible" r:id="rId87"/>
    <sheet xmlns:r="http://schemas.openxmlformats.org/officeDocument/2006/relationships" name="Employee Pension Plans - Weight" sheetId="88" state="visible" r:id="rId88"/>
    <sheet xmlns:r="http://schemas.openxmlformats.org/officeDocument/2006/relationships" name="Employee Pension Plans - Reconc" sheetId="89" state="visible" r:id="rId89"/>
    <sheet xmlns:r="http://schemas.openxmlformats.org/officeDocument/2006/relationships" name="Employee Pension Plans - Other " sheetId="90" state="visible" r:id="rId90"/>
    <sheet xmlns:r="http://schemas.openxmlformats.org/officeDocument/2006/relationships" name="Employee Pension Plans - Summar" sheetId="91" state="visible" r:id="rId91"/>
    <sheet xmlns:r="http://schemas.openxmlformats.org/officeDocument/2006/relationships" name="Employee Pension Plans - Plan A" sheetId="92" state="visible" r:id="rId92"/>
    <sheet xmlns:r="http://schemas.openxmlformats.org/officeDocument/2006/relationships" name="Employee Pension Plans - Estima" sheetId="93" state="visible" r:id="rId93"/>
    <sheet xmlns:r="http://schemas.openxmlformats.org/officeDocument/2006/relationships" name="Income Taxes - Additional Infor" sheetId="94" state="visible" r:id="rId94"/>
    <sheet xmlns:r="http://schemas.openxmlformats.org/officeDocument/2006/relationships" name="Income Taxes - Earnings before " sheetId="95" state="visible" r:id="rId95"/>
    <sheet xmlns:r="http://schemas.openxmlformats.org/officeDocument/2006/relationships" name="Income Taxes - Components of In" sheetId="96" state="visible" r:id="rId96"/>
    <sheet xmlns:r="http://schemas.openxmlformats.org/officeDocument/2006/relationships" name="Income Taxes - Reconciliation o" sheetId="97" state="visible" r:id="rId97"/>
    <sheet xmlns:r="http://schemas.openxmlformats.org/officeDocument/2006/relationships" name="Income Taxes - Reconciliation_2" sheetId="98" state="visible" r:id="rId98"/>
    <sheet xmlns:r="http://schemas.openxmlformats.org/officeDocument/2006/relationships" name="Income Taxes - Summary of Tax Y" sheetId="99" state="visible" r:id="rId99"/>
    <sheet xmlns:r="http://schemas.openxmlformats.org/officeDocument/2006/relationships" name="Income Taxes - Deferred Tax Ass" sheetId="100" state="visible" r:id="rId100"/>
    <sheet xmlns:r="http://schemas.openxmlformats.org/officeDocument/2006/relationships" name="Earnings Per Common Share - Com" sheetId="101" state="visible" r:id="rId101"/>
    <sheet xmlns:r="http://schemas.openxmlformats.org/officeDocument/2006/relationships" name="Earnings Per Common Share - Add" sheetId="102" state="visible" r:id="rId102"/>
    <sheet xmlns:r="http://schemas.openxmlformats.org/officeDocument/2006/relationships" name="Segment Data - Additional Infor" sheetId="103" state="visible" r:id="rId103"/>
    <sheet xmlns:r="http://schemas.openxmlformats.org/officeDocument/2006/relationships" name="Segment Data - Schedule of Equi" sheetId="104" state="visible" r:id="rId104"/>
    <sheet xmlns:r="http://schemas.openxmlformats.org/officeDocument/2006/relationships" name="Segment Data - Schedule of Eq_2" sheetId="105" state="visible" r:id="rId105"/>
    <sheet xmlns:r="http://schemas.openxmlformats.org/officeDocument/2006/relationships" name="Segment Data - Financial Inform" sheetId="106" state="visible" r:id="rId106"/>
    <sheet xmlns:r="http://schemas.openxmlformats.org/officeDocument/2006/relationships" name="Segment Data - Financial Info_2" sheetId="107" state="visible" r:id="rId107"/>
    <sheet xmlns:r="http://schemas.openxmlformats.org/officeDocument/2006/relationships" name="Segment Data - Net Sales by Geo" sheetId="108" state="visible" r:id="rId108"/>
    <sheet xmlns:r="http://schemas.openxmlformats.org/officeDocument/2006/relationships" name="Segment Data - Property, Plant " sheetId="109" state="visible" r:id="rId109"/>
    <sheet xmlns:r="http://schemas.openxmlformats.org/officeDocument/2006/relationships" name="Acquisitions - Additional Infor" sheetId="110" state="visible" r:id="rId110"/>
    <sheet xmlns:r="http://schemas.openxmlformats.org/officeDocument/2006/relationships" name="Acquisitions - Schedule of Acqu" sheetId="111" state="visible" r:id="rId111"/>
    <sheet xmlns:r="http://schemas.openxmlformats.org/officeDocument/2006/relationships" name="Acquisitions - Schedule of Cons" sheetId="112" state="visible" r:id="rId112"/>
    <sheet xmlns:r="http://schemas.openxmlformats.org/officeDocument/2006/relationships" name="Acquisitions - Schedule of Co_2" sheetId="113" state="visible" r:id="rId113"/>
    <sheet xmlns:r="http://schemas.openxmlformats.org/officeDocument/2006/relationships" name="Acquisitions - Schedule of Unau"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Fair Value Measurements - Sched" sheetId="120" state="visible" r:id="rId120"/>
    <sheet xmlns:r="http://schemas.openxmlformats.org/officeDocument/2006/relationships" name="Fair Value Measurements - Asset" sheetId="121" state="visible" r:id="rId121"/>
    <sheet xmlns:r="http://schemas.openxmlformats.org/officeDocument/2006/relationships" name="Fair Value Measurements - Ass_2" sheetId="122" state="visible" r:id="rId122"/>
    <sheet xmlns:r="http://schemas.openxmlformats.org/officeDocument/2006/relationships" name="Fair Value Measurements - Addit" sheetId="123" state="visible" r:id="rId123"/>
    <sheet xmlns:r="http://schemas.openxmlformats.org/officeDocument/2006/relationships" name="Leases - Additional Information" sheetId="124" state="visible" r:id="rId124"/>
    <sheet xmlns:r="http://schemas.openxmlformats.org/officeDocument/2006/relationships" name="Leases - Schedule of Components" sheetId="125" state="visible" r:id="rId125"/>
    <sheet xmlns:r="http://schemas.openxmlformats.org/officeDocument/2006/relationships" name="Leases - Other Information Rela" sheetId="126" state="visible" r:id="rId126"/>
    <sheet xmlns:r="http://schemas.openxmlformats.org/officeDocument/2006/relationships" name="Leases - Schedule of Future Min" sheetId="127" state="visible" r:id="rId127"/>
    <sheet xmlns:r="http://schemas.openxmlformats.org/officeDocument/2006/relationships" name="Related Party Transactions - Ad" sheetId="128" state="visible" r:id="rId128"/>
    <sheet xmlns:r="http://schemas.openxmlformats.org/officeDocument/2006/relationships" name="Quarterly Results of Operations" sheetId="129" state="visible" r:id="rId129"/>
    <sheet xmlns:r="http://schemas.openxmlformats.org/officeDocument/2006/relationships" name="Subsequent Events - Additional "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31, 2023</t>
        </is>
      </c>
      <c r="C2" s="2" t="inlineStr">
        <is>
          <t>Jul. 25,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OR</t>
        </is>
      </c>
      <c r="C9" s="4" t="inlineStr">
        <is>
          <t xml:space="preserve"> </t>
        </is>
      </c>
      <c r="D9" s="4" t="inlineStr">
        <is>
          <t xml:space="preserve"> </t>
        </is>
      </c>
    </row>
    <row r="10">
      <c r="A10" s="4" t="inlineStr">
        <is>
          <t>Entity Registrant Name</t>
        </is>
      </c>
      <c r="B10" s="4" t="inlineStr">
        <is>
          <t>WORTHINGTON INDUSTRIES, INC</t>
        </is>
      </c>
      <c r="C10" s="4" t="inlineStr">
        <is>
          <t xml:space="preserve"> </t>
        </is>
      </c>
      <c r="D10" s="4" t="inlineStr">
        <is>
          <t xml:space="preserve"> </t>
        </is>
      </c>
    </row>
    <row r="11">
      <c r="A11" s="4" t="inlineStr">
        <is>
          <t>Entity Central Index Key</t>
        </is>
      </c>
      <c r="B11" s="4" t="inlineStr">
        <is>
          <t>0000108516</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ommon Shares, Without Par Valu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ommon Stock, Shares Outstanding</t>
        </is>
      </c>
      <c r="B23" s="4" t="inlineStr">
        <is>
          <t xml:space="preserve"> </t>
        </is>
      </c>
      <c r="C23" s="5" t="n">
        <v>49942488</v>
      </c>
      <c r="D23" s="4" t="inlineStr">
        <is>
          <t xml:space="preserve"> </t>
        </is>
      </c>
    </row>
    <row r="24">
      <c r="A24" s="4" t="inlineStr">
        <is>
          <t>Entity Public Float</t>
        </is>
      </c>
      <c r="B24" s="4" t="inlineStr">
        <is>
          <t xml:space="preserve"> </t>
        </is>
      </c>
      <c r="C24" s="4" t="inlineStr">
        <is>
          <t xml:space="preserve"> </t>
        </is>
      </c>
      <c r="D24" s="6" t="n">
        <v>1771488397</v>
      </c>
    </row>
    <row r="25">
      <c r="A25" s="4" t="inlineStr">
        <is>
          <t>Entity File Number</t>
        </is>
      </c>
      <c r="B25" s="4" t="inlineStr">
        <is>
          <t>1-8399</t>
        </is>
      </c>
      <c r="C25" s="4" t="inlineStr">
        <is>
          <t xml:space="preserve"> </t>
        </is>
      </c>
      <c r="D25" s="4" t="inlineStr">
        <is>
          <t xml:space="preserve"> </t>
        </is>
      </c>
    </row>
    <row r="26">
      <c r="A26" s="4" t="inlineStr">
        <is>
          <t>Entity Incorporation, State or Country Code</t>
        </is>
      </c>
      <c r="B26" s="4" t="inlineStr">
        <is>
          <t>OH</t>
        </is>
      </c>
      <c r="C26" s="4" t="inlineStr">
        <is>
          <t xml:space="preserve"> </t>
        </is>
      </c>
      <c r="D26" s="4" t="inlineStr">
        <is>
          <t xml:space="preserve"> </t>
        </is>
      </c>
    </row>
    <row r="27">
      <c r="A27" s="4" t="inlineStr">
        <is>
          <t>Entity Tax Identification Number</t>
        </is>
      </c>
      <c r="B27" s="4" t="inlineStr">
        <is>
          <t>31-1189815</t>
        </is>
      </c>
      <c r="C27" s="4" t="inlineStr">
        <is>
          <t xml:space="preserve"> </t>
        </is>
      </c>
      <c r="D27" s="4" t="inlineStr">
        <is>
          <t xml:space="preserve"> </t>
        </is>
      </c>
    </row>
    <row r="28">
      <c r="A28" s="4" t="inlineStr">
        <is>
          <t>Entity Address, Address Line One</t>
        </is>
      </c>
      <c r="B28" s="4" t="inlineStr">
        <is>
          <t>200 West Old Wilson Bridge Road</t>
        </is>
      </c>
      <c r="C28" s="4" t="inlineStr">
        <is>
          <t xml:space="preserve"> </t>
        </is>
      </c>
      <c r="D28" s="4" t="inlineStr">
        <is>
          <t xml:space="preserve"> </t>
        </is>
      </c>
    </row>
    <row r="29">
      <c r="A29" s="4" t="inlineStr">
        <is>
          <t>Entity Address, City or Town</t>
        </is>
      </c>
      <c r="B29" s="4" t="inlineStr">
        <is>
          <t>Columbus</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3085</t>
        </is>
      </c>
      <c r="C31" s="4" t="inlineStr">
        <is>
          <t xml:space="preserve"> </t>
        </is>
      </c>
      <c r="D31" s="4" t="inlineStr">
        <is>
          <t xml:space="preserve"> </t>
        </is>
      </c>
    </row>
    <row r="32">
      <c r="A32" s="4" t="inlineStr">
        <is>
          <t>City Area Code</t>
        </is>
      </c>
      <c r="B32" s="4" t="inlineStr">
        <is>
          <t>614</t>
        </is>
      </c>
      <c r="C32" s="4" t="inlineStr">
        <is>
          <t xml:space="preserve"> </t>
        </is>
      </c>
      <c r="D32" s="4" t="inlineStr">
        <is>
          <t xml:space="preserve"> </t>
        </is>
      </c>
    </row>
    <row r="33">
      <c r="A33" s="4" t="inlineStr">
        <is>
          <t>Local Phone Number</t>
        </is>
      </c>
      <c r="B33" s="4" t="inlineStr">
        <is>
          <t>438-321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DOCUMENTS INCORPORATED BY REFERENCE: Selected portions of the Registrant’s definitive Proxy Statement for the Annual Meeting of Shareholders to be held on September 27, 2023, are incorporated by reference into Part III of this Annual Report on Form 10-K to the extent provided herein.</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Columbus, Ohio</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3</t>
        </is>
      </c>
    </row>
    <row r="3">
      <c r="A3" s="3" t="inlineStr">
        <is>
          <t>Revenue from Contract with Customer [Abstract]</t>
        </is>
      </c>
      <c r="B3" s="4" t="inlineStr">
        <is>
          <t xml:space="preserve"> </t>
        </is>
      </c>
    </row>
    <row r="4">
      <c r="A4" s="4" t="inlineStr">
        <is>
          <t>Revenue Recognition</t>
        </is>
      </c>
      <c r="B4" s="4" t="inlineStr">
        <is>
          <t>Note B – Revenue Recognition We recognize revenue upon transfer of control of promised goods or services to customers in an amount that reflects the consideration we expect to receive for those goods or services, including any variable consideration. The following table summarizes net sales by product class for fiscal 2023, fiscal 2022 and fiscal 2021:
(In thousands) 2023 2022 2021
Steel Processing
Direct $ 3,357,115 $ 3,788,289 $ 1,927,418
Toll 140,781 144,732 131,979
Subtotal 3,497,896 3,933,021 2,059,397
Consumer Products 686,319 636,478 523,697
Building Products 586,059 541,757 402,038
Sustainable Energy Solutions 146,118 130,954 134,890
Other
Oil &amp; Gas Equipment - - 20,950
Engineered Cabs - - 1,058
Other - 9 29,399
Subtotal - 9 51,407
Total $ 4,916,392 $ 5,242,219 $ 3,171,429 The following table summarizes the revenue that has been recognized over time for fiscal 2023, fiscal 2022 and fiscal 2021:
(In thousands) 2023 2022 2021
Steel Processing - toll $ 140,781 $ 144,732 $ 131,979
Other - certain oil &amp; gas contracts - - 15,666
Total over time revenue $ 140,781 $ 144,732 $ 147,645 The following table summarizes the unbilled receivables at the end of fiscal 2023 and fiscal 2022.
(In thousands) Balance Sheet Classification 2023 2022
Unbilled receivables Receivables $ 3,708 $ 5,001 There were no contract assets at either of the dates indicated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 - USD ($) $ in Thousands</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Accounts receivable</t>
        </is>
      </c>
      <c r="B3" s="6" t="n">
        <v>1929</v>
      </c>
      <c r="C3" s="6" t="n">
        <v>1695</v>
      </c>
    </row>
    <row r="4">
      <c r="A4" s="4" t="inlineStr">
        <is>
          <t>Inventories</t>
        </is>
      </c>
      <c r="B4" s="5" t="n">
        <v>6195</v>
      </c>
      <c r="C4" s="5" t="n">
        <v>6291</v>
      </c>
    </row>
    <row r="5">
      <c r="A5" s="4" t="inlineStr">
        <is>
          <t>Accrued expenses</t>
        </is>
      </c>
      <c r="B5" s="5" t="n">
        <v>30157</v>
      </c>
      <c r="C5" s="5" t="n">
        <v>28981</v>
      </c>
    </row>
    <row r="6">
      <c r="A6" s="4" t="inlineStr">
        <is>
          <t>Net operating loss carry forwards</t>
        </is>
      </c>
      <c r="B6" s="5" t="n">
        <v>10700</v>
      </c>
      <c r="C6" s="5" t="n">
        <v>8178</v>
      </c>
    </row>
    <row r="7">
      <c r="A7" s="4" t="inlineStr">
        <is>
          <t>Stock-based compensation</t>
        </is>
      </c>
      <c r="B7" s="5" t="n">
        <v>6226</v>
      </c>
      <c r="C7" s="5" t="n">
        <v>5432</v>
      </c>
    </row>
    <row r="8">
      <c r="A8" s="4" t="inlineStr">
        <is>
          <t>Derivative contracts</t>
        </is>
      </c>
      <c r="B8" s="5" t="n">
        <v>2242</v>
      </c>
      <c r="C8" s="4" t="inlineStr">
        <is>
          <t xml:space="preserve"> </t>
        </is>
      </c>
    </row>
    <row r="9">
      <c r="A9" s="4" t="inlineStr">
        <is>
          <t>Operating lease - ROU liability</t>
        </is>
      </c>
      <c r="B9" s="5" t="n">
        <v>8390</v>
      </c>
      <c r="C9" s="5" t="n">
        <v>10443</v>
      </c>
    </row>
    <row r="10">
      <c r="A10" s="4" t="inlineStr">
        <is>
          <t>Other</t>
        </is>
      </c>
      <c r="B10" s="5" t="n">
        <v>2523</v>
      </c>
      <c r="C10" s="5" t="n">
        <v>1588</v>
      </c>
    </row>
    <row r="11">
      <c r="A11" s="4" t="inlineStr">
        <is>
          <t>Total deferred tax assets</t>
        </is>
      </c>
      <c r="B11" s="5" t="n">
        <v>68362</v>
      </c>
      <c r="C11" s="5" t="n">
        <v>62608</v>
      </c>
    </row>
    <row r="12">
      <c r="A12" s="4" t="inlineStr">
        <is>
          <t>Valuation allowance for deferred tax assets</t>
        </is>
      </c>
      <c r="B12" s="5" t="n">
        <v>-5480</v>
      </c>
      <c r="C12" s="5" t="n">
        <v>-5878</v>
      </c>
    </row>
    <row r="13">
      <c r="A13" s="4" t="inlineStr">
        <is>
          <t>Net deferred tax assets</t>
        </is>
      </c>
      <c r="B13" s="5" t="n">
        <v>62882</v>
      </c>
      <c r="C13" s="5" t="n">
        <v>56730</v>
      </c>
    </row>
    <row r="14">
      <c r="A14" s="3" t="inlineStr">
        <is>
          <t>Deferred tax liabilities</t>
        </is>
      </c>
      <c r="B14" s="4" t="inlineStr">
        <is>
          <t xml:space="preserve"> </t>
        </is>
      </c>
      <c r="C14" s="4" t="inlineStr">
        <is>
          <t xml:space="preserve"> </t>
        </is>
      </c>
    </row>
    <row r="15">
      <c r="A15" s="4" t="inlineStr">
        <is>
          <t>Property, plant and equipment</t>
        </is>
      </c>
      <c r="B15" s="5" t="n">
        <v>-60771</v>
      </c>
      <c r="C15" s="5" t="n">
        <v>-58433</v>
      </c>
    </row>
    <row r="16">
      <c r="A16" s="4" t="inlineStr">
        <is>
          <t>Intangibles</t>
        </is>
      </c>
      <c r="B16" s="5" t="n">
        <v>-69175</v>
      </c>
      <c r="C16" s="5" t="n">
        <v>-69426</v>
      </c>
    </row>
    <row r="17">
      <c r="A17" s="4" t="inlineStr">
        <is>
          <t>Investment in affiliated companies, principally due to undistributed earnings</t>
        </is>
      </c>
      <c r="B17" s="5" t="n">
        <v>-23073</v>
      </c>
      <c r="C17" s="5" t="n">
        <v>-28274</v>
      </c>
    </row>
    <row r="18">
      <c r="A18" s="4" t="inlineStr">
        <is>
          <t>Operating lease - ROU asset</t>
        </is>
      </c>
      <c r="B18" s="5" t="n">
        <v>-8091</v>
      </c>
      <c r="C18" s="5" t="n">
        <v>-10354</v>
      </c>
    </row>
    <row r="19">
      <c r="A19" s="4" t="inlineStr">
        <is>
          <t>Derivative contracts</t>
        </is>
      </c>
      <c r="B19" s="4" t="inlineStr">
        <is>
          <t xml:space="preserve"> </t>
        </is>
      </c>
      <c r="C19" s="5" t="n">
        <v>-412</v>
      </c>
    </row>
    <row r="20">
      <c r="A20" s="4" t="inlineStr">
        <is>
          <t>Other</t>
        </is>
      </c>
      <c r="B20" s="5" t="n">
        <v>-3221</v>
      </c>
      <c r="C20" s="5" t="n">
        <v>-4963</v>
      </c>
    </row>
    <row r="21">
      <c r="A21" s="4" t="inlineStr">
        <is>
          <t>Total deferred tax liability</t>
        </is>
      </c>
      <c r="B21" s="5" t="n">
        <v>-164331</v>
      </c>
      <c r="C21" s="5" t="n">
        <v>-171862</v>
      </c>
    </row>
    <row r="22">
      <c r="A22" s="4" t="inlineStr">
        <is>
          <t>Net deferred tax liability</t>
        </is>
      </c>
      <c r="B22" s="6" t="n">
        <v>-101449</v>
      </c>
      <c r="C22" s="6" t="n">
        <v>-1151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Common Share - Computation of Basic and Diluted Earnings Per Common Share (Detail)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Numerator (basic &amp; diluted):</t>
        </is>
      </c>
      <c r="B3" s="4" t="inlineStr">
        <is>
          <t xml:space="preserve"> </t>
        </is>
      </c>
      <c r="C3" s="4" t="inlineStr">
        <is>
          <t xml:space="preserve"> </t>
        </is>
      </c>
      <c r="D3" s="4" t="inlineStr">
        <is>
          <t xml:space="preserve"> </t>
        </is>
      </c>
    </row>
    <row r="4">
      <c r="A4" s="4" t="inlineStr">
        <is>
          <t>Net earnings attributable to controlling interest - income available to common shareholders</t>
        </is>
      </c>
      <c r="B4" s="6" t="n">
        <v>256528</v>
      </c>
      <c r="C4" s="6" t="n">
        <v>379386</v>
      </c>
      <c r="D4" s="6" t="n">
        <v>723795</v>
      </c>
    </row>
    <row r="5">
      <c r="A5" s="3" t="inlineStr">
        <is>
          <t>Denominator:</t>
        </is>
      </c>
      <c r="B5" s="4" t="inlineStr">
        <is>
          <t xml:space="preserve"> </t>
        </is>
      </c>
      <c r="C5" s="4" t="inlineStr">
        <is>
          <t xml:space="preserve"> </t>
        </is>
      </c>
      <c r="D5" s="4" t="inlineStr">
        <is>
          <t xml:space="preserve"> </t>
        </is>
      </c>
    </row>
    <row r="6">
      <c r="A6" s="4" t="inlineStr">
        <is>
          <t>Denominator for basic earnings per common share attributable to controlling interest - weighted average common shares</t>
        </is>
      </c>
      <c r="B6" s="5" t="n">
        <v>48566</v>
      </c>
      <c r="C6" s="5" t="n">
        <v>49940</v>
      </c>
      <c r="D6" s="5" t="n">
        <v>52701</v>
      </c>
    </row>
    <row r="7">
      <c r="A7" s="4" t="inlineStr">
        <is>
          <t>Effect of dilutive securities</t>
        </is>
      </c>
      <c r="B7" s="5" t="n">
        <v>820</v>
      </c>
      <c r="C7" s="5" t="n">
        <v>1053</v>
      </c>
      <c r="D7" s="5" t="n">
        <v>1216</v>
      </c>
    </row>
    <row r="8">
      <c r="A8" s="4" t="inlineStr">
        <is>
          <t>Denominator for diluted earnings per common share attributable to controlling interest - adjusted weighted average common shares</t>
        </is>
      </c>
      <c r="B8" s="5" t="n">
        <v>49386</v>
      </c>
      <c r="C8" s="5" t="n">
        <v>50993</v>
      </c>
      <c r="D8" s="5" t="n">
        <v>53917</v>
      </c>
    </row>
    <row r="9">
      <c r="A9" s="4" t="inlineStr">
        <is>
          <t>Basic earnings per common share attributable to controlling interest</t>
        </is>
      </c>
      <c r="B9" s="7" t="n">
        <v>5.28</v>
      </c>
      <c r="C9" s="7" t="n">
        <v>7.6</v>
      </c>
      <c r="D9" s="7" t="n">
        <v>13.73</v>
      </c>
    </row>
    <row r="10">
      <c r="A10" s="4" t="inlineStr">
        <is>
          <t>Diluted earnings per common share attributable to controlling interest</t>
        </is>
      </c>
      <c r="B10" s="7" t="n">
        <v>5.19</v>
      </c>
      <c r="C10" s="7" t="n">
        <v>7.44</v>
      </c>
      <c r="D10" s="7" t="n">
        <v>13.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Earnings Per Common Share - Additional Information (Detail) - shares</t>
        </is>
      </c>
      <c r="B1" s="2" t="inlineStr">
        <is>
          <t>12 Months Ended</t>
        </is>
      </c>
    </row>
    <row r="2">
      <c r="B2" s="2" t="inlineStr">
        <is>
          <t>May 31, 2023</t>
        </is>
      </c>
      <c r="C2" s="2" t="inlineStr">
        <is>
          <t>May 31, 2022</t>
        </is>
      </c>
      <c r="D2" s="2" t="inlineStr">
        <is>
          <t>May 31, 2021</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omputation of diluted earnings per common share</t>
        </is>
      </c>
      <c r="B4" s="5" t="n">
        <v>133000</v>
      </c>
      <c r="C4" s="5" t="n">
        <v>51000</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34" customWidth="1" min="2" max="2"/>
    <col width="13" customWidth="1" min="3" max="3"/>
    <col width="13" customWidth="1" min="4" max="4"/>
  </cols>
  <sheetData>
    <row r="1">
      <c r="A1" s="1" t="inlineStr">
        <is>
          <t>Segment Data - Additional Information (Detail)</t>
        </is>
      </c>
      <c r="B1" s="2" t="inlineStr">
        <is>
          <t>12 Months Ended</t>
        </is>
      </c>
    </row>
    <row r="2">
      <c r="B2" s="2" t="inlineStr">
        <is>
          <t>May 31, 2023 Segment Jointventure</t>
        </is>
      </c>
      <c r="C2" s="2" t="inlineStr">
        <is>
          <t>May 31, 2022</t>
        </is>
      </c>
      <c r="D2" s="2" t="inlineStr">
        <is>
          <t>May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4</v>
      </c>
      <c r="C4" s="4" t="inlineStr">
        <is>
          <t xml:space="preserve"> </t>
        </is>
      </c>
      <c r="D4" s="4" t="inlineStr">
        <is>
          <t xml:space="preserve"> </t>
        </is>
      </c>
    </row>
    <row r="5">
      <c r="A5" s="4" t="inlineStr">
        <is>
          <t>Joint Venture Transac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joint ventures | Jointventure</t>
        </is>
      </c>
      <c r="B7" s="5" t="n">
        <v>3</v>
      </c>
      <c r="C7" s="4" t="inlineStr">
        <is>
          <t xml:space="preserve"> </t>
        </is>
      </c>
      <c r="D7" s="4" t="inlineStr">
        <is>
          <t xml:space="preserve"> </t>
        </is>
      </c>
    </row>
    <row r="8">
      <c r="A8" s="4" t="inlineStr">
        <is>
          <t>Pressure Cylind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reportable segments</t>
        </is>
      </c>
      <c r="B10" s="5" t="n">
        <v>3</v>
      </c>
      <c r="C10" s="4" t="inlineStr">
        <is>
          <t xml:space="preserve"> </t>
        </is>
      </c>
      <c r="D10" s="4" t="inlineStr">
        <is>
          <t xml:space="preserve"> </t>
        </is>
      </c>
    </row>
    <row r="11">
      <c r="A11" s="4" t="inlineStr">
        <is>
          <t>Steel Processing | Sales Revenue, Net | Product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711</v>
      </c>
      <c r="C13" s="8" t="n">
        <v>0.75</v>
      </c>
      <c r="D13" s="9" t="n">
        <v>0.649</v>
      </c>
    </row>
    <row r="14">
      <c r="A14" s="4" t="inlineStr">
        <is>
          <t>Consumer products | Sales Revenue, Net | Product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8" t="n">
        <v>0.14</v>
      </c>
      <c r="C16" s="9" t="n">
        <v>0.121</v>
      </c>
      <c r="D16" s="9" t="n">
        <v>0.165</v>
      </c>
    </row>
    <row r="17">
      <c r="A17" s="4" t="inlineStr">
        <is>
          <t>Building Products | Sales Revenue, Net | Product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9" t="n">
        <v>0.119</v>
      </c>
      <c r="C19" s="9" t="n">
        <v>0.103</v>
      </c>
      <c r="D19" s="9" t="n">
        <v>0.127</v>
      </c>
    </row>
    <row r="20">
      <c r="A20" s="4" t="inlineStr">
        <is>
          <t>Sustainable Energy Solutions | Sales Revenue, Net | Product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8" t="n">
        <v>0.03</v>
      </c>
      <c r="C22" s="9" t="n">
        <v>0.025</v>
      </c>
      <c r="D22" s="9" t="n">
        <v>0.0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egment Data - Schedule of Equity Income from Unconsolidated Joint Ventures Included in the Measurement of Segment (Detail)</t>
        </is>
      </c>
      <c r="B1" s="2" t="inlineStr">
        <is>
          <t>12 Months Ended</t>
        </is>
      </c>
    </row>
    <row r="2">
      <c r="B2" s="2" t="inlineStr">
        <is>
          <t>May 31, 2023</t>
        </is>
      </c>
    </row>
    <row r="3">
      <c r="A3" s="4" t="inlineStr">
        <is>
          <t>Consumer products</t>
        </is>
      </c>
      <c r="B3" s="4" t="inlineStr">
        <is>
          <t xml:space="preserve"> </t>
        </is>
      </c>
    </row>
    <row r="4">
      <c r="A4" s="3" t="inlineStr">
        <is>
          <t>Segment Reporting Information [Line Items]</t>
        </is>
      </c>
      <c r="B4" s="4" t="inlineStr">
        <is>
          <t xml:space="preserve"> </t>
        </is>
      </c>
    </row>
    <row r="5">
      <c r="A5" s="4" t="inlineStr">
        <is>
          <t>Unconsolidated Joint Ventures Included in each Segment</t>
        </is>
      </c>
      <c r="B5" s="4" t="inlineStr">
        <is>
          <t>N/A</t>
        </is>
      </c>
    </row>
    <row r="6">
      <c r="A6" s="4" t="inlineStr">
        <is>
          <t>Building Products</t>
        </is>
      </c>
      <c r="B6" s="4" t="inlineStr">
        <is>
          <t xml:space="preserve"> </t>
        </is>
      </c>
    </row>
    <row r="7">
      <c r="A7" s="3" t="inlineStr">
        <is>
          <t>Segment Reporting Information [Line Items]</t>
        </is>
      </c>
      <c r="B7" s="4" t="inlineStr">
        <is>
          <t xml:space="preserve"> </t>
        </is>
      </c>
    </row>
    <row r="8">
      <c r="A8" s="4" t="inlineStr">
        <is>
          <t>Unconsolidated Joint Ventures Included in each Segment</t>
        </is>
      </c>
      <c r="B8" s="4" t="inlineStr">
        <is>
          <t>WAVE</t>
        </is>
      </c>
    </row>
    <row r="9">
      <c r="A9" s="4" t="inlineStr">
        <is>
          <t>Sustainable Energy Solutions</t>
        </is>
      </c>
      <c r="B9" s="4" t="inlineStr">
        <is>
          <t xml:space="preserve"> </t>
        </is>
      </c>
    </row>
    <row r="10">
      <c r="A10" s="3" t="inlineStr">
        <is>
          <t>Segment Reporting Information [Line Items]</t>
        </is>
      </c>
      <c r="B10" s="4" t="inlineStr">
        <is>
          <t xml:space="preserve"> </t>
        </is>
      </c>
    </row>
    <row r="11">
      <c r="A11" s="4" t="inlineStr">
        <is>
          <t>Unconsolidated Joint Ventures Included in each Segment</t>
        </is>
      </c>
      <c r="B11" s="4" t="inlineStr">
        <is>
          <t>N/A</t>
        </is>
      </c>
    </row>
    <row r="12">
      <c r="A12" s="4" t="inlineStr">
        <is>
          <t>Other</t>
        </is>
      </c>
      <c r="B12" s="4" t="inlineStr">
        <is>
          <t xml:space="preserve"> </t>
        </is>
      </c>
    </row>
    <row r="13">
      <c r="A13" s="3" t="inlineStr">
        <is>
          <t>Segment Reporting Information [Line Items]</t>
        </is>
      </c>
      <c r="B13" s="4" t="inlineStr">
        <is>
          <t xml:space="preserve"> </t>
        </is>
      </c>
    </row>
    <row r="14">
      <c r="A14" s="4" t="inlineStr">
        <is>
          <t>Unconsolidated Joint Ventures Included in each Segment</t>
        </is>
      </c>
      <c r="B14" s="4" t="inlineStr">
        <is>
          <t>Workhorse</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egment Data - Schedule of Equity Income from Unconsolidated Joint Ventures Included in the Measurement of Segment (Parenthetical) (Detail)</t>
        </is>
      </c>
      <c r="B1" s="2" t="inlineStr">
        <is>
          <t>Aug. 03, 2022</t>
        </is>
      </c>
    </row>
    <row r="2">
      <c r="A2" s="4" t="inlineStr">
        <is>
          <t>ArtiFlex</t>
        </is>
      </c>
      <c r="B2" s="4" t="inlineStr">
        <is>
          <t xml:space="preserve"> </t>
        </is>
      </c>
    </row>
    <row r="3">
      <c r="A3" s="3" t="inlineStr">
        <is>
          <t>Segment Reporting Information [Line Items]</t>
        </is>
      </c>
      <c r="B3" s="4" t="inlineStr">
        <is>
          <t xml:space="preserve"> </t>
        </is>
      </c>
    </row>
    <row r="4">
      <c r="A4" s="4" t="inlineStr">
        <is>
          <t>Equity method investment ownership percentage sold</t>
        </is>
      </c>
      <c r="B4" s="8" t="n">
        <v>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Data - Financial Information for Reportable Segments (Detail) - USD ($) $ in Thousands</t>
        </is>
      </c>
      <c r="B1" s="2" t="inlineStr">
        <is>
          <t>12 Months Ended</t>
        </is>
      </c>
    </row>
    <row r="2">
      <c r="B2" s="2" t="inlineStr">
        <is>
          <t>May 31, 2023</t>
        </is>
      </c>
      <c r="C2" s="2" t="inlineStr">
        <is>
          <t>May 31, 2022</t>
        </is>
      </c>
      <c r="D2" s="2" t="inlineStr">
        <is>
          <t>May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4916392</v>
      </c>
      <c r="C4" s="6" t="n">
        <v>5242219</v>
      </c>
      <c r="D4" s="6" t="n">
        <v>3171429</v>
      </c>
    </row>
    <row r="5">
      <c r="A5" s="4" t="inlineStr">
        <is>
          <t>Capital expenditures</t>
        </is>
      </c>
      <c r="B5" s="5" t="n">
        <v>86366</v>
      </c>
      <c r="C5" s="5" t="n">
        <v>94600</v>
      </c>
      <c r="D5" s="5" t="n">
        <v>82178</v>
      </c>
    </row>
    <row r="6">
      <c r="A6" s="4" t="inlineStr">
        <is>
          <t>Depreciation and amortization</t>
        </is>
      </c>
      <c r="B6" s="5" t="n">
        <v>112800</v>
      </c>
      <c r="C6" s="5" t="n">
        <v>98827</v>
      </c>
      <c r="D6" s="5" t="n">
        <v>87654</v>
      </c>
    </row>
    <row r="7">
      <c r="A7" s="4" t="inlineStr">
        <is>
          <t>Restructuring and other (income) expense, net</t>
        </is>
      </c>
      <c r="B7" s="4" t="inlineStr">
        <is>
          <t xml:space="preserve"> </t>
        </is>
      </c>
      <c r="C7" s="5" t="n">
        <v>-445</v>
      </c>
      <c r="D7" s="4" t="inlineStr">
        <is>
          <t xml:space="preserve"> </t>
        </is>
      </c>
    </row>
    <row r="8">
      <c r="A8" s="4" t="inlineStr">
        <is>
          <t>Separation costs</t>
        </is>
      </c>
      <c r="B8" s="5" t="n">
        <v>24048</v>
      </c>
      <c r="C8" s="4" t="inlineStr">
        <is>
          <t xml:space="preserve"> </t>
        </is>
      </c>
      <c r="D8" s="4" t="inlineStr">
        <is>
          <t xml:space="preserve"> </t>
        </is>
      </c>
    </row>
    <row r="9">
      <c r="A9" s="4" t="inlineStr">
        <is>
          <t>Miscellaneous income (expense), net</t>
        </is>
      </c>
      <c r="B9" s="5" t="n">
        <v>-1227</v>
      </c>
      <c r="C9" s="5" t="n">
        <v>2714</v>
      </c>
      <c r="D9" s="5" t="n">
        <v>2163</v>
      </c>
    </row>
    <row r="10">
      <c r="A10" s="4" t="inlineStr">
        <is>
          <t>Equity in net income of unconsolidated affiliates</t>
        </is>
      </c>
      <c r="B10" s="5" t="n">
        <v>160987</v>
      </c>
      <c r="C10" s="5" t="n">
        <v>213641</v>
      </c>
      <c r="D10" s="5" t="n">
        <v>123325</v>
      </c>
    </row>
    <row r="11">
      <c r="A11" s="4" t="inlineStr">
        <is>
          <t>Adjusted EBIT</t>
        </is>
      </c>
      <c r="B11" s="5" t="n">
        <v>345368</v>
      </c>
      <c r="C11" s="5" t="n">
        <v>514286</v>
      </c>
      <c r="D11" s="5" t="n">
        <v>917717</v>
      </c>
    </row>
    <row r="12">
      <c r="A12" s="4" t="inlineStr">
        <is>
          <t>Total assets</t>
        </is>
      </c>
      <c r="B12" s="5" t="n">
        <v>3650918</v>
      </c>
      <c r="C12" s="5" t="n">
        <v>3643023</v>
      </c>
      <c r="D12" s="4" t="inlineStr">
        <is>
          <t xml:space="preserve"> </t>
        </is>
      </c>
    </row>
    <row r="13">
      <c r="A13" s="4" t="inlineStr">
        <is>
          <t>Steel Process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3497896</v>
      </c>
      <c r="C15" s="5" t="n">
        <v>3933021</v>
      </c>
      <c r="D15" s="5" t="n">
        <v>2059397</v>
      </c>
    </row>
    <row r="16">
      <c r="A16" s="4" t="inlineStr">
        <is>
          <t>Capital expenditures</t>
        </is>
      </c>
      <c r="B16" s="5" t="n">
        <v>45133</v>
      </c>
      <c r="C16" s="5" t="n">
        <v>35898</v>
      </c>
      <c r="D16" s="5" t="n">
        <v>28306</v>
      </c>
    </row>
    <row r="17">
      <c r="A17" s="4" t="inlineStr">
        <is>
          <t>Depreciation and amortization</t>
        </is>
      </c>
      <c r="B17" s="5" t="n">
        <v>66383</v>
      </c>
      <c r="C17" s="5" t="n">
        <v>55771</v>
      </c>
      <c r="D17" s="5" t="n">
        <v>40870</v>
      </c>
    </row>
    <row r="18">
      <c r="A18" s="4" t="inlineStr">
        <is>
          <t>Impairment of long-lived assets</t>
        </is>
      </c>
      <c r="B18" s="5" t="n">
        <v>2112</v>
      </c>
      <c r="C18" s="5" t="n">
        <v>3076</v>
      </c>
      <c r="D18" s="4" t="inlineStr">
        <is>
          <t xml:space="preserve"> </t>
        </is>
      </c>
    </row>
    <row r="19">
      <c r="A19" s="4" t="inlineStr">
        <is>
          <t>Restructuring and other (income) expense, net</t>
        </is>
      </c>
      <c r="B19" s="5" t="n">
        <v>-4204</v>
      </c>
      <c r="C19" s="5" t="n">
        <v>-14480</v>
      </c>
      <c r="D19" s="5" t="n">
        <v>1883</v>
      </c>
    </row>
    <row r="20">
      <c r="A20" s="4" t="inlineStr">
        <is>
          <t>Miscellaneous income (expense), net</t>
        </is>
      </c>
      <c r="B20" s="5" t="n">
        <v>3270</v>
      </c>
      <c r="C20" s="5" t="n">
        <v>862</v>
      </c>
      <c r="D20" s="5" t="n">
        <v>-371</v>
      </c>
    </row>
    <row r="21">
      <c r="A21" s="4" t="inlineStr">
        <is>
          <t>Equity in net income of unconsolidated affiliates</t>
        </is>
      </c>
      <c r="B21" s="5" t="n">
        <v>7725</v>
      </c>
      <c r="C21" s="5" t="n">
        <v>29787</v>
      </c>
      <c r="D21" s="5" t="n">
        <v>15965</v>
      </c>
    </row>
    <row r="22">
      <c r="A22" s="4" t="inlineStr">
        <is>
          <t>Adjusted EBIT</t>
        </is>
      </c>
      <c r="B22" s="5" t="n">
        <v>121686</v>
      </c>
      <c r="C22" s="5" t="n">
        <v>203272</v>
      </c>
      <c r="D22" s="5" t="n">
        <v>208175</v>
      </c>
    </row>
    <row r="23">
      <c r="A23" s="4" t="inlineStr">
        <is>
          <t>Total assets</t>
        </is>
      </c>
      <c r="B23" s="5" t="n">
        <v>1758981</v>
      </c>
      <c r="C23" s="5" t="n">
        <v>2082522</v>
      </c>
      <c r="D23" s="4" t="inlineStr">
        <is>
          <t xml:space="preserve"> </t>
        </is>
      </c>
    </row>
    <row r="24">
      <c r="A24" s="4" t="inlineStr">
        <is>
          <t>Consumer produc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5" t="n">
        <v>686319</v>
      </c>
      <c r="C26" s="5" t="n">
        <v>636478</v>
      </c>
      <c r="D26" s="5" t="n">
        <v>523697</v>
      </c>
    </row>
    <row r="27">
      <c r="A27" s="4" t="inlineStr">
        <is>
          <t>Capital expenditures</t>
        </is>
      </c>
      <c r="B27" s="5" t="n">
        <v>13635</v>
      </c>
      <c r="C27" s="5" t="n">
        <v>13375</v>
      </c>
      <c r="D27" s="5" t="n">
        <v>13334</v>
      </c>
    </row>
    <row r="28">
      <c r="A28" s="4" t="inlineStr">
        <is>
          <t>Depreciation and amortization</t>
        </is>
      </c>
      <c r="B28" s="5" t="n">
        <v>15734</v>
      </c>
      <c r="C28" s="5" t="n">
        <v>10919</v>
      </c>
      <c r="D28" s="5" t="n">
        <v>10145</v>
      </c>
    </row>
    <row r="29">
      <c r="A29" s="4" t="inlineStr">
        <is>
          <t>Impairment of long-lived assets</t>
        </is>
      </c>
      <c r="B29" s="4" t="inlineStr">
        <is>
          <t xml:space="preserve"> </t>
        </is>
      </c>
      <c r="C29" s="4" t="inlineStr">
        <is>
          <t xml:space="preserve"> </t>
        </is>
      </c>
      <c r="D29" s="5" t="n">
        <v>506</v>
      </c>
    </row>
    <row r="30">
      <c r="A30" s="4" t="inlineStr">
        <is>
          <t>Restructuring and other (income) expense, net</t>
        </is>
      </c>
      <c r="B30" s="5" t="n">
        <v>213</v>
      </c>
      <c r="C30" s="4" t="inlineStr">
        <is>
          <t xml:space="preserve"> </t>
        </is>
      </c>
      <c r="D30" s="5" t="n">
        <v>41</v>
      </c>
    </row>
    <row r="31">
      <c r="A31" s="4" t="inlineStr">
        <is>
          <t>Miscellaneous income (expense), net</t>
        </is>
      </c>
      <c r="B31" s="5" t="n">
        <v>-205</v>
      </c>
      <c r="C31" s="5" t="n">
        <v>-76</v>
      </c>
      <c r="D31" s="5" t="n">
        <v>-512</v>
      </c>
    </row>
    <row r="32">
      <c r="A32" s="4" t="inlineStr">
        <is>
          <t>Adjusted EBIT</t>
        </is>
      </c>
      <c r="B32" s="5" t="n">
        <v>78047</v>
      </c>
      <c r="C32" s="5" t="n">
        <v>94302</v>
      </c>
      <c r="D32" s="5" t="n">
        <v>74936</v>
      </c>
    </row>
    <row r="33">
      <c r="A33" s="4" t="inlineStr">
        <is>
          <t>Total assets</t>
        </is>
      </c>
      <c r="B33" s="5" t="n">
        <v>615430</v>
      </c>
      <c r="C33" s="5" t="n">
        <v>577026</v>
      </c>
      <c r="D33" s="4" t="inlineStr">
        <is>
          <t xml:space="preserve"> </t>
        </is>
      </c>
    </row>
    <row r="34">
      <c r="A34" s="4" t="inlineStr">
        <is>
          <t>Building Produc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586059</v>
      </c>
      <c r="C36" s="5" t="n">
        <v>541757</v>
      </c>
      <c r="D36" s="5" t="n">
        <v>402038</v>
      </c>
    </row>
    <row r="37">
      <c r="A37" s="4" t="inlineStr">
        <is>
          <t>Capital expenditures</t>
        </is>
      </c>
      <c r="B37" s="5" t="n">
        <v>17819</v>
      </c>
      <c r="C37" s="5" t="n">
        <v>31064</v>
      </c>
      <c r="D37" s="5" t="n">
        <v>22705</v>
      </c>
    </row>
    <row r="38">
      <c r="A38" s="4" t="inlineStr">
        <is>
          <t>Depreciation and amortization</t>
        </is>
      </c>
      <c r="B38" s="5" t="n">
        <v>17856</v>
      </c>
      <c r="C38" s="5" t="n">
        <v>18112</v>
      </c>
      <c r="D38" s="5" t="n">
        <v>17321</v>
      </c>
    </row>
    <row r="39">
      <c r="A39" s="4" t="inlineStr">
        <is>
          <t>Impairment of long-lived assets</t>
        </is>
      </c>
      <c r="B39" s="5" t="n">
        <v>484</v>
      </c>
      <c r="C39" s="4" t="inlineStr">
        <is>
          <t xml:space="preserve"> </t>
        </is>
      </c>
      <c r="D39" s="5" t="n">
        <v>1423</v>
      </c>
    </row>
    <row r="40">
      <c r="A40" s="4" t="inlineStr">
        <is>
          <t>Restructuring and other (income) expense, net</t>
        </is>
      </c>
      <c r="B40" s="5" t="n">
        <v>597</v>
      </c>
      <c r="C40" s="5" t="n">
        <v>-35</v>
      </c>
      <c r="D40" s="5" t="n">
        <v>256</v>
      </c>
    </row>
    <row r="41">
      <c r="A41" s="4" t="inlineStr">
        <is>
          <t>Miscellaneous income (expense), net</t>
        </is>
      </c>
      <c r="B41" s="5" t="n">
        <v>349</v>
      </c>
      <c r="C41" s="5" t="n">
        <v>240</v>
      </c>
      <c r="D41" s="5" t="n">
        <v>194</v>
      </c>
    </row>
    <row r="42">
      <c r="A42" s="4" t="inlineStr">
        <is>
          <t>Equity in net income of unconsolidated affiliates</t>
        </is>
      </c>
      <c r="B42" s="5" t="n">
        <v>166427</v>
      </c>
      <c r="C42" s="5" t="n">
        <v>176498</v>
      </c>
      <c r="D42" s="5" t="n">
        <v>103447</v>
      </c>
    </row>
    <row r="43">
      <c r="A43" s="4" t="inlineStr">
        <is>
          <t>Adjusted EBIT</t>
        </is>
      </c>
      <c r="B43" s="5" t="n">
        <v>204611</v>
      </c>
      <c r="C43" s="5" t="n">
        <v>216608</v>
      </c>
      <c r="D43" s="5" t="n">
        <v>117904</v>
      </c>
    </row>
    <row r="44">
      <c r="A44" s="4" t="inlineStr">
        <is>
          <t>Total assets</t>
        </is>
      </c>
      <c r="B44" s="5" t="n">
        <v>635650</v>
      </c>
      <c r="C44" s="5" t="n">
        <v>681188</v>
      </c>
      <c r="D44" s="4" t="inlineStr">
        <is>
          <t xml:space="preserve"> </t>
        </is>
      </c>
    </row>
    <row r="45">
      <c r="A45" s="4" t="inlineStr">
        <is>
          <t>Sustainable Energy Solu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5" t="n">
        <v>146118</v>
      </c>
      <c r="C47" s="5" t="n">
        <v>130954</v>
      </c>
      <c r="D47" s="5" t="n">
        <v>134890</v>
      </c>
    </row>
    <row r="48">
      <c r="A48" s="4" t="inlineStr">
        <is>
          <t>Capital expenditures</t>
        </is>
      </c>
      <c r="B48" s="5" t="n">
        <v>6495</v>
      </c>
      <c r="C48" s="5" t="n">
        <v>6445</v>
      </c>
      <c r="D48" s="5" t="n">
        <v>8652</v>
      </c>
    </row>
    <row r="49">
      <c r="A49" s="4" t="inlineStr">
        <is>
          <t>Depreciation and amortization</t>
        </is>
      </c>
      <c r="B49" s="5" t="n">
        <v>6319</v>
      </c>
      <c r="C49" s="5" t="n">
        <v>6554</v>
      </c>
      <c r="D49" s="5" t="n">
        <v>6699</v>
      </c>
    </row>
    <row r="50">
      <c r="A50" s="4" t="inlineStr">
        <is>
          <t>Restructuring and other (income) expense, net</t>
        </is>
      </c>
      <c r="B50" s="4" t="inlineStr">
        <is>
          <t xml:space="preserve"> </t>
        </is>
      </c>
      <c r="C50" s="5" t="n">
        <v>-143</v>
      </c>
      <c r="D50" s="5" t="n">
        <v>10293</v>
      </c>
    </row>
    <row r="51">
      <c r="A51" s="4" t="inlineStr">
        <is>
          <t>Miscellaneous income (expense), net</t>
        </is>
      </c>
      <c r="B51" s="5" t="n">
        <v>199</v>
      </c>
      <c r="C51" s="5" t="n">
        <v>64</v>
      </c>
      <c r="D51" s="5" t="n">
        <v>203</v>
      </c>
    </row>
    <row r="52">
      <c r="A52" s="4" t="inlineStr">
        <is>
          <t>Adjusted EBIT</t>
        </is>
      </c>
      <c r="B52" s="5" t="n">
        <v>917</v>
      </c>
      <c r="C52" s="5" t="n">
        <v>-6236</v>
      </c>
      <c r="D52" s="5" t="n">
        <v>4961</v>
      </c>
    </row>
    <row r="53">
      <c r="A53" s="4" t="inlineStr">
        <is>
          <t>Total assets</t>
        </is>
      </c>
      <c r="B53" s="5" t="n">
        <v>129872</v>
      </c>
      <c r="C53" s="5" t="n">
        <v>114084</v>
      </c>
      <c r="D53" s="4" t="inlineStr">
        <is>
          <t xml:space="preserve"> </t>
        </is>
      </c>
    </row>
    <row r="54">
      <c r="A54" s="4" t="inlineStr">
        <is>
          <t>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4" t="inlineStr">
        <is>
          <t xml:space="preserve"> </t>
        </is>
      </c>
      <c r="C56" s="5" t="n">
        <v>9</v>
      </c>
      <c r="D56" s="5" t="n">
        <v>51407</v>
      </c>
    </row>
    <row r="57">
      <c r="A57" s="4" t="inlineStr">
        <is>
          <t>Capital expenditures</t>
        </is>
      </c>
      <c r="B57" s="5" t="n">
        <v>3284</v>
      </c>
      <c r="C57" s="5" t="n">
        <v>7818</v>
      </c>
      <c r="D57" s="5" t="n">
        <v>9181</v>
      </c>
    </row>
    <row r="58">
      <c r="A58" s="4" t="inlineStr">
        <is>
          <t>Depreciation and amortization</t>
        </is>
      </c>
      <c r="B58" s="5" t="n">
        <v>6508</v>
      </c>
      <c r="C58" s="5" t="n">
        <v>7471</v>
      </c>
      <c r="D58" s="5" t="n">
        <v>12619</v>
      </c>
    </row>
    <row r="59">
      <c r="A59" s="4" t="inlineStr">
        <is>
          <t>Impairment of long-lived assets</t>
        </is>
      </c>
      <c r="B59" s="4" t="inlineStr">
        <is>
          <t xml:space="preserve"> </t>
        </is>
      </c>
      <c r="C59" s="4" t="inlineStr">
        <is>
          <t xml:space="preserve"> </t>
        </is>
      </c>
      <c r="D59" s="5" t="n">
        <v>11810</v>
      </c>
    </row>
    <row r="60">
      <c r="A60" s="4" t="inlineStr">
        <is>
          <t>Restructuring and other (income) expense, net</t>
        </is>
      </c>
      <c r="B60" s="5" t="n">
        <v>-1177</v>
      </c>
      <c r="C60" s="5" t="n">
        <v>-2438</v>
      </c>
      <c r="D60" s="5" t="n">
        <v>43624</v>
      </c>
    </row>
    <row r="61">
      <c r="A61" s="4" t="inlineStr">
        <is>
          <t>Separation costs</t>
        </is>
      </c>
      <c r="B61" s="5" t="n">
        <v>24048</v>
      </c>
      <c r="C61" s="4" t="inlineStr">
        <is>
          <t xml:space="preserve"> </t>
        </is>
      </c>
      <c r="D61" s="4" t="inlineStr">
        <is>
          <t xml:space="preserve"> </t>
        </is>
      </c>
    </row>
    <row r="62">
      <c r="A62" s="4" t="inlineStr">
        <is>
          <t>Incremental expenses related to Nikola gains</t>
        </is>
      </c>
      <c r="B62" s="4" t="inlineStr">
        <is>
          <t xml:space="preserve"> </t>
        </is>
      </c>
      <c r="C62" s="4" t="inlineStr">
        <is>
          <t xml:space="preserve"> </t>
        </is>
      </c>
      <c r="D62" s="5" t="n">
        <v>50624</v>
      </c>
    </row>
    <row r="63">
      <c r="A63" s="4" t="inlineStr">
        <is>
          <t>Miscellaneous income (expense), net</t>
        </is>
      </c>
      <c r="B63" s="5" t="n">
        <v>-4840</v>
      </c>
      <c r="C63" s="5" t="n">
        <v>1624</v>
      </c>
      <c r="D63" s="5" t="n">
        <v>2649</v>
      </c>
    </row>
    <row r="64">
      <c r="A64" s="4" t="inlineStr">
        <is>
          <t>Equity in net income of unconsolidated affiliates</t>
        </is>
      </c>
      <c r="B64" s="5" t="n">
        <v>-13165</v>
      </c>
      <c r="C64" s="5" t="n">
        <v>7356</v>
      </c>
      <c r="D64" s="5" t="n">
        <v>3913</v>
      </c>
    </row>
    <row r="65">
      <c r="A65" s="4" t="inlineStr">
        <is>
          <t>Adjusted EBIT</t>
        </is>
      </c>
      <c r="B65" s="5" t="n">
        <v>-3199</v>
      </c>
      <c r="C65" s="5" t="n">
        <v>8564</v>
      </c>
      <c r="D65" s="5" t="n">
        <v>-10505</v>
      </c>
    </row>
    <row r="66">
      <c r="A66" s="4" t="inlineStr">
        <is>
          <t>Total assets</t>
        </is>
      </c>
      <c r="B66" s="5" t="n">
        <v>510985</v>
      </c>
      <c r="C66" s="5" t="n">
        <v>188203</v>
      </c>
      <c r="D66" s="4" t="inlineStr">
        <is>
          <t xml:space="preserve"> </t>
        </is>
      </c>
    </row>
    <row r="67">
      <c r="A67" s="4" t="inlineStr">
        <is>
          <t>Consolidated</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5" t="n">
        <v>4916392</v>
      </c>
      <c r="C69" s="5" t="n">
        <v>5242219</v>
      </c>
      <c r="D69" s="5" t="n">
        <v>3171429</v>
      </c>
    </row>
    <row r="70">
      <c r="A70" s="4" t="inlineStr">
        <is>
          <t>Capital expenditures</t>
        </is>
      </c>
      <c r="B70" s="5" t="n">
        <v>86366</v>
      </c>
      <c r="C70" s="5" t="n">
        <v>94600</v>
      </c>
      <c r="D70" s="5" t="n">
        <v>82178</v>
      </c>
    </row>
    <row r="71">
      <c r="A71" s="4" t="inlineStr">
        <is>
          <t>Depreciation and amortization</t>
        </is>
      </c>
      <c r="B71" s="5" t="n">
        <v>112800</v>
      </c>
      <c r="C71" s="5" t="n">
        <v>98827</v>
      </c>
      <c r="D71" s="5" t="n">
        <v>87654</v>
      </c>
    </row>
    <row r="72">
      <c r="A72" s="4" t="inlineStr">
        <is>
          <t>Impairment of long-lived assets</t>
        </is>
      </c>
      <c r="B72" s="5" t="n">
        <v>2596</v>
      </c>
      <c r="C72" s="5" t="n">
        <v>3076</v>
      </c>
      <c r="D72" s="5" t="n">
        <v>13739</v>
      </c>
    </row>
    <row r="73">
      <c r="A73" s="4" t="inlineStr">
        <is>
          <t>Restructuring and other (income) expense, net</t>
        </is>
      </c>
      <c r="B73" s="5" t="n">
        <v>-4571</v>
      </c>
      <c r="C73" s="5" t="n">
        <v>-17096</v>
      </c>
      <c r="D73" s="5" t="n">
        <v>56097</v>
      </c>
    </row>
    <row r="74">
      <c r="A74" s="4" t="inlineStr">
        <is>
          <t>Separation costs</t>
        </is>
      </c>
      <c r="B74" s="5" t="n">
        <v>24048</v>
      </c>
      <c r="C74" s="4" t="inlineStr">
        <is>
          <t xml:space="preserve"> </t>
        </is>
      </c>
      <c r="D74" s="4" t="inlineStr">
        <is>
          <t xml:space="preserve"> </t>
        </is>
      </c>
    </row>
    <row r="75">
      <c r="A75" s="4" t="inlineStr">
        <is>
          <t>Incremental expenses related to Nikola gains</t>
        </is>
      </c>
      <c r="B75" s="4" t="inlineStr">
        <is>
          <t xml:space="preserve"> </t>
        </is>
      </c>
      <c r="C75" s="4" t="inlineStr">
        <is>
          <t xml:space="preserve"> </t>
        </is>
      </c>
      <c r="D75" s="5" t="n">
        <v>50624</v>
      </c>
    </row>
    <row r="76">
      <c r="A76" s="4" t="inlineStr">
        <is>
          <t>Miscellaneous income (expense), net</t>
        </is>
      </c>
      <c r="B76" s="5" t="n">
        <v>-1227</v>
      </c>
      <c r="C76" s="5" t="n">
        <v>2714</v>
      </c>
      <c r="D76" s="5" t="n">
        <v>2163</v>
      </c>
    </row>
    <row r="77">
      <c r="A77" s="4" t="inlineStr">
        <is>
          <t>Equity in net income of unconsolidated affiliates</t>
        </is>
      </c>
      <c r="B77" s="5" t="n">
        <v>160987</v>
      </c>
      <c r="C77" s="5" t="n">
        <v>213641</v>
      </c>
      <c r="D77" s="5" t="n">
        <v>123325</v>
      </c>
    </row>
    <row r="78">
      <c r="A78" s="4" t="inlineStr">
        <is>
          <t>Adjusted EBIT</t>
        </is>
      </c>
      <c r="B78" s="6" t="n">
        <v>402062</v>
      </c>
      <c r="C78" s="6" t="n">
        <v>516510</v>
      </c>
      <c r="D78" s="6" t="n">
        <v>3954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egment Data - Financial Information for Reportable Segments (Parenthetical) (Detail) - USD ($) $ in Thousands</t>
        </is>
      </c>
      <c r="B1" s="2" t="inlineStr">
        <is>
          <t>12 Months Ended</t>
        </is>
      </c>
    </row>
    <row r="2">
      <c r="B2" s="2" t="inlineStr">
        <is>
          <t>May 31, 2023</t>
        </is>
      </c>
      <c r="C2" s="2" t="inlineStr">
        <is>
          <t>May 31, 2022</t>
        </is>
      </c>
      <c r="D2" s="2" t="inlineStr">
        <is>
          <t>May 31, 2021</t>
        </is>
      </c>
      <c r="E2" s="2" t="inlineStr">
        <is>
          <t>Aug. 03,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charges) gains</t>
        </is>
      </c>
      <c r="B4" s="4" t="inlineStr">
        <is>
          <t xml:space="preserve"> </t>
        </is>
      </c>
      <c r="C4" s="6" t="n">
        <v>4785</v>
      </c>
      <c r="D4" s="6" t="n">
        <v>-295</v>
      </c>
      <c r="E4" s="4" t="inlineStr">
        <is>
          <t xml:space="preserve"> </t>
        </is>
      </c>
    </row>
    <row r="5">
      <c r="A5" s="4" t="inlineStr">
        <is>
          <t>Gains on investment in Nikola</t>
        </is>
      </c>
      <c r="B5" s="4" t="inlineStr">
        <is>
          <t xml:space="preserve"> </t>
        </is>
      </c>
      <c r="C5" s="4" t="inlineStr">
        <is>
          <t xml:space="preserve"> </t>
        </is>
      </c>
      <c r="D5" s="5" t="n">
        <v>-655102</v>
      </c>
      <c r="E5" s="4" t="inlineStr">
        <is>
          <t xml:space="preserve"> </t>
        </is>
      </c>
    </row>
    <row r="6">
      <c r="A6" s="4" t="inlineStr">
        <is>
          <t>Impairment charge</t>
        </is>
      </c>
      <c r="B6" s="6" t="n">
        <v>2596</v>
      </c>
      <c r="C6" s="6" t="n">
        <v>3076</v>
      </c>
      <c r="D6" s="5" t="n">
        <v>13739</v>
      </c>
      <c r="E6" s="4" t="inlineStr">
        <is>
          <t xml:space="preserve"> </t>
        </is>
      </c>
    </row>
    <row r="7">
      <c r="A7" s="4" t="inlineStr">
        <is>
          <t>Non-cash settlement charge</t>
        </is>
      </c>
      <c r="B7" s="5" t="n">
        <v>4774</v>
      </c>
      <c r="C7" s="4" t="inlineStr">
        <is>
          <t xml:space="preserve"> </t>
        </is>
      </c>
      <c r="D7" s="4" t="inlineStr">
        <is>
          <t xml:space="preserve"> </t>
        </is>
      </c>
      <c r="E7" s="4" t="inlineStr">
        <is>
          <t xml:space="preserve"> </t>
        </is>
      </c>
    </row>
    <row r="8">
      <c r="A8" s="4" t="inlineStr">
        <is>
          <t>Loss on sale of equity investments</t>
        </is>
      </c>
      <c r="B8" s="5" t="n">
        <v>16059</v>
      </c>
      <c r="C8" s="4" t="inlineStr">
        <is>
          <t xml:space="preserve"> </t>
        </is>
      </c>
      <c r="D8" s="4" t="inlineStr">
        <is>
          <t xml:space="preserve"> </t>
        </is>
      </c>
      <c r="E8" s="4" t="inlineStr">
        <is>
          <t xml:space="preserve"> </t>
        </is>
      </c>
    </row>
    <row r="9">
      <c r="A9" s="4" t="inlineStr">
        <is>
          <t>Separation costs</t>
        </is>
      </c>
      <c r="B9" s="5" t="n">
        <v>24048</v>
      </c>
      <c r="C9" s="4" t="inlineStr">
        <is>
          <t xml:space="preserve"> </t>
        </is>
      </c>
      <c r="D9" s="4" t="inlineStr">
        <is>
          <t xml:space="preserve"> </t>
        </is>
      </c>
      <c r="E9" s="4" t="inlineStr">
        <is>
          <t xml:space="preserve"> </t>
        </is>
      </c>
    </row>
    <row r="10">
      <c r="A10" s="4" t="inlineStr">
        <is>
          <t>Pre-tax gain on sale of joint venture facility</t>
        </is>
      </c>
      <c r="B10" s="5" t="n">
        <v>2063</v>
      </c>
      <c r="C10" s="4" t="inlineStr">
        <is>
          <t xml:space="preserve"> </t>
        </is>
      </c>
      <c r="D10" s="4" t="inlineStr">
        <is>
          <t xml:space="preserve"> </t>
        </is>
      </c>
      <c r="E10" s="4" t="inlineStr">
        <is>
          <t xml:space="preserve"> </t>
        </is>
      </c>
    </row>
    <row r="11">
      <c r="A11" s="4" t="inlineStr">
        <is>
          <t>Impairment and restructuring expense (income)</t>
        </is>
      </c>
      <c r="B11" s="5" t="n">
        <v>1734</v>
      </c>
      <c r="C11" s="4" t="inlineStr">
        <is>
          <t xml:space="preserve"> </t>
        </is>
      </c>
      <c r="D11" s="4" t="inlineStr">
        <is>
          <t xml:space="preserve"> </t>
        </is>
      </c>
      <c r="E11" s="4" t="inlineStr">
        <is>
          <t xml:space="preserve"> </t>
        </is>
      </c>
    </row>
    <row r="12">
      <c r="A12" s="4" t="inlineStr">
        <is>
          <t>Consolidate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paration costs</t>
        </is>
      </c>
      <c r="B14" s="6" t="n">
        <v>24048</v>
      </c>
      <c r="C14" s="4" t="inlineStr">
        <is>
          <t xml:space="preserve"> </t>
        </is>
      </c>
      <c r="D14" s="4" t="inlineStr">
        <is>
          <t xml:space="preserve"> </t>
        </is>
      </c>
      <c r="E14" s="4" t="inlineStr">
        <is>
          <t xml:space="preserve"> </t>
        </is>
      </c>
    </row>
    <row r="15">
      <c r="A15" s="4" t="inlineStr">
        <is>
          <t>Nikola Corpor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ains on investment in Nikola</t>
        </is>
      </c>
      <c r="B17" s="4" t="inlineStr">
        <is>
          <t xml:space="preserve"> </t>
        </is>
      </c>
      <c r="C17" s="4" t="inlineStr">
        <is>
          <t xml:space="preserve"> </t>
        </is>
      </c>
      <c r="D17" s="5" t="n">
        <v>655102</v>
      </c>
      <c r="E17" s="4" t="inlineStr">
        <is>
          <t xml:space="preserve"> </t>
        </is>
      </c>
    </row>
    <row r="18">
      <c r="A18" s="4" t="inlineStr">
        <is>
          <t>Incremental expenses on gains from marketable securities</t>
        </is>
      </c>
      <c r="B18" s="4" t="inlineStr">
        <is>
          <t xml:space="preserve"> </t>
        </is>
      </c>
      <c r="C18" s="4" t="inlineStr">
        <is>
          <t xml:space="preserve"> </t>
        </is>
      </c>
      <c r="D18" s="6" t="n">
        <v>50624</v>
      </c>
      <c r="E18" s="4" t="inlineStr">
        <is>
          <t xml:space="preserve"> </t>
        </is>
      </c>
    </row>
    <row r="19">
      <c r="A19" s="4" t="inlineStr">
        <is>
          <t>WAV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oncontrolling equity investment</t>
        </is>
      </c>
      <c r="B21" s="8" t="n">
        <v>0.5</v>
      </c>
      <c r="C21" s="4" t="inlineStr">
        <is>
          <t xml:space="preserve"> </t>
        </is>
      </c>
      <c r="D21" s="4" t="inlineStr">
        <is>
          <t xml:space="preserve"> </t>
        </is>
      </c>
      <c r="E21" s="4" t="inlineStr">
        <is>
          <t xml:space="preserve"> </t>
        </is>
      </c>
    </row>
    <row r="22">
      <c r="A22" s="4" t="inlineStr">
        <is>
          <t>ArtiFlex</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Loss on sale of equity investments</t>
        </is>
      </c>
      <c r="B24" s="6" t="n">
        <v>-16059</v>
      </c>
      <c r="C24" s="4" t="inlineStr">
        <is>
          <t xml:space="preserve"> </t>
        </is>
      </c>
      <c r="D24" s="4" t="inlineStr">
        <is>
          <t xml:space="preserve"> </t>
        </is>
      </c>
      <c r="E24" s="4" t="inlineStr">
        <is>
          <t xml:space="preserve"> </t>
        </is>
      </c>
    </row>
    <row r="25">
      <c r="A25" s="4" t="inlineStr">
        <is>
          <t>noncontrolling equity investment</t>
        </is>
      </c>
      <c r="B25" s="8" t="n">
        <v>0.5</v>
      </c>
      <c r="C25" s="4" t="inlineStr">
        <is>
          <t xml:space="preserve"> </t>
        </is>
      </c>
      <c r="D25" s="4" t="inlineStr">
        <is>
          <t xml:space="preserve"> </t>
        </is>
      </c>
      <c r="E25" s="8" t="n">
        <v>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Data - Net Sales by Geographic Region (Detail) - USD ($) $ in Thousands</t>
        </is>
      </c>
      <c r="B1" s="2" t="inlineStr">
        <is>
          <t>12 Months Ended</t>
        </is>
      </c>
    </row>
    <row r="2">
      <c r="B2" s="2" t="inlineStr">
        <is>
          <t>May 31, 2023</t>
        </is>
      </c>
      <c r="C2" s="2" t="inlineStr">
        <is>
          <t>May 31, 2022</t>
        </is>
      </c>
      <c r="D2" s="2" t="inlineStr">
        <is>
          <t>May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4916392</v>
      </c>
      <c r="C4" s="6" t="n">
        <v>5242219</v>
      </c>
      <c r="D4" s="6" t="n">
        <v>317142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4268082</v>
      </c>
      <c r="C7" s="5" t="n">
        <v>4937396</v>
      </c>
      <c r="D7" s="5" t="n">
        <v>2956962</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648310</v>
      </c>
      <c r="C10" s="6" t="n">
        <v>304823</v>
      </c>
      <c r="D10" s="6" t="n">
        <v>2144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Data - Property, Plant and Equipment, Net by Geographic Region (Detail) - USD ($) $ in Thousands</t>
        </is>
      </c>
      <c r="B1" s="2" t="inlineStr">
        <is>
          <t>May 31, 2023</t>
        </is>
      </c>
      <c r="C1" s="2" t="inlineStr">
        <is>
          <t>May 31, 2022</t>
        </is>
      </c>
    </row>
    <row r="2">
      <c r="A2" s="3" t="inlineStr">
        <is>
          <t>Segment Reporting Information [Line Items]</t>
        </is>
      </c>
      <c r="B2" s="4" t="inlineStr">
        <is>
          <t xml:space="preserve"> </t>
        </is>
      </c>
      <c r="C2" s="4" t="inlineStr">
        <is>
          <t xml:space="preserve"> </t>
        </is>
      </c>
    </row>
    <row r="3">
      <c r="A3" s="4" t="inlineStr">
        <is>
          <t>Property, plant and equipment, net</t>
        </is>
      </c>
      <c r="B3" s="6" t="n">
        <v>675654</v>
      </c>
      <c r="C3" s="6" t="n">
        <v>696340</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575965</v>
      </c>
      <c r="C6" s="5" t="n">
        <v>595261</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99689</v>
      </c>
      <c r="C9" s="6" t="n">
        <v>1010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ikola</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Investment in Nikola</t>
        </is>
      </c>
      <c r="B4" s="4" t="inlineStr">
        <is>
          <t>Note C – Investment in Nikola On June 3, 2020 (the “Effective Date”), Nikola Corporation (“Nikola”) became a public company through a reverse merger with a subsidiary of VectoIQ Acquisition Corporation, a NASDAQ-listed, publicly-traded company. Prior to the Effective Date, we held an equity interest in the predecessor company, which was converted to 19,048 shares of Nikola common stock on the Effective Date. During fiscal 2021, we sold or contributed all of these shares and recognized pre-tax gains of $ 655,102 , which were comprised of $ 634,449 in cash proceeds and $ 20,653 in value from Nikola shares contributed to the Worthington Industries Foundation to establish a charitable endowment focused on the communities in which we operate. We also recognized $ 50,624 of incremental expenses in operating income related to Nikola gains consisting of $ 29,971 for discretionary profit sharing and bonus expenses and $ 20,653 for the charitable contribution of Nikola sha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4" customWidth="1" min="1" max="1"/>
    <col width="22" customWidth="1" min="2" max="2"/>
    <col width="22" customWidth="1" min="3" max="3"/>
    <col width="31" customWidth="1" min="4" max="4"/>
    <col width="22" customWidth="1" min="5" max="5"/>
    <col width="22" customWidth="1" min="6" max="6"/>
    <col width="22" customWidth="1" min="7" max="7"/>
    <col width="21" customWidth="1" min="8" max="8"/>
    <col width="21" customWidth="1" min="9" max="9"/>
    <col width="21" customWidth="1" min="10" max="10"/>
  </cols>
  <sheetData>
    <row r="1">
      <c r="A1" s="1" t="inlineStr">
        <is>
          <t>Acquisitions - Additional Information (Details) $ in Thousands</t>
        </is>
      </c>
      <c r="G1" s="2" t="inlineStr">
        <is>
          <t>3 Months Ended</t>
        </is>
      </c>
      <c r="H1" s="2" t="inlineStr">
        <is>
          <t>12 Months Ended</t>
        </is>
      </c>
    </row>
    <row r="2">
      <c r="B2" s="2" t="inlineStr">
        <is>
          <t>Jun. 02, 2022 USD ($)</t>
        </is>
      </c>
      <c r="C2" s="2" t="inlineStr">
        <is>
          <t>Dec. 01, 2021 USD ($)</t>
        </is>
      </c>
      <c r="D2" s="2" t="inlineStr">
        <is>
          <t>Jun. 08, 2021 USD ($) Facility</t>
        </is>
      </c>
      <c r="E2" s="2" t="inlineStr">
        <is>
          <t>Jan. 29, 2021 USD ($)</t>
        </is>
      </c>
      <c r="F2" s="2" t="inlineStr">
        <is>
          <t>Jan. 04, 2021 USD ($)</t>
        </is>
      </c>
      <c r="G2" s="2" t="inlineStr">
        <is>
          <t>Feb. 28, 2022 USD ($)</t>
        </is>
      </c>
      <c r="H2" s="2" t="inlineStr">
        <is>
          <t>May 31, 2023 USD ($)</t>
        </is>
      </c>
      <c r="I2" s="2" t="inlineStr">
        <is>
          <t>May 31, 2022 USD ($)</t>
        </is>
      </c>
      <c r="J2" s="2" t="inlineStr">
        <is>
          <t>May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4820</v>
      </c>
      <c r="I4" s="6" t="n">
        <v>401469</v>
      </c>
      <c r="J4" s="6" t="n">
        <v>351056</v>
      </c>
    </row>
    <row r="5">
      <c r="A5" s="4" t="inlineStr">
        <is>
          <t>Cash consideration for acquired entity,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088</v>
      </c>
      <c r="I5" s="5" t="n">
        <v>376713</v>
      </c>
      <c r="J5" s="5" t="n">
        <v>129615</v>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916392</v>
      </c>
      <c r="I6" s="5" t="n">
        <v>5242219</v>
      </c>
      <c r="J6" s="5" t="n">
        <v>3171429</v>
      </c>
    </row>
    <row r="7">
      <c r="A7" s="4"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2367</v>
      </c>
      <c r="I7" s="5" t="n">
        <v>329268</v>
      </c>
      <c r="J7" s="5" t="n">
        <v>167473</v>
      </c>
    </row>
    <row r="8">
      <c r="A8" s="4" t="inlineStr">
        <is>
          <t>Incremental cost of good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53080</v>
      </c>
      <c r="I8" s="5" t="n">
        <v>4527403</v>
      </c>
      <c r="J8" s="6" t="n">
        <v>2532351</v>
      </c>
    </row>
    <row r="9">
      <c r="A9" s="4" t="inlineStr">
        <is>
          <t>TW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laser welding facilities | Facility</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blanking facility | Facility</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6" t="n">
        <v>19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 of ownership interest held in unconsolidated affiliates</t>
        </is>
      </c>
      <c r="B14" s="4" t="inlineStr">
        <is>
          <t xml:space="preserve"> </t>
        </is>
      </c>
      <c r="C14" s="4" t="inlineStr">
        <is>
          <t xml:space="preserve"> </t>
        </is>
      </c>
      <c r="D14" s="8" t="n">
        <v>0.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WB | Joint Venture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 of ownership interest held in unconsolidated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55</v>
      </c>
      <c r="I17" s="4" t="inlineStr">
        <is>
          <t xml:space="preserve"> </t>
        </is>
      </c>
      <c r="J17" s="4" t="inlineStr">
        <is>
          <t xml:space="preserve"> </t>
        </is>
      </c>
    </row>
    <row r="18">
      <c r="A18" s="4" t="inlineStr">
        <is>
          <t>Level 5 Tool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t>
        </is>
      </c>
      <c r="B20" s="6" t="n">
        <v>594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arnout payment</t>
        </is>
      </c>
      <c r="B21" s="5" t="n">
        <v>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tential earn out payment</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5" t="n">
        <v>159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 for acquired entity</t>
        </is>
      </c>
      <c r="B24" s="5" t="n">
        <v>576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vel 5 Tools, LLC | Earnou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t>
        </is>
      </c>
      <c r="B27" s="5" t="n">
        <v>593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arnout payment</t>
        </is>
      </c>
      <c r="B28" s="6"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iloh Industries' U.S. BlankL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price</t>
        </is>
      </c>
      <c r="B31" s="4" t="inlineStr">
        <is>
          <t xml:space="preserve"> </t>
        </is>
      </c>
      <c r="C31" s="4" t="inlineStr">
        <is>
          <t xml:space="preserve"> </t>
        </is>
      </c>
      <c r="D31" s="6" t="n">
        <v>1045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B32" s="4" t="inlineStr">
        <is>
          <t xml:space="preserve"> </t>
        </is>
      </c>
      <c r="C32" s="4" t="inlineStr">
        <is>
          <t xml:space="preserve"> </t>
        </is>
      </c>
      <c r="D32" s="6" t="n">
        <v>2428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TEC Pressure Technology Gmb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6" t="n">
        <v>10784</v>
      </c>
      <c r="G35" s="4" t="inlineStr">
        <is>
          <t xml:space="preserve"> </t>
        </is>
      </c>
      <c r="H35" s="4" t="inlineStr">
        <is>
          <t xml:space="preserve"> </t>
        </is>
      </c>
      <c r="I35" s="4" t="inlineStr">
        <is>
          <t xml:space="preserve"> </t>
        </is>
      </c>
      <c r="J35" s="4" t="inlineStr">
        <is>
          <t xml:space="preserve"> </t>
        </is>
      </c>
    </row>
    <row r="36">
      <c r="A36" s="4" t="inlineStr">
        <is>
          <t>Business combination, total intangible assets</t>
        </is>
      </c>
      <c r="B36" s="4" t="inlineStr">
        <is>
          <t xml:space="preserve"> </t>
        </is>
      </c>
      <c r="C36" s="4" t="inlineStr">
        <is>
          <t xml:space="preserve"> </t>
        </is>
      </c>
      <c r="D36" s="4" t="inlineStr">
        <is>
          <t xml:space="preserve"> </t>
        </is>
      </c>
      <c r="E36" s="4" t="inlineStr">
        <is>
          <t xml:space="preserve"> </t>
        </is>
      </c>
      <c r="F36" s="5" t="n">
        <v>9247</v>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6" t="n">
        <v>3785</v>
      </c>
      <c r="G37" s="4" t="inlineStr">
        <is>
          <t xml:space="preserve"> </t>
        </is>
      </c>
      <c r="H37" s="4" t="inlineStr">
        <is>
          <t xml:space="preserve"> </t>
        </is>
      </c>
      <c r="I37" s="4" t="inlineStr">
        <is>
          <t xml:space="preserve"> </t>
        </is>
      </c>
      <c r="J37" s="4" t="inlineStr">
        <is>
          <t xml:space="preserve"> </t>
        </is>
      </c>
    </row>
    <row r="38">
      <c r="A38" s="4" t="inlineStr">
        <is>
          <t>General Tools &amp; Instruments Company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t>
        </is>
      </c>
      <c r="B40" s="4" t="inlineStr">
        <is>
          <t xml:space="preserve"> </t>
        </is>
      </c>
      <c r="C40" s="4" t="inlineStr">
        <is>
          <t xml:space="preserve"> </t>
        </is>
      </c>
      <c r="D40" s="4" t="inlineStr">
        <is>
          <t xml:space="preserve"> </t>
        </is>
      </c>
      <c r="E40" s="6" t="n">
        <v>12038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5" t="n">
        <v>34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consideration for acquired entity</t>
        </is>
      </c>
      <c r="B42" s="4" t="inlineStr">
        <is>
          <t xml:space="preserve"> </t>
        </is>
      </c>
      <c r="C42" s="4" t="inlineStr">
        <is>
          <t xml:space="preserve"> </t>
        </is>
      </c>
      <c r="D42" s="4" t="inlineStr">
        <is>
          <t xml:space="preserve"> </t>
        </is>
      </c>
      <c r="E42" s="5" t="n">
        <v>12038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60</v>
      </c>
      <c r="J43" s="4" t="inlineStr">
        <is>
          <t xml:space="preserve"> </t>
        </is>
      </c>
    </row>
    <row r="44">
      <c r="A44" s="4" t="inlineStr">
        <is>
          <t>Goodwill, tax basis</t>
        </is>
      </c>
      <c r="B44" s="4" t="inlineStr">
        <is>
          <t xml:space="preserve"> </t>
        </is>
      </c>
      <c r="C44" s="4" t="inlineStr">
        <is>
          <t xml:space="preserve"> </t>
        </is>
      </c>
      <c r="D44" s="4" t="inlineStr">
        <is>
          <t xml:space="preserve"> </t>
        </is>
      </c>
      <c r="E44" s="6" t="n">
        <v>1105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mpel Steel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t>
        </is>
      </c>
      <c r="B47" s="4" t="inlineStr">
        <is>
          <t xml:space="preserve"> </t>
        </is>
      </c>
      <c r="C47" s="6" t="n">
        <v>2893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t>
        </is>
      </c>
      <c r="B48" s="4" t="inlineStr">
        <is>
          <t xml:space="preserve"> </t>
        </is>
      </c>
      <c r="C48" s="5" t="n">
        <v>350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consideration for acquired entity, net of cash acquired</t>
        </is>
      </c>
      <c r="B49" s="4" t="inlineStr">
        <is>
          <t xml:space="preserve"> </t>
        </is>
      </c>
      <c r="C49" s="5" t="n">
        <v>2722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sition related costs</t>
        </is>
      </c>
      <c r="B50" s="4" t="inlineStr">
        <is>
          <t xml:space="preserve"> </t>
        </is>
      </c>
      <c r="C50" s="6" t="n">
        <v>1924</v>
      </c>
      <c r="D50" s="4" t="inlineStr">
        <is>
          <t xml:space="preserve"> </t>
        </is>
      </c>
      <c r="E50" s="4" t="inlineStr">
        <is>
          <t xml:space="preserve"> </t>
        </is>
      </c>
      <c r="F50" s="4" t="inlineStr">
        <is>
          <t xml:space="preserve"> </t>
        </is>
      </c>
      <c r="G50" s="6" t="n">
        <v>1924</v>
      </c>
      <c r="H50" s="4" t="inlineStr">
        <is>
          <t xml:space="preserve"> </t>
        </is>
      </c>
      <c r="I50" s="4" t="inlineStr">
        <is>
          <t xml:space="preserve"> </t>
        </is>
      </c>
      <c r="J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5" t="n">
        <v>278182</v>
      </c>
      <c r="H51" s="4" t="inlineStr">
        <is>
          <t xml:space="preserve"> </t>
        </is>
      </c>
      <c r="I51" s="4" t="inlineStr">
        <is>
          <t xml:space="preserve"> </t>
        </is>
      </c>
      <c r="J51" s="4" t="inlineStr">
        <is>
          <t xml:space="preserve"> </t>
        </is>
      </c>
    </row>
    <row r="52">
      <c r="A52" s="4" t="inlineStr">
        <is>
          <t>Operating income (loss)</t>
        </is>
      </c>
      <c r="B52" s="4" t="inlineStr">
        <is>
          <t xml:space="preserve"> </t>
        </is>
      </c>
      <c r="C52" s="4" t="inlineStr">
        <is>
          <t xml:space="preserve"> </t>
        </is>
      </c>
      <c r="D52" s="4" t="inlineStr">
        <is>
          <t xml:space="preserve"> </t>
        </is>
      </c>
      <c r="E52" s="4" t="inlineStr">
        <is>
          <t xml:space="preserve"> </t>
        </is>
      </c>
      <c r="F52" s="4" t="inlineStr">
        <is>
          <t xml:space="preserve"> </t>
        </is>
      </c>
      <c r="G52" s="5" t="n">
        <v>8609</v>
      </c>
      <c r="H52" s="4" t="inlineStr">
        <is>
          <t xml:space="preserve"> </t>
        </is>
      </c>
      <c r="I52" s="4" t="inlineStr">
        <is>
          <t xml:space="preserve"> </t>
        </is>
      </c>
      <c r="J52" s="4" t="inlineStr">
        <is>
          <t xml:space="preserve"> </t>
        </is>
      </c>
    </row>
    <row r="53">
      <c r="A53" s="4" t="inlineStr">
        <is>
          <t>Incremental cost of goods sold</t>
        </is>
      </c>
      <c r="B53" s="4" t="inlineStr">
        <is>
          <t xml:space="preserve"> </t>
        </is>
      </c>
      <c r="C53" s="4" t="inlineStr">
        <is>
          <t xml:space="preserve"> </t>
        </is>
      </c>
      <c r="D53" s="4" t="inlineStr">
        <is>
          <t xml:space="preserve"> </t>
        </is>
      </c>
      <c r="E53" s="4" t="inlineStr">
        <is>
          <t xml:space="preserve"> </t>
        </is>
      </c>
      <c r="F53" s="4" t="inlineStr">
        <is>
          <t xml:space="preserve"> </t>
        </is>
      </c>
      <c r="G53" s="6" t="n">
        <v>3820</v>
      </c>
      <c r="H53" s="4" t="inlineStr">
        <is>
          <t xml:space="preserve"> </t>
        </is>
      </c>
      <c r="I53" s="4" t="inlineStr">
        <is>
          <t xml:space="preserve"> </t>
        </is>
      </c>
      <c r="J53" s="4" t="inlineStr">
        <is>
          <t xml:space="preserve"> </t>
        </is>
      </c>
    </row>
  </sheetData>
  <mergeCells count="2">
    <mergeCell ref="A1:A2"/>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cquisition of Identifiable Intangible Assets (Detail) - USD ($) $ in Thousands</t>
        </is>
      </c>
      <c r="B1" s="2" t="inlineStr">
        <is>
          <t>Jun. 02, 2022</t>
        </is>
      </c>
      <c r="C1" s="2" t="inlineStr">
        <is>
          <t>Dec. 01, 2021</t>
        </is>
      </c>
      <c r="D1" s="2" t="inlineStr">
        <is>
          <t>Jun. 08, 2021</t>
        </is>
      </c>
      <c r="E1" s="2" t="inlineStr">
        <is>
          <t>Jan. 29, 2021</t>
        </is>
      </c>
    </row>
    <row r="2">
      <c r="A2" s="4" t="inlineStr">
        <is>
          <t>Level 5 Tools, LL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acquired identifiable intangible assets</t>
        </is>
      </c>
      <c r="B4" s="6" t="n">
        <v>33580</v>
      </c>
      <c r="C4" s="4" t="inlineStr">
        <is>
          <t xml:space="preserve"> </t>
        </is>
      </c>
      <c r="D4" s="4" t="inlineStr">
        <is>
          <t xml:space="preserve"> </t>
        </is>
      </c>
      <c r="E4" s="4" t="inlineStr">
        <is>
          <t xml:space="preserve"> </t>
        </is>
      </c>
    </row>
    <row r="5">
      <c r="A5" s="4" t="inlineStr">
        <is>
          <t>Level 5 Tools, LLC | Customer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red finite lived intangible assets</t>
        </is>
      </c>
      <c r="B7" s="6" t="n">
        <v>13300</v>
      </c>
      <c r="C7" s="4" t="inlineStr">
        <is>
          <t xml:space="preserve"> </t>
        </is>
      </c>
      <c r="D7" s="4" t="inlineStr">
        <is>
          <t xml:space="preserve"> </t>
        </is>
      </c>
      <c r="E7" s="4" t="inlineStr">
        <is>
          <t xml:space="preserve"> </t>
        </is>
      </c>
    </row>
    <row r="8">
      <c r="A8" s="4" t="inlineStr">
        <is>
          <t>Useful Life (Years)</t>
        </is>
      </c>
      <c r="B8" s="4" t="inlineStr">
        <is>
          <t>10 years</t>
        </is>
      </c>
      <c r="C8" s="4" t="inlineStr">
        <is>
          <t xml:space="preserve"> </t>
        </is>
      </c>
      <c r="D8" s="4" t="inlineStr">
        <is>
          <t xml:space="preserve"> </t>
        </is>
      </c>
      <c r="E8" s="4" t="inlineStr">
        <is>
          <t xml:space="preserve"> </t>
        </is>
      </c>
    </row>
    <row r="9">
      <c r="A9" s="4" t="inlineStr">
        <is>
          <t>Level 5 Tools, LLC | Technological know how</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red finite lived intangible assets</t>
        </is>
      </c>
      <c r="B11" s="6" t="n">
        <v>6500</v>
      </c>
      <c r="C11" s="4" t="inlineStr">
        <is>
          <t xml:space="preserve"> </t>
        </is>
      </c>
      <c r="D11" s="4" t="inlineStr">
        <is>
          <t xml:space="preserve"> </t>
        </is>
      </c>
      <c r="E11" s="4" t="inlineStr">
        <is>
          <t xml:space="preserve"> </t>
        </is>
      </c>
    </row>
    <row r="12">
      <c r="A12" s="4" t="inlineStr">
        <is>
          <t>Useful Life (Years)</t>
        </is>
      </c>
      <c r="B12" s="4" t="inlineStr">
        <is>
          <t>20 years</t>
        </is>
      </c>
      <c r="C12" s="4" t="inlineStr">
        <is>
          <t xml:space="preserve"> </t>
        </is>
      </c>
      <c r="D12" s="4" t="inlineStr">
        <is>
          <t xml:space="preserve"> </t>
        </is>
      </c>
      <c r="E12" s="4" t="inlineStr">
        <is>
          <t xml:space="preserve"> </t>
        </is>
      </c>
    </row>
    <row r="13">
      <c r="A13" s="4" t="inlineStr">
        <is>
          <t>Level 5 Tools, LLC | Non-compete Agreem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red finite lived intangible assets</t>
        </is>
      </c>
      <c r="B15" s="6" t="n">
        <v>280</v>
      </c>
      <c r="C15" s="4" t="inlineStr">
        <is>
          <t xml:space="preserve"> </t>
        </is>
      </c>
      <c r="D15" s="4" t="inlineStr">
        <is>
          <t xml:space="preserve"> </t>
        </is>
      </c>
      <c r="E15" s="4" t="inlineStr">
        <is>
          <t xml:space="preserve"> </t>
        </is>
      </c>
    </row>
    <row r="16">
      <c r="A16" s="4" t="inlineStr">
        <is>
          <t>Useful Life (Years)</t>
        </is>
      </c>
      <c r="B16" s="4" t="inlineStr">
        <is>
          <t>3 years</t>
        </is>
      </c>
      <c r="C16" s="4" t="inlineStr">
        <is>
          <t xml:space="preserve"> </t>
        </is>
      </c>
      <c r="D16" s="4" t="inlineStr">
        <is>
          <t xml:space="preserve"> </t>
        </is>
      </c>
      <c r="E16" s="4" t="inlineStr">
        <is>
          <t xml:space="preserve"> </t>
        </is>
      </c>
    </row>
    <row r="17">
      <c r="A17" s="4" t="inlineStr">
        <is>
          <t>Level 5 Tools, LLC | Trade Name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red indefinite lived intangible assets</t>
        </is>
      </c>
      <c r="B19" s="6" t="n">
        <v>13500</v>
      </c>
      <c r="C19" s="4" t="inlineStr">
        <is>
          <t xml:space="preserve"> </t>
        </is>
      </c>
      <c r="D19" s="4" t="inlineStr">
        <is>
          <t xml:space="preserve"> </t>
        </is>
      </c>
      <c r="E19" s="4" t="inlineStr">
        <is>
          <t xml:space="preserve"> </t>
        </is>
      </c>
    </row>
    <row r="20">
      <c r="A20" s="4" t="inlineStr">
        <is>
          <t>Shiloh Industries' U.S. BlankLigh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otal acquired identifiable intangible assets</t>
        </is>
      </c>
      <c r="B22" s="4" t="inlineStr">
        <is>
          <t xml:space="preserve"> </t>
        </is>
      </c>
      <c r="C22" s="4" t="inlineStr">
        <is>
          <t xml:space="preserve"> </t>
        </is>
      </c>
      <c r="D22" s="6" t="n">
        <v>36090</v>
      </c>
      <c r="E22" s="4" t="inlineStr">
        <is>
          <t xml:space="preserve"> </t>
        </is>
      </c>
    </row>
    <row r="23">
      <c r="A23" s="4" t="inlineStr">
        <is>
          <t>Shiloh Industries' U.S. BlankLight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cquired finite lived intangible assets</t>
        </is>
      </c>
      <c r="B25" s="4" t="inlineStr">
        <is>
          <t xml:space="preserve"> </t>
        </is>
      </c>
      <c r="C25" s="4" t="inlineStr">
        <is>
          <t xml:space="preserve"> </t>
        </is>
      </c>
      <c r="D25" s="6" t="n">
        <v>34500</v>
      </c>
      <c r="E25" s="4" t="inlineStr">
        <is>
          <t xml:space="preserve"> </t>
        </is>
      </c>
    </row>
    <row r="26">
      <c r="A26" s="4" t="inlineStr">
        <is>
          <t>Shiloh Industries' U.S. BlankLight | Customer relationships | Min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Useful Life (Years)</t>
        </is>
      </c>
      <c r="B28" s="4" t="inlineStr">
        <is>
          <t xml:space="preserve"> </t>
        </is>
      </c>
      <c r="C28" s="4" t="inlineStr">
        <is>
          <t xml:space="preserve"> </t>
        </is>
      </c>
      <c r="D28" s="4" t="inlineStr">
        <is>
          <t>15 years</t>
        </is>
      </c>
      <c r="E28" s="4" t="inlineStr">
        <is>
          <t xml:space="preserve"> </t>
        </is>
      </c>
    </row>
    <row r="29">
      <c r="A29" s="4" t="inlineStr">
        <is>
          <t>Shiloh Industries' U.S. BlankLight | Customer relationships | Max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Useful Life (Years)</t>
        </is>
      </c>
      <c r="B31" s="4" t="inlineStr">
        <is>
          <t xml:space="preserve"> </t>
        </is>
      </c>
      <c r="C31" s="4" t="inlineStr">
        <is>
          <t xml:space="preserve"> </t>
        </is>
      </c>
      <c r="D31" s="4" t="inlineStr">
        <is>
          <t>20 years</t>
        </is>
      </c>
      <c r="E31" s="4" t="inlineStr">
        <is>
          <t xml:space="preserve"> </t>
        </is>
      </c>
    </row>
    <row r="32">
      <c r="A32" s="4" t="inlineStr">
        <is>
          <t>Shiloh Industries' U.S. BlankLight | Non-compete Agreement</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finite lived intangible assets</t>
        </is>
      </c>
      <c r="B34" s="4" t="inlineStr">
        <is>
          <t xml:space="preserve"> </t>
        </is>
      </c>
      <c r="C34" s="4" t="inlineStr">
        <is>
          <t xml:space="preserve"> </t>
        </is>
      </c>
      <c r="D34" s="6" t="n">
        <v>290</v>
      </c>
      <c r="E34" s="4" t="inlineStr">
        <is>
          <t xml:space="preserve"> </t>
        </is>
      </c>
    </row>
    <row r="35">
      <c r="A35" s="4" t="inlineStr">
        <is>
          <t>Useful Life (Years)</t>
        </is>
      </c>
      <c r="B35" s="4" t="inlineStr">
        <is>
          <t xml:space="preserve"> </t>
        </is>
      </c>
      <c r="C35" s="4" t="inlineStr">
        <is>
          <t xml:space="preserve"> </t>
        </is>
      </c>
      <c r="D35" s="4" t="inlineStr">
        <is>
          <t>3 years</t>
        </is>
      </c>
      <c r="E35" s="4" t="inlineStr">
        <is>
          <t xml:space="preserve"> </t>
        </is>
      </c>
    </row>
    <row r="36">
      <c r="A36" s="4" t="inlineStr">
        <is>
          <t>Shiloh Industries' U.S. BlankLight | In-Process Research &amp; Development</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Acquired indefinite lived intangible assets</t>
        </is>
      </c>
      <c r="B38" s="4" t="inlineStr">
        <is>
          <t xml:space="preserve"> </t>
        </is>
      </c>
      <c r="C38" s="4" t="inlineStr">
        <is>
          <t xml:space="preserve"> </t>
        </is>
      </c>
      <c r="D38" s="6" t="n">
        <v>1300</v>
      </c>
      <c r="E38" s="4" t="inlineStr">
        <is>
          <t xml:space="preserve"> </t>
        </is>
      </c>
    </row>
    <row r="39">
      <c r="A39" s="4" t="inlineStr">
        <is>
          <t>Tempel Steel Company</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Acquired finite lived intangible assets</t>
        </is>
      </c>
      <c r="B41" s="4" t="inlineStr">
        <is>
          <t xml:space="preserve"> </t>
        </is>
      </c>
      <c r="C41" s="6" t="n">
        <v>41000</v>
      </c>
      <c r="D41" s="4" t="inlineStr">
        <is>
          <t xml:space="preserve"> </t>
        </is>
      </c>
      <c r="E41" s="4" t="inlineStr">
        <is>
          <t xml:space="preserve"> </t>
        </is>
      </c>
    </row>
    <row r="42">
      <c r="A42" s="4" t="inlineStr">
        <is>
          <t>Total acquired identifiable intangible assets</t>
        </is>
      </c>
      <c r="B42" s="4" t="inlineStr">
        <is>
          <t xml:space="preserve"> </t>
        </is>
      </c>
      <c r="C42" s="5" t="n">
        <v>41000</v>
      </c>
      <c r="D42" s="4" t="inlineStr">
        <is>
          <t xml:space="preserve"> </t>
        </is>
      </c>
      <c r="E42" s="4" t="inlineStr">
        <is>
          <t xml:space="preserve"> </t>
        </is>
      </c>
    </row>
    <row r="43">
      <c r="A43" s="4" t="inlineStr">
        <is>
          <t>Tempel Steel Company | Customer relationship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Acquired finite lived intangible assets</t>
        </is>
      </c>
      <c r="B45" s="4" t="inlineStr">
        <is>
          <t xml:space="preserve"> </t>
        </is>
      </c>
      <c r="C45" s="6" t="n">
        <v>30000</v>
      </c>
      <c r="D45" s="4" t="inlineStr">
        <is>
          <t xml:space="preserve"> </t>
        </is>
      </c>
      <c r="E45" s="4" t="inlineStr">
        <is>
          <t xml:space="preserve"> </t>
        </is>
      </c>
    </row>
    <row r="46">
      <c r="A46" s="4" t="inlineStr">
        <is>
          <t>Useful Life (Years)</t>
        </is>
      </c>
      <c r="B46" s="4" t="inlineStr">
        <is>
          <t xml:space="preserve"> </t>
        </is>
      </c>
      <c r="C46" s="4" t="inlineStr">
        <is>
          <t>17 years</t>
        </is>
      </c>
      <c r="D46" s="4" t="inlineStr">
        <is>
          <t xml:space="preserve"> </t>
        </is>
      </c>
      <c r="E46" s="4" t="inlineStr">
        <is>
          <t xml:space="preserve"> </t>
        </is>
      </c>
    </row>
    <row r="47">
      <c r="A47" s="4" t="inlineStr">
        <is>
          <t>Tempel Steel Company | Technological know how</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Acquired finite lived intangible assets</t>
        </is>
      </c>
      <c r="B49" s="4" t="inlineStr">
        <is>
          <t xml:space="preserve"> </t>
        </is>
      </c>
      <c r="C49" s="6" t="n">
        <v>11000</v>
      </c>
      <c r="D49" s="4" t="inlineStr">
        <is>
          <t xml:space="preserve"> </t>
        </is>
      </c>
      <c r="E49" s="4" t="inlineStr">
        <is>
          <t xml:space="preserve"> </t>
        </is>
      </c>
    </row>
    <row r="50">
      <c r="A50" s="4" t="inlineStr">
        <is>
          <t>Tempel Steel Company | Technological know how | Minimum</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Useful Life (Years)</t>
        </is>
      </c>
      <c r="B52" s="4" t="inlineStr">
        <is>
          <t xml:space="preserve"> </t>
        </is>
      </c>
      <c r="C52" s="4" t="inlineStr">
        <is>
          <t>6 years</t>
        </is>
      </c>
      <c r="D52" s="4" t="inlineStr">
        <is>
          <t xml:space="preserve"> </t>
        </is>
      </c>
      <c r="E52" s="4" t="inlineStr">
        <is>
          <t xml:space="preserve"> </t>
        </is>
      </c>
    </row>
    <row r="53">
      <c r="A53" s="4" t="inlineStr">
        <is>
          <t>Tempel Steel Company | Technological know how | Maximum</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Useful Life (Years)</t>
        </is>
      </c>
      <c r="B55" s="4" t="inlineStr">
        <is>
          <t xml:space="preserve"> </t>
        </is>
      </c>
      <c r="C55" s="4" t="inlineStr">
        <is>
          <t>8 years</t>
        </is>
      </c>
      <c r="D55" s="4" t="inlineStr">
        <is>
          <t xml:space="preserve"> </t>
        </is>
      </c>
      <c r="E55" s="4" t="inlineStr">
        <is>
          <t xml:space="preserve"> </t>
        </is>
      </c>
    </row>
    <row r="56">
      <c r="A56" s="4" t="inlineStr">
        <is>
          <t>General Tools &amp; Instruments Company LLC</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Total acquired identifiable intangible assets</t>
        </is>
      </c>
      <c r="B58" s="4" t="inlineStr">
        <is>
          <t xml:space="preserve"> </t>
        </is>
      </c>
      <c r="C58" s="4" t="inlineStr">
        <is>
          <t xml:space="preserve"> </t>
        </is>
      </c>
      <c r="D58" s="4" t="inlineStr">
        <is>
          <t xml:space="preserve"> </t>
        </is>
      </c>
      <c r="E58" s="6" t="n">
        <v>68400</v>
      </c>
    </row>
    <row r="59">
      <c r="A59" s="4" t="inlineStr">
        <is>
          <t>General Tools &amp; Instruments Company LLC | Customer relationships</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Acquired finite lived intangible assets</t>
        </is>
      </c>
      <c r="B61" s="4" t="inlineStr">
        <is>
          <t xml:space="preserve"> </t>
        </is>
      </c>
      <c r="C61" s="4" t="inlineStr">
        <is>
          <t xml:space="preserve"> </t>
        </is>
      </c>
      <c r="D61" s="4" t="inlineStr">
        <is>
          <t xml:space="preserve"> </t>
        </is>
      </c>
      <c r="E61" s="6" t="n">
        <v>40600</v>
      </c>
    </row>
    <row r="62">
      <c r="A62" s="4" t="inlineStr">
        <is>
          <t>Useful Life (Years)</t>
        </is>
      </c>
      <c r="B62" s="4" t="inlineStr">
        <is>
          <t xml:space="preserve"> </t>
        </is>
      </c>
      <c r="C62" s="4" t="inlineStr">
        <is>
          <t xml:space="preserve"> </t>
        </is>
      </c>
      <c r="D62" s="4" t="inlineStr">
        <is>
          <t xml:space="preserve"> </t>
        </is>
      </c>
      <c r="E62" s="4" t="inlineStr">
        <is>
          <t>15 years</t>
        </is>
      </c>
    </row>
    <row r="63">
      <c r="A63" s="4" t="inlineStr">
        <is>
          <t>General Tools &amp; Instruments Company LLC | Trade Name [Member]</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Acquired finite lived intangible assets</t>
        </is>
      </c>
      <c r="B65" s="4" t="inlineStr">
        <is>
          <t xml:space="preserve"> </t>
        </is>
      </c>
      <c r="C65" s="4" t="inlineStr">
        <is>
          <t xml:space="preserve"> </t>
        </is>
      </c>
      <c r="D65" s="4" t="inlineStr">
        <is>
          <t xml:space="preserve"> </t>
        </is>
      </c>
      <c r="E65" s="6" t="n">
        <v>400</v>
      </c>
    </row>
    <row r="66">
      <c r="A66" s="4" t="inlineStr">
        <is>
          <t>Useful Life (Years)</t>
        </is>
      </c>
      <c r="B66" s="4" t="inlineStr">
        <is>
          <t xml:space="preserve"> </t>
        </is>
      </c>
      <c r="C66" s="4" t="inlineStr">
        <is>
          <t xml:space="preserve"> </t>
        </is>
      </c>
      <c r="D66" s="4" t="inlineStr">
        <is>
          <t xml:space="preserve"> </t>
        </is>
      </c>
      <c r="E66" s="4" t="inlineStr">
        <is>
          <t>9 years</t>
        </is>
      </c>
    </row>
    <row r="67">
      <c r="A67" s="4" t="inlineStr">
        <is>
          <t>General Tools &amp; Instruments Company LLC | Trade Names [Member]</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Acquired indefinite lived intangible assets</t>
        </is>
      </c>
      <c r="B69" s="4" t="inlineStr">
        <is>
          <t xml:space="preserve"> </t>
        </is>
      </c>
      <c r="C69" s="4" t="inlineStr">
        <is>
          <t xml:space="preserve"> </t>
        </is>
      </c>
      <c r="D69" s="4" t="inlineStr">
        <is>
          <t xml:space="preserve"> </t>
        </is>
      </c>
      <c r="E69" s="6" t="n">
        <v>274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3" customWidth="1" min="9" max="9"/>
  </cols>
  <sheetData>
    <row r="1">
      <c r="A1" s="1" t="inlineStr">
        <is>
          <t>Acquisitions - Schedule of Consideration Transferred and the Preliminary Fair Value Assigned to Assets Acquired And Liabilities Assumed (Detail) - USD ($) $ in Thousands</t>
        </is>
      </c>
      <c r="C1" s="2" t="inlineStr">
        <is>
          <t>Jun. 02, 2022</t>
        </is>
      </c>
      <c r="D1" s="2" t="inlineStr">
        <is>
          <t>Dec. 01, 2021</t>
        </is>
      </c>
      <c r="E1" s="2" t="inlineStr">
        <is>
          <t>Jun. 08, 2021</t>
        </is>
      </c>
      <c r="F1" s="2" t="inlineStr">
        <is>
          <t>Jan. 29, 2021</t>
        </is>
      </c>
      <c r="G1" s="2" t="inlineStr">
        <is>
          <t>May 31, 2023</t>
        </is>
      </c>
      <c r="H1" s="2" t="inlineStr">
        <is>
          <t>May 31, 2022</t>
        </is>
      </c>
      <c r="I1" s="2" t="inlineStr">
        <is>
          <t>May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C3" s="4" t="inlineStr">
        <is>
          <t xml:space="preserve"> </t>
        </is>
      </c>
      <c r="D3" s="4" t="inlineStr">
        <is>
          <t xml:space="preserve"> </t>
        </is>
      </c>
      <c r="E3" s="4" t="inlineStr">
        <is>
          <t xml:space="preserve"> </t>
        </is>
      </c>
      <c r="F3" s="4" t="inlineStr">
        <is>
          <t xml:space="preserve"> </t>
        </is>
      </c>
      <c r="G3" s="6" t="n">
        <v>414820</v>
      </c>
      <c r="H3" s="6" t="n">
        <v>401469</v>
      </c>
      <c r="I3" s="6" t="n">
        <v>351056</v>
      </c>
    </row>
    <row r="4">
      <c r="A4" s="4" t="inlineStr">
        <is>
          <t>Level 5 Tools, LLC</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C6" s="6" t="n">
        <v>15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receivable</t>
        </is>
      </c>
      <c r="C7" s="5" t="n">
        <v>286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ntories</t>
        </is>
      </c>
      <c r="C8" s="5" t="n">
        <v>91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expenses</t>
        </is>
      </c>
      <c r="C9" s="5" t="n">
        <v>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plant, and equipment</t>
        </is>
      </c>
      <c r="C10" s="5" t="n">
        <v>2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t>
        </is>
      </c>
      <c r="C11" s="5" t="n">
        <v>335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assets</t>
        </is>
      </c>
      <c r="C12" s="5" t="n">
        <v>3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identifiable assets</t>
        </is>
      </c>
      <c r="C13" s="5" t="n">
        <v>478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C14" s="5" t="n">
        <v>-3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expenses</t>
        </is>
      </c>
      <c r="C15" s="5" t="n">
        <v>-7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operating lease liabilities</t>
        </is>
      </c>
      <c r="C16" s="5" t="n">
        <v>-1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urrent operating lease liabilities</t>
        </is>
      </c>
      <c r="C17" s="5" t="n">
        <v>-2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dentifiable assets</t>
        </is>
      </c>
      <c r="C18" s="5" t="n">
        <v>435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C19" s="5" t="n">
        <v>159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t>
        </is>
      </c>
      <c r="C20" s="5" t="n">
        <v>594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 Fair value of earnout</t>
        </is>
      </c>
      <c r="C21" s="5"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lus: Net working capital deficit</t>
        </is>
      </c>
      <c r="C22" s="5" t="n">
        <v>1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urchase price</t>
        </is>
      </c>
      <c r="C23" s="5" t="n">
        <v>576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vel 5 Tools, LLC | Preliminary Valu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and cash equivalents</t>
        </is>
      </c>
      <c r="C26" s="5" t="n">
        <v>15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t>
        </is>
      </c>
      <c r="C27" s="5" t="n">
        <v>28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ntories</t>
        </is>
      </c>
      <c r="C28" s="5" t="n">
        <v>91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id expenses</t>
        </is>
      </c>
      <c r="C29" s="5" t="n">
        <v>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t>
        </is>
      </c>
      <c r="C30" s="5" t="n">
        <v>27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t>
        </is>
      </c>
      <c r="C31" s="5" t="n">
        <v>335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assets</t>
        </is>
      </c>
      <c r="C32" s="5" t="n">
        <v>37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identifiable assets</t>
        </is>
      </c>
      <c r="C33" s="5" t="n">
        <v>478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payable</t>
        </is>
      </c>
      <c r="C34" s="5" t="n">
        <v>-31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rued expenses</t>
        </is>
      </c>
      <c r="C35" s="5" t="n">
        <v>-9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rrent operating lease liabilities</t>
        </is>
      </c>
      <c r="C36" s="5" t="n">
        <v>-1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urrent operating lease liabilities</t>
        </is>
      </c>
      <c r="C37" s="5" t="n">
        <v>-2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dentifiable assets</t>
        </is>
      </c>
      <c r="C38" s="5" t="n">
        <v>433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odwill</t>
        </is>
      </c>
      <c r="C39" s="5" t="n">
        <v>1594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t>
        </is>
      </c>
      <c r="C40" s="5" t="n">
        <v>593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ss: Fair value of earnout</t>
        </is>
      </c>
      <c r="C41" s="5" t="n">
        <v>-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lus: Net working capital deficit</t>
        </is>
      </c>
      <c r="C42" s="5" t="n">
        <v>28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purchase price</t>
        </is>
      </c>
      <c r="C43" s="5" t="n">
        <v>576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vel 5 Tools, LLC | Measurement Period Adjust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rued expenses</t>
        </is>
      </c>
      <c r="C46" s="5" t="n">
        <v>-1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dentifiable assets</t>
        </is>
      </c>
      <c r="C47" s="5" t="n">
        <v>1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t>
        </is>
      </c>
      <c r="C48" s="5" t="n">
        <v>15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lus: Net working capital deficit</t>
        </is>
      </c>
      <c r="C49" s="6" t="n">
        <v>-1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iloh Industries' U.S. BlankLigh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s receivable</t>
        </is>
      </c>
      <c r="C52" s="4" t="inlineStr">
        <is>
          <t xml:space="preserve"> </t>
        </is>
      </c>
      <c r="D52" s="4" t="inlineStr">
        <is>
          <t xml:space="preserve"> </t>
        </is>
      </c>
      <c r="E52" s="6" t="n">
        <v>43695</v>
      </c>
      <c r="F52" s="4" t="inlineStr">
        <is>
          <t xml:space="preserve"> </t>
        </is>
      </c>
      <c r="G52" s="4" t="inlineStr">
        <is>
          <t xml:space="preserve"> </t>
        </is>
      </c>
      <c r="H52" s="4" t="inlineStr">
        <is>
          <t xml:space="preserve"> </t>
        </is>
      </c>
      <c r="I52" s="4" t="inlineStr">
        <is>
          <t xml:space="preserve"> </t>
        </is>
      </c>
    </row>
    <row r="53">
      <c r="A53" s="4" t="inlineStr">
        <is>
          <t>Inventories</t>
        </is>
      </c>
      <c r="C53" s="4" t="inlineStr">
        <is>
          <t xml:space="preserve"> </t>
        </is>
      </c>
      <c r="D53" s="4" t="inlineStr">
        <is>
          <t xml:space="preserve"> </t>
        </is>
      </c>
      <c r="E53" s="5" t="n">
        <v>15970</v>
      </c>
      <c r="F53" s="4" t="inlineStr">
        <is>
          <t xml:space="preserve"> </t>
        </is>
      </c>
      <c r="G53" s="4" t="inlineStr">
        <is>
          <t xml:space="preserve"> </t>
        </is>
      </c>
      <c r="H53" s="4" t="inlineStr">
        <is>
          <t xml:space="preserve"> </t>
        </is>
      </c>
      <c r="I53" s="4" t="inlineStr">
        <is>
          <t xml:space="preserve"> </t>
        </is>
      </c>
    </row>
    <row r="54">
      <c r="A54" s="4" t="inlineStr">
        <is>
          <t>Property, plant, and equipment</t>
        </is>
      </c>
      <c r="C54" s="4" t="inlineStr">
        <is>
          <t xml:space="preserve"> </t>
        </is>
      </c>
      <c r="D54" s="4" t="inlineStr">
        <is>
          <t xml:space="preserve"> </t>
        </is>
      </c>
      <c r="E54" s="5" t="n">
        <v>29357</v>
      </c>
      <c r="F54" s="4" t="inlineStr">
        <is>
          <t xml:space="preserve"> </t>
        </is>
      </c>
      <c r="G54" s="4" t="inlineStr">
        <is>
          <t xml:space="preserve"> </t>
        </is>
      </c>
      <c r="H54" s="4" t="inlineStr">
        <is>
          <t xml:space="preserve"> </t>
        </is>
      </c>
      <c r="I54" s="4" t="inlineStr">
        <is>
          <t xml:space="preserve"> </t>
        </is>
      </c>
    </row>
    <row r="55">
      <c r="A55" s="4" t="inlineStr">
        <is>
          <t>Intangible assets</t>
        </is>
      </c>
      <c r="C55" s="4" t="inlineStr">
        <is>
          <t xml:space="preserve"> </t>
        </is>
      </c>
      <c r="D55" s="4" t="inlineStr">
        <is>
          <t xml:space="preserve"> </t>
        </is>
      </c>
      <c r="E55" s="5" t="n">
        <v>36090</v>
      </c>
      <c r="F55" s="4" t="inlineStr">
        <is>
          <t xml:space="preserve"> </t>
        </is>
      </c>
      <c r="G55" s="4" t="inlineStr">
        <is>
          <t xml:space="preserve"> </t>
        </is>
      </c>
      <c r="H55" s="4" t="inlineStr">
        <is>
          <t xml:space="preserve"> </t>
        </is>
      </c>
      <c r="I55" s="4" t="inlineStr">
        <is>
          <t xml:space="preserve"> </t>
        </is>
      </c>
    </row>
    <row r="56">
      <c r="A56" s="4" t="inlineStr">
        <is>
          <t>Operating lease assets</t>
        </is>
      </c>
      <c r="C56" s="4" t="inlineStr">
        <is>
          <t xml:space="preserve"> </t>
        </is>
      </c>
      <c r="D56" s="4" t="inlineStr">
        <is>
          <t xml:space="preserve"> </t>
        </is>
      </c>
      <c r="E56" s="5" t="n">
        <v>59905</v>
      </c>
      <c r="F56" s="4" t="inlineStr">
        <is>
          <t xml:space="preserve"> </t>
        </is>
      </c>
      <c r="G56" s="4" t="inlineStr">
        <is>
          <t xml:space="preserve"> </t>
        </is>
      </c>
      <c r="H56" s="4" t="inlineStr">
        <is>
          <t xml:space="preserve"> </t>
        </is>
      </c>
      <c r="I56" s="4" t="inlineStr">
        <is>
          <t xml:space="preserve"> </t>
        </is>
      </c>
    </row>
    <row r="57">
      <c r="A57" s="4" t="inlineStr">
        <is>
          <t>Total identifiable assets</t>
        </is>
      </c>
      <c r="C57" s="4" t="inlineStr">
        <is>
          <t xml:space="preserve"> </t>
        </is>
      </c>
      <c r="D57" s="4" t="inlineStr">
        <is>
          <t xml:space="preserve"> </t>
        </is>
      </c>
      <c r="E57" s="5" t="n">
        <v>185017</v>
      </c>
      <c r="F57" s="4" t="inlineStr">
        <is>
          <t xml:space="preserve"> </t>
        </is>
      </c>
      <c r="G57" s="4" t="inlineStr">
        <is>
          <t xml:space="preserve"> </t>
        </is>
      </c>
      <c r="H57" s="4" t="inlineStr">
        <is>
          <t xml:space="preserve"> </t>
        </is>
      </c>
      <c r="I57" s="4" t="inlineStr">
        <is>
          <t xml:space="preserve"> </t>
        </is>
      </c>
    </row>
    <row r="58">
      <c r="A58" s="4" t="inlineStr">
        <is>
          <t>Accounts payable</t>
        </is>
      </c>
      <c r="C58" s="4" t="inlineStr">
        <is>
          <t xml:space="preserve"> </t>
        </is>
      </c>
      <c r="D58" s="4" t="inlineStr">
        <is>
          <t xml:space="preserve"> </t>
        </is>
      </c>
      <c r="E58" s="5" t="n">
        <v>-44894</v>
      </c>
      <c r="F58" s="4" t="inlineStr">
        <is>
          <t xml:space="preserve"> </t>
        </is>
      </c>
      <c r="G58" s="4" t="inlineStr">
        <is>
          <t xml:space="preserve"> </t>
        </is>
      </c>
      <c r="H58" s="4" t="inlineStr">
        <is>
          <t xml:space="preserve"> </t>
        </is>
      </c>
      <c r="I58" s="4" t="inlineStr">
        <is>
          <t xml:space="preserve"> </t>
        </is>
      </c>
    </row>
    <row r="59">
      <c r="A59" s="4" t="inlineStr">
        <is>
          <t>Current operating lease liabilities</t>
        </is>
      </c>
      <c r="C59" s="4" t="inlineStr">
        <is>
          <t xml:space="preserve"> </t>
        </is>
      </c>
      <c r="D59" s="4" t="inlineStr">
        <is>
          <t xml:space="preserve"> </t>
        </is>
      </c>
      <c r="E59" s="5" t="n">
        <v>-1555</v>
      </c>
      <c r="F59" s="4" t="inlineStr">
        <is>
          <t xml:space="preserve"> </t>
        </is>
      </c>
      <c r="G59" s="4" t="inlineStr">
        <is>
          <t xml:space="preserve"> </t>
        </is>
      </c>
      <c r="H59" s="4" t="inlineStr">
        <is>
          <t xml:space="preserve"> </t>
        </is>
      </c>
      <c r="I59" s="4" t="inlineStr">
        <is>
          <t xml:space="preserve"> </t>
        </is>
      </c>
    </row>
    <row r="60">
      <c r="A60" s="4" t="inlineStr">
        <is>
          <t>Noncurrent operating lease liabilities</t>
        </is>
      </c>
      <c r="C60" s="4" t="inlineStr">
        <is>
          <t xml:space="preserve"> </t>
        </is>
      </c>
      <c r="D60" s="4" t="inlineStr">
        <is>
          <t xml:space="preserve"> </t>
        </is>
      </c>
      <c r="E60" s="5" t="n">
        <v>-58350</v>
      </c>
      <c r="F60" s="4" t="inlineStr">
        <is>
          <t xml:space="preserve"> </t>
        </is>
      </c>
      <c r="G60" s="4" t="inlineStr">
        <is>
          <t xml:space="preserve"> </t>
        </is>
      </c>
      <c r="H60" s="4" t="inlineStr">
        <is>
          <t xml:space="preserve"> </t>
        </is>
      </c>
      <c r="I60" s="4" t="inlineStr">
        <is>
          <t xml:space="preserve"> </t>
        </is>
      </c>
    </row>
    <row r="61">
      <c r="A61" s="4" t="inlineStr">
        <is>
          <t>Net identifiable assets</t>
        </is>
      </c>
      <c r="C61" s="4" t="inlineStr">
        <is>
          <t xml:space="preserve"> </t>
        </is>
      </c>
      <c r="D61" s="4" t="inlineStr">
        <is>
          <t xml:space="preserve"> </t>
        </is>
      </c>
      <c r="E61" s="5" t="n">
        <v>80218</v>
      </c>
      <c r="F61" s="4" t="inlineStr">
        <is>
          <t xml:space="preserve"> </t>
        </is>
      </c>
      <c r="G61" s="4" t="inlineStr">
        <is>
          <t xml:space="preserve"> </t>
        </is>
      </c>
      <c r="H61" s="4" t="inlineStr">
        <is>
          <t xml:space="preserve"> </t>
        </is>
      </c>
      <c r="I61" s="4" t="inlineStr">
        <is>
          <t xml:space="preserve"> </t>
        </is>
      </c>
    </row>
    <row r="62">
      <c r="A62" s="4" t="inlineStr">
        <is>
          <t>Goodwill</t>
        </is>
      </c>
      <c r="C62" s="4" t="inlineStr">
        <is>
          <t xml:space="preserve"> </t>
        </is>
      </c>
      <c r="D62" s="4" t="inlineStr">
        <is>
          <t xml:space="preserve"> </t>
        </is>
      </c>
      <c r="E62" s="5" t="n">
        <v>24288</v>
      </c>
      <c r="F62" s="4" t="inlineStr">
        <is>
          <t xml:space="preserve"> </t>
        </is>
      </c>
      <c r="G62" s="4" t="inlineStr">
        <is>
          <t xml:space="preserve"> </t>
        </is>
      </c>
      <c r="H62" s="4" t="inlineStr">
        <is>
          <t xml:space="preserve"> </t>
        </is>
      </c>
      <c r="I62" s="4" t="inlineStr">
        <is>
          <t xml:space="preserve"> </t>
        </is>
      </c>
    </row>
    <row r="63">
      <c r="A63" s="4" t="inlineStr">
        <is>
          <t>Purchase price</t>
        </is>
      </c>
      <c r="C63" s="4" t="inlineStr">
        <is>
          <t xml:space="preserve"> </t>
        </is>
      </c>
      <c r="D63" s="4" t="inlineStr">
        <is>
          <t xml:space="preserve"> </t>
        </is>
      </c>
      <c r="E63" s="5" t="n">
        <v>104506</v>
      </c>
      <c r="F63" s="4" t="inlineStr">
        <is>
          <t xml:space="preserve"> </t>
        </is>
      </c>
      <c r="G63" s="4" t="inlineStr">
        <is>
          <t xml:space="preserve"> </t>
        </is>
      </c>
      <c r="H63" s="4" t="inlineStr">
        <is>
          <t xml:space="preserve"> </t>
        </is>
      </c>
      <c r="I63" s="4" t="inlineStr">
        <is>
          <t xml:space="preserve"> </t>
        </is>
      </c>
    </row>
    <row r="64">
      <c r="A64" s="4" t="inlineStr">
        <is>
          <t>Shiloh Industries' U.S. BlankLight | Preliminary Valua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receivable</t>
        </is>
      </c>
      <c r="C66" s="4" t="inlineStr">
        <is>
          <t xml:space="preserve"> </t>
        </is>
      </c>
      <c r="D66" s="4" t="inlineStr">
        <is>
          <t xml:space="preserve"> </t>
        </is>
      </c>
      <c r="E66" s="5" t="n">
        <v>44191</v>
      </c>
      <c r="F66" s="4" t="inlineStr">
        <is>
          <t xml:space="preserve"> </t>
        </is>
      </c>
      <c r="G66" s="4" t="inlineStr">
        <is>
          <t xml:space="preserve"> </t>
        </is>
      </c>
      <c r="H66" s="4" t="inlineStr">
        <is>
          <t xml:space="preserve"> </t>
        </is>
      </c>
      <c r="I66" s="4" t="inlineStr">
        <is>
          <t xml:space="preserve"> </t>
        </is>
      </c>
    </row>
    <row r="67">
      <c r="A67" s="4" t="inlineStr">
        <is>
          <t>Inventories</t>
        </is>
      </c>
      <c r="C67" s="4" t="inlineStr">
        <is>
          <t xml:space="preserve"> </t>
        </is>
      </c>
      <c r="D67" s="4" t="inlineStr">
        <is>
          <t xml:space="preserve"> </t>
        </is>
      </c>
      <c r="E67" s="5" t="n">
        <v>13971</v>
      </c>
      <c r="F67" s="4" t="inlineStr">
        <is>
          <t xml:space="preserve"> </t>
        </is>
      </c>
      <c r="G67" s="4" t="inlineStr">
        <is>
          <t xml:space="preserve"> </t>
        </is>
      </c>
      <c r="H67" s="4" t="inlineStr">
        <is>
          <t xml:space="preserve"> </t>
        </is>
      </c>
      <c r="I67" s="4" t="inlineStr">
        <is>
          <t xml:space="preserve"> </t>
        </is>
      </c>
    </row>
    <row r="68">
      <c r="A68" s="4" t="inlineStr">
        <is>
          <t>Property, plant, and equipment</t>
        </is>
      </c>
      <c r="C68" s="4" t="inlineStr">
        <is>
          <t xml:space="preserve"> </t>
        </is>
      </c>
      <c r="D68" s="4" t="inlineStr">
        <is>
          <t xml:space="preserve"> </t>
        </is>
      </c>
      <c r="E68" s="5" t="n">
        <v>30461</v>
      </c>
      <c r="F68" s="4" t="inlineStr">
        <is>
          <t xml:space="preserve"> </t>
        </is>
      </c>
      <c r="G68" s="4" t="inlineStr">
        <is>
          <t xml:space="preserve"> </t>
        </is>
      </c>
      <c r="H68" s="4" t="inlineStr">
        <is>
          <t xml:space="preserve"> </t>
        </is>
      </c>
      <c r="I68" s="4" t="inlineStr">
        <is>
          <t xml:space="preserve"> </t>
        </is>
      </c>
    </row>
    <row r="69">
      <c r="A69" s="4" t="inlineStr">
        <is>
          <t>Intangible assets</t>
        </is>
      </c>
      <c r="C69" s="4" t="inlineStr">
        <is>
          <t xml:space="preserve"> </t>
        </is>
      </c>
      <c r="D69" s="4" t="inlineStr">
        <is>
          <t xml:space="preserve"> </t>
        </is>
      </c>
      <c r="E69" s="5" t="n">
        <v>34280</v>
      </c>
      <c r="F69" s="4" t="inlineStr">
        <is>
          <t xml:space="preserve"> </t>
        </is>
      </c>
      <c r="G69" s="4" t="inlineStr">
        <is>
          <t xml:space="preserve"> </t>
        </is>
      </c>
      <c r="H69" s="4" t="inlineStr">
        <is>
          <t xml:space="preserve"> </t>
        </is>
      </c>
      <c r="I69" s="4" t="inlineStr">
        <is>
          <t xml:space="preserve"> </t>
        </is>
      </c>
    </row>
    <row r="70">
      <c r="A70" s="4" t="inlineStr">
        <is>
          <t>Operating lease assets</t>
        </is>
      </c>
      <c r="C70" s="4" t="inlineStr">
        <is>
          <t xml:space="preserve"> </t>
        </is>
      </c>
      <c r="D70" s="4" t="inlineStr">
        <is>
          <t xml:space="preserve"> </t>
        </is>
      </c>
      <c r="E70" s="5" t="n">
        <v>59905</v>
      </c>
      <c r="F70" s="4" t="inlineStr">
        <is>
          <t xml:space="preserve"> </t>
        </is>
      </c>
      <c r="G70" s="4" t="inlineStr">
        <is>
          <t xml:space="preserve"> </t>
        </is>
      </c>
      <c r="H70" s="4" t="inlineStr">
        <is>
          <t xml:space="preserve"> </t>
        </is>
      </c>
      <c r="I70" s="4" t="inlineStr">
        <is>
          <t xml:space="preserve"> </t>
        </is>
      </c>
    </row>
    <row r="71">
      <c r="A71" s="4" t="inlineStr">
        <is>
          <t>Total identifiable assets</t>
        </is>
      </c>
      <c r="C71" s="4" t="inlineStr">
        <is>
          <t xml:space="preserve"> </t>
        </is>
      </c>
      <c r="D71" s="4" t="inlineStr">
        <is>
          <t xml:space="preserve"> </t>
        </is>
      </c>
      <c r="E71" s="5" t="n">
        <v>182808</v>
      </c>
      <c r="F71" s="4" t="inlineStr">
        <is>
          <t xml:space="preserve"> </t>
        </is>
      </c>
      <c r="G71" s="4" t="inlineStr">
        <is>
          <t xml:space="preserve"> </t>
        </is>
      </c>
      <c r="H71" s="4" t="inlineStr">
        <is>
          <t xml:space="preserve"> </t>
        </is>
      </c>
      <c r="I71" s="4" t="inlineStr">
        <is>
          <t xml:space="preserve"> </t>
        </is>
      </c>
    </row>
    <row r="72">
      <c r="A72" s="4" t="inlineStr">
        <is>
          <t>Accounts payable</t>
        </is>
      </c>
      <c r="C72" s="4" t="inlineStr">
        <is>
          <t xml:space="preserve"> </t>
        </is>
      </c>
      <c r="D72" s="4" t="inlineStr">
        <is>
          <t xml:space="preserve"> </t>
        </is>
      </c>
      <c r="E72" s="5" t="n">
        <v>-44822</v>
      </c>
      <c r="F72" s="4" t="inlineStr">
        <is>
          <t xml:space="preserve"> </t>
        </is>
      </c>
      <c r="G72" s="4" t="inlineStr">
        <is>
          <t xml:space="preserve"> </t>
        </is>
      </c>
      <c r="H72" s="4" t="inlineStr">
        <is>
          <t xml:space="preserve"> </t>
        </is>
      </c>
      <c r="I72" s="4" t="inlineStr">
        <is>
          <t xml:space="preserve"> </t>
        </is>
      </c>
    </row>
    <row r="73">
      <c r="A73" s="4" t="inlineStr">
        <is>
          <t>Current operating lease liabilities</t>
        </is>
      </c>
      <c r="C73" s="4" t="inlineStr">
        <is>
          <t xml:space="preserve"> </t>
        </is>
      </c>
      <c r="D73" s="4" t="inlineStr">
        <is>
          <t xml:space="preserve"> </t>
        </is>
      </c>
      <c r="E73" s="5" t="n">
        <v>-1555</v>
      </c>
      <c r="F73" s="4" t="inlineStr">
        <is>
          <t xml:space="preserve"> </t>
        </is>
      </c>
      <c r="G73" s="4" t="inlineStr">
        <is>
          <t xml:space="preserve"> </t>
        </is>
      </c>
      <c r="H73" s="4" t="inlineStr">
        <is>
          <t xml:space="preserve"> </t>
        </is>
      </c>
      <c r="I73" s="4" t="inlineStr">
        <is>
          <t xml:space="preserve"> </t>
        </is>
      </c>
    </row>
    <row r="74">
      <c r="A74" s="4" t="inlineStr">
        <is>
          <t>Noncurrent operating lease liabilities</t>
        </is>
      </c>
      <c r="C74" s="4" t="inlineStr">
        <is>
          <t xml:space="preserve"> </t>
        </is>
      </c>
      <c r="D74" s="4" t="inlineStr">
        <is>
          <t xml:space="preserve"> </t>
        </is>
      </c>
      <c r="E74" s="5" t="n">
        <v>-58350</v>
      </c>
      <c r="F74" s="4" t="inlineStr">
        <is>
          <t xml:space="preserve"> </t>
        </is>
      </c>
      <c r="G74" s="4" t="inlineStr">
        <is>
          <t xml:space="preserve"> </t>
        </is>
      </c>
      <c r="H74" s="4" t="inlineStr">
        <is>
          <t xml:space="preserve"> </t>
        </is>
      </c>
      <c r="I74" s="4" t="inlineStr">
        <is>
          <t xml:space="preserve"> </t>
        </is>
      </c>
    </row>
    <row r="75">
      <c r="A75" s="4" t="inlineStr">
        <is>
          <t>Net identifiable assets</t>
        </is>
      </c>
      <c r="C75" s="4" t="inlineStr">
        <is>
          <t xml:space="preserve"> </t>
        </is>
      </c>
      <c r="D75" s="4" t="inlineStr">
        <is>
          <t xml:space="preserve"> </t>
        </is>
      </c>
      <c r="E75" s="5" t="n">
        <v>78081</v>
      </c>
      <c r="F75" s="4" t="inlineStr">
        <is>
          <t xml:space="preserve"> </t>
        </is>
      </c>
      <c r="G75" s="4" t="inlineStr">
        <is>
          <t xml:space="preserve"> </t>
        </is>
      </c>
      <c r="H75" s="4" t="inlineStr">
        <is>
          <t xml:space="preserve"> </t>
        </is>
      </c>
      <c r="I75" s="4" t="inlineStr">
        <is>
          <t xml:space="preserve"> </t>
        </is>
      </c>
    </row>
    <row r="76">
      <c r="A76" s="4" t="inlineStr">
        <is>
          <t>Goodwill</t>
        </is>
      </c>
      <c r="C76" s="4" t="inlineStr">
        <is>
          <t xml:space="preserve"> </t>
        </is>
      </c>
      <c r="D76" s="4" t="inlineStr">
        <is>
          <t xml:space="preserve"> </t>
        </is>
      </c>
      <c r="E76" s="5" t="n">
        <v>26669</v>
      </c>
      <c r="F76" s="4" t="inlineStr">
        <is>
          <t xml:space="preserve"> </t>
        </is>
      </c>
      <c r="G76" s="4" t="inlineStr">
        <is>
          <t xml:space="preserve"> </t>
        </is>
      </c>
      <c r="H76" s="4" t="inlineStr">
        <is>
          <t xml:space="preserve"> </t>
        </is>
      </c>
      <c r="I76" s="4" t="inlineStr">
        <is>
          <t xml:space="preserve"> </t>
        </is>
      </c>
    </row>
    <row r="77">
      <c r="A77" s="4" t="inlineStr">
        <is>
          <t>Purchase price</t>
        </is>
      </c>
      <c r="C77" s="4" t="inlineStr">
        <is>
          <t xml:space="preserve"> </t>
        </is>
      </c>
      <c r="D77" s="4" t="inlineStr">
        <is>
          <t xml:space="preserve"> </t>
        </is>
      </c>
      <c r="E77" s="5" t="n">
        <v>104750</v>
      </c>
      <c r="F77" s="4" t="inlineStr">
        <is>
          <t xml:space="preserve"> </t>
        </is>
      </c>
      <c r="G77" s="4" t="inlineStr">
        <is>
          <t xml:space="preserve"> </t>
        </is>
      </c>
      <c r="H77" s="4" t="inlineStr">
        <is>
          <t xml:space="preserve"> </t>
        </is>
      </c>
      <c r="I77" s="4" t="inlineStr">
        <is>
          <t xml:space="preserve"> </t>
        </is>
      </c>
    </row>
    <row r="78">
      <c r="A78" s="4" t="inlineStr">
        <is>
          <t>Shiloh Industries' U.S. BlankLight | Measurement Period Adjustme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counts receivable</t>
        </is>
      </c>
      <c r="C80" s="4" t="inlineStr">
        <is>
          <t xml:space="preserve"> </t>
        </is>
      </c>
      <c r="D80" s="4" t="inlineStr">
        <is>
          <t xml:space="preserve"> </t>
        </is>
      </c>
      <c r="E80" s="5" t="n">
        <v>-496</v>
      </c>
      <c r="F80" s="4" t="inlineStr">
        <is>
          <t xml:space="preserve"> </t>
        </is>
      </c>
      <c r="G80" s="4" t="inlineStr">
        <is>
          <t xml:space="preserve"> </t>
        </is>
      </c>
      <c r="H80" s="4" t="inlineStr">
        <is>
          <t xml:space="preserve"> </t>
        </is>
      </c>
      <c r="I80" s="4" t="inlineStr">
        <is>
          <t xml:space="preserve"> </t>
        </is>
      </c>
    </row>
    <row r="81">
      <c r="A81" s="4" t="inlineStr">
        <is>
          <t>Inventories</t>
        </is>
      </c>
      <c r="C81" s="4" t="inlineStr">
        <is>
          <t xml:space="preserve"> </t>
        </is>
      </c>
      <c r="D81" s="4" t="inlineStr">
        <is>
          <t xml:space="preserve"> </t>
        </is>
      </c>
      <c r="E81" s="5" t="n">
        <v>1999</v>
      </c>
      <c r="F81" s="4" t="inlineStr">
        <is>
          <t xml:space="preserve"> </t>
        </is>
      </c>
      <c r="G81" s="4" t="inlineStr">
        <is>
          <t xml:space="preserve"> </t>
        </is>
      </c>
      <c r="H81" s="4" t="inlineStr">
        <is>
          <t xml:space="preserve"> </t>
        </is>
      </c>
      <c r="I81" s="4" t="inlineStr">
        <is>
          <t xml:space="preserve"> </t>
        </is>
      </c>
    </row>
    <row r="82">
      <c r="A82" s="4" t="inlineStr">
        <is>
          <t>Property, plant, and equipment</t>
        </is>
      </c>
      <c r="C82" s="4" t="inlineStr">
        <is>
          <t xml:space="preserve"> </t>
        </is>
      </c>
      <c r="D82" s="4" t="inlineStr">
        <is>
          <t xml:space="preserve"> </t>
        </is>
      </c>
      <c r="E82" s="5" t="n">
        <v>-1104</v>
      </c>
      <c r="F82" s="4" t="inlineStr">
        <is>
          <t xml:space="preserve"> </t>
        </is>
      </c>
      <c r="G82" s="4" t="inlineStr">
        <is>
          <t xml:space="preserve"> </t>
        </is>
      </c>
      <c r="H82" s="4" t="inlineStr">
        <is>
          <t xml:space="preserve"> </t>
        </is>
      </c>
      <c r="I82" s="4" t="inlineStr">
        <is>
          <t xml:space="preserve"> </t>
        </is>
      </c>
    </row>
    <row r="83">
      <c r="A83" s="4" t="inlineStr">
        <is>
          <t>Intangible assets</t>
        </is>
      </c>
      <c r="C83" s="4" t="inlineStr">
        <is>
          <t xml:space="preserve"> </t>
        </is>
      </c>
      <c r="D83" s="4" t="inlineStr">
        <is>
          <t xml:space="preserve"> </t>
        </is>
      </c>
      <c r="E83" s="5" t="n">
        <v>1810</v>
      </c>
      <c r="F83" s="4" t="inlineStr">
        <is>
          <t xml:space="preserve"> </t>
        </is>
      </c>
      <c r="G83" s="4" t="inlineStr">
        <is>
          <t xml:space="preserve"> </t>
        </is>
      </c>
      <c r="H83" s="4" t="inlineStr">
        <is>
          <t xml:space="preserve"> </t>
        </is>
      </c>
      <c r="I83" s="4" t="inlineStr">
        <is>
          <t xml:space="preserve"> </t>
        </is>
      </c>
    </row>
    <row r="84">
      <c r="A84" s="4" t="inlineStr">
        <is>
          <t>Total identifiable assets</t>
        </is>
      </c>
      <c r="C84" s="4" t="inlineStr">
        <is>
          <t xml:space="preserve"> </t>
        </is>
      </c>
      <c r="D84" s="4" t="inlineStr">
        <is>
          <t xml:space="preserve"> </t>
        </is>
      </c>
      <c r="E84" s="5" t="n">
        <v>2209</v>
      </c>
      <c r="F84" s="4" t="inlineStr">
        <is>
          <t xml:space="preserve"> </t>
        </is>
      </c>
      <c r="G84" s="4" t="inlineStr">
        <is>
          <t xml:space="preserve"> </t>
        </is>
      </c>
      <c r="H84" s="4" t="inlineStr">
        <is>
          <t xml:space="preserve"> </t>
        </is>
      </c>
      <c r="I84" s="4" t="inlineStr">
        <is>
          <t xml:space="preserve"> </t>
        </is>
      </c>
    </row>
    <row r="85">
      <c r="A85" s="4" t="inlineStr">
        <is>
          <t>Accounts payable</t>
        </is>
      </c>
      <c r="C85" s="4" t="inlineStr">
        <is>
          <t xml:space="preserve"> </t>
        </is>
      </c>
      <c r="D85" s="4" t="inlineStr">
        <is>
          <t xml:space="preserve"> </t>
        </is>
      </c>
      <c r="E85" s="5" t="n">
        <v>-72</v>
      </c>
      <c r="F85" s="4" t="inlineStr">
        <is>
          <t xml:space="preserve"> </t>
        </is>
      </c>
      <c r="G85" s="4" t="inlineStr">
        <is>
          <t xml:space="preserve"> </t>
        </is>
      </c>
      <c r="H85" s="4" t="inlineStr">
        <is>
          <t xml:space="preserve"> </t>
        </is>
      </c>
      <c r="I85" s="4" t="inlineStr">
        <is>
          <t xml:space="preserve"> </t>
        </is>
      </c>
    </row>
    <row r="86">
      <c r="A86" s="4" t="inlineStr">
        <is>
          <t>Net identifiable assets</t>
        </is>
      </c>
      <c r="C86" s="4" t="inlineStr">
        <is>
          <t xml:space="preserve"> </t>
        </is>
      </c>
      <c r="D86" s="4" t="inlineStr">
        <is>
          <t xml:space="preserve"> </t>
        </is>
      </c>
      <c r="E86" s="5" t="n">
        <v>2137</v>
      </c>
      <c r="F86" s="4" t="inlineStr">
        <is>
          <t xml:space="preserve"> </t>
        </is>
      </c>
      <c r="G86" s="4" t="inlineStr">
        <is>
          <t xml:space="preserve"> </t>
        </is>
      </c>
      <c r="H86" s="4" t="inlineStr">
        <is>
          <t xml:space="preserve"> </t>
        </is>
      </c>
      <c r="I86" s="4" t="inlineStr">
        <is>
          <t xml:space="preserve"> </t>
        </is>
      </c>
    </row>
    <row r="87">
      <c r="A87" s="4" t="inlineStr">
        <is>
          <t>Goodwill</t>
        </is>
      </c>
      <c r="C87" s="4" t="inlineStr">
        <is>
          <t xml:space="preserve"> </t>
        </is>
      </c>
      <c r="D87" s="4" t="inlineStr">
        <is>
          <t xml:space="preserve"> </t>
        </is>
      </c>
      <c r="E87" s="5" t="n">
        <v>-2381</v>
      </c>
      <c r="F87" s="4" t="inlineStr">
        <is>
          <t xml:space="preserve"> </t>
        </is>
      </c>
      <c r="G87" s="4" t="inlineStr">
        <is>
          <t xml:space="preserve"> </t>
        </is>
      </c>
      <c r="H87" s="4" t="inlineStr">
        <is>
          <t xml:space="preserve"> </t>
        </is>
      </c>
      <c r="I87" s="4" t="inlineStr">
        <is>
          <t xml:space="preserve"> </t>
        </is>
      </c>
    </row>
    <row r="88">
      <c r="A88" s="4" t="inlineStr">
        <is>
          <t>Purchase price</t>
        </is>
      </c>
      <c r="C88" s="4" t="inlineStr">
        <is>
          <t xml:space="preserve"> </t>
        </is>
      </c>
      <c r="D88" s="4" t="inlineStr">
        <is>
          <t xml:space="preserve"> </t>
        </is>
      </c>
      <c r="E88" s="6" t="n">
        <v>-244</v>
      </c>
      <c r="F88" s="4" t="inlineStr">
        <is>
          <t xml:space="preserve"> </t>
        </is>
      </c>
      <c r="G88" s="4" t="inlineStr">
        <is>
          <t xml:space="preserve"> </t>
        </is>
      </c>
      <c r="H88" s="4" t="inlineStr">
        <is>
          <t xml:space="preserve"> </t>
        </is>
      </c>
      <c r="I88" s="4" t="inlineStr">
        <is>
          <t xml:space="preserve"> </t>
        </is>
      </c>
    </row>
    <row r="89">
      <c r="A89" s="4" t="inlineStr">
        <is>
          <t>Tempel Steel Compan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Acquisi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 and cash equivalents</t>
        </is>
      </c>
      <c r="C91" s="4" t="inlineStr">
        <is>
          <t xml:space="preserve"> </t>
        </is>
      </c>
      <c r="D91" s="6" t="n">
        <v>17098</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ccounts receivable</t>
        </is>
      </c>
      <c r="C92" s="4" t="inlineStr">
        <is>
          <t xml:space="preserve"> </t>
        </is>
      </c>
      <c r="D92" s="5" t="n">
        <v>89473</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ventories</t>
        </is>
      </c>
      <c r="C93" s="4" t="inlineStr">
        <is>
          <t xml:space="preserve"> </t>
        </is>
      </c>
      <c r="D93" s="5" t="n">
        <v>59927</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current assets</t>
        </is>
      </c>
      <c r="C94" s="4" t="inlineStr">
        <is>
          <t xml:space="preserve"> </t>
        </is>
      </c>
      <c r="D94" s="5" t="n">
        <v>10648</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perty, plant, and equipment</t>
        </is>
      </c>
      <c r="C95" s="4" t="inlineStr">
        <is>
          <t xml:space="preserve"> </t>
        </is>
      </c>
      <c r="D95" s="5" t="n">
        <v>147441</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angible assets</t>
        </is>
      </c>
      <c r="C96" s="4" t="inlineStr">
        <is>
          <t xml:space="preserve"> </t>
        </is>
      </c>
      <c r="D96" s="5" t="n">
        <v>41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perating lease assets</t>
        </is>
      </c>
      <c r="C97" s="4" t="inlineStr">
        <is>
          <t xml:space="preserve"> </t>
        </is>
      </c>
      <c r="D97" s="5" t="n">
        <v>4098</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identifiable assets</t>
        </is>
      </c>
      <c r="C98" s="4" t="inlineStr">
        <is>
          <t xml:space="preserve"> </t>
        </is>
      </c>
      <c r="D98" s="5" t="n">
        <v>36968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ccounts payable</t>
        </is>
      </c>
      <c r="C99" s="4" t="inlineStr">
        <is>
          <t xml:space="preserve"> </t>
        </is>
      </c>
      <c r="D99" s="5" t="n">
        <v>-49777</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tes payable</t>
        </is>
      </c>
      <c r="C100" s="4" t="inlineStr">
        <is>
          <t xml:space="preserve"> </t>
        </is>
      </c>
      <c r="D100" s="5" t="n">
        <v>-627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ccrued liabilities</t>
        </is>
      </c>
      <c r="C101" s="4" t="inlineStr">
        <is>
          <t xml:space="preserve"> </t>
        </is>
      </c>
      <c r="D101" s="5" t="n">
        <v>-17437</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urrent operating lease liabilities</t>
        </is>
      </c>
      <c r="C102" s="4" t="inlineStr">
        <is>
          <t xml:space="preserve"> </t>
        </is>
      </c>
      <c r="D102" s="5" t="n">
        <v>-1614</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oncurrent operating lease liabilities</t>
        </is>
      </c>
      <c r="C103" s="4" t="inlineStr">
        <is>
          <t xml:space="preserve"> </t>
        </is>
      </c>
      <c r="D103" s="5" t="n">
        <v>2484</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Other long-term liabilities</t>
        </is>
      </c>
      <c r="B104" s="4" t="inlineStr">
        <is>
          <t>[1]</t>
        </is>
      </c>
      <c r="C104" s="4" t="inlineStr">
        <is>
          <t xml:space="preserve"> </t>
        </is>
      </c>
      <c r="D104" s="5" t="n">
        <v>-37823</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et identifiable assets</t>
        </is>
      </c>
      <c r="C105" s="4" t="inlineStr">
        <is>
          <t xml:space="preserve"> </t>
        </is>
      </c>
      <c r="D105" s="5" t="n">
        <v>25428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Goodwill</t>
        </is>
      </c>
      <c r="C106" s="4" t="inlineStr">
        <is>
          <t xml:space="preserve"> </t>
        </is>
      </c>
      <c r="D106" s="5" t="n">
        <v>35026</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urchase price</t>
        </is>
      </c>
      <c r="C107" s="4" t="inlineStr">
        <is>
          <t xml:space="preserve"> </t>
        </is>
      </c>
      <c r="D107" s="5" t="n">
        <v>289306</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empel Steel Company | Preliminary Valua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Business Acquisition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ash and cash equivalents</t>
        </is>
      </c>
      <c r="C110" s="4" t="inlineStr">
        <is>
          <t xml:space="preserve"> </t>
        </is>
      </c>
      <c r="D110" s="5" t="n">
        <v>17098</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ccounts receivable</t>
        </is>
      </c>
      <c r="C111" s="4" t="inlineStr">
        <is>
          <t xml:space="preserve"> </t>
        </is>
      </c>
      <c r="D111" s="5" t="n">
        <v>88672</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ventories</t>
        </is>
      </c>
      <c r="C112" s="4" t="inlineStr">
        <is>
          <t xml:space="preserve"> </t>
        </is>
      </c>
      <c r="D112" s="5" t="n">
        <v>59927</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Other current assets</t>
        </is>
      </c>
      <c r="C113" s="4" t="inlineStr">
        <is>
          <t xml:space="preserve"> </t>
        </is>
      </c>
      <c r="D113" s="5" t="n">
        <v>10666</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operty, plant, and equipment</t>
        </is>
      </c>
      <c r="C114" s="4" t="inlineStr">
        <is>
          <t xml:space="preserve"> </t>
        </is>
      </c>
      <c r="D114" s="5" t="n">
        <v>147441</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angible assets</t>
        </is>
      </c>
      <c r="C115" s="4" t="inlineStr">
        <is>
          <t xml:space="preserve"> </t>
        </is>
      </c>
      <c r="D115" s="5" t="n">
        <v>41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perating lease assets</t>
        </is>
      </c>
      <c r="C116" s="4" t="inlineStr">
        <is>
          <t xml:space="preserve"> </t>
        </is>
      </c>
      <c r="D116" s="5" t="n">
        <v>4098</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identifiable assets</t>
        </is>
      </c>
      <c r="C117" s="4" t="inlineStr">
        <is>
          <t xml:space="preserve"> </t>
        </is>
      </c>
      <c r="D117" s="5" t="n">
        <v>368902</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ccounts payable</t>
        </is>
      </c>
      <c r="C118" s="4" t="inlineStr">
        <is>
          <t xml:space="preserve"> </t>
        </is>
      </c>
      <c r="D118" s="5" t="n">
        <v>-49777</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tes payable</t>
        </is>
      </c>
      <c r="C119" s="4" t="inlineStr">
        <is>
          <t xml:space="preserve"> </t>
        </is>
      </c>
      <c r="D119" s="5" t="n">
        <v>-627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ccrued liabilities</t>
        </is>
      </c>
      <c r="C120" s="4" t="inlineStr">
        <is>
          <t xml:space="preserve"> </t>
        </is>
      </c>
      <c r="D120" s="5" t="n">
        <v>-17501</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urrent operating lease liabilities</t>
        </is>
      </c>
      <c r="C121" s="4" t="inlineStr">
        <is>
          <t xml:space="preserve"> </t>
        </is>
      </c>
      <c r="D121" s="5" t="n">
        <v>-1614</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oncurrent operating lease liabilities</t>
        </is>
      </c>
      <c r="C122" s="4" t="inlineStr">
        <is>
          <t xml:space="preserve"> </t>
        </is>
      </c>
      <c r="D122" s="5" t="n">
        <v>-2484</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Other long-term liabilities</t>
        </is>
      </c>
      <c r="B123" s="4" t="inlineStr">
        <is>
          <t>[1]</t>
        </is>
      </c>
      <c r="C123" s="4" t="inlineStr">
        <is>
          <t xml:space="preserve"> </t>
        </is>
      </c>
      <c r="D123" s="5" t="n">
        <v>-4011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et identifiable assets</t>
        </is>
      </c>
      <c r="C124" s="4" t="inlineStr">
        <is>
          <t xml:space="preserve"> </t>
        </is>
      </c>
      <c r="D124" s="5" t="n">
        <v>251146</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Goodwill</t>
        </is>
      </c>
      <c r="C125" s="4" t="inlineStr">
        <is>
          <t xml:space="preserve"> </t>
        </is>
      </c>
      <c r="D125" s="5" t="n">
        <v>38462</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urchase price</t>
        </is>
      </c>
      <c r="C126" s="4" t="inlineStr">
        <is>
          <t xml:space="preserve"> </t>
        </is>
      </c>
      <c r="D126" s="5" t="n">
        <v>289608</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empel Steel Company | Measurement Period Adjustmen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Business Acquisition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ccounts receivable</t>
        </is>
      </c>
      <c r="C129" s="4" t="inlineStr">
        <is>
          <t xml:space="preserve"> </t>
        </is>
      </c>
      <c r="D129" s="5" t="n">
        <v>801</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Other current assets</t>
        </is>
      </c>
      <c r="C130" s="4" t="inlineStr">
        <is>
          <t xml:space="preserve"> </t>
        </is>
      </c>
      <c r="D130" s="5" t="n">
        <v>-18</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otal identifiable assets</t>
        </is>
      </c>
      <c r="C131" s="4" t="inlineStr">
        <is>
          <t xml:space="preserve"> </t>
        </is>
      </c>
      <c r="D131" s="5" t="n">
        <v>-783</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ccrued liabilities</t>
        </is>
      </c>
      <c r="C132" s="4" t="inlineStr">
        <is>
          <t xml:space="preserve"> </t>
        </is>
      </c>
      <c r="D132" s="5" t="n">
        <v>64</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ther long-term liabilities</t>
        </is>
      </c>
      <c r="B133" s="4" t="inlineStr">
        <is>
          <t>[1]</t>
        </is>
      </c>
      <c r="C133" s="4" t="inlineStr">
        <is>
          <t xml:space="preserve"> </t>
        </is>
      </c>
      <c r="D133" s="5" t="n">
        <v>2287</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et identifiable assets</t>
        </is>
      </c>
      <c r="C134" s="4" t="inlineStr">
        <is>
          <t xml:space="preserve"> </t>
        </is>
      </c>
      <c r="D134" s="5" t="n">
        <v>3134</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Goodwill</t>
        </is>
      </c>
      <c r="C135" s="4" t="inlineStr">
        <is>
          <t xml:space="preserve"> </t>
        </is>
      </c>
      <c r="D135" s="5" t="n">
        <v>-3436</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urchase price</t>
        </is>
      </c>
      <c r="C136" s="4" t="inlineStr">
        <is>
          <t xml:space="preserve"> </t>
        </is>
      </c>
      <c r="D136" s="6" t="n">
        <v>-302</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General Tools &amp; Instruments Company LLC</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Business Acquisition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Cash and cash equivalents</t>
        </is>
      </c>
      <c r="C139" s="4" t="inlineStr">
        <is>
          <t xml:space="preserve"> </t>
        </is>
      </c>
      <c r="D139" s="4" t="inlineStr">
        <is>
          <t xml:space="preserve"> </t>
        </is>
      </c>
      <c r="E139" s="4" t="inlineStr">
        <is>
          <t xml:space="preserve"> </t>
        </is>
      </c>
      <c r="F139" s="6" t="n">
        <v>1633</v>
      </c>
      <c r="G139" s="4" t="inlineStr">
        <is>
          <t xml:space="preserve"> </t>
        </is>
      </c>
      <c r="H139" s="4" t="inlineStr">
        <is>
          <t xml:space="preserve"> </t>
        </is>
      </c>
      <c r="I139" s="4" t="inlineStr">
        <is>
          <t xml:space="preserve"> </t>
        </is>
      </c>
    </row>
    <row r="140">
      <c r="A140" s="4" t="inlineStr">
        <is>
          <t>Accounts receivable</t>
        </is>
      </c>
      <c r="C140" s="4" t="inlineStr">
        <is>
          <t xml:space="preserve"> </t>
        </is>
      </c>
      <c r="D140" s="4" t="inlineStr">
        <is>
          <t xml:space="preserve"> </t>
        </is>
      </c>
      <c r="E140" s="4" t="inlineStr">
        <is>
          <t xml:space="preserve"> </t>
        </is>
      </c>
      <c r="F140" s="5" t="n">
        <v>15442</v>
      </c>
      <c r="G140" s="4" t="inlineStr">
        <is>
          <t xml:space="preserve"> </t>
        </is>
      </c>
      <c r="H140" s="4" t="inlineStr">
        <is>
          <t xml:space="preserve"> </t>
        </is>
      </c>
      <c r="I140" s="4" t="inlineStr">
        <is>
          <t xml:space="preserve"> </t>
        </is>
      </c>
    </row>
    <row r="141">
      <c r="A141" s="4" t="inlineStr">
        <is>
          <t>Inventories</t>
        </is>
      </c>
      <c r="C141" s="4" t="inlineStr">
        <is>
          <t xml:space="preserve"> </t>
        </is>
      </c>
      <c r="D141" s="4" t="inlineStr">
        <is>
          <t xml:space="preserve"> </t>
        </is>
      </c>
      <c r="E141" s="4" t="inlineStr">
        <is>
          <t xml:space="preserve"> </t>
        </is>
      </c>
      <c r="F141" s="5" t="n">
        <v>19779</v>
      </c>
      <c r="G141" s="4" t="inlineStr">
        <is>
          <t xml:space="preserve"> </t>
        </is>
      </c>
      <c r="H141" s="4" t="inlineStr">
        <is>
          <t xml:space="preserve"> </t>
        </is>
      </c>
      <c r="I141" s="4" t="inlineStr">
        <is>
          <t xml:space="preserve"> </t>
        </is>
      </c>
    </row>
    <row r="142">
      <c r="A142" s="4" t="inlineStr">
        <is>
          <t>Prepaid expenses</t>
        </is>
      </c>
      <c r="C142" s="4" t="inlineStr">
        <is>
          <t xml:space="preserve"> </t>
        </is>
      </c>
      <c r="D142" s="4" t="inlineStr">
        <is>
          <t xml:space="preserve"> </t>
        </is>
      </c>
      <c r="E142" s="4" t="inlineStr">
        <is>
          <t xml:space="preserve"> </t>
        </is>
      </c>
      <c r="F142" s="5" t="n">
        <v>751</v>
      </c>
      <c r="G142" s="4" t="inlineStr">
        <is>
          <t xml:space="preserve"> </t>
        </is>
      </c>
      <c r="H142" s="4" t="inlineStr">
        <is>
          <t xml:space="preserve"> </t>
        </is>
      </c>
      <c r="I142" s="4" t="inlineStr">
        <is>
          <t xml:space="preserve"> </t>
        </is>
      </c>
    </row>
    <row r="143">
      <c r="A143" s="4" t="inlineStr">
        <is>
          <t>Property, plant, and equipment</t>
        </is>
      </c>
      <c r="C143" s="4" t="inlineStr">
        <is>
          <t xml:space="preserve"> </t>
        </is>
      </c>
      <c r="D143" s="4" t="inlineStr">
        <is>
          <t xml:space="preserve"> </t>
        </is>
      </c>
      <c r="E143" s="4" t="inlineStr">
        <is>
          <t xml:space="preserve"> </t>
        </is>
      </c>
      <c r="F143" s="5" t="n">
        <v>956</v>
      </c>
      <c r="G143" s="4" t="inlineStr">
        <is>
          <t xml:space="preserve"> </t>
        </is>
      </c>
      <c r="H143" s="4" t="inlineStr">
        <is>
          <t xml:space="preserve"> </t>
        </is>
      </c>
      <c r="I143" s="4" t="inlineStr">
        <is>
          <t xml:space="preserve"> </t>
        </is>
      </c>
    </row>
    <row r="144">
      <c r="A144" s="4" t="inlineStr">
        <is>
          <t>Intangible assets</t>
        </is>
      </c>
      <c r="C144" s="4" t="inlineStr">
        <is>
          <t xml:space="preserve"> </t>
        </is>
      </c>
      <c r="D144" s="4" t="inlineStr">
        <is>
          <t xml:space="preserve"> </t>
        </is>
      </c>
      <c r="E144" s="4" t="inlineStr">
        <is>
          <t xml:space="preserve"> </t>
        </is>
      </c>
      <c r="F144" s="5" t="n">
        <v>68400</v>
      </c>
      <c r="G144" s="4" t="inlineStr">
        <is>
          <t xml:space="preserve"> </t>
        </is>
      </c>
      <c r="H144" s="4" t="inlineStr">
        <is>
          <t xml:space="preserve"> </t>
        </is>
      </c>
      <c r="I144" s="4" t="inlineStr">
        <is>
          <t xml:space="preserve"> </t>
        </is>
      </c>
    </row>
    <row r="145">
      <c r="A145" s="4" t="inlineStr">
        <is>
          <t>Operating lease assets</t>
        </is>
      </c>
      <c r="C145" s="4" t="inlineStr">
        <is>
          <t xml:space="preserve"> </t>
        </is>
      </c>
      <c r="D145" s="4" t="inlineStr">
        <is>
          <t xml:space="preserve"> </t>
        </is>
      </c>
      <c r="E145" s="4" t="inlineStr">
        <is>
          <t xml:space="preserve"> </t>
        </is>
      </c>
      <c r="F145" s="5" t="n">
        <v>5502</v>
      </c>
      <c r="G145" s="4" t="inlineStr">
        <is>
          <t xml:space="preserve"> </t>
        </is>
      </c>
      <c r="H145" s="4" t="inlineStr">
        <is>
          <t xml:space="preserve"> </t>
        </is>
      </c>
      <c r="I145" s="4" t="inlineStr">
        <is>
          <t xml:space="preserve"> </t>
        </is>
      </c>
    </row>
    <row r="146">
      <c r="A146" s="4" t="inlineStr">
        <is>
          <t>Other assets</t>
        </is>
      </c>
      <c r="C146" s="4" t="inlineStr">
        <is>
          <t xml:space="preserve"> </t>
        </is>
      </c>
      <c r="D146" s="4" t="inlineStr">
        <is>
          <t xml:space="preserve"> </t>
        </is>
      </c>
      <c r="E146" s="4" t="inlineStr">
        <is>
          <t xml:space="preserve"> </t>
        </is>
      </c>
      <c r="F146" s="5" t="n">
        <v>30</v>
      </c>
      <c r="G146" s="4" t="inlineStr">
        <is>
          <t xml:space="preserve"> </t>
        </is>
      </c>
      <c r="H146" s="4" t="inlineStr">
        <is>
          <t xml:space="preserve"> </t>
        </is>
      </c>
      <c r="I146" s="4" t="inlineStr">
        <is>
          <t xml:space="preserve"> </t>
        </is>
      </c>
    </row>
    <row r="147">
      <c r="A147" s="4" t="inlineStr">
        <is>
          <t>Total identifiable assets</t>
        </is>
      </c>
      <c r="C147" s="4" t="inlineStr">
        <is>
          <t xml:space="preserve"> </t>
        </is>
      </c>
      <c r="D147" s="4" t="inlineStr">
        <is>
          <t xml:space="preserve"> </t>
        </is>
      </c>
      <c r="E147" s="4" t="inlineStr">
        <is>
          <t xml:space="preserve"> </t>
        </is>
      </c>
      <c r="F147" s="5" t="n">
        <v>112493</v>
      </c>
      <c r="G147" s="4" t="inlineStr">
        <is>
          <t xml:space="preserve"> </t>
        </is>
      </c>
      <c r="H147" s="4" t="inlineStr">
        <is>
          <t xml:space="preserve"> </t>
        </is>
      </c>
      <c r="I147" s="4" t="inlineStr">
        <is>
          <t xml:space="preserve"> </t>
        </is>
      </c>
    </row>
    <row r="148">
      <c r="A148" s="4" t="inlineStr">
        <is>
          <t>Accounts payable</t>
        </is>
      </c>
      <c r="C148" s="4" t="inlineStr">
        <is>
          <t xml:space="preserve"> </t>
        </is>
      </c>
      <c r="D148" s="4" t="inlineStr">
        <is>
          <t xml:space="preserve"> </t>
        </is>
      </c>
      <c r="E148" s="4" t="inlineStr">
        <is>
          <t xml:space="preserve"> </t>
        </is>
      </c>
      <c r="F148" s="5" t="n">
        <v>-2554</v>
      </c>
      <c r="G148" s="4" t="inlineStr">
        <is>
          <t xml:space="preserve"> </t>
        </is>
      </c>
      <c r="H148" s="4" t="inlineStr">
        <is>
          <t xml:space="preserve"> </t>
        </is>
      </c>
      <c r="I148" s="4" t="inlineStr">
        <is>
          <t xml:space="preserve"> </t>
        </is>
      </c>
    </row>
    <row r="149">
      <c r="A149" s="4" t="inlineStr">
        <is>
          <t>Accrued liabilities</t>
        </is>
      </c>
      <c r="C149" s="4" t="inlineStr">
        <is>
          <t xml:space="preserve"> </t>
        </is>
      </c>
      <c r="D149" s="4" t="inlineStr">
        <is>
          <t xml:space="preserve"> </t>
        </is>
      </c>
      <c r="E149" s="4" t="inlineStr">
        <is>
          <t xml:space="preserve"> </t>
        </is>
      </c>
      <c r="F149" s="5" t="n">
        <v>-5873</v>
      </c>
      <c r="G149" s="4" t="inlineStr">
        <is>
          <t xml:space="preserve"> </t>
        </is>
      </c>
      <c r="H149" s="4" t="inlineStr">
        <is>
          <t xml:space="preserve"> </t>
        </is>
      </c>
      <c r="I149" s="4" t="inlineStr">
        <is>
          <t xml:space="preserve"> </t>
        </is>
      </c>
    </row>
    <row r="150">
      <c r="A150" s="4" t="inlineStr">
        <is>
          <t>Current operating lease liabilities</t>
        </is>
      </c>
      <c r="C150" s="4" t="inlineStr">
        <is>
          <t xml:space="preserve"> </t>
        </is>
      </c>
      <c r="D150" s="4" t="inlineStr">
        <is>
          <t xml:space="preserve"> </t>
        </is>
      </c>
      <c r="E150" s="4" t="inlineStr">
        <is>
          <t xml:space="preserve"> </t>
        </is>
      </c>
      <c r="F150" s="5" t="n">
        <v>-657</v>
      </c>
      <c r="G150" s="4" t="inlineStr">
        <is>
          <t xml:space="preserve"> </t>
        </is>
      </c>
      <c r="H150" s="4" t="inlineStr">
        <is>
          <t xml:space="preserve"> </t>
        </is>
      </c>
      <c r="I150" s="4" t="inlineStr">
        <is>
          <t xml:space="preserve"> </t>
        </is>
      </c>
    </row>
    <row r="151">
      <c r="A151" s="4" t="inlineStr">
        <is>
          <t>Other current liabilities</t>
        </is>
      </c>
      <c r="C151" s="4" t="inlineStr">
        <is>
          <t xml:space="preserve"> </t>
        </is>
      </c>
      <c r="D151" s="4" t="inlineStr">
        <is>
          <t xml:space="preserve"> </t>
        </is>
      </c>
      <c r="E151" s="4" t="inlineStr">
        <is>
          <t xml:space="preserve"> </t>
        </is>
      </c>
      <c r="F151" s="5" t="n">
        <v>-165</v>
      </c>
      <c r="G151" s="4" t="inlineStr">
        <is>
          <t xml:space="preserve"> </t>
        </is>
      </c>
      <c r="H151" s="4" t="inlineStr">
        <is>
          <t xml:space="preserve"> </t>
        </is>
      </c>
      <c r="I151" s="4" t="inlineStr">
        <is>
          <t xml:space="preserve"> </t>
        </is>
      </c>
    </row>
    <row r="152">
      <c r="A152" s="4" t="inlineStr">
        <is>
          <t>Noncurrent operating lease liabilities</t>
        </is>
      </c>
      <c r="C152" s="4" t="inlineStr">
        <is>
          <t xml:space="preserve"> </t>
        </is>
      </c>
      <c r="D152" s="4" t="inlineStr">
        <is>
          <t xml:space="preserve"> </t>
        </is>
      </c>
      <c r="E152" s="4" t="inlineStr">
        <is>
          <t xml:space="preserve"> </t>
        </is>
      </c>
      <c r="F152" s="5" t="n">
        <v>-4845</v>
      </c>
      <c r="G152" s="4" t="inlineStr">
        <is>
          <t xml:space="preserve"> </t>
        </is>
      </c>
      <c r="H152" s="4" t="inlineStr">
        <is>
          <t xml:space="preserve"> </t>
        </is>
      </c>
      <c r="I152" s="4" t="inlineStr">
        <is>
          <t xml:space="preserve"> </t>
        </is>
      </c>
    </row>
    <row r="153">
      <c r="A153" s="4" t="inlineStr">
        <is>
          <t>Deferred tax liabilities</t>
        </is>
      </c>
      <c r="C153" s="4" t="inlineStr">
        <is>
          <t xml:space="preserve"> </t>
        </is>
      </c>
      <c r="D153" s="4" t="inlineStr">
        <is>
          <t xml:space="preserve"> </t>
        </is>
      </c>
      <c r="E153" s="4" t="inlineStr">
        <is>
          <t xml:space="preserve"> </t>
        </is>
      </c>
      <c r="F153" s="5" t="n">
        <v>-11782</v>
      </c>
      <c r="G153" s="4" t="inlineStr">
        <is>
          <t xml:space="preserve"> </t>
        </is>
      </c>
      <c r="H153" s="4" t="inlineStr">
        <is>
          <t xml:space="preserve"> </t>
        </is>
      </c>
      <c r="I153" s="4" t="inlineStr">
        <is>
          <t xml:space="preserve"> </t>
        </is>
      </c>
    </row>
    <row r="154">
      <c r="A154" s="4" t="inlineStr">
        <is>
          <t>Other long-term liabilities</t>
        </is>
      </c>
      <c r="C154" s="4" t="inlineStr">
        <is>
          <t xml:space="preserve"> </t>
        </is>
      </c>
      <c r="D154" s="4" t="inlineStr">
        <is>
          <t xml:space="preserve"> </t>
        </is>
      </c>
      <c r="E154" s="4" t="inlineStr">
        <is>
          <t xml:space="preserve"> </t>
        </is>
      </c>
      <c r="F154" s="5" t="n">
        <v>-230</v>
      </c>
      <c r="G154" s="4" t="inlineStr">
        <is>
          <t xml:space="preserve"> </t>
        </is>
      </c>
      <c r="H154" s="4" t="inlineStr">
        <is>
          <t xml:space="preserve"> </t>
        </is>
      </c>
      <c r="I154" s="4" t="inlineStr">
        <is>
          <t xml:space="preserve"> </t>
        </is>
      </c>
    </row>
    <row r="155">
      <c r="A155" s="4" t="inlineStr">
        <is>
          <t>Net identifiable assets</t>
        </is>
      </c>
      <c r="C155" s="4" t="inlineStr">
        <is>
          <t xml:space="preserve"> </t>
        </is>
      </c>
      <c r="D155" s="4" t="inlineStr">
        <is>
          <t xml:space="preserve"> </t>
        </is>
      </c>
      <c r="E155" s="4" t="inlineStr">
        <is>
          <t xml:space="preserve"> </t>
        </is>
      </c>
      <c r="F155" s="5" t="n">
        <v>86387</v>
      </c>
      <c r="G155" s="4" t="inlineStr">
        <is>
          <t xml:space="preserve"> </t>
        </is>
      </c>
      <c r="H155" s="4" t="inlineStr">
        <is>
          <t xml:space="preserve"> </t>
        </is>
      </c>
      <c r="I155" s="4" t="inlineStr">
        <is>
          <t xml:space="preserve"> </t>
        </is>
      </c>
    </row>
    <row r="156">
      <c r="A156" s="4" t="inlineStr">
        <is>
          <t>Goodwill</t>
        </is>
      </c>
      <c r="C156" s="4" t="inlineStr">
        <is>
          <t xml:space="preserve"> </t>
        </is>
      </c>
      <c r="D156" s="4" t="inlineStr">
        <is>
          <t xml:space="preserve"> </t>
        </is>
      </c>
      <c r="E156" s="4" t="inlineStr">
        <is>
          <t xml:space="preserve"> </t>
        </is>
      </c>
      <c r="F156" s="5" t="n">
        <v>34001</v>
      </c>
      <c r="G156" s="4" t="inlineStr">
        <is>
          <t xml:space="preserve"> </t>
        </is>
      </c>
      <c r="H156" s="4" t="inlineStr">
        <is>
          <t xml:space="preserve"> </t>
        </is>
      </c>
      <c r="I156" s="4" t="inlineStr">
        <is>
          <t xml:space="preserve"> </t>
        </is>
      </c>
    </row>
    <row r="157">
      <c r="A157" s="4" t="inlineStr">
        <is>
          <t>Purchase price</t>
        </is>
      </c>
      <c r="C157" s="4" t="inlineStr">
        <is>
          <t xml:space="preserve"> </t>
        </is>
      </c>
      <c r="D157" s="4" t="inlineStr">
        <is>
          <t xml:space="preserve"> </t>
        </is>
      </c>
      <c r="E157" s="4" t="inlineStr">
        <is>
          <t xml:space="preserve"> </t>
        </is>
      </c>
      <c r="F157" s="5" t="n">
        <v>120388</v>
      </c>
      <c r="G157" s="4" t="inlineStr">
        <is>
          <t xml:space="preserve"> </t>
        </is>
      </c>
      <c r="H157" s="4" t="inlineStr">
        <is>
          <t xml:space="preserve"> </t>
        </is>
      </c>
      <c r="I157" s="4" t="inlineStr">
        <is>
          <t xml:space="preserve"> </t>
        </is>
      </c>
    </row>
    <row r="158">
      <c r="A158" s="4" t="inlineStr">
        <is>
          <t>Cash purchase price</t>
        </is>
      </c>
      <c r="C158" s="4" t="inlineStr">
        <is>
          <t xml:space="preserve"> </t>
        </is>
      </c>
      <c r="D158" s="4" t="inlineStr">
        <is>
          <t xml:space="preserve"> </t>
        </is>
      </c>
      <c r="E158" s="4" t="inlineStr">
        <is>
          <t xml:space="preserve"> </t>
        </is>
      </c>
      <c r="F158" s="5" t="n">
        <v>120388</v>
      </c>
      <c r="G158" s="4" t="inlineStr">
        <is>
          <t xml:space="preserve"> </t>
        </is>
      </c>
      <c r="H158" s="4" t="inlineStr">
        <is>
          <t xml:space="preserve"> </t>
        </is>
      </c>
      <c r="I158" s="4" t="inlineStr">
        <is>
          <t xml:space="preserve"> </t>
        </is>
      </c>
    </row>
    <row r="159">
      <c r="A159" s="4" t="inlineStr">
        <is>
          <t>General Tools &amp; Instruments Company LLC | Preliminary Valuation</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Business Acquisition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Cash and cash equivalents</t>
        </is>
      </c>
      <c r="C161" s="4" t="inlineStr">
        <is>
          <t xml:space="preserve"> </t>
        </is>
      </c>
      <c r="D161" s="4" t="inlineStr">
        <is>
          <t xml:space="preserve"> </t>
        </is>
      </c>
      <c r="E161" s="4" t="inlineStr">
        <is>
          <t xml:space="preserve"> </t>
        </is>
      </c>
      <c r="F161" s="5" t="n">
        <v>1633</v>
      </c>
      <c r="G161" s="4" t="inlineStr">
        <is>
          <t xml:space="preserve"> </t>
        </is>
      </c>
      <c r="H161" s="4" t="inlineStr">
        <is>
          <t xml:space="preserve"> </t>
        </is>
      </c>
      <c r="I161" s="4" t="inlineStr">
        <is>
          <t xml:space="preserve"> </t>
        </is>
      </c>
    </row>
    <row r="162">
      <c r="A162" s="4" t="inlineStr">
        <is>
          <t>Accounts receivable</t>
        </is>
      </c>
      <c r="C162" s="4" t="inlineStr">
        <is>
          <t xml:space="preserve"> </t>
        </is>
      </c>
      <c r="D162" s="4" t="inlineStr">
        <is>
          <t xml:space="preserve"> </t>
        </is>
      </c>
      <c r="E162" s="4" t="inlineStr">
        <is>
          <t xml:space="preserve"> </t>
        </is>
      </c>
      <c r="F162" s="5" t="n">
        <v>16440</v>
      </c>
      <c r="G162" s="4" t="inlineStr">
        <is>
          <t xml:space="preserve"> </t>
        </is>
      </c>
      <c r="H162" s="4" t="inlineStr">
        <is>
          <t xml:space="preserve"> </t>
        </is>
      </c>
      <c r="I162" s="4" t="inlineStr">
        <is>
          <t xml:space="preserve"> </t>
        </is>
      </c>
    </row>
    <row r="163">
      <c r="A163" s="4" t="inlineStr">
        <is>
          <t>Inventories</t>
        </is>
      </c>
      <c r="C163" s="4" t="inlineStr">
        <is>
          <t xml:space="preserve"> </t>
        </is>
      </c>
      <c r="D163" s="4" t="inlineStr">
        <is>
          <t xml:space="preserve"> </t>
        </is>
      </c>
      <c r="E163" s="4" t="inlineStr">
        <is>
          <t xml:space="preserve"> </t>
        </is>
      </c>
      <c r="F163" s="5" t="n">
        <v>19795</v>
      </c>
      <c r="G163" s="4" t="inlineStr">
        <is>
          <t xml:space="preserve"> </t>
        </is>
      </c>
      <c r="H163" s="4" t="inlineStr">
        <is>
          <t xml:space="preserve"> </t>
        </is>
      </c>
      <c r="I163" s="4" t="inlineStr">
        <is>
          <t xml:space="preserve"> </t>
        </is>
      </c>
    </row>
    <row r="164">
      <c r="A164" s="4" t="inlineStr">
        <is>
          <t>Prepaid expenses</t>
        </is>
      </c>
      <c r="C164" s="4" t="inlineStr">
        <is>
          <t xml:space="preserve"> </t>
        </is>
      </c>
      <c r="D164" s="4" t="inlineStr">
        <is>
          <t xml:space="preserve"> </t>
        </is>
      </c>
      <c r="E164" s="4" t="inlineStr">
        <is>
          <t xml:space="preserve"> </t>
        </is>
      </c>
      <c r="F164" s="5" t="n">
        <v>924</v>
      </c>
      <c r="G164" s="4" t="inlineStr">
        <is>
          <t xml:space="preserve"> </t>
        </is>
      </c>
      <c r="H164" s="4" t="inlineStr">
        <is>
          <t xml:space="preserve"> </t>
        </is>
      </c>
      <c r="I164" s="4" t="inlineStr">
        <is>
          <t xml:space="preserve"> </t>
        </is>
      </c>
    </row>
    <row r="165">
      <c r="A165" s="4" t="inlineStr">
        <is>
          <t>Other current assets</t>
        </is>
      </c>
      <c r="C165" s="4" t="inlineStr">
        <is>
          <t xml:space="preserve"> </t>
        </is>
      </c>
      <c r="D165" s="4" t="inlineStr">
        <is>
          <t xml:space="preserve"> </t>
        </is>
      </c>
      <c r="E165" s="4" t="inlineStr">
        <is>
          <t xml:space="preserve"> </t>
        </is>
      </c>
      <c r="F165" s="5" t="n">
        <v>97</v>
      </c>
      <c r="G165" s="4" t="inlineStr">
        <is>
          <t xml:space="preserve"> </t>
        </is>
      </c>
      <c r="H165" s="4" t="inlineStr">
        <is>
          <t xml:space="preserve"> </t>
        </is>
      </c>
      <c r="I165" s="4" t="inlineStr">
        <is>
          <t xml:space="preserve"> </t>
        </is>
      </c>
    </row>
    <row r="166">
      <c r="A166" s="4" t="inlineStr">
        <is>
          <t>Property, plant, and equipment</t>
        </is>
      </c>
      <c r="C166" s="4" t="inlineStr">
        <is>
          <t xml:space="preserve"> </t>
        </is>
      </c>
      <c r="D166" s="4" t="inlineStr">
        <is>
          <t xml:space="preserve"> </t>
        </is>
      </c>
      <c r="E166" s="4" t="inlineStr">
        <is>
          <t xml:space="preserve"> </t>
        </is>
      </c>
      <c r="F166" s="5" t="n">
        <v>956</v>
      </c>
      <c r="G166" s="4" t="inlineStr">
        <is>
          <t xml:space="preserve"> </t>
        </is>
      </c>
      <c r="H166" s="4" t="inlineStr">
        <is>
          <t xml:space="preserve"> </t>
        </is>
      </c>
      <c r="I166" s="4" t="inlineStr">
        <is>
          <t xml:space="preserve"> </t>
        </is>
      </c>
    </row>
    <row r="167">
      <c r="A167" s="4" t="inlineStr">
        <is>
          <t>Intangible assets</t>
        </is>
      </c>
      <c r="C167" s="4" t="inlineStr">
        <is>
          <t xml:space="preserve"> </t>
        </is>
      </c>
      <c r="D167" s="4" t="inlineStr">
        <is>
          <t xml:space="preserve"> </t>
        </is>
      </c>
      <c r="E167" s="4" t="inlineStr">
        <is>
          <t xml:space="preserve"> </t>
        </is>
      </c>
      <c r="F167" s="5" t="n">
        <v>68400</v>
      </c>
      <c r="G167" s="4" t="inlineStr">
        <is>
          <t xml:space="preserve"> </t>
        </is>
      </c>
      <c r="H167" s="4" t="inlineStr">
        <is>
          <t xml:space="preserve"> </t>
        </is>
      </c>
      <c r="I167" s="4" t="inlineStr">
        <is>
          <t xml:space="preserve"> </t>
        </is>
      </c>
    </row>
    <row r="168">
      <c r="A168" s="4" t="inlineStr">
        <is>
          <t>Operating lease assets</t>
        </is>
      </c>
      <c r="C168" s="4" t="inlineStr">
        <is>
          <t xml:space="preserve"> </t>
        </is>
      </c>
      <c r="D168" s="4" t="inlineStr">
        <is>
          <t xml:space="preserve"> </t>
        </is>
      </c>
      <c r="E168" s="4" t="inlineStr">
        <is>
          <t xml:space="preserve"> </t>
        </is>
      </c>
      <c r="F168" s="5" t="n">
        <v>5502</v>
      </c>
      <c r="G168" s="4" t="inlineStr">
        <is>
          <t xml:space="preserve"> </t>
        </is>
      </c>
      <c r="H168" s="4" t="inlineStr">
        <is>
          <t xml:space="preserve"> </t>
        </is>
      </c>
      <c r="I168" s="4" t="inlineStr">
        <is>
          <t xml:space="preserve"> </t>
        </is>
      </c>
    </row>
    <row r="169">
      <c r="A169" s="4" t="inlineStr">
        <is>
          <t>Other assets</t>
        </is>
      </c>
      <c r="C169" s="4" t="inlineStr">
        <is>
          <t xml:space="preserve"> </t>
        </is>
      </c>
      <c r="D169" s="4" t="inlineStr">
        <is>
          <t xml:space="preserve"> </t>
        </is>
      </c>
      <c r="E169" s="4" t="inlineStr">
        <is>
          <t xml:space="preserve"> </t>
        </is>
      </c>
      <c r="F169" s="5" t="n">
        <v>30</v>
      </c>
      <c r="G169" s="4" t="inlineStr">
        <is>
          <t xml:space="preserve"> </t>
        </is>
      </c>
      <c r="H169" s="4" t="inlineStr">
        <is>
          <t xml:space="preserve"> </t>
        </is>
      </c>
      <c r="I169" s="4" t="inlineStr">
        <is>
          <t xml:space="preserve"> </t>
        </is>
      </c>
    </row>
    <row r="170">
      <c r="A170" s="4" t="inlineStr">
        <is>
          <t>Total identifiable assets</t>
        </is>
      </c>
      <c r="C170" s="4" t="inlineStr">
        <is>
          <t xml:space="preserve"> </t>
        </is>
      </c>
      <c r="D170" s="4" t="inlineStr">
        <is>
          <t xml:space="preserve"> </t>
        </is>
      </c>
      <c r="E170" s="4" t="inlineStr">
        <is>
          <t xml:space="preserve"> </t>
        </is>
      </c>
      <c r="F170" s="5" t="n">
        <v>113777</v>
      </c>
      <c r="G170" s="4" t="inlineStr">
        <is>
          <t xml:space="preserve"> </t>
        </is>
      </c>
      <c r="H170" s="4" t="inlineStr">
        <is>
          <t xml:space="preserve"> </t>
        </is>
      </c>
      <c r="I170" s="4" t="inlineStr">
        <is>
          <t xml:space="preserve"> </t>
        </is>
      </c>
    </row>
    <row r="171">
      <c r="A171" s="4" t="inlineStr">
        <is>
          <t>Accounts payable</t>
        </is>
      </c>
      <c r="C171" s="4" t="inlineStr">
        <is>
          <t xml:space="preserve"> </t>
        </is>
      </c>
      <c r="D171" s="4" t="inlineStr">
        <is>
          <t xml:space="preserve"> </t>
        </is>
      </c>
      <c r="E171" s="4" t="inlineStr">
        <is>
          <t xml:space="preserve"> </t>
        </is>
      </c>
      <c r="F171" s="5" t="n">
        <v>-2594</v>
      </c>
      <c r="G171" s="4" t="inlineStr">
        <is>
          <t xml:space="preserve"> </t>
        </is>
      </c>
      <c r="H171" s="4" t="inlineStr">
        <is>
          <t xml:space="preserve"> </t>
        </is>
      </c>
      <c r="I171" s="4" t="inlineStr">
        <is>
          <t xml:space="preserve"> </t>
        </is>
      </c>
    </row>
    <row r="172">
      <c r="A172" s="4" t="inlineStr">
        <is>
          <t>Accrued liabilities</t>
        </is>
      </c>
      <c r="C172" s="4" t="inlineStr">
        <is>
          <t xml:space="preserve"> </t>
        </is>
      </c>
      <c r="D172" s="4" t="inlineStr">
        <is>
          <t xml:space="preserve"> </t>
        </is>
      </c>
      <c r="E172" s="4" t="inlineStr">
        <is>
          <t xml:space="preserve"> </t>
        </is>
      </c>
      <c r="F172" s="5" t="n">
        <v>-6006</v>
      </c>
      <c r="G172" s="4" t="inlineStr">
        <is>
          <t xml:space="preserve"> </t>
        </is>
      </c>
      <c r="H172" s="4" t="inlineStr">
        <is>
          <t xml:space="preserve"> </t>
        </is>
      </c>
      <c r="I172" s="4" t="inlineStr">
        <is>
          <t xml:space="preserve"> </t>
        </is>
      </c>
    </row>
    <row r="173">
      <c r="A173" s="4" t="inlineStr">
        <is>
          <t>Current operating lease liabilities</t>
        </is>
      </c>
      <c r="C173" s="4" t="inlineStr">
        <is>
          <t xml:space="preserve"> </t>
        </is>
      </c>
      <c r="D173" s="4" t="inlineStr">
        <is>
          <t xml:space="preserve"> </t>
        </is>
      </c>
      <c r="E173" s="4" t="inlineStr">
        <is>
          <t xml:space="preserve"> </t>
        </is>
      </c>
      <c r="F173" s="5" t="n">
        <v>-657</v>
      </c>
      <c r="G173" s="4" t="inlineStr">
        <is>
          <t xml:space="preserve"> </t>
        </is>
      </c>
      <c r="H173" s="4" t="inlineStr">
        <is>
          <t xml:space="preserve"> </t>
        </is>
      </c>
      <c r="I173" s="4" t="inlineStr">
        <is>
          <t xml:space="preserve"> </t>
        </is>
      </c>
    </row>
    <row r="174">
      <c r="A174" s="4" t="inlineStr">
        <is>
          <t>Other current liabilities</t>
        </is>
      </c>
      <c r="C174" s="4" t="inlineStr">
        <is>
          <t xml:space="preserve"> </t>
        </is>
      </c>
      <c r="D174" s="4" t="inlineStr">
        <is>
          <t xml:space="preserve"> </t>
        </is>
      </c>
      <c r="E174" s="4" t="inlineStr">
        <is>
          <t xml:space="preserve"> </t>
        </is>
      </c>
      <c r="F174" s="5" t="n">
        <v>-923</v>
      </c>
      <c r="G174" s="4" t="inlineStr">
        <is>
          <t xml:space="preserve"> </t>
        </is>
      </c>
      <c r="H174" s="4" t="inlineStr">
        <is>
          <t xml:space="preserve"> </t>
        </is>
      </c>
      <c r="I174" s="4" t="inlineStr">
        <is>
          <t xml:space="preserve"> </t>
        </is>
      </c>
    </row>
    <row r="175">
      <c r="A175" s="4" t="inlineStr">
        <is>
          <t>Noncurrent operating lease liabilities</t>
        </is>
      </c>
      <c r="C175" s="4" t="inlineStr">
        <is>
          <t xml:space="preserve"> </t>
        </is>
      </c>
      <c r="D175" s="4" t="inlineStr">
        <is>
          <t xml:space="preserve"> </t>
        </is>
      </c>
      <c r="E175" s="4" t="inlineStr">
        <is>
          <t xml:space="preserve"> </t>
        </is>
      </c>
      <c r="F175" s="5" t="n">
        <v>-4845</v>
      </c>
      <c r="G175" s="4" t="inlineStr">
        <is>
          <t xml:space="preserve"> </t>
        </is>
      </c>
      <c r="H175" s="4" t="inlineStr">
        <is>
          <t xml:space="preserve"> </t>
        </is>
      </c>
      <c r="I175" s="4" t="inlineStr">
        <is>
          <t xml:space="preserve"> </t>
        </is>
      </c>
    </row>
    <row r="176">
      <c r="A176" s="4" t="inlineStr">
        <is>
          <t>Deferred tax liabilities</t>
        </is>
      </c>
      <c r="C176" s="4" t="inlineStr">
        <is>
          <t xml:space="preserve"> </t>
        </is>
      </c>
      <c r="D176" s="4" t="inlineStr">
        <is>
          <t xml:space="preserve"> </t>
        </is>
      </c>
      <c r="E176" s="4" t="inlineStr">
        <is>
          <t xml:space="preserve"> </t>
        </is>
      </c>
      <c r="F176" s="5" t="n">
        <v>-11635</v>
      </c>
      <c r="G176" s="4" t="inlineStr">
        <is>
          <t xml:space="preserve"> </t>
        </is>
      </c>
      <c r="H176" s="4" t="inlineStr">
        <is>
          <t xml:space="preserve"> </t>
        </is>
      </c>
      <c r="I176" s="4" t="inlineStr">
        <is>
          <t xml:space="preserve"> </t>
        </is>
      </c>
    </row>
    <row r="177">
      <c r="A177" s="4" t="inlineStr">
        <is>
          <t>Other long-term liabilities</t>
        </is>
      </c>
      <c r="C177" s="4" t="inlineStr">
        <is>
          <t xml:space="preserve"> </t>
        </is>
      </c>
      <c r="D177" s="4" t="inlineStr">
        <is>
          <t xml:space="preserve"> </t>
        </is>
      </c>
      <c r="E177" s="4" t="inlineStr">
        <is>
          <t xml:space="preserve"> </t>
        </is>
      </c>
      <c r="F177" s="5" t="n">
        <v>-239</v>
      </c>
      <c r="G177" s="4" t="inlineStr">
        <is>
          <t xml:space="preserve"> </t>
        </is>
      </c>
      <c r="H177" s="4" t="inlineStr">
        <is>
          <t xml:space="preserve"> </t>
        </is>
      </c>
      <c r="I177" s="4" t="inlineStr">
        <is>
          <t xml:space="preserve"> </t>
        </is>
      </c>
    </row>
    <row r="178">
      <c r="A178" s="4" t="inlineStr">
        <is>
          <t>Net identifiable assets</t>
        </is>
      </c>
      <c r="C178" s="4" t="inlineStr">
        <is>
          <t xml:space="preserve"> </t>
        </is>
      </c>
      <c r="D178" s="4" t="inlineStr">
        <is>
          <t xml:space="preserve"> </t>
        </is>
      </c>
      <c r="E178" s="4" t="inlineStr">
        <is>
          <t xml:space="preserve"> </t>
        </is>
      </c>
      <c r="F178" s="5" t="n">
        <v>86878</v>
      </c>
      <c r="G178" s="4" t="inlineStr">
        <is>
          <t xml:space="preserve"> </t>
        </is>
      </c>
      <c r="H178" s="4" t="inlineStr">
        <is>
          <t xml:space="preserve"> </t>
        </is>
      </c>
      <c r="I178" s="4" t="inlineStr">
        <is>
          <t xml:space="preserve"> </t>
        </is>
      </c>
    </row>
    <row r="179">
      <c r="A179" s="4" t="inlineStr">
        <is>
          <t>Goodwill</t>
        </is>
      </c>
      <c r="C179" s="4" t="inlineStr">
        <is>
          <t xml:space="preserve"> </t>
        </is>
      </c>
      <c r="D179" s="4" t="inlineStr">
        <is>
          <t xml:space="preserve"> </t>
        </is>
      </c>
      <c r="E179" s="4" t="inlineStr">
        <is>
          <t xml:space="preserve"> </t>
        </is>
      </c>
      <c r="F179" s="5" t="n">
        <v>33714</v>
      </c>
      <c r="G179" s="4" t="inlineStr">
        <is>
          <t xml:space="preserve"> </t>
        </is>
      </c>
      <c r="H179" s="4" t="inlineStr">
        <is>
          <t xml:space="preserve"> </t>
        </is>
      </c>
      <c r="I179" s="4" t="inlineStr">
        <is>
          <t xml:space="preserve"> </t>
        </is>
      </c>
    </row>
    <row r="180">
      <c r="A180" s="4" t="inlineStr">
        <is>
          <t>Purchase price</t>
        </is>
      </c>
      <c r="C180" s="4" t="inlineStr">
        <is>
          <t xml:space="preserve"> </t>
        </is>
      </c>
      <c r="D180" s="4" t="inlineStr">
        <is>
          <t xml:space="preserve"> </t>
        </is>
      </c>
      <c r="E180" s="4" t="inlineStr">
        <is>
          <t xml:space="preserve"> </t>
        </is>
      </c>
      <c r="F180" s="5" t="n">
        <v>120592</v>
      </c>
      <c r="G180" s="4" t="inlineStr">
        <is>
          <t xml:space="preserve"> </t>
        </is>
      </c>
      <c r="H180" s="4" t="inlineStr">
        <is>
          <t xml:space="preserve"> </t>
        </is>
      </c>
      <c r="I180" s="4" t="inlineStr">
        <is>
          <t xml:space="preserve"> </t>
        </is>
      </c>
    </row>
    <row r="181">
      <c r="A181" s="4" t="inlineStr">
        <is>
          <t>General Tools &amp; Instruments Company LLC | Measurement Period Adjustmen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Business Acquisition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Accounts receivable</t>
        </is>
      </c>
      <c r="C183" s="4" t="inlineStr">
        <is>
          <t xml:space="preserve"> </t>
        </is>
      </c>
      <c r="D183" s="4" t="inlineStr">
        <is>
          <t xml:space="preserve"> </t>
        </is>
      </c>
      <c r="E183" s="4" t="inlineStr">
        <is>
          <t xml:space="preserve"> </t>
        </is>
      </c>
      <c r="F183" s="5" t="n">
        <v>-998</v>
      </c>
      <c r="G183" s="4" t="inlineStr">
        <is>
          <t xml:space="preserve"> </t>
        </is>
      </c>
      <c r="H183" s="4" t="inlineStr">
        <is>
          <t xml:space="preserve"> </t>
        </is>
      </c>
      <c r="I183" s="4" t="inlineStr">
        <is>
          <t xml:space="preserve"> </t>
        </is>
      </c>
    </row>
    <row r="184">
      <c r="A184" s="4" t="inlineStr">
        <is>
          <t>Inventories</t>
        </is>
      </c>
      <c r="C184" s="4" t="inlineStr">
        <is>
          <t xml:space="preserve"> </t>
        </is>
      </c>
      <c r="D184" s="4" t="inlineStr">
        <is>
          <t xml:space="preserve"> </t>
        </is>
      </c>
      <c r="E184" s="4" t="inlineStr">
        <is>
          <t xml:space="preserve"> </t>
        </is>
      </c>
      <c r="F184" s="5" t="n">
        <v>-16</v>
      </c>
      <c r="G184" s="4" t="inlineStr">
        <is>
          <t xml:space="preserve"> </t>
        </is>
      </c>
      <c r="H184" s="4" t="inlineStr">
        <is>
          <t xml:space="preserve"> </t>
        </is>
      </c>
      <c r="I184" s="4" t="inlineStr">
        <is>
          <t xml:space="preserve"> </t>
        </is>
      </c>
    </row>
    <row r="185">
      <c r="A185" s="4" t="inlineStr">
        <is>
          <t>Prepaid expenses</t>
        </is>
      </c>
      <c r="C185" s="4" t="inlineStr">
        <is>
          <t xml:space="preserve"> </t>
        </is>
      </c>
      <c r="D185" s="4" t="inlineStr">
        <is>
          <t xml:space="preserve"> </t>
        </is>
      </c>
      <c r="E185" s="4" t="inlineStr">
        <is>
          <t xml:space="preserve"> </t>
        </is>
      </c>
      <c r="F185" s="5" t="n">
        <v>-173</v>
      </c>
      <c r="G185" s="4" t="inlineStr">
        <is>
          <t xml:space="preserve"> </t>
        </is>
      </c>
      <c r="H185" s="4" t="inlineStr">
        <is>
          <t xml:space="preserve"> </t>
        </is>
      </c>
      <c r="I185" s="4" t="inlineStr">
        <is>
          <t xml:space="preserve"> </t>
        </is>
      </c>
    </row>
    <row r="186">
      <c r="A186" s="4" t="inlineStr">
        <is>
          <t>Other current assets</t>
        </is>
      </c>
      <c r="C186" s="4" t="inlineStr">
        <is>
          <t xml:space="preserve"> </t>
        </is>
      </c>
      <c r="D186" s="4" t="inlineStr">
        <is>
          <t xml:space="preserve"> </t>
        </is>
      </c>
      <c r="E186" s="4" t="inlineStr">
        <is>
          <t xml:space="preserve"> </t>
        </is>
      </c>
      <c r="F186" s="5" t="n">
        <v>-97</v>
      </c>
      <c r="G186" s="4" t="inlineStr">
        <is>
          <t xml:space="preserve"> </t>
        </is>
      </c>
      <c r="H186" s="4" t="inlineStr">
        <is>
          <t xml:space="preserve"> </t>
        </is>
      </c>
      <c r="I186" s="4" t="inlineStr">
        <is>
          <t xml:space="preserve"> </t>
        </is>
      </c>
    </row>
    <row r="187">
      <c r="A187" s="4" t="inlineStr">
        <is>
          <t>Total identifiable assets</t>
        </is>
      </c>
      <c r="C187" s="4" t="inlineStr">
        <is>
          <t xml:space="preserve"> </t>
        </is>
      </c>
      <c r="D187" s="4" t="inlineStr">
        <is>
          <t xml:space="preserve"> </t>
        </is>
      </c>
      <c r="E187" s="4" t="inlineStr">
        <is>
          <t xml:space="preserve"> </t>
        </is>
      </c>
      <c r="F187" s="5" t="n">
        <v>-1284</v>
      </c>
      <c r="G187" s="4" t="inlineStr">
        <is>
          <t xml:space="preserve"> </t>
        </is>
      </c>
      <c r="H187" s="4" t="inlineStr">
        <is>
          <t xml:space="preserve"> </t>
        </is>
      </c>
      <c r="I187" s="4" t="inlineStr">
        <is>
          <t xml:space="preserve"> </t>
        </is>
      </c>
    </row>
    <row r="188">
      <c r="A188" s="4" t="inlineStr">
        <is>
          <t>Accounts payable</t>
        </is>
      </c>
      <c r="C188" s="4" t="inlineStr">
        <is>
          <t xml:space="preserve"> </t>
        </is>
      </c>
      <c r="D188" s="4" t="inlineStr">
        <is>
          <t xml:space="preserve"> </t>
        </is>
      </c>
      <c r="E188" s="4" t="inlineStr">
        <is>
          <t xml:space="preserve"> </t>
        </is>
      </c>
      <c r="F188" s="5" t="n">
        <v>40</v>
      </c>
      <c r="G188" s="4" t="inlineStr">
        <is>
          <t xml:space="preserve"> </t>
        </is>
      </c>
      <c r="H188" s="4" t="inlineStr">
        <is>
          <t xml:space="preserve"> </t>
        </is>
      </c>
      <c r="I188" s="4" t="inlineStr">
        <is>
          <t xml:space="preserve"> </t>
        </is>
      </c>
    </row>
    <row r="189">
      <c r="A189" s="4" t="inlineStr">
        <is>
          <t>Accrued liabilities</t>
        </is>
      </c>
      <c r="C189" s="4" t="inlineStr">
        <is>
          <t xml:space="preserve"> </t>
        </is>
      </c>
      <c r="D189" s="4" t="inlineStr">
        <is>
          <t xml:space="preserve"> </t>
        </is>
      </c>
      <c r="E189" s="4" t="inlineStr">
        <is>
          <t xml:space="preserve"> </t>
        </is>
      </c>
      <c r="F189" s="5" t="n">
        <v>133</v>
      </c>
      <c r="G189" s="4" t="inlineStr">
        <is>
          <t xml:space="preserve"> </t>
        </is>
      </c>
      <c r="H189" s="4" t="inlineStr">
        <is>
          <t xml:space="preserve"> </t>
        </is>
      </c>
      <c r="I189" s="4" t="inlineStr">
        <is>
          <t xml:space="preserve"> </t>
        </is>
      </c>
    </row>
    <row r="190">
      <c r="A190" s="4" t="inlineStr">
        <is>
          <t>Other current liabilities</t>
        </is>
      </c>
      <c r="C190" s="4" t="inlineStr">
        <is>
          <t xml:space="preserve"> </t>
        </is>
      </c>
      <c r="D190" s="4" t="inlineStr">
        <is>
          <t xml:space="preserve"> </t>
        </is>
      </c>
      <c r="E190" s="4" t="inlineStr">
        <is>
          <t xml:space="preserve"> </t>
        </is>
      </c>
      <c r="F190" s="5" t="n">
        <v>758</v>
      </c>
      <c r="G190" s="4" t="inlineStr">
        <is>
          <t xml:space="preserve"> </t>
        </is>
      </c>
      <c r="H190" s="4" t="inlineStr">
        <is>
          <t xml:space="preserve"> </t>
        </is>
      </c>
      <c r="I190" s="4" t="inlineStr">
        <is>
          <t xml:space="preserve"> </t>
        </is>
      </c>
    </row>
    <row r="191">
      <c r="A191" s="4" t="inlineStr">
        <is>
          <t>Deferred tax liabilities</t>
        </is>
      </c>
      <c r="C191" s="4" t="inlineStr">
        <is>
          <t xml:space="preserve"> </t>
        </is>
      </c>
      <c r="D191" s="4" t="inlineStr">
        <is>
          <t xml:space="preserve"> </t>
        </is>
      </c>
      <c r="E191" s="4" t="inlineStr">
        <is>
          <t xml:space="preserve"> </t>
        </is>
      </c>
      <c r="F191" s="5" t="n">
        <v>-147</v>
      </c>
      <c r="G191" s="4" t="inlineStr">
        <is>
          <t xml:space="preserve"> </t>
        </is>
      </c>
      <c r="H191" s="4" t="inlineStr">
        <is>
          <t xml:space="preserve"> </t>
        </is>
      </c>
      <c r="I191" s="4" t="inlineStr">
        <is>
          <t xml:space="preserve"> </t>
        </is>
      </c>
    </row>
    <row r="192">
      <c r="A192" s="4" t="inlineStr">
        <is>
          <t>Other long-term liabilities</t>
        </is>
      </c>
      <c r="C192" s="4" t="inlineStr">
        <is>
          <t xml:space="preserve"> </t>
        </is>
      </c>
      <c r="D192" s="4" t="inlineStr">
        <is>
          <t xml:space="preserve"> </t>
        </is>
      </c>
      <c r="E192" s="4" t="inlineStr">
        <is>
          <t xml:space="preserve"> </t>
        </is>
      </c>
      <c r="F192" s="5" t="n">
        <v>9</v>
      </c>
      <c r="G192" s="4" t="inlineStr">
        <is>
          <t xml:space="preserve"> </t>
        </is>
      </c>
      <c r="H192" s="4" t="inlineStr">
        <is>
          <t xml:space="preserve"> </t>
        </is>
      </c>
      <c r="I192" s="4" t="inlineStr">
        <is>
          <t xml:space="preserve"> </t>
        </is>
      </c>
    </row>
    <row r="193">
      <c r="A193" s="4" t="inlineStr">
        <is>
          <t>Net identifiable assets</t>
        </is>
      </c>
      <c r="C193" s="4" t="inlineStr">
        <is>
          <t xml:space="preserve"> </t>
        </is>
      </c>
      <c r="D193" s="4" t="inlineStr">
        <is>
          <t xml:space="preserve"> </t>
        </is>
      </c>
      <c r="E193" s="4" t="inlineStr">
        <is>
          <t xml:space="preserve"> </t>
        </is>
      </c>
      <c r="F193" s="5" t="n">
        <v>-491</v>
      </c>
      <c r="G193" s="4" t="inlineStr">
        <is>
          <t xml:space="preserve"> </t>
        </is>
      </c>
      <c r="H193" s="4" t="inlineStr">
        <is>
          <t xml:space="preserve"> </t>
        </is>
      </c>
      <c r="I193" s="4" t="inlineStr">
        <is>
          <t xml:space="preserve"> </t>
        </is>
      </c>
    </row>
    <row r="194">
      <c r="A194" s="4" t="inlineStr">
        <is>
          <t>Goodwill</t>
        </is>
      </c>
      <c r="C194" s="4" t="inlineStr">
        <is>
          <t xml:space="preserve"> </t>
        </is>
      </c>
      <c r="D194" s="4" t="inlineStr">
        <is>
          <t xml:space="preserve"> </t>
        </is>
      </c>
      <c r="E194" s="4" t="inlineStr">
        <is>
          <t xml:space="preserve"> </t>
        </is>
      </c>
      <c r="F194" s="5" t="n">
        <v>287</v>
      </c>
      <c r="G194" s="4" t="inlineStr">
        <is>
          <t xml:space="preserve"> </t>
        </is>
      </c>
      <c r="H194" s="4" t="inlineStr">
        <is>
          <t xml:space="preserve"> </t>
        </is>
      </c>
      <c r="I194" s="4" t="inlineStr">
        <is>
          <t xml:space="preserve"> </t>
        </is>
      </c>
    </row>
    <row r="195">
      <c r="A195" s="4" t="inlineStr">
        <is>
          <t>Purchase price</t>
        </is>
      </c>
      <c r="C195" s="4" t="inlineStr">
        <is>
          <t xml:space="preserve"> </t>
        </is>
      </c>
      <c r="D195" s="4" t="inlineStr">
        <is>
          <t xml:space="preserve"> </t>
        </is>
      </c>
      <c r="E195" s="4" t="inlineStr">
        <is>
          <t xml:space="preserve"> </t>
        </is>
      </c>
      <c r="F195" s="6" t="n">
        <v>-204</v>
      </c>
      <c r="G195" s="4" t="inlineStr">
        <is>
          <t xml:space="preserve"> </t>
        </is>
      </c>
      <c r="H195" s="4" t="inlineStr">
        <is>
          <t xml:space="preserve"> </t>
        </is>
      </c>
      <c r="I195" s="4" t="inlineStr">
        <is>
          <t xml:space="preserve"> </t>
        </is>
      </c>
    </row>
    <row r="196"/>
    <row r="197">
      <c r="A197" s="4" t="inlineStr">
        <is>
          <t>[1] Includes $ 40,160 of net pension and other postretirement benefit obligations assumed as part of the Tempel acquisition. The excess of projected benefit obligations over the fair value of the plans’ assets was recognized as a liability in accordance with ASC 715 using key inputs including, but not limited to, discount rates and expected rates of return on the plans’ assets. See “Note M - Employee Pension Plans” for additional information.</t>
        </is>
      </c>
    </row>
  </sheetData>
  <mergeCells count="3">
    <mergeCell ref="A1:B1"/>
    <mergeCell ref="A196:H196"/>
    <mergeCell ref="A197:H19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nsideration Transferred and the Preliminary Fair Value Assigned to Assets Acquired And Liabilities Assumed (Parenthetical) (Detail) $ in Thousands</t>
        </is>
      </c>
      <c r="B1" s="2" t="inlineStr">
        <is>
          <t>Dec. 01, 2021 USD ($)</t>
        </is>
      </c>
    </row>
    <row r="2">
      <c r="A2" s="4" t="inlineStr">
        <is>
          <t>Tempel Steel Company</t>
        </is>
      </c>
      <c r="B2" s="4" t="inlineStr">
        <is>
          <t xml:space="preserve"> </t>
        </is>
      </c>
    </row>
    <row r="3">
      <c r="A3" s="3" t="inlineStr">
        <is>
          <t>Business Acquisition [Line Items]</t>
        </is>
      </c>
      <c r="B3" s="4" t="inlineStr">
        <is>
          <t xml:space="preserve"> </t>
        </is>
      </c>
    </row>
    <row r="4">
      <c r="A4" s="4" t="inlineStr">
        <is>
          <t>Pension And Other Postretirement Benefit Obligations Net</t>
        </is>
      </c>
      <c r="B4" s="6" t="n">
        <v>4016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Schedule of Unaudited Pro Forma Information (Details) - Tempel Steel Company - USD ($) $ / shares in Units, $ in Thousands</t>
        </is>
      </c>
      <c r="B1" s="2" t="inlineStr">
        <is>
          <t>12 Months Ended</t>
        </is>
      </c>
    </row>
    <row r="2">
      <c r="B2" s="2" t="inlineStr">
        <is>
          <t>May 31, 2022</t>
        </is>
      </c>
      <c r="C2" s="2" t="inlineStr">
        <is>
          <t>May 31, 2021</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6" t="n">
        <v>5841097</v>
      </c>
      <c r="C4" s="6" t="n">
        <v>3490167</v>
      </c>
    </row>
    <row r="5">
      <c r="A5" s="4" t="inlineStr">
        <is>
          <t>Net earnings attributable to controlling interest</t>
        </is>
      </c>
      <c r="B5" s="6" t="n">
        <v>398361</v>
      </c>
      <c r="C5" s="6" t="n">
        <v>724631</v>
      </c>
    </row>
    <row r="6">
      <c r="A6" s="4" t="inlineStr">
        <is>
          <t>Diluted earnings per common share attributable to controlling interest</t>
        </is>
      </c>
      <c r="B6" s="7" t="n">
        <v>7.81</v>
      </c>
      <c r="C6" s="7" t="n">
        <v>13.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and Hedging Activities - Schedule of Fair Value of Derivative Instruments (Detail) - USD ($) $ in Thousands</t>
        </is>
      </c>
      <c r="B1" s="2" t="inlineStr">
        <is>
          <t>May 31, 2023</t>
        </is>
      </c>
      <c r="C1" s="2" t="inlineStr">
        <is>
          <t>May 31, 2022</t>
        </is>
      </c>
    </row>
    <row r="2">
      <c r="A2" s="3" t="inlineStr">
        <is>
          <t>Derivative [Line Items]</t>
        </is>
      </c>
      <c r="B2" s="4" t="inlineStr">
        <is>
          <t xml:space="preserve"> </t>
        </is>
      </c>
      <c r="C2" s="4" t="inlineStr">
        <is>
          <t xml:space="preserve"> </t>
        </is>
      </c>
    </row>
    <row r="3">
      <c r="A3" s="4" t="inlineStr">
        <is>
          <t>Asset Derivatives at Fair Value</t>
        </is>
      </c>
      <c r="B3" s="6" t="n">
        <v>2610</v>
      </c>
      <c r="C3" s="6" t="n">
        <v>12643</v>
      </c>
    </row>
    <row r="4">
      <c r="A4" s="4" t="inlineStr">
        <is>
          <t>Liability Derivatives at Fair Value</t>
        </is>
      </c>
      <c r="B4" s="5" t="n">
        <v>15800</v>
      </c>
      <c r="C4" s="5" t="n">
        <v>9003</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at Fair Value</t>
        </is>
      </c>
      <c r="B7" s="5" t="n">
        <v>71</v>
      </c>
      <c r="C7" s="5" t="n">
        <v>1040</v>
      </c>
    </row>
    <row r="8">
      <c r="A8" s="4" t="inlineStr">
        <is>
          <t>Liability Derivatives at Fair Value</t>
        </is>
      </c>
      <c r="B8" s="5" t="n">
        <v>7161</v>
      </c>
      <c r="C8" s="5" t="n">
        <v>4582</v>
      </c>
    </row>
    <row r="9">
      <c r="A9" s="4" t="inlineStr">
        <is>
          <t>Derivatives Designated As Hedging Instruments | 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 at Fair Value</t>
        </is>
      </c>
      <c r="B11" s="5" t="n">
        <v>71</v>
      </c>
      <c r="C11" s="5" t="n">
        <v>1040</v>
      </c>
    </row>
    <row r="12">
      <c r="A12" s="4" t="inlineStr">
        <is>
          <t>Liability Derivatives at Fair Value</t>
        </is>
      </c>
      <c r="B12" s="5" t="n">
        <v>7128</v>
      </c>
      <c r="C12" s="5" t="n">
        <v>4565</v>
      </c>
    </row>
    <row r="13">
      <c r="A13" s="4" t="inlineStr">
        <is>
          <t>Derivatives Designated As Hedging Instruments | Commodity Contracts | Other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Liability Derivatives at Fair Value</t>
        </is>
      </c>
      <c r="B15" s="5" t="n">
        <v>379</v>
      </c>
      <c r="C15" s="5" t="n">
        <v>48</v>
      </c>
    </row>
    <row r="16">
      <c r="A16" s="4" t="inlineStr">
        <is>
          <t>Derivatives Designated As Hedging Instruments | Commodity Contracts | Receivabl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Derivatives at Fair Value</t>
        </is>
      </c>
      <c r="B18" s="5" t="n">
        <v>20</v>
      </c>
      <c r="C18" s="5" t="n">
        <v>1040</v>
      </c>
    </row>
    <row r="19">
      <c r="A19" s="4" t="inlineStr">
        <is>
          <t>Derivatives Designated As Hedging Instruments | Commodity Contracts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Derivatives at Fair Value</t>
        </is>
      </c>
      <c r="B21" s="5" t="n">
        <v>51</v>
      </c>
      <c r="C21" s="4" t="inlineStr">
        <is>
          <t xml:space="preserve"> </t>
        </is>
      </c>
    </row>
    <row r="22">
      <c r="A22" s="4" t="inlineStr">
        <is>
          <t>Derivatives Designated As Hedging Instruments | Foreign Currency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iability Derivatives at Fair Value</t>
        </is>
      </c>
      <c r="B24" s="5" t="n">
        <v>33</v>
      </c>
      <c r="C24" s="5" t="n">
        <v>17</v>
      </c>
    </row>
    <row r="25">
      <c r="A25" s="4" t="inlineStr">
        <is>
          <t>Derivatives Designated As Hedging Instruments | Foreign Currency Exchange Contracts | Other Liabil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at Fair Value</t>
        </is>
      </c>
      <c r="B27" s="4" t="inlineStr">
        <is>
          <t xml:space="preserve"> </t>
        </is>
      </c>
      <c r="C27" s="5" t="n">
        <v>17</v>
      </c>
    </row>
    <row r="28">
      <c r="A28" s="4" t="inlineStr">
        <is>
          <t>Derivatives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sset Derivatives at Fair Value</t>
        </is>
      </c>
      <c r="B30" s="4" t="inlineStr">
        <is>
          <t xml:space="preserve"> </t>
        </is>
      </c>
      <c r="C30" s="5" t="n">
        <v>11603</v>
      </c>
    </row>
    <row r="31">
      <c r="A31" s="4" t="inlineStr">
        <is>
          <t>Liability Derivatives at Fair Value</t>
        </is>
      </c>
      <c r="B31" s="4" t="inlineStr">
        <is>
          <t xml:space="preserve"> </t>
        </is>
      </c>
      <c r="C31" s="5" t="n">
        <v>4421</v>
      </c>
    </row>
    <row r="32">
      <c r="A32" s="4" t="inlineStr">
        <is>
          <t>Derivatives Not Designated As Hedging Instruments | Commodity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Asset Derivatives at Fair Value</t>
        </is>
      </c>
      <c r="B34" s="5" t="n">
        <v>2539</v>
      </c>
      <c r="C34" s="5" t="n">
        <v>11603</v>
      </c>
    </row>
    <row r="35">
      <c r="A35" s="4" t="inlineStr">
        <is>
          <t>Liability Derivatives at Fair Value</t>
        </is>
      </c>
      <c r="B35" s="5" t="n">
        <v>8639</v>
      </c>
      <c r="C35" s="5" t="n">
        <v>4166</v>
      </c>
    </row>
    <row r="36">
      <c r="A36" s="4" t="inlineStr">
        <is>
          <t>Derivatives Not Designated As Hedging Instruments | Commodity Contracts | Other Liabiliti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Liability Derivatives at Fair Value</t>
        </is>
      </c>
      <c r="B38" s="5" t="n">
        <v>35</v>
      </c>
      <c r="C38" s="5" t="n">
        <v>24</v>
      </c>
    </row>
    <row r="39">
      <c r="A39" s="4" t="inlineStr">
        <is>
          <t>Derivatives Not Designated As Hedging Instruments | Commodity Contracts | Receivabl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sset Derivatives at Fair Value</t>
        </is>
      </c>
      <c r="B41" s="5" t="n">
        <v>2539</v>
      </c>
      <c r="C41" s="5" t="n">
        <v>11555</v>
      </c>
    </row>
    <row r="42">
      <c r="A42" s="4" t="inlineStr">
        <is>
          <t>Derivatives Not Designated As Hedging Instruments | Commodity Contracts | Other Asse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Asset Derivatives at Fair Value</t>
        </is>
      </c>
      <c r="B44" s="4" t="inlineStr">
        <is>
          <t xml:space="preserve"> </t>
        </is>
      </c>
      <c r="C44" s="5" t="n">
        <v>48</v>
      </c>
    </row>
    <row r="45">
      <c r="A45" s="4" t="inlineStr">
        <is>
          <t>Derivatives Not Designated As Hedging Instruments | Foreign Currency Exchange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Liability Derivatives at Fair Value</t>
        </is>
      </c>
      <c r="B47" s="4" t="inlineStr">
        <is>
          <t xml:space="preserve"> </t>
        </is>
      </c>
      <c r="C47" s="5" t="n">
        <v>255</v>
      </c>
    </row>
    <row r="48">
      <c r="A48" s="4" t="inlineStr">
        <is>
          <t>Accounts Payable | Derivatives Designated As Hedging Instruments | Commodity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Liability Derivatives at Fair Value</t>
        </is>
      </c>
      <c r="B50" s="5" t="n">
        <v>6749</v>
      </c>
      <c r="C50" s="5" t="n">
        <v>4517</v>
      </c>
    </row>
    <row r="51">
      <c r="A51" s="4" t="inlineStr">
        <is>
          <t>Accounts Payable | Derivatives Designated As Hedging Instruments | Foreign Currency Exchange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iability Derivatives at Fair Value</t>
        </is>
      </c>
      <c r="B53" s="5" t="n">
        <v>33</v>
      </c>
      <c r="C53" s="4" t="inlineStr">
        <is>
          <t xml:space="preserve"> </t>
        </is>
      </c>
    </row>
    <row r="54">
      <c r="A54" s="4" t="inlineStr">
        <is>
          <t>Accounts Payable | Derivatives Not Designated As Hedging Instruments | Commodity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Liability Derivatives at Fair Value</t>
        </is>
      </c>
      <c r="B56" s="6" t="n">
        <v>8604</v>
      </c>
      <c r="C56" s="5" t="n">
        <v>4142</v>
      </c>
    </row>
    <row r="57">
      <c r="A57" s="4" t="inlineStr">
        <is>
          <t>Accounts Payable | Derivatives Not Designated As Hedging Instruments | Foreign Currency Exchange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Liability Derivatives at Fair Value</t>
        </is>
      </c>
      <c r="B59" s="4" t="inlineStr">
        <is>
          <t xml:space="preserve"> </t>
        </is>
      </c>
      <c r="C59" s="6" t="n">
        <v>2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and Hedging Activities - Additional Information (Detail) - USD ($) $ in Thousands</t>
        </is>
      </c>
      <c r="B1" s="2" t="inlineStr">
        <is>
          <t>12 Months Ended</t>
        </is>
      </c>
    </row>
    <row r="2">
      <c r="B2" s="2" t="inlineStr">
        <is>
          <t>May 31, 2023</t>
        </is>
      </c>
      <c r="C2" s="2" t="inlineStr">
        <is>
          <t>May 31, 2022</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6" t="n">
        <v>7576</v>
      </c>
      <c r="C4" s="6" t="n">
        <v>6300</v>
      </c>
    </row>
    <row r="5">
      <c r="A5" s="4" t="inlineStr">
        <is>
          <t>Gains in accumulated other comprehensive income expected to be reclassified into net earnings</t>
        </is>
      </c>
      <c r="B5" s="5" t="n">
        <v>-4</v>
      </c>
      <c r="C5" s="4" t="inlineStr">
        <is>
          <t xml:space="preserve"> </t>
        </is>
      </c>
    </row>
    <row r="6">
      <c r="A6" s="4" t="inlineStr">
        <is>
          <t>Gain in accumulated other comprehensive income expected to be reclassified into net earnings, tax</t>
        </is>
      </c>
      <c r="B6" s="6" t="n">
        <v>1</v>
      </c>
      <c r="C6"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and Hedging Activities - Schedule of Summary of Derivative Hedges (Detail) - USD ($) $ in Thousands</t>
        </is>
      </c>
      <c r="B1" s="2" t="inlineStr">
        <is>
          <t>12 Months Ended</t>
        </is>
      </c>
    </row>
    <row r="2">
      <c r="B2" s="2" t="inlineStr">
        <is>
          <t>May 31, 2023</t>
        </is>
      </c>
      <c r="C2" s="2" t="inlineStr">
        <is>
          <t>May 31, 2022</t>
        </is>
      </c>
    </row>
    <row r="3">
      <c r="A3" s="3" t="inlineStr">
        <is>
          <t>Derivative [Line Items]</t>
        </is>
      </c>
      <c r="B3" s="4" t="inlineStr">
        <is>
          <t xml:space="preserve"> </t>
        </is>
      </c>
      <c r="C3" s="4" t="inlineStr">
        <is>
          <t xml:space="preserve"> </t>
        </is>
      </c>
    </row>
    <row r="4">
      <c r="A4" s="4" t="inlineStr">
        <is>
          <t>Notional Amount</t>
        </is>
      </c>
      <c r="B4" s="6" t="n">
        <v>-13125</v>
      </c>
      <c r="C4" s="6" t="n">
        <v>13669</v>
      </c>
    </row>
    <row r="5">
      <c r="A5" s="4" t="inlineStr">
        <is>
          <t>Commodity Contracts | 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172</v>
      </c>
      <c r="C7" s="4" t="inlineStr">
        <is>
          <t xml:space="preserve"> </t>
        </is>
      </c>
    </row>
    <row r="8">
      <c r="A8" s="4" t="inlineStr">
        <is>
          <t>Commodity Contracts | Minimum | Derivatives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turity Date</t>
        </is>
      </c>
      <c r="B10" s="4" t="inlineStr">
        <is>
          <t>Jun. 30,  2023</t>
        </is>
      </c>
      <c r="C10" s="4" t="inlineStr">
        <is>
          <t xml:space="preserve"> </t>
        </is>
      </c>
    </row>
    <row r="11">
      <c r="A11" s="4" t="inlineStr">
        <is>
          <t>Commodity Contracts | Maximum | 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turity Date</t>
        </is>
      </c>
      <c r="B13" s="4" t="inlineStr">
        <is>
          <t>Dec. 31,  2024</t>
        </is>
      </c>
      <c r="C13" s="4" t="inlineStr">
        <is>
          <t xml:space="preserve"> </t>
        </is>
      </c>
    </row>
    <row r="14">
      <c r="A14" s="4" t="inlineStr">
        <is>
          <t>Cash Flow Hedges | Commodit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78149</v>
      </c>
      <c r="C16" s="4" t="inlineStr">
        <is>
          <t xml:space="preserve"> </t>
        </is>
      </c>
    </row>
    <row r="17">
      <c r="A17" s="4" t="inlineStr">
        <is>
          <t>Cash Flow Hedges | Commodity Contracts | Min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turity Date</t>
        </is>
      </c>
      <c r="B19" s="4" t="inlineStr">
        <is>
          <t>Jun. 30,  2023</t>
        </is>
      </c>
      <c r="C19" s="4" t="inlineStr">
        <is>
          <t xml:space="preserve"> </t>
        </is>
      </c>
    </row>
    <row r="20">
      <c r="A20" s="4" t="inlineStr">
        <is>
          <t>Cash Flow Hedges | Commodity Contracts | Maximu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Maturity Date</t>
        </is>
      </c>
      <c r="B22" s="4" t="inlineStr">
        <is>
          <t>Dec. 31,  2024</t>
        </is>
      </c>
      <c r="C22" s="4" t="inlineStr">
        <is>
          <t xml:space="preserve"> </t>
        </is>
      </c>
    </row>
    <row r="23">
      <c r="A23" s="4" t="inlineStr">
        <is>
          <t>Cash Flow Hedges | Foreign Currency Exchang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3984</v>
      </c>
      <c r="C25" s="4" t="inlineStr">
        <is>
          <t xml:space="preserve"> </t>
        </is>
      </c>
    </row>
    <row r="26">
      <c r="A26" s="4" t="inlineStr">
        <is>
          <t>Cash Flow Hedges | Foreign Currency Exchange Contracts | Minimum</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turity Date</t>
        </is>
      </c>
      <c r="B28" s="4" t="inlineStr">
        <is>
          <t>Jun. 30,  2023</t>
        </is>
      </c>
      <c r="C28" s="4" t="inlineStr">
        <is>
          <t xml:space="preserve"> </t>
        </is>
      </c>
    </row>
    <row r="29">
      <c r="A29" s="4" t="inlineStr">
        <is>
          <t>Cash Flow Hedges | Foreign Currency Exchange Contracts | Maximum</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aturity Date</t>
        </is>
      </c>
      <c r="B31" s="4" t="inlineStr">
        <is>
          <t>Nov. 30,  2023</t>
        </is>
      </c>
      <c r="C31"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Schedule of Derivatives Designated as Cash Flow Hedging Instruments (Detail) - USD ($) $ in Thousands</t>
        </is>
      </c>
      <c r="B1" s="2" t="inlineStr">
        <is>
          <t>12 Months Ended</t>
        </is>
      </c>
    </row>
    <row r="2">
      <c r="B2" s="2" t="inlineStr">
        <is>
          <t>May 31, 2023</t>
        </is>
      </c>
      <c r="C2" s="2" t="inlineStr">
        <is>
          <t>May 31, 2022</t>
        </is>
      </c>
    </row>
    <row r="3">
      <c r="A3" s="3" t="inlineStr">
        <is>
          <t>Derivative [Line Items]</t>
        </is>
      </c>
      <c r="B3" s="4" t="inlineStr">
        <is>
          <t xml:space="preserve"> </t>
        </is>
      </c>
      <c r="C3" s="4" t="inlineStr">
        <is>
          <t xml:space="preserve"> </t>
        </is>
      </c>
    </row>
    <row r="4">
      <c r="A4" s="4" t="inlineStr">
        <is>
          <t>Gain (Loss) Recognized in OCI</t>
        </is>
      </c>
      <c r="B4" s="6" t="n">
        <v>-22873</v>
      </c>
      <c r="C4" s="6" t="n">
        <v>19175</v>
      </c>
    </row>
    <row r="5">
      <c r="A5" s="4" t="inlineStr">
        <is>
          <t>Gain (Loss) Reclassified from AOCI into Net Earnings</t>
        </is>
      </c>
      <c r="B5" s="6" t="n">
        <v>-25458</v>
      </c>
      <c r="C5" s="6" t="n">
        <v>98852</v>
      </c>
    </row>
    <row r="6">
      <c r="A6" s="4" t="inlineStr">
        <is>
          <t>Derivative Instrument, Gain (Loss) Reclassified from AOCI into Income, Effective Portion, Statement of Income or Comprehensive Income [Extensible Enumeration]</t>
        </is>
      </c>
      <c r="B6" s="4" t="inlineStr">
        <is>
          <t>Other Comprehensive Income (Loss), Cash Flow Hedge, Gain (Loss), after Reclassification and Tax, Parent</t>
        </is>
      </c>
      <c r="C6" s="4" t="inlineStr">
        <is>
          <t>Other Comprehensive Income (Loss), Cash Flow Hedge, Gain (Loss), after Reclassification and Tax, Parent</t>
        </is>
      </c>
    </row>
    <row r="7">
      <c r="A7" s="4" t="inlineStr">
        <is>
          <t>Interest Rate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lassified from AOCI into Net Earnings</t>
        </is>
      </c>
      <c r="B9" s="6" t="n">
        <v>-27</v>
      </c>
      <c r="C9" s="6" t="n">
        <v>-26</v>
      </c>
    </row>
    <row r="10">
      <c r="A10" s="4" t="inlineStr">
        <is>
          <t>Commod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ain (Loss) Recognized in OCI</t>
        </is>
      </c>
      <c r="B12" s="5" t="n">
        <v>-23068</v>
      </c>
      <c r="C12" s="5" t="n">
        <v>19148</v>
      </c>
    </row>
    <row r="13">
      <c r="A13" s="4" t="inlineStr">
        <is>
          <t>Gain (Loss) Reclassified from AOCI into Net Earnings</t>
        </is>
      </c>
      <c r="B13" s="5" t="n">
        <v>-25573</v>
      </c>
      <c r="C13" s="5" t="n">
        <v>98873</v>
      </c>
    </row>
    <row r="14">
      <c r="A14" s="4" t="inlineStr">
        <is>
          <t>Foreign Currency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ognized in OCI</t>
        </is>
      </c>
      <c r="B16" s="5" t="n">
        <v>195</v>
      </c>
      <c r="C16" s="5" t="n">
        <v>27</v>
      </c>
    </row>
    <row r="17">
      <c r="A17" s="4" t="inlineStr">
        <is>
          <t>Gain (Loss) Reclassified from AOCI into Net Earnings</t>
        </is>
      </c>
      <c r="B17" s="6" t="n">
        <v>142</v>
      </c>
      <c r="C17" s="6" t="n">
        <v>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and Hedging Activities - Schedule of Gain (Loss) Recognized in Earnings for Economic (Non-Designated) Derivative Financial Instruments (Detail) - USD ($) $ in Thousands</t>
        </is>
      </c>
      <c r="B1" s="2" t="inlineStr">
        <is>
          <t>12 Months Ended</t>
        </is>
      </c>
    </row>
    <row r="2">
      <c r="B2" s="2" t="inlineStr">
        <is>
          <t>May 31, 2023</t>
        </is>
      </c>
      <c r="C2" s="2" t="inlineStr">
        <is>
          <t>May 31, 2022</t>
        </is>
      </c>
    </row>
    <row r="3">
      <c r="A3" s="3" t="inlineStr">
        <is>
          <t>Derivative [Line Items]</t>
        </is>
      </c>
      <c r="B3" s="4" t="inlineStr">
        <is>
          <t xml:space="preserve"> </t>
        </is>
      </c>
      <c r="C3" s="4" t="inlineStr">
        <is>
          <t xml:space="preserve"> </t>
        </is>
      </c>
    </row>
    <row r="4">
      <c r="A4" s="4" t="inlineStr">
        <is>
          <t>Gain (Loss) Recognized in Earnings</t>
        </is>
      </c>
      <c r="B4" s="6" t="n">
        <v>-13125</v>
      </c>
      <c r="C4" s="6" t="n">
        <v>13669</v>
      </c>
    </row>
    <row r="5">
      <c r="A5" s="4" t="inlineStr">
        <is>
          <t>Commodity Contracts | Cost of Sal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Earnings</t>
        </is>
      </c>
      <c r="B7" s="5" t="n">
        <v>-13125</v>
      </c>
      <c r="C7" s="5" t="n">
        <v>13935</v>
      </c>
    </row>
    <row r="8">
      <c r="A8" s="4" t="inlineStr">
        <is>
          <t>Foreign Currency Exchange Contracts | Miscellaneous Income, Ne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Recognized in Earnings</t>
        </is>
      </c>
      <c r="B10" s="4" t="inlineStr">
        <is>
          <t xml:space="preserve"> </t>
        </is>
      </c>
      <c r="C10" s="6" t="n">
        <v>-266</v>
      </c>
    </row>
    <row r="11">
      <c r="A11" s="4" t="inlineStr">
        <is>
          <t>Derivatives Not Designated As Hedging Instruments | Commodity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ognized in Earnings</t>
        </is>
      </c>
      <c r="B13" s="6" t="n">
        <v>172</v>
      </c>
      <c r="C1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Investments in Unconsolidated Affiliates</t>
        </is>
      </c>
      <c r="B4" s="4" t="inlineStr">
        <is>
          <t>Note D – Investments in Unconsolidated Affiliates Investments in affiliated companies that we do not control, either through majority ownership or otherwise, are accounted for using the equity method. At May 31, 2023 , we held investments in the following affiliated companies: ClarkDietrich ( 25 %), Serviacero Worthington ( 50 %), WAVE ( 50 %), and Workhorse ( 20 %). On August 3, 2022, we sold our 50 % noncontrolling equity interest in ArtiFlex to the unaffiliated joint venture member for net proceeds of approximately $ 35,795 , after adjustments for closing debt and final net working capital, resulting in a pre-tax loss of $ 16,059 within equity income during fiscal 2023. In a separate but concurrent transaction with the joint venture member, we sold real property with a net book value of $ 6,300 . This real property was owned by us and leased to ArtiFlex prior to closing of the transaction. We received distributions from unconsolidated affiliates totaling $ 240,857 , $ 100,058 , and $ 91,007 in fiscal 2023, fiscal 2022 and fiscal 2021, respectively. We have received cumulative distributions from WAVE in excess of our investment balance, which resulted in a negative asset balance of $ 117,297 and $ 81,149 at May 31, 2023 and 2022, respectively. In accordance with the applicable accounting guidance, we reclassified the negative balances to other liabilities within our consolidated balance sheets. We will continue to record our equity in the net income of WAVE as a debit to the investment account, and if it becomes positive, it will again be shown as an asset on our consolidated balance sheets. If it becomes probable that any excess distribution may not be returned (upon joint venture liquidation or otherwise), we will recognize any balance classified as a liability as income immediately. The following table presents combined information regarding the financial position of our unconsolidated affiliates accounted for using the equity method as of May 31:
(In thousands) 2023 2022
Cash and cash equivalents $ 49,185 $ 68,563
Other current assets 899,913 1,148,029
Noncurrent assets 394,468 369,608
Total assets (1) $ 1,343,566 $ 1,586,200
Current liabilities $ 247,796 $ 345,097
Short-term borrowings - 5,943
Current maturities of long-term debt 36,936 33,054
Long-term debt 349,215 306,814
Other noncurrent liabilities 144,649 76,437
Equity 564,970 818,855
Total liabilities and equity (1) $ 1,343,566 $ 1,586,200
(1) Effective January 1, 2022, Workhorse adopted Topic 842 using the alternative transition method. As a result of the adoption, Workhorse recognized operating lease ROU assets of $ 47,082 and lease liabilities of $ 47,082 . The adoption resulted in a cumulative-effect adjustment of $ 18,000 related to a prior sale lease-back transaction recognized under Accounting Standards Codification Topic 840. Our portion of this cumulative effect adjustment was $ 3,600 and is recognized in retained earnings on our consolidated balance sheet as of May 31, 2023. The impact of adopting ASC 842 did not have a significant impact on the financial statements of our other unconsolidated affiliates. The following tables presents summarized financial information for our unconsolidated affiliates as of, and for the fiscal years ended May 31.
(In thousands) 2023 2022 2021
Net sales
WAVE $ 447,369 $ 452,368 $ 371,814
ClarkDietrich 1,451,665 1,695,808 893,371
Serviacero Worthington 564,569 620,312 311,543
ArtiFlex (1) 52,641 187,089 144,834
Workhorse 364,396 313,265 196,915
Total net sales $ 2,880,640 $ 3,268,842 $ 1,918,477
(In thousands) 2023 2022 2021
Gross margin
WAVE $ 242,257 $ 238,523 $ 215,692
ClarkDietrich 403,569 431,070 158,074
Serviacero Worthington 21,503 96,918 51,253
ArtiFlex (1) 8,589 30,633 20,596
Workhorse 17,628 11,455 ( 7,057 )
Total gross margin $ 693,546 $ 808,599 $ 438,558
(In thousands) 2023 2022 2021
Operating income (loss)
WAVE $ 184,882 $ 183,545 $ 165,381
ClarkDietrich 318,914 351,583 94,888
Serviacero Worthington 10,387 87,342 43,075
ArtiFlex (1) 4,911 15,778 9,628
Workhorse 7,507 ( 2,024 ) ( 2,372 )
Total operating income $ 526,601 $ 636,224 $ 310,600
(In thousands) 2023 2022 2021
Depreciation and amortization
WAVE $ 4,679 $ 4,554 $ 4,073
ClarkDietrich 13,717 10,946 11,917
Serviacero Worthington 4,030 4,300 4,305
ArtiFlex (1) 1,444 5,708 5,728
Workhorse 10,386 6,586 8,965
Total depreciation and amortization $ 34,256 $ 32,094 $ 34,988
(In thousands) 2023 2022 2021
Interest expense
WAVE $ 13,024 $ 8,386 $ 8,909
ClarkDietrich 524 308 101
Serviacero Worthington 329 180 42
ArtiFlex (1) 134 340 528
Workhorse 2,507 1,228 2,704
Total interest expense $ 16,518 $ 10,442 $ 12,284
(In thousands) 2023 2022 2021
Income tax expense (benefit)
WAVE $ 222 $ 158 $ 200
ClarkDietrich 1,924 - -
Serviacero Worthington ( 2,996 ) 25,079 11,341
ArtiFlex (1) 59 258 149
Workhorse 1,802 1,244 270
Total income tax expense $ 1,011 $ 26,739 $ 11,960
(In thousands) 2023 2022 2021
Net earnings (loss)
WAVE $ 171,687 $ 175,154 $ 156,869
ClarkDietrich 321,977 356,288 98,313
Serviacero Worthington 15,451 59,565 31,865
ArtiFlex (1) 4,717 15,180 8,950
Workhorse 2,673 ( 1,170 ) ( 2,811 )
Total net earnings $ 516,505 $ 605,017 $ 293,186
(1) On August 3, 2022, we sold our 50 % noncontrolling equity interest in ArtiFlex. At May 31, 2023 and 2022, $ 109,703 and $ 132,283 , respectively, of our consolidated retained earnings represented undistributed earnings of our unconsolidated affiliates, net of tax.</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air Value Measurements - Schedule of Assets and Liabilities Measured at Fair Value on Recurring Basis (Detail) - Fair Value, Measurements, Recurring - USD ($) $ in Thousands</t>
        </is>
      </c>
      <c r="B1" s="2" t="inlineStr">
        <is>
          <t>May 31, 2023</t>
        </is>
      </c>
      <c r="D1" s="2" t="inlineStr">
        <is>
          <t>May 31, 2022</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2610</v>
      </c>
      <c r="D3" s="6" t="n">
        <v>12643</v>
      </c>
    </row>
    <row r="4">
      <c r="A4" s="4" t="inlineStr">
        <is>
          <t>Liabilities</t>
        </is>
      </c>
      <c r="B4" s="5" t="n">
        <v>15800</v>
      </c>
      <c r="D4" s="5" t="n">
        <v>9003</v>
      </c>
    </row>
    <row r="5">
      <c r="A5" s="4" t="inlineStr">
        <is>
          <t>Derivative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5" t="n">
        <v>2610</v>
      </c>
      <c r="C7" s="4" t="inlineStr">
        <is>
          <t>[1]</t>
        </is>
      </c>
      <c r="D7" s="5" t="n">
        <v>12643</v>
      </c>
      <c r="E7" s="4" t="inlineStr">
        <is>
          <t>[2]</t>
        </is>
      </c>
    </row>
    <row r="8">
      <c r="A8" s="4" t="inlineStr">
        <is>
          <t>Liabilities</t>
        </is>
      </c>
      <c r="B8" s="5" t="n">
        <v>15800</v>
      </c>
      <c r="C8" s="4" t="inlineStr">
        <is>
          <t>[1]</t>
        </is>
      </c>
      <c r="D8" s="5" t="n">
        <v>9003</v>
      </c>
      <c r="E8" s="4" t="inlineStr">
        <is>
          <t>[2]</t>
        </is>
      </c>
    </row>
    <row r="9">
      <c r="A9" s="4" t="inlineStr">
        <is>
          <t>Fair Value, Inputs, 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5" t="n">
        <v>2610</v>
      </c>
      <c r="D11" s="5" t="n">
        <v>12643</v>
      </c>
    </row>
    <row r="12">
      <c r="A12" s="4" t="inlineStr">
        <is>
          <t>Liabilities</t>
        </is>
      </c>
      <c r="B12" s="5" t="n">
        <v>15800</v>
      </c>
      <c r="D12" s="5" t="n">
        <v>9003</v>
      </c>
    </row>
    <row r="13">
      <c r="A13" s="4" t="inlineStr">
        <is>
          <t>Fair Value, Inputs, Level 2 | Derivative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5" t="n">
        <v>2610</v>
      </c>
      <c r="C15" s="4" t="inlineStr">
        <is>
          <t>[1]</t>
        </is>
      </c>
      <c r="D15" s="5" t="n">
        <v>12643</v>
      </c>
      <c r="E15" s="4" t="inlineStr">
        <is>
          <t>[2]</t>
        </is>
      </c>
    </row>
    <row r="16">
      <c r="A16" s="4" t="inlineStr">
        <is>
          <t>Liabilities</t>
        </is>
      </c>
      <c r="B16" s="6" t="n">
        <v>15800</v>
      </c>
      <c r="C16" s="4" t="inlineStr">
        <is>
          <t>[1]</t>
        </is>
      </c>
      <c r="D16" s="6" t="n">
        <v>9003</v>
      </c>
      <c r="E16" s="4" t="inlineStr">
        <is>
          <t>[2]</t>
        </is>
      </c>
    </row>
    <row r="17"/>
    <row r="18">
      <c r="A18" s="4" t="inlineStr">
        <is>
          <t>[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for additional information regarding our use of derivative financial instruments.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 for additional information regarding our use of derivative financial instruments.</t>
        </is>
      </c>
    </row>
  </sheetData>
  <mergeCells count="4">
    <mergeCell ref="B1:C1"/>
    <mergeCell ref="D1:E1"/>
    <mergeCell ref="A17:E17"/>
    <mergeCell ref="A18:E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Fair Value Measurements - Assets Measured at Fair Value on Non-Recurring Basis (Detail) - Fair Value, Nonrecurring - USD ($) $ in Thousands</t>
        </is>
      </c>
      <c r="C1" s="2" t="inlineStr">
        <is>
          <t>May 31, 2023</t>
        </is>
      </c>
      <c r="E1" s="2" t="inlineStr">
        <is>
          <t>May 31, 2022</t>
        </is>
      </c>
      <c r="G1" s="2" t="inlineStr">
        <is>
          <t>May 31, 2021</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row>
    <row r="3">
      <c r="A3" s="4" t="inlineStr">
        <is>
          <t>Assets, Fair Value Disclosure</t>
        </is>
      </c>
      <c r="C3" s="6" t="n">
        <v>2693</v>
      </c>
      <c r="E3" s="6" t="n">
        <v>700</v>
      </c>
      <c r="G3" s="4" t="inlineStr">
        <is>
          <t xml:space="preserve"> </t>
        </is>
      </c>
    </row>
    <row r="4">
      <c r="A4" s="4" t="inlineStr">
        <is>
          <t>Long Lived Assets Held For Sale</t>
        </is>
      </c>
      <c r="C4" s="4" t="inlineStr">
        <is>
          <t xml:space="preserve"> </t>
        </is>
      </c>
      <c r="E4" s="4" t="inlineStr">
        <is>
          <t xml:space="preserve"> </t>
        </is>
      </c>
      <c r="G4" s="4" t="inlineStr">
        <is>
          <t xml:space="preserve"> </t>
        </is>
      </c>
    </row>
    <row r="5">
      <c r="A5" s="3" t="inlineStr">
        <is>
          <t>Fair Value, Assets and Liabilities Measured on Recurring and Nonrecurring Basis [Line Items]</t>
        </is>
      </c>
      <c r="C5" s="4" t="inlineStr">
        <is>
          <t xml:space="preserve"> </t>
        </is>
      </c>
      <c r="E5" s="4" t="inlineStr">
        <is>
          <t xml:space="preserve"> </t>
        </is>
      </c>
      <c r="G5" s="4" t="inlineStr">
        <is>
          <t xml:space="preserve"> </t>
        </is>
      </c>
    </row>
    <row r="6">
      <c r="A6" s="4" t="inlineStr">
        <is>
          <t>Assets, Fair Value Disclosure</t>
        </is>
      </c>
      <c r="C6" s="5" t="n">
        <v>2623</v>
      </c>
      <c r="D6" s="4" t="inlineStr">
        <is>
          <t>[1]</t>
        </is>
      </c>
      <c r="E6" s="5" t="n">
        <v>700</v>
      </c>
      <c r="F6" s="4" t="inlineStr">
        <is>
          <t>[2]</t>
        </is>
      </c>
      <c r="G6" s="4" t="inlineStr">
        <is>
          <t xml:space="preserve"> </t>
        </is>
      </c>
    </row>
    <row r="7">
      <c r="A7" s="4" t="inlineStr">
        <is>
          <t>Long Lived Assets Held And Used</t>
        </is>
      </c>
      <c r="C7" s="4" t="inlineStr">
        <is>
          <t xml:space="preserve"> </t>
        </is>
      </c>
      <c r="E7" s="4" t="inlineStr">
        <is>
          <t xml:space="preserve"> </t>
        </is>
      </c>
      <c r="G7" s="4" t="inlineStr">
        <is>
          <t xml:space="preserve"> </t>
        </is>
      </c>
    </row>
    <row r="8">
      <c r="A8" s="3" t="inlineStr">
        <is>
          <t>Fair Value, Assets and Liabilities Measured on Recurring and Nonrecurring Basis [Line Items]</t>
        </is>
      </c>
      <c r="C8" s="4" t="inlineStr">
        <is>
          <t xml:space="preserve"> </t>
        </is>
      </c>
      <c r="E8" s="4" t="inlineStr">
        <is>
          <t xml:space="preserve"> </t>
        </is>
      </c>
      <c r="G8" s="4" t="inlineStr">
        <is>
          <t xml:space="preserve"> </t>
        </is>
      </c>
    </row>
    <row r="9">
      <c r="A9" s="4" t="inlineStr">
        <is>
          <t>Assets, Fair Value Disclosure</t>
        </is>
      </c>
      <c r="B9" s="4" t="inlineStr">
        <is>
          <t>[3]</t>
        </is>
      </c>
      <c r="C9" s="5" t="n">
        <v>70</v>
      </c>
      <c r="E9" s="4" t="inlineStr">
        <is>
          <t xml:space="preserve"> </t>
        </is>
      </c>
      <c r="G9" s="4" t="inlineStr">
        <is>
          <t xml:space="preserve"> </t>
        </is>
      </c>
    </row>
    <row r="10">
      <c r="A10" s="4" t="inlineStr">
        <is>
          <t>Fair Value, Inputs, Level 2</t>
        </is>
      </c>
      <c r="C10" s="4" t="inlineStr">
        <is>
          <t xml:space="preserve"> </t>
        </is>
      </c>
      <c r="E10" s="4" t="inlineStr">
        <is>
          <t xml:space="preserve"> </t>
        </is>
      </c>
      <c r="G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G11" s="4" t="inlineStr">
        <is>
          <t xml:space="preserve"> </t>
        </is>
      </c>
    </row>
    <row r="12">
      <c r="A12" s="4" t="inlineStr">
        <is>
          <t>Assets, Fair Value Disclosure</t>
        </is>
      </c>
      <c r="C12" s="5" t="n">
        <v>2693</v>
      </c>
      <c r="E12" s="5" t="n">
        <v>700</v>
      </c>
      <c r="G12" s="4" t="inlineStr">
        <is>
          <t xml:space="preserve"> </t>
        </is>
      </c>
    </row>
    <row r="13">
      <c r="A13" s="4" t="inlineStr">
        <is>
          <t>Fair Value, Inputs, Level 2 | Long Lived Assets Held For Sale</t>
        </is>
      </c>
      <c r="C13" s="4" t="inlineStr">
        <is>
          <t xml:space="preserve"> </t>
        </is>
      </c>
      <c r="E13" s="4" t="inlineStr">
        <is>
          <t xml:space="preserve"> </t>
        </is>
      </c>
      <c r="G13" s="4" t="inlineStr">
        <is>
          <t xml:space="preserve"> </t>
        </is>
      </c>
    </row>
    <row r="14">
      <c r="A14" s="3" t="inlineStr">
        <is>
          <t>Fair Value, Assets and Liabilities Measured on Recurring and Nonrecurring Basis [Line Items]</t>
        </is>
      </c>
      <c r="C14" s="4" t="inlineStr">
        <is>
          <t xml:space="preserve"> </t>
        </is>
      </c>
      <c r="E14" s="4" t="inlineStr">
        <is>
          <t xml:space="preserve"> </t>
        </is>
      </c>
      <c r="G14" s="4" t="inlineStr">
        <is>
          <t xml:space="preserve"> </t>
        </is>
      </c>
    </row>
    <row r="15">
      <c r="A15" s="4" t="inlineStr">
        <is>
          <t>Assets, Fair Value Disclosure</t>
        </is>
      </c>
      <c r="C15" s="5" t="n">
        <v>2623</v>
      </c>
      <c r="D15" s="4" t="inlineStr">
        <is>
          <t>[1]</t>
        </is>
      </c>
      <c r="E15" s="6" t="n">
        <v>700</v>
      </c>
      <c r="F15" s="4" t="inlineStr">
        <is>
          <t>[2]</t>
        </is>
      </c>
      <c r="G15" s="4" t="inlineStr">
        <is>
          <t xml:space="preserve"> </t>
        </is>
      </c>
    </row>
    <row r="16">
      <c r="A16" s="4" t="inlineStr">
        <is>
          <t>Fair Value, Inputs, Level 2 | Long Lived Assets Held And Used</t>
        </is>
      </c>
      <c r="C16" s="4" t="inlineStr">
        <is>
          <t xml:space="preserve"> </t>
        </is>
      </c>
      <c r="E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G17" s="4" t="inlineStr">
        <is>
          <t xml:space="preserve"> </t>
        </is>
      </c>
    </row>
    <row r="18">
      <c r="A18" s="4" t="inlineStr">
        <is>
          <t>Assets, Fair Value Disclosure</t>
        </is>
      </c>
      <c r="C18" s="6" t="n">
        <v>70</v>
      </c>
      <c r="D18" s="4" t="inlineStr">
        <is>
          <t>[3]</t>
        </is>
      </c>
      <c r="E18" s="4" t="inlineStr">
        <is>
          <t xml:space="preserve"> </t>
        </is>
      </c>
      <c r="G18" s="6" t="n">
        <v>5934</v>
      </c>
    </row>
    <row r="19"/>
    <row r="20">
      <c r="A20" s="4" t="inlineStr">
        <is>
          <t>[1] Comprised of the following: (1) idled equipment at the manufacturing facility in Taylor, Michigan; and (2) the net assets of Samuel's toll processing facility in Cleveland, Ohio. Refer to “ Note E – Goodwill and Other Long-Lived Assets ” for additional information. Comprised of production equipment at the Samuel facility in Twinsburg, Ohio with an es timated fair market value of $ 700 . Refer to “ Note E – Goodwill and Other Long-Lived Assets ” for additional information. Comprised of certain assets associated with a capital project at our Building Products facility in Jefferson, Ohio which were written down to their estimated salvage value of $ 70 . These assets continue to be held and used. Refer to “Note E – Goodwill and Other Long-Lived Assets ” for additional information.</t>
        </is>
      </c>
    </row>
  </sheetData>
  <mergeCells count="5">
    <mergeCell ref="A1:B1"/>
    <mergeCell ref="C1:D1"/>
    <mergeCell ref="E1:F1"/>
    <mergeCell ref="A19:F19"/>
    <mergeCell ref="A20:F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air Value Measurements - Assets Measured at Fair Value on Non-Recurring Basis (Parenthetical) (Detail) - USD ($) $ in Thousands</t>
        </is>
      </c>
      <c r="C1" s="2" t="inlineStr">
        <is>
          <t>May 31, 2023</t>
        </is>
      </c>
      <c r="E1" s="2" t="inlineStr">
        <is>
          <t>May 31, 2022</t>
        </is>
      </c>
    </row>
    <row r="2">
      <c r="A2" s="4" t="inlineStr">
        <is>
          <t>Fair Value, Nonrecurring</t>
        </is>
      </c>
      <c r="C2" s="4" t="inlineStr">
        <is>
          <t xml:space="preserve"> </t>
        </is>
      </c>
      <c r="E2" s="4" t="inlineStr">
        <is>
          <t xml:space="preserve"> </t>
        </is>
      </c>
    </row>
    <row r="3">
      <c r="A3" s="3" t="inlineStr">
        <is>
          <t>Fair Value, Assets and Liabilities Measured on Recurring and Nonrecurring Basis [Line Items]</t>
        </is>
      </c>
      <c r="C3" s="4" t="inlineStr">
        <is>
          <t xml:space="preserve"> </t>
        </is>
      </c>
      <c r="E3" s="4" t="inlineStr">
        <is>
          <t xml:space="preserve"> </t>
        </is>
      </c>
    </row>
    <row r="4">
      <c r="A4" s="4" t="inlineStr">
        <is>
          <t>Fair market value of assets</t>
        </is>
      </c>
      <c r="C4" s="6" t="n">
        <v>2693</v>
      </c>
      <c r="E4" s="6" t="n">
        <v>700</v>
      </c>
    </row>
    <row r="5">
      <c r="A5" s="4" t="inlineStr">
        <is>
          <t>Capital Project | Jefferson | Building Products Facility</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Estimated salvage value</t>
        </is>
      </c>
      <c r="C7" s="5" t="n">
        <v>70</v>
      </c>
      <c r="E7" s="4" t="inlineStr">
        <is>
          <t xml:space="preserve"> </t>
        </is>
      </c>
    </row>
    <row r="8">
      <c r="A8" s="4" t="inlineStr">
        <is>
          <t>Long Lived Assets Held For Sale | Fair Value, Nonrecurring</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Fair market value of assets</t>
        </is>
      </c>
      <c r="C10" s="5" t="n">
        <v>2623</v>
      </c>
      <c r="D10" s="4" t="inlineStr">
        <is>
          <t>[1]</t>
        </is>
      </c>
      <c r="E10" s="5" t="n">
        <v>700</v>
      </c>
      <c r="F10" s="4" t="inlineStr">
        <is>
          <t>[2]</t>
        </is>
      </c>
    </row>
    <row r="11">
      <c r="A11" s="4" t="inlineStr">
        <is>
          <t>Long Lived Assets Held For Sale | Production Equipment Member | Twinsburg Member</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Fair market value of assets</t>
        </is>
      </c>
      <c r="C13" s="4" t="inlineStr">
        <is>
          <t xml:space="preserve"> </t>
        </is>
      </c>
      <c r="E13" s="6" t="n">
        <v>700</v>
      </c>
    </row>
    <row r="14">
      <c r="A14" s="4" t="inlineStr">
        <is>
          <t>Long Lived Assets Held And Used | Fair Value, Nonrecurring</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Fair market value of assets</t>
        </is>
      </c>
      <c r="B16" s="4" t="inlineStr">
        <is>
          <t>[3]</t>
        </is>
      </c>
      <c r="C16" s="6" t="n">
        <v>70</v>
      </c>
      <c r="E16" s="4" t="inlineStr">
        <is>
          <t xml:space="preserve"> </t>
        </is>
      </c>
    </row>
    <row r="17"/>
    <row r="18">
      <c r="A18" s="4" t="inlineStr">
        <is>
          <t>[1] Comprised of the following: (1) idled equipment at the manufacturing facility in Taylor, Michigan; and (2) the net assets of Samuel's toll processing facility in Cleveland, Ohio. Refer to “ Note E – Goodwill and Other Long-Lived Assets ” for additional information. Comprised of production equipment at the Samuel facility in Twinsburg, Ohio with an es timated fair market value of $ 700 . Refer to “ Note E – Goodwill and Other Long-Lived Assets ” for additional information. Comprised of certain assets associated with a capital project at our Building Products facility in Jefferson, Ohio which were written down to their estimated salvage value of $ 70 . These assets continue to be held and used. Refer to “Note E – Goodwill and Other Long-Lived Assets ” for additional information.</t>
        </is>
      </c>
    </row>
  </sheetData>
  <mergeCells count="5">
    <mergeCell ref="A1:B1"/>
    <mergeCell ref="C1:D1"/>
    <mergeCell ref="E1:F1"/>
    <mergeCell ref="A17:E17"/>
    <mergeCell ref="A18:E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Additional Information (Detail) - Long-term Debt - USD ($) $ in Thousands</t>
        </is>
      </c>
      <c r="B1" s="2" t="inlineStr">
        <is>
          <t>May 31, 2023</t>
        </is>
      </c>
      <c r="C1" s="2" t="inlineStr">
        <is>
          <t>May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 including current maturities</t>
        </is>
      </c>
      <c r="B3" s="6" t="n">
        <v>639948</v>
      </c>
      <c r="C3" s="6" t="n">
        <v>684830</v>
      </c>
    </row>
    <row r="4">
      <c r="A4" s="4" t="inlineStr">
        <is>
          <t>Long-term debt at carrying amount including current maturities</t>
        </is>
      </c>
      <c r="B4" s="6" t="n">
        <v>689982</v>
      </c>
      <c r="C4" s="6" t="n">
        <v>6966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3" customWidth="1" min="2" max="2"/>
  </cols>
  <sheetData>
    <row r="1">
      <c r="A1" s="1" t="inlineStr">
        <is>
          <t>Leases - Additional Information (Detail)</t>
        </is>
      </c>
      <c r="B1" s="2" t="inlineStr">
        <is>
          <t>May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37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chedule of Components of Lease Expense (Detail) - USD ($) $ in Thousands</t>
        </is>
      </c>
      <c r="B1" s="2" t="inlineStr">
        <is>
          <t>12 Months Ended</t>
        </is>
      </c>
    </row>
    <row r="2">
      <c r="B2" s="2" t="inlineStr">
        <is>
          <t>May 31, 2023</t>
        </is>
      </c>
      <c r="C2" s="2" t="inlineStr">
        <is>
          <t>May 31, 2022</t>
        </is>
      </c>
    </row>
    <row r="3">
      <c r="A3" s="3" t="inlineStr">
        <is>
          <t>Leases [Abstract]</t>
        </is>
      </c>
      <c r="B3" s="4" t="inlineStr">
        <is>
          <t xml:space="preserve"> </t>
        </is>
      </c>
      <c r="C3" s="4" t="inlineStr">
        <is>
          <t xml:space="preserve"> </t>
        </is>
      </c>
    </row>
    <row r="4">
      <c r="A4" s="4" t="inlineStr">
        <is>
          <t>Operating lease expense</t>
        </is>
      </c>
      <c r="B4" s="6" t="n">
        <v>17234</v>
      </c>
      <c r="C4" s="6" t="n">
        <v>15726</v>
      </c>
    </row>
    <row r="5">
      <c r="A5" s="3" t="inlineStr">
        <is>
          <t>Financing lease expense:</t>
        </is>
      </c>
      <c r="B5" s="4" t="inlineStr">
        <is>
          <t xml:space="preserve"> </t>
        </is>
      </c>
      <c r="C5" s="4" t="inlineStr">
        <is>
          <t xml:space="preserve"> </t>
        </is>
      </c>
    </row>
    <row r="6">
      <c r="A6" s="4" t="inlineStr">
        <is>
          <t>Amortization of leased assets</t>
        </is>
      </c>
      <c r="B6" s="5" t="n">
        <v>658</v>
      </c>
      <c r="C6" s="5" t="n">
        <v>653</v>
      </c>
    </row>
    <row r="7">
      <c r="A7" s="4" t="inlineStr">
        <is>
          <t>Interest on lease liabilities</t>
        </is>
      </c>
      <c r="B7" s="5" t="n">
        <v>119</v>
      </c>
      <c r="C7" s="5" t="n">
        <v>124</v>
      </c>
    </row>
    <row r="8">
      <c r="A8" s="4" t="inlineStr">
        <is>
          <t>Total financing lease expense</t>
        </is>
      </c>
      <c r="B8" s="5" t="n">
        <v>777</v>
      </c>
      <c r="C8" s="5" t="n">
        <v>777</v>
      </c>
    </row>
    <row r="9">
      <c r="A9" s="4" t="inlineStr">
        <is>
          <t>Short-term lease expense</t>
        </is>
      </c>
      <c r="B9" s="5" t="n">
        <v>4351</v>
      </c>
      <c r="C9" s="5" t="n">
        <v>2991</v>
      </c>
    </row>
    <row r="10">
      <c r="A10" s="4" t="inlineStr">
        <is>
          <t>Variable lease expense</t>
        </is>
      </c>
      <c r="B10" s="5" t="n">
        <v>572</v>
      </c>
      <c r="C10" s="5" t="n">
        <v>612</v>
      </c>
    </row>
    <row r="11">
      <c r="A11" s="4" t="inlineStr">
        <is>
          <t>Total lease expense</t>
        </is>
      </c>
      <c r="B11" s="6" t="n">
        <v>22934</v>
      </c>
      <c r="C11" s="6" t="n">
        <v>2010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Leases - Other Information Related to Leases (Detail) - USD ($) $ in Thousands</t>
        </is>
      </c>
      <c r="B1" s="2" t="inlineStr">
        <is>
          <t>12 Months Ended</t>
        </is>
      </c>
    </row>
    <row r="2">
      <c r="B2" s="2" t="inlineStr">
        <is>
          <t>May 31, 2023</t>
        </is>
      </c>
      <c r="C2" s="2" t="inlineStr">
        <is>
          <t>May 31, 2022</t>
        </is>
      </c>
    </row>
    <row r="3">
      <c r="A3" s="3" t="inlineStr">
        <is>
          <t>Cash paid for amounts included in the measurement of lease liabilities:</t>
        </is>
      </c>
      <c r="B3" s="4" t="inlineStr">
        <is>
          <t xml:space="preserve"> </t>
        </is>
      </c>
      <c r="C3" s="4" t="inlineStr">
        <is>
          <t xml:space="preserve"> </t>
        </is>
      </c>
    </row>
    <row r="4">
      <c r="A4" s="4" t="inlineStr">
        <is>
          <t>Operating Leases, Operating cash flows</t>
        </is>
      </c>
      <c r="B4" s="6" t="n">
        <v>12393</v>
      </c>
      <c r="C4" s="6" t="n">
        <v>13514</v>
      </c>
    </row>
    <row r="5">
      <c r="A5" s="4" t="inlineStr">
        <is>
          <t>Operating Leases, ROU assets obtained in exchange for lease liabilities</t>
        </is>
      </c>
      <c r="B5" s="6" t="n">
        <v>16272</v>
      </c>
      <c r="C5" s="6" t="n">
        <v>75986</v>
      </c>
    </row>
    <row r="6">
      <c r="A6" s="4" t="inlineStr">
        <is>
          <t>Operating Leases, Weighted-average remaining lease term (in years)</t>
        </is>
      </c>
      <c r="B6" s="4" t="inlineStr">
        <is>
          <t>12 years 25 days</t>
        </is>
      </c>
      <c r="C6" s="4" t="inlineStr">
        <is>
          <t>13 years 5 months 23 days</t>
        </is>
      </c>
    </row>
    <row r="7">
      <c r="A7" s="4" t="inlineStr">
        <is>
          <t>Operating Leases, Weighted-average discount rate</t>
        </is>
      </c>
      <c r="B7" s="9" t="n">
        <v>0.033</v>
      </c>
      <c r="C7" s="9" t="n">
        <v>0.0297</v>
      </c>
    </row>
    <row r="8">
      <c r="A8" s="4" t="inlineStr">
        <is>
          <t>Financing Leases, Operating cash flows</t>
        </is>
      </c>
      <c r="B8" s="6" t="n">
        <v>119</v>
      </c>
      <c r="C8" s="6" t="n">
        <v>123</v>
      </c>
    </row>
    <row r="9">
      <c r="A9" s="4" t="inlineStr">
        <is>
          <t>Financing Leases, Financing cash flows</t>
        </is>
      </c>
      <c r="B9" s="6" t="n">
        <v>54</v>
      </c>
      <c r="C9" s="5" t="n">
        <v>101</v>
      </c>
    </row>
    <row r="10">
      <c r="A10" s="4" t="inlineStr">
        <is>
          <t>Financing Leases, ROU assets obtained in exchange for lease liabilities</t>
        </is>
      </c>
      <c r="B10" s="4" t="inlineStr">
        <is>
          <t xml:space="preserve"> </t>
        </is>
      </c>
      <c r="C10" s="6" t="n">
        <v>2</v>
      </c>
    </row>
    <row r="11">
      <c r="A11" s="4" t="inlineStr">
        <is>
          <t>Financing Leases, Weighted-average remaining lease term (in years)</t>
        </is>
      </c>
      <c r="B11" s="4" t="inlineStr">
        <is>
          <t>36 years 5 months 12 days</t>
        </is>
      </c>
      <c r="C11" s="4" t="inlineStr">
        <is>
          <t>37 years 4 months 9 days</t>
        </is>
      </c>
    </row>
    <row r="12">
      <c r="A12" s="4" t="inlineStr">
        <is>
          <t>Financing Leases, Weighted-average discount rate</t>
        </is>
      </c>
      <c r="B12" s="9" t="n">
        <v>0.0375</v>
      </c>
      <c r="C12" s="9" t="n">
        <v>0.037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Non-Cancelable Leases (Detail) $ in Thousands</t>
        </is>
      </c>
      <c r="B1" s="2" t="inlineStr">
        <is>
          <t>May 31, 2023 USD ($)</t>
        </is>
      </c>
    </row>
    <row r="2">
      <c r="A2" s="3" t="inlineStr">
        <is>
          <t>Leases [Abstract]</t>
        </is>
      </c>
      <c r="B2" s="4" t="inlineStr">
        <is>
          <t xml:space="preserve"> </t>
        </is>
      </c>
    </row>
    <row r="3">
      <c r="A3" s="4" t="inlineStr">
        <is>
          <t>2024</t>
        </is>
      </c>
      <c r="B3" s="6" t="n">
        <v>15709</v>
      </c>
    </row>
    <row r="4">
      <c r="A4" s="4" t="inlineStr">
        <is>
          <t>2025</t>
        </is>
      </c>
      <c r="B4" s="5" t="n">
        <v>14377</v>
      </c>
    </row>
    <row r="5">
      <c r="A5" s="4" t="inlineStr">
        <is>
          <t>2026</t>
        </is>
      </c>
      <c r="B5" s="5" t="n">
        <v>12682</v>
      </c>
    </row>
    <row r="6">
      <c r="A6" s="4" t="inlineStr">
        <is>
          <t>2027</t>
        </is>
      </c>
      <c r="B6" s="5" t="n">
        <v>11256</v>
      </c>
    </row>
    <row r="7">
      <c r="A7" s="4" t="inlineStr">
        <is>
          <t>2028</t>
        </is>
      </c>
      <c r="B7" s="5" t="n">
        <v>9653</v>
      </c>
    </row>
    <row r="8">
      <c r="A8" s="4" t="inlineStr">
        <is>
          <t>Thereafter</t>
        </is>
      </c>
      <c r="B8" s="5" t="n">
        <v>61273</v>
      </c>
    </row>
    <row r="9">
      <c r="A9" s="4" t="inlineStr">
        <is>
          <t>Total</t>
        </is>
      </c>
      <c r="B9" s="5" t="n">
        <v>124950</v>
      </c>
    </row>
    <row r="10">
      <c r="A10" s="4" t="inlineStr">
        <is>
          <t>Less: imputed interest</t>
        </is>
      </c>
      <c r="B10" s="5" t="n">
        <v>-22360</v>
      </c>
    </row>
    <row r="11">
      <c r="A11" s="4" t="inlineStr">
        <is>
          <t>Present value of lease liabilities</t>
        </is>
      </c>
      <c r="B11" s="5" t="n">
        <v>102590</v>
      </c>
    </row>
    <row r="12">
      <c r="A12" s="4" t="inlineStr">
        <is>
          <t>2024</t>
        </is>
      </c>
      <c r="B12" s="5" t="n">
        <v>177</v>
      </c>
    </row>
    <row r="13">
      <c r="A13" s="4" t="inlineStr">
        <is>
          <t>2025</t>
        </is>
      </c>
      <c r="B13" s="5" t="n">
        <v>182</v>
      </c>
    </row>
    <row r="14">
      <c r="A14" s="4" t="inlineStr">
        <is>
          <t>2026</t>
        </is>
      </c>
      <c r="B14" s="5" t="n">
        <v>186</v>
      </c>
    </row>
    <row r="15">
      <c r="A15" s="4" t="inlineStr">
        <is>
          <t>2027</t>
        </is>
      </c>
      <c r="B15" s="5" t="n">
        <v>186</v>
      </c>
    </row>
    <row r="16">
      <c r="A16" s="4" t="inlineStr">
        <is>
          <t>2028</t>
        </is>
      </c>
      <c r="B16" s="5" t="n">
        <v>187</v>
      </c>
    </row>
    <row r="17">
      <c r="A17" s="4" t="inlineStr">
        <is>
          <t>Thereafter</t>
        </is>
      </c>
      <c r="B17" s="5" t="n">
        <v>5105</v>
      </c>
    </row>
    <row r="18">
      <c r="A18" s="4" t="inlineStr">
        <is>
          <t>Total</t>
        </is>
      </c>
      <c r="B18" s="5" t="n">
        <v>6023</v>
      </c>
    </row>
    <row r="19">
      <c r="A19" s="4" t="inlineStr">
        <is>
          <t>Less: imputed interest</t>
        </is>
      </c>
      <c r="B19" s="5" t="n">
        <v>-2306</v>
      </c>
    </row>
    <row r="20">
      <c r="A20" s="4" t="inlineStr">
        <is>
          <t>Present value of lease liabilities</t>
        </is>
      </c>
      <c r="B20" s="6" t="n">
        <v>-3717</v>
      </c>
    </row>
    <row r="21">
      <c r="A21" s="4" t="inlineStr">
        <is>
          <t>Finance Lease, Liability, Statement of Financial Position [Extensible Enumeration]</t>
        </is>
      </c>
      <c r="B21" s="4" t="inlineStr">
        <is>
          <t>Liabilitie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s - Additional Information (Detail) - USD ($) $ in Thousands</t>
        </is>
      </c>
      <c r="B1" s="2" t="inlineStr">
        <is>
          <t>12 Months Ended</t>
        </is>
      </c>
    </row>
    <row r="2">
      <c r="B2" s="2" t="inlineStr">
        <is>
          <t>May 31, 2023</t>
        </is>
      </c>
      <c r="C2" s="2" t="inlineStr">
        <is>
          <t>May 31, 2022</t>
        </is>
      </c>
      <c r="D2" s="2" t="inlineStr">
        <is>
          <t>May 31, 2021</t>
        </is>
      </c>
    </row>
    <row r="3">
      <c r="A3" s="3" t="inlineStr">
        <is>
          <t>Related Party Transactions [Abstract]</t>
        </is>
      </c>
      <c r="B3" s="4" t="inlineStr">
        <is>
          <t xml:space="preserve"> </t>
        </is>
      </c>
      <c r="C3" s="4" t="inlineStr">
        <is>
          <t xml:space="preserve"> </t>
        </is>
      </c>
      <c r="D3" s="4" t="inlineStr">
        <is>
          <t xml:space="preserve"> </t>
        </is>
      </c>
    </row>
    <row r="4">
      <c r="A4" s="4" t="inlineStr">
        <is>
          <t>Net sales to affiliates</t>
        </is>
      </c>
      <c r="B4" s="6" t="n">
        <v>35836</v>
      </c>
      <c r="C4" s="6" t="n">
        <v>82516</v>
      </c>
      <c r="D4" s="6" t="n">
        <v>41426</v>
      </c>
    </row>
    <row r="5">
      <c r="A5" s="4" t="inlineStr">
        <is>
          <t>Purchases from affiliates</t>
        </is>
      </c>
      <c r="B5" s="5" t="n">
        <v>2530</v>
      </c>
      <c r="C5" s="5" t="n">
        <v>12389</v>
      </c>
      <c r="D5" s="6" t="n">
        <v>5000</v>
      </c>
    </row>
    <row r="6">
      <c r="A6" s="4" t="inlineStr">
        <is>
          <t>Accounts payable to affiliates</t>
        </is>
      </c>
      <c r="B6" s="5" t="n">
        <v>7</v>
      </c>
      <c r="C6" s="5" t="n">
        <v>12</v>
      </c>
      <c r="D6" s="4" t="inlineStr">
        <is>
          <t xml:space="preserve"> </t>
        </is>
      </c>
    </row>
    <row r="7">
      <c r="A7" s="4" t="inlineStr">
        <is>
          <t>Accounts receivable from affiliates</t>
        </is>
      </c>
      <c r="B7" s="6" t="n">
        <v>3642</v>
      </c>
      <c r="C7" s="6" t="n">
        <v>3551</v>
      </c>
      <c r="D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Quarterly Results of Operations (Unaudited) - Summary of Unaudited Quarterly Consolidated Results of Operations (Detail) - USD ($) $ / shares in Units, $ in Thousands</t>
        </is>
      </c>
      <c r="B1" s="2" t="inlineStr">
        <is>
          <t>12 Months Ended</t>
        </is>
      </c>
    </row>
    <row r="2">
      <c r="B2" s="2" t="inlineStr">
        <is>
          <t>May 31, 2023</t>
        </is>
      </c>
      <c r="C2" s="2" t="inlineStr">
        <is>
          <t>May 31, 2022</t>
        </is>
      </c>
      <c r="D2" s="2" t="inlineStr">
        <is>
          <t>May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sales</t>
        </is>
      </c>
      <c r="B4" s="6" t="n">
        <v>4916392</v>
      </c>
      <c r="C4" s="6" t="n">
        <v>5242219</v>
      </c>
      <c r="D4" s="6" t="n">
        <v>3171429</v>
      </c>
    </row>
    <row r="5">
      <c r="A5" s="4" t="inlineStr">
        <is>
          <t>Gross margin (loss)</t>
        </is>
      </c>
      <c r="B5" s="5" t="n">
        <v>663312</v>
      </c>
      <c r="C5" s="5" t="n">
        <v>714816</v>
      </c>
      <c r="D5" s="5" t="n">
        <v>639078</v>
      </c>
    </row>
    <row r="6">
      <c r="A6" s="4" t="inlineStr">
        <is>
          <t>Impairment of long-lived assets</t>
        </is>
      </c>
      <c r="B6" s="5" t="n">
        <v>2596</v>
      </c>
      <c r="C6" s="5" t="n">
        <v>3076</v>
      </c>
      <c r="D6" s="5" t="n">
        <v>13739</v>
      </c>
    </row>
    <row r="7">
      <c r="A7" s="4" t="inlineStr">
        <is>
          <t>Net earnings (loss)</t>
        </is>
      </c>
      <c r="B7" s="5" t="n">
        <v>269170</v>
      </c>
      <c r="C7" s="5" t="n">
        <v>399264</v>
      </c>
      <c r="D7" s="5" t="n">
        <v>741450</v>
      </c>
    </row>
    <row r="8">
      <c r="A8" s="4" t="inlineStr">
        <is>
          <t>Net earnings (loss) attributable to controlling interest</t>
        </is>
      </c>
      <c r="B8" s="6" t="n">
        <v>256528</v>
      </c>
      <c r="C8" s="6" t="n">
        <v>379386</v>
      </c>
      <c r="D8" s="6" t="n">
        <v>723795</v>
      </c>
    </row>
    <row r="9">
      <c r="A9" s="4" t="inlineStr">
        <is>
          <t>Basic earnings (loss) per share - controlling interest</t>
        </is>
      </c>
      <c r="B9" s="7" t="n">
        <v>5.28</v>
      </c>
      <c r="C9" s="7" t="n">
        <v>7.6</v>
      </c>
      <c r="D9" s="7" t="n">
        <v>13.73</v>
      </c>
    </row>
    <row r="10">
      <c r="A10" s="4" t="inlineStr">
        <is>
          <t>Diluted earnings (loss) per share - controlling interest</t>
        </is>
      </c>
      <c r="B10" s="7" t="n">
        <v>5.19</v>
      </c>
      <c r="C10" s="7" t="n">
        <v>7.44</v>
      </c>
      <c r="D10" s="7" t="n">
        <v>13.4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Goodwill and Other Long-Lived Assets</t>
        </is>
      </c>
      <c r="B4" s="4" t="inlineStr">
        <is>
          <t>Note E – Goodwill and Other Long-Lived Assets Goodwill The following table summarizes the changes in the carrying amount of goodwill during fiscal 2023 and fiscal 2022 by reportable operating segment:
(In thousands) Steel Consumer Products (1) Building (1) Sustainable (1) Total
Balance at May 31, 2021 $ 20,218 $ 240,941 $ 72,273 $ 17,624 $ 351,056
Acquisitions and purchase accounting adjustments (2) 60,115 432 - - 60,547
Translation adjustments ( 300 ) - ( 6,865 ) ( 2,969 ) ( 10,134 )
Balance at May 31, 2022 80,033 241,373 65,408 14,655 401,469
Acquisitions and purchase accounting adjustments (2) ( 801 ) 15,947 - - 15,146
Translation adjustments ( 590 ) - ( 195 ) ( 1,010 ) ( 1,795 )
Balance at May 31, 2023 $ 78,642 $ 257,320 $ 65,213 $ 13,645 $ 414,820
(1) In connection with the realignment of the our legacy Pressure Cylinders business, as discussed further in “ Note P - Segment Data ”, the goodwill of our legacy Pressure Cylinders business unit was allocated to the new reporting units on a relative fair value basis. (2) For additional information regarding our acquisitions, refer to “Note Q - Acquisitions.” There was no goodwill associated with the Other segment at May 31, 2023 or May 31, 2022 . Accumulated goodwill impairment charges within the Other segment totaled $ 198,290 as of each of May 31, 2023 and May 31, 2022. Other Intangible Assets Intangible assets with definite lives are amortized on a straight-line basis over their estimated useful lives, which range from 10 to 20 years. The following table summarizes other intangible assets by class as of the end of the prior two fiscal years:
2023 2022
Accumulated Accumulated
(In thousands) Cost Amortization Cost Amortization
Indefinite-lived intangible assets:
Trademarks $ 113,401 $ - $ 99,901 $ -
In-process research &amp; development 1,300 - 1,300 -
Total indefinite-lived intangible assets 114,701 - 101,201 -
Definite-lived intangible assets:
Customer relationships $ 271,831 $ 98,295 $ 258,647 $ 83,776
Non-compete agreements 4,668 4,385 4,388 4,195
Technology/know-how 30,418 7,669 23,924 5,088
Other 4,810 1,853 4,830 914
Total definite-lived intangible assets 311,727 112,202 291,789 93,973
Total intangible assets $ 426,428 $ 112,202 $ 392,990 $ 93,973 Amortization expense totaled $ 18,221 , $ 14,937 , and $ 12,257 in fiscal 2023, fiscal 2022 and fiscal 2021, respectively. Amortization expense for each of the next five fiscal years is estimated to be:
(In thousands)
2024 $ 17,937
2025 $ 17,661
2026 $ 17,282
2027 $ 16,756
2028 $ 16,438 Impairment of Long-Lived Assets Fiscal 2023 During fiscal 2023, we committed to two separate plans to liquidate certain fixed assets within Steel Processing: (1) idled equipment at the manufacturing facility in Taylor, Michigan; and (2) the net assets of Samuel’s toll processing facility in Cleveland, Ohio. As both asset groups have met the criteria for classification as assets held for sale, net assets in the amount of $ 2,623 have been presented separately as assets held for sale on our consolidated balance sheet at May 31, 2023. I n accordance with the applicable accounting guidance, the net assets were measured at fair market value less costs to sell, resulting in an overall impairment charge of $ 2,112 within Steel Processing during fiscal 2023. Impairment of long-lived assets in fiscal 2023 also included a non-cash charge of $ 484 related to certain assets associated with a capital project at our Building Products facility in Jefferson, Ohio, that were deemed to have no alternative future use and were written down to their estimated salvage value. Fiscal 2022 During the third quarter of fiscal 2022, management committed to plans to sell certain production equipment at the Samuel facility in Twinsburg, Ohio. As all of the criteria for classification of assets held for sale were met, the net assets were presented separately as assets held for sale on our consolidated balance sheet at May 31, 2022. In accordance with the applicable accounting guidance, the net assets were written down to the fair value less costs to sell, resulting in an impairment charge of $ 3,076 in fiscal 2022. These assets were subsequently sold in fiscal 2023. Fiscal 2021 Due to the economic impact of the COVID-19 pandemic and related market softness in the oil &amp; gas equipment manufacturing operations in Tulsa, Oklahoma, we tested the long-lived assets consisting of fixed assets and customer list intangible assets with net book values of $ 7,375 and $ 2,374 , respectively, for impairment. The fair value of the fixed assets was determined to be $ 5,934 (using observable Level 2 inputs) resulting in an impairment charge of $ 1,441 . Additionally, the customer list intangible assets were deemed to be fully impaired (using unobservable Level 3 inputs) and written off resulting in an impairment of $ 2,374 . The future undiscounted cash flows of the cryogenics business primarily operated out of the Theodore, Alabama facility did not support its book value. As a result, property, plant and equipment with an aggregate carrying value of $ 13,526 were written down to their estimated fair value of $ 9,193 (determined using Level 2 inputs), resulting in an impairment charge of $ 4,333 . Additionally, the customer list intangible assets and technology/know-how intangible assets with an aggregate carrying value of $ 3,662 were deemed to be fully impaired (using unobservable Level 3 inputs) and written off. These assets were subsequently sold in October 2020 (refer to “ Note F – Restructuring and Other (Income) Expense, Net” for additional information). We decided to discontinue our operation of the manufacturing line for alternative fuel cylinders at the Jefferson, Ohio facility. As a result, long-lived assets with a carrying value of $ 1,823 were written down to their estimated fair market value of $ 400 (determined using Level 2 inputs), resulting in an impairment charge of $ 1,423 . We recognized a $ 506 impairment charge related to the Superior Tools business that was acquired as part of Magna Industries, Inc. in fiscal 2019 and subsequently sol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 Additional Information (Detail)</t>
        </is>
      </c>
      <c r="B1" s="2" t="inlineStr">
        <is>
          <t>Jun. 29, 2023 USD ($)</t>
        </is>
      </c>
    </row>
    <row r="2">
      <c r="A2" s="4" t="inlineStr">
        <is>
          <t>Subsequent Event | AR Facility</t>
        </is>
      </c>
      <c r="B2" s="4" t="inlineStr">
        <is>
          <t xml:space="preserve"> </t>
        </is>
      </c>
    </row>
    <row r="3">
      <c r="A3" s="3" t="inlineStr">
        <is>
          <t>Subsequent Event [Line Items]</t>
        </is>
      </c>
      <c r="B3" s="4" t="inlineStr">
        <is>
          <t xml:space="preserve"> </t>
        </is>
      </c>
    </row>
    <row r="4">
      <c r="A4" s="4" t="inlineStr">
        <is>
          <t>Early termination, other similar fees and penalties paid</t>
        </is>
      </c>
      <c r="B4"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 - Allowance for Doubtful Accounts - USD ($) $ in Thousands</t>
        </is>
      </c>
      <c r="B1" s="2" t="inlineStr">
        <is>
          <t>12 Months Ended</t>
        </is>
      </c>
    </row>
    <row r="2">
      <c r="B2" s="2" t="inlineStr">
        <is>
          <t>May 31, 2023</t>
        </is>
      </c>
      <c r="C2" s="2" t="inlineStr">
        <is>
          <t>May 31, 2022</t>
        </is>
      </c>
      <c r="D2" s="2" t="inlineStr">
        <is>
          <t>May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1292</v>
      </c>
      <c r="C4" s="6" t="n">
        <v>608</v>
      </c>
      <c r="D4" s="6" t="n">
        <v>1521</v>
      </c>
    </row>
    <row r="5">
      <c r="A5" s="4" t="inlineStr">
        <is>
          <t>Charged to Costs and Expenses</t>
        </is>
      </c>
      <c r="B5" s="5" t="n">
        <v>2108</v>
      </c>
      <c r="C5" s="5" t="n">
        <v>959</v>
      </c>
      <c r="D5" s="5" t="n">
        <v>-254</v>
      </c>
    </row>
    <row r="6">
      <c r="A6" s="4" t="inlineStr">
        <is>
          <t>Uncollectable Accounts Charged to Allowance</t>
        </is>
      </c>
      <c r="B6" s="5" t="n">
        <v>-17</v>
      </c>
      <c r="C6" s="5" t="n">
        <v>-275</v>
      </c>
      <c r="D6" s="5" t="n">
        <v>-659</v>
      </c>
    </row>
    <row r="7">
      <c r="A7" s="4" t="inlineStr">
        <is>
          <t>Balance at End of Period</t>
        </is>
      </c>
      <c r="B7" s="6" t="n">
        <v>3383</v>
      </c>
      <c r="C7" s="6" t="n">
        <v>1292</v>
      </c>
      <c r="D7" s="6" t="n">
        <v>6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Expense, Net</t>
        </is>
      </c>
      <c r="B1" s="2" t="inlineStr">
        <is>
          <t>12 Months Ended</t>
        </is>
      </c>
    </row>
    <row r="2">
      <c r="B2" s="2" t="inlineStr">
        <is>
          <t>May 31, 2023</t>
        </is>
      </c>
    </row>
    <row r="3">
      <c r="A3" s="3" t="inlineStr">
        <is>
          <t>Restructuring and Related Activities [Abstract]</t>
        </is>
      </c>
      <c r="B3" s="4" t="inlineStr">
        <is>
          <t xml:space="preserve"> </t>
        </is>
      </c>
    </row>
    <row r="4">
      <c r="A4" s="4" t="inlineStr">
        <is>
          <t>Restructuring and Other (Income) Expense, Net</t>
        </is>
      </c>
      <c r="B4" s="4" t="inlineStr">
        <is>
          <t>Note F – Restructuring and Other (Income) Expens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income, net financial statement caption in our consolidated statement of earnings for fiscal 2023, is summarized below:
Beginning Expense Ending
(In thousands) Balance (Income) Payments Adjustments Balance
Early retirement and severance $ 541 $ 895 $ ( 1,301 ) $ - $ 135
Net gain on sale of assets ( 5,466 )
Restructuring and other income, net $ ( 4,571 ) During fiscal 2023, the following actions were taken related to our restructuring activities: • On June 14, 2022, we sold real property in Tulsa, Oklahoma, for net cash proceeds of $ 5,775 , resulting in a pre-tax gain of $ 1,177 . These assets had been excluded from the sale of our former oil &amp; gas equipment business in January 2021. The assets were classified as assets held for sale on our consolidated balance sheets immediately prior to the closing of the sale. • On October 31, 2022, our consolidated steel processing joint venture, WSP, sold its remaining manufacturing facility, located in Jackson, Michigan. Net cash proceeds of $ 21,277 were realized in connection with the transaction, of which $ 2,000 is being held in escrow for contingent indemnification obligations associated with general representations and warranties. The transaction resulted in a pre-tax gain of $ 3,926 . The assets had a net book value of $ 14,263 and were classified as assets held for sale on our consolidated balance sheet as of May 31, 2022. The total liability as of May 31, 2023 is expected to be paid in the immediately following twelve months. A progression of the liabilities associated with our restructuring activities, combined with a reconciliation to the restructuring and other income, net financial statement caption in our consolidated statement of earnings for fiscal 2022, is summarized below:
Beginning Expense Ending
(In thousands) Balance (Income) Payments Adjustments Balance
Early retirement and severance $ 771 $ 4 $ ( 368 ) $ 134 $ 541
Facility exit and other costs 449 ( 449 ) - - -
$ 1,220 ( 445 ) $ ( 368 ) $ 134 $ 541
Net gain on sale of assets ( 15,794 )
Gain on lease buyout ( 857 )
Restructuring and other income, net $ ( 17,096 ) During fiscal 2022, the following actions were taken related to our restructuring activities: • On June 9, 2021, our consolidated joint venture, WSP, sold the remaining assets of its Canton, Michigan, facility with a net book value of $ 7,606 for net cash proceeds of $ 19,850 , resulting in a pre-tax gain of $ 12,244 . • During fiscal 2022, we sold real property in Wooster, Ohio and Bremen, Ohio, for combined net cash proceeds of $ 8,723 , resulting in aggregate pre-tax gains of $ 860 . These assets were excluded from the sale of our former oil &amp; gas equipment business in January 2021. The combined net book value classified as assets held for sale immediately prior to closing was $ 7,863 . • We completed our exit of the Decatur, Alabama Steel Processing facility and sold the remaining fixed assets with a net book value of $ 1,366 for net cash proceeds of $ 4,000 resulting in a pre-tax gain of $ 2,634 . • On September 10, 2021, we executed an agreement to buy out the remaining term of the operating lease at our fabricated products facility in Stow, Ohio, for $ 1,100 , resulting in a pre-tax gain of $ 857 . This facility was retained in connection with the divestiture of our former Engineered Cabs business and had not been operational since June 2020. All of the other assets of our former Engineered Cabs business that were retained were sold or otherwise written-off prior to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ntingent Liabilities and Commitments</t>
        </is>
      </c>
      <c r="B4" s="4" t="inlineStr">
        <is>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May 31, 2023</t>
        </is>
      </c>
    </row>
    <row r="3">
      <c r="A3" s="3" t="inlineStr">
        <is>
          <t>Guarantees and Product Warranties [Abstract]</t>
        </is>
      </c>
      <c r="B3" s="4" t="inlineStr">
        <is>
          <t xml:space="preserve"> </t>
        </is>
      </c>
    </row>
    <row r="4">
      <c r="A4" s="4" t="inlineStr">
        <is>
          <t>Guarantees</t>
        </is>
      </c>
      <c r="B4" s="4" t="inlineStr">
        <is>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t May 31, 2023, we were party to an operating lease for an aircraft in which we have guaranteed a residual value at the termination of the lease. The maximum obligation under the terms of this guarantee was approximately $ 16,836 at May 31, 2023. Based on current facts and circumstances, we have estimated the likelihood of payment pursuant to this guarantee is not probable and, therefore, no amount has been recognized in our consolidated financial statements. At May 31, 2023, we also had in place $ 14,137 of outstanding stand-by letters of credit issued to third-party service providers. The fair value of these guarantee instruments, based on premiums paid, was not material and no amounts were drawn against them at May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Receivables Securitization</t>
        </is>
      </c>
      <c r="B1" s="2" t="inlineStr">
        <is>
          <t>12 Months Ended</t>
        </is>
      </c>
    </row>
    <row r="2">
      <c r="B2" s="2" t="inlineStr">
        <is>
          <t>May 31, 2023</t>
        </is>
      </c>
    </row>
    <row r="3">
      <c r="A3" s="3" t="inlineStr">
        <is>
          <t>Debt Disclosure [Abstract]</t>
        </is>
      </c>
      <c r="B3" s="4" t="inlineStr">
        <is>
          <t xml:space="preserve"> </t>
        </is>
      </c>
    </row>
    <row r="4">
      <c r="A4" s="4" t="inlineStr">
        <is>
          <t>Debt and Receivables Securitization</t>
        </is>
      </c>
      <c r="B4" s="4" t="inlineStr">
        <is>
          <t>Note I – Debt and Receivables Securitization The following table summarizes our long-term debt and short-term borrowings outstanding at May 31, 2023 and 2022:
(In thousands) 2023 2022
Short-term borrowings $ 2,813 $ 47,997
4.60 % senior notes due August 10, 2024 150,000 150,000
4.55 % senior notes due April 15, 2026 243,623 250,000
4.30 % senior notes due August 1, 2032 200,000 200,000
1.56 % Series A senior note due August 23, 2031 39,226 39,382
1.90 % Series B senior notes due August 23, 2034 58,786 59,019
Other 528 795
Total debt 694,976 747,193
Unamortized discount and debt issuance costs ( 2,181 ) ( 2,586 )
Total debt, net 692,795 744,607
Less: current maturities and short-term borrowings 3,077 48,262
Total long-term debt $ 689,718 $ 696,345 Maturities of long-term debt and short-term borrowings in the next five fiscal years, and the remaining years thereafter, are as follows:
(In thousands)
2024 $ 3,077
2025 150,264
2026 243,623
2027 -
2028 -
Thereafter 298,012
Total $ 694,976 Long-Term Debt On August 23, 2019, two of our European subsidiaries issued a € 36,700 principal amount unsecured 1.56 % Series A Senior Note due August 23, 2031 (the “Series A Senior Note”) and € 55,000 aggregate principal amount of unsecured 1.90 % Series B Senior Notes due August 23, 2034 (the “Series B Senior Notes” and collectively with the Series A Senior Note, the “Senior Notes”). The Series A Senior Note is to be repaid in the principal amount of € 30,000 , together with accrued interest, on August 23, 2029 , with the remaining € 6,700 principal amount payable on August 23, 2031 , together with accrued interest. The Series B Senior Notes are to be repaid in the aggregate principal amount of € 23,300 , together with accrued interest, on August 23, 2031 , with the remaining € 31,700 aggregate principal amount payable on August 23, 2034 , together with accrued interest. Debt issuance costs of $ 134 were incurred in connection with the issuance of the Senior Notes and have been recorded on our consolidated balance sheets within long-term debt as a contra-liability. They will continue to be amortized, through interest expense, in our consolidated statements of earnings over the respective terms of the Senior Notes. The unamortized portion of the debt issuance costs were $ 96 and $ 106 , at May 31, 2023 and 2022, respectively. On July 28, 2017, we issued the 2032 Notes. The 2032 Notes bear interest at a rate of 4.30 %. The 2032 Notes were sold to the public at 99.901 % of the principal amount thereof, to yield 4.309 % to maturity. We used a portion of the net proceeds from the offering to repay amounts then outstanding under our then current revolving credit facility and a prior revolving trade accounts receivable securitization facility. We entered into an interest rate swap in June 2017, in anticipation of the issuance of the 2032 Notes. The interest rate swap had a notional amount of $ 150,000 to hedge the risk of changes in the semi-annual interest rate payments attributable to changes in the benchmark interest rate during the several days leading up to the issuance of the 2032 Notes. Upon pricing of the 2032 Notes, the derivative instrument was settled resulting in a gain of approximately $ 3,098 , which was reflected in AOCI. Approximately $ 2,116 and $ 198 were allocated to debt issuance costs and the debt discount, respectively. The debt issuance costs and the debt discount have been recorded on our consolidated balance sheets within long-term debt as a contra-liability. Each will continue to be amortized, through interest expense, in our consolidated statements of earnings over the term of the 2032 Notes. The unamortized portions of the debt issuance costs and the debt discount were $ 1,293 and $ 121 , respectively, at May 31, 2023 and $ 1,434 and $ 134 , respectively, at May 31, 2022. On April 15, 2014, we issued the 2026 Notes. The 2026 Notes bear interest at a rate of 4.55 %. The 2026 Notes were sold to the public at 99.789 % of the principal amount thereof, to yield 4.573 % to maturity. We used a portion of the net proceeds from the offering to repay amounts then outstanding under our then current revolving credit facility. Approximately $ 3,081 , $ 2,279 and $ 528 were allocated to the settlement of a derivative contract entered into in anticipation of the issuance of the 2026 Notes, debt issuance costs, and the debt discount, respectively. The debt issuance costs and the debt discount have been recorded on our consolidated balance sheets within long-term debt as a contra-liability, and the loss on the derivative contract recorded within AOCI. Each will continue to be amortized, through interest expense, in our consolidated statements of earnings over the term of the 2026 Notes. The unamortized portions of the debt issuance costs and the debt discount were $ 538 and $ 125 , respectively, at May 31, 2023 and $ 728 and $ 169 , respectively, at May 31, 2022. During fiscal 2023, we repurchased $ 6,377 of the 2026 Notes through open market purchases. The repurchase activity generated a gain of $ 86 , which is recorded in miscellaneous income (expense), net in our consolidated statement of earnings. On July 28, 2023, we redeemed in full the 2026 Notes. See “Note V – Subsequent Events” for additional information. On August 10, 2012, we issued $ 150,000 aggregate principal amount of unsecured senior notes due August 10, 2024 (the “2024 Notes”). The 2024 Notes bear interest at a rate of 4.60 %. The net proceeds from this issuance were used to repay a portion of the then-outstanding amounts. Approximately $ 80 of the aggregate proceeds were allocated to debt issuance costs. The unamortized portion of the debt issuance costs was $ 8 and $ 15 at May 31, 2023 and 2022, respectively. Other Financing Arrangements On May 19, 2022, we entered into the AR Facility. Pursuant to the terms of the AR Facility, certain of our subsidiaries were to sell or contribute all of their eligible accounts receivable and other related assets without recourse, on a revolving basis, to WRC, a wholly-owned, consolidated, bankruptcy-remote indirect subsidiary. In turn, WRC was to sell, on a revolving basis, up to $ 175,000 of undivided ownership interests in this pool of accounts receivable to a third-party bank. We were to retain an undivided interest in this pool and were to be subject to risk of loss based on the collectability of the receivables from this retained interest. Because the amount eligible to be sold was to exclude receivables more than 120 days past due, receivables offset by an allowance for doubtful accounts due to bankruptcy or other cause, concentrations over certain limits with specific customers and certain reserve amounts, we believed additional risk of loss would be minimal. As of May 31, 2023, there were no borrowings outstanding under the AR Facility, leaving $ 175,000 then available for use. Fees incurred to facilitate the securitization were $ 547 and will be deferred and amortized on a straight-line basis through May 2024. Facility fees will be expensed as incurred through interest expense in our consolidated statements of earnings. On June 29, 2023, we terminated the AR Facility. See “Note V – Subsequent Events” for additional information. We maintain a $ 500,000 multi-year revolving credit facility scheduled to mature on August 20, 2026 (the “Credit Facility”) with a group of lenders. Borrowings under the Credit Facility have maturities of up to one year . We have the option to borrow at rates equal to an applicable margin over the Simple SOFR Rate, the Prime Rate of PNC Bank, National Association or the Overnight Bank Funding Rate. The Credit Facility was amended on May 10, 2023 to remove references to the LIBOR benchmark and replace it with SOFR. The applicable margin is determined by our credit rating. There were no borrowings outstanding under the Credit Facility at May 31, 2023 , leaving $ 500,000 available at May 31, 2023. Tempel Steel Company’s China location (“Tempel China”) has short-term loan facilities with the equivalent of an aggregate of $ 2,813 outstanding at May 31, 2023 . These loans, which are used to finance steel purchases, are collateralized by Tempel China property and equipment. These loans were subsequently paid off in June 2023. New loans may be entered into as these loans mature. The effective interest rate on the Tempel China loans outstanding at May 31, 2023 was 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May 31, 2023</t>
        </is>
      </c>
    </row>
    <row r="3">
      <c r="A3" s="3" t="inlineStr">
        <is>
          <t>Equity [Abstract]</t>
        </is>
      </c>
      <c r="B3" s="4" t="inlineStr">
        <is>
          <t xml:space="preserve"> </t>
        </is>
      </c>
    </row>
    <row r="4">
      <c r="A4" s="4" t="inlineStr">
        <is>
          <t>Comprehensive Income (Loss)</t>
        </is>
      </c>
      <c r="B4" s="4" t="inlineStr">
        <is>
          <t>Note J – Comprehensive Income (Loss) Other Comprehensive Income (Loss): The following table summarizes the tax effects of each component of other comprehensive income (loss) for the prior three fiscal years:
2023 2022 2021
(In thousands) Before- Tax Net-of- Before- Tax Net-of- Before- Tax Net-of-
Foreign currency translation $ ( 6,774 ) $ ( 39 ) $ ( 6,813 ) $ ( 15,808 ) $ ( 1,281 ) $ ( 17,089 ) $ 9,958 $ 963 $ 10,921
Pension liability adjustment 5,915 ( 1,401 ) 4,514 12,647 ( 2,936 ) 9,711 7,684 ( 1,753 ) 5,931
Cash flow hedges 2,585 ( 615 ) 1,970 ( 79,677 ) 18,818 ( 60,859 ) 83,434 ( 19,682 ) 63,752
Other comprehensive income (loss) $ 1,726 $ ( 2,055 ) $ ( 329 ) $ ( 82,838 ) $ 14,601 $ ( 68,237 ) $ 101,076 $ ( 20,472 ) $ 80,604 Accumulated Other Comprehensive Income (Loss): T he components of the changes in AOCI at the end of the prior three fiscal years were as follows:
Accumulated
Foreign Pension Cash Other
Currency Liability Flow Comprehensive
(In thousands) Translation Adjustment Hedges Income (Loss)
Balance at May 31, 2021 $ 1,779 $ ( 15,955 ) $ 59,563 $ 45,387
Other comprehensive income (loss) before reclassifications ( 15,808 ) 12,101 19,175 15,468
Reclassification adjustments to income (a) - 546 ( 98,852 ) ( 98,306 )
Income tax effect ( 1,281 ) ( 2,936 ) 18,818 14,601
Balance at May 31, 2022 $ ( 15,310 ) $ ( 6,244 ) $ ( 1,296 ) $ ( 22,850 )
Other comprehensive income (loss) before reclassifications ( 6,774 ) 559 ( 22,873 ) ( 29,088 )
Reclassification adjustments to income (a) - 5,356 25,458 30,814
Income tax effect ( 39 ) ( 1,401 ) ( 615 ) ( 2,055 )
Balance at May 31, 2023 $ ( 22,123 ) $ ( 1,730 ) $ 674 $ ( 23,179 )
(a) The statement of earnings classification of amounts reclassified to net income include: (1) Pension liability adjustment – As disclosed in “Note M – Employee Pension Plans”, includes a reclassification adjustment of $ 4,774 related to the pension lift-out transaction to transfer a portion of the total projected benefit obligation of the Gerstenslager Company Bargaining Unit Employees’ Pension Plan to a third-party insurance company. As a result of this transaction: 1) we incurred a non-cash settlement charge of $ 4,774 recorded in miscellaneous income (expense), net in the consolidated statement of earnings; 2) we were relieved of all responsibility for these pension obligations; and 3) the insurance company is now required to pay and administer the retirement benefits owed to 220 beneficiaries; and (2) Cash flow hedges – disclosed in “Note R – Derivative Financial Instruments and Hedging Activities. ” The estimated net amount of the gains in AOCI at May 31, 2023 expected to be reclassified into net income within the succeeding 12 months is $ 4 (net of tax of $ 1 ). This am ount was computed using the fair value of the cash flow hedges at May 31, 2023, and will change before actual reclassification from other comprehensive income to net income during fiscal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y 31, 2023</t>
        </is>
      </c>
    </row>
    <row r="3">
      <c r="A3" s="3" t="inlineStr">
        <is>
          <t>Equity [Abstract]</t>
        </is>
      </c>
      <c r="B3" s="4" t="inlineStr">
        <is>
          <t xml:space="preserve"> </t>
        </is>
      </c>
    </row>
    <row r="4">
      <c r="A4" s="4" t="inlineStr">
        <is>
          <t>Equity</t>
        </is>
      </c>
      <c r="B4" s="4" t="inlineStr">
        <is>
          <t xml:space="preserve">Note K – Equity Preferred Shares: The Worthington Industries Amended Articles of Incorporation authorize two classes of preferred shares and their relative voting rights. The Board is empowered to determine the issue prices, dividend rates, amounts payable upon liquidation and other terms of the preferred shares when issued. No preferred shares are issued or outstanding. Common Shares : On March 20, 2019, the Board authorized the repurchase of up to 6,600 of the common shares. On March 24, 2021, the Board authorized the repurchase of up to an additional 5,618 of the common shares. These common shares may be re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 At May 31, 2023 , the total number of the common shares available for repurchase under the Board authorizations was 6,065 . During fiscal 2023 , we did no t repurchase any common shares. During fiscal 2022 and fiscal 2021 , we repurchased 3,235 common shares, and 4,018 common shares, respectively, having an aggregate cost of $ 180,248 and $ 192,054 , respectively. Theoretical Common Shares : Our non-qualified deferred compensation plans for employees require that any portion of a participant’s current account credited to the theoretical common share option, which reflects the fair value of the common shares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and cash in lieu of fractional common shares. As a result, we account for the deferred compensation obligation credited to the theoretical common share option within equity. The amounts recorded in equity totaled $ 725 , $ 592 and $ 556 at May 31, 2023,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454946</v>
      </c>
      <c r="C3" s="6" t="n">
        <v>34485</v>
      </c>
    </row>
    <row r="4">
      <c r="A4" s="4" t="inlineStr">
        <is>
          <t>Receivables, less allowances of $3,383 and $1,292 at May 31, 2023 and May 31, 2022, respectively</t>
        </is>
      </c>
      <c r="B4" s="5" t="n">
        <v>692887</v>
      </c>
      <c r="C4" s="5" t="n">
        <v>857493</v>
      </c>
    </row>
    <row r="5">
      <c r="A5" s="3" t="inlineStr">
        <is>
          <t>Inventories:</t>
        </is>
      </c>
      <c r="B5" s="4" t="inlineStr">
        <is>
          <t xml:space="preserve"> </t>
        </is>
      </c>
      <c r="C5" s="4" t="inlineStr">
        <is>
          <t xml:space="preserve"> </t>
        </is>
      </c>
    </row>
    <row r="6">
      <c r="A6" s="4" t="inlineStr">
        <is>
          <t>Raw materials</t>
        </is>
      </c>
      <c r="B6" s="5" t="n">
        <v>264568</v>
      </c>
      <c r="C6" s="5" t="n">
        <v>323609</v>
      </c>
    </row>
    <row r="7">
      <c r="A7" s="4" t="inlineStr">
        <is>
          <t>Work in process</t>
        </is>
      </c>
      <c r="B7" s="5" t="n">
        <v>183248</v>
      </c>
      <c r="C7" s="5" t="n">
        <v>255019</v>
      </c>
    </row>
    <row r="8">
      <c r="A8" s="4" t="inlineStr">
        <is>
          <t>Finished products</t>
        </is>
      </c>
      <c r="B8" s="5" t="n">
        <v>160152</v>
      </c>
      <c r="C8" s="5" t="n">
        <v>180512</v>
      </c>
    </row>
    <row r="9">
      <c r="A9" s="4" t="inlineStr">
        <is>
          <t>Total inventories</t>
        </is>
      </c>
      <c r="B9" s="5" t="n">
        <v>607968</v>
      </c>
      <c r="C9" s="5" t="n">
        <v>759140</v>
      </c>
    </row>
    <row r="10">
      <c r="A10" s="4" t="inlineStr">
        <is>
          <t>Income taxes receivable</t>
        </is>
      </c>
      <c r="B10" s="5" t="n">
        <v>4198</v>
      </c>
      <c r="C10" s="5" t="n">
        <v>20556</v>
      </c>
    </row>
    <row r="11">
      <c r="A11" s="4" t="inlineStr">
        <is>
          <t>Assets held for sale</t>
        </is>
      </c>
      <c r="B11" s="5" t="n">
        <v>3381</v>
      </c>
      <c r="C11" s="5" t="n">
        <v>20318</v>
      </c>
    </row>
    <row r="12">
      <c r="A12" s="4" t="inlineStr">
        <is>
          <t>Prepaid expenses and other current assets</t>
        </is>
      </c>
      <c r="B12" s="5" t="n">
        <v>104957</v>
      </c>
      <c r="C12" s="5" t="n">
        <v>93661</v>
      </c>
    </row>
    <row r="13">
      <c r="A13" s="4" t="inlineStr">
        <is>
          <t>Total current assets</t>
        </is>
      </c>
      <c r="B13" s="5" t="n">
        <v>1868337</v>
      </c>
      <c r="C13" s="5" t="n">
        <v>1785653</v>
      </c>
    </row>
    <row r="14">
      <c r="A14" s="4" t="inlineStr">
        <is>
          <t>Investments in unconsolidated affiliates</t>
        </is>
      </c>
      <c r="B14" s="5" t="n">
        <v>252591</v>
      </c>
      <c r="C14" s="5" t="n">
        <v>327381</v>
      </c>
    </row>
    <row r="15">
      <c r="A15" s="4" t="inlineStr">
        <is>
          <t>Operating lease assets</t>
        </is>
      </c>
      <c r="B15" s="5" t="n">
        <v>99967</v>
      </c>
      <c r="C15" s="5" t="n">
        <v>98769</v>
      </c>
    </row>
    <row r="16">
      <c r="A16" s="4" t="inlineStr">
        <is>
          <t>Goodwill</t>
        </is>
      </c>
      <c r="B16" s="5" t="n">
        <v>414820</v>
      </c>
      <c r="C16" s="5" t="n">
        <v>401469</v>
      </c>
    </row>
    <row r="17">
      <c r="A17" s="4" t="inlineStr">
        <is>
          <t>Other intangible assets, net of accumulated amortization of $112,202 and $93,973 at May 31, 2023 and May 31, 2022, respectively</t>
        </is>
      </c>
      <c r="B17" s="5" t="n">
        <v>314226</v>
      </c>
      <c r="C17" s="5" t="n">
        <v>299017</v>
      </c>
    </row>
    <row r="18">
      <c r="A18" s="4" t="inlineStr">
        <is>
          <t>Other assets</t>
        </is>
      </c>
      <c r="B18" s="5" t="n">
        <v>25323</v>
      </c>
      <c r="C18" s="5" t="n">
        <v>34394</v>
      </c>
    </row>
    <row r="19">
      <c r="A19" s="3" t="inlineStr">
        <is>
          <t>Property, plant and equipment:</t>
        </is>
      </c>
      <c r="B19" s="4" t="inlineStr">
        <is>
          <t xml:space="preserve"> </t>
        </is>
      </c>
      <c r="C19" s="4" t="inlineStr">
        <is>
          <t xml:space="preserve"> </t>
        </is>
      </c>
    </row>
    <row r="20">
      <c r="A20" s="4" t="inlineStr">
        <is>
          <t>Land</t>
        </is>
      </c>
      <c r="B20" s="5" t="n">
        <v>49697</v>
      </c>
      <c r="C20" s="5" t="n">
        <v>51483</v>
      </c>
    </row>
    <row r="21">
      <c r="A21" s="4" t="inlineStr">
        <is>
          <t>Buildings and improvements</t>
        </is>
      </c>
      <c r="B21" s="5" t="n">
        <v>308669</v>
      </c>
      <c r="C21" s="5" t="n">
        <v>303269</v>
      </c>
    </row>
    <row r="22">
      <c r="A22" s="4" t="inlineStr">
        <is>
          <t>Machinery and equipment</t>
        </is>
      </c>
      <c r="B22" s="5" t="n">
        <v>1263962</v>
      </c>
      <c r="C22" s="5" t="n">
        <v>1196806</v>
      </c>
    </row>
    <row r="23">
      <c r="A23" s="4" t="inlineStr">
        <is>
          <t>Construction in progress</t>
        </is>
      </c>
      <c r="B23" s="5" t="n">
        <v>45165</v>
      </c>
      <c r="C23" s="5" t="n">
        <v>59363</v>
      </c>
    </row>
    <row r="24">
      <c r="A24" s="4" t="inlineStr">
        <is>
          <t>Total property, plant and equipment</t>
        </is>
      </c>
      <c r="B24" s="5" t="n">
        <v>1667493</v>
      </c>
      <c r="C24" s="5" t="n">
        <v>1610921</v>
      </c>
    </row>
    <row r="25">
      <c r="A25" s="4" t="inlineStr">
        <is>
          <t>Less: accumulated depreciation</t>
        </is>
      </c>
      <c r="B25" s="5" t="n">
        <v>991839</v>
      </c>
      <c r="C25" s="5" t="n">
        <v>914581</v>
      </c>
    </row>
    <row r="26">
      <c r="A26" s="4" t="inlineStr">
        <is>
          <t>Total property, plant and equipment, net</t>
        </is>
      </c>
      <c r="B26" s="5" t="n">
        <v>675654</v>
      </c>
      <c r="C26" s="5" t="n">
        <v>696340</v>
      </c>
    </row>
    <row r="27">
      <c r="A27" s="4" t="inlineStr">
        <is>
          <t>Total assets</t>
        </is>
      </c>
      <c r="B27" s="5" t="n">
        <v>3650918</v>
      </c>
      <c r="C27" s="5" t="n">
        <v>3643023</v>
      </c>
    </row>
    <row r="28">
      <c r="A28" s="3" t="inlineStr">
        <is>
          <t>Current liabilities:</t>
        </is>
      </c>
      <c r="B28" s="4" t="inlineStr">
        <is>
          <t xml:space="preserve"> </t>
        </is>
      </c>
      <c r="C28" s="4" t="inlineStr">
        <is>
          <t xml:space="preserve"> </t>
        </is>
      </c>
    </row>
    <row r="29">
      <c r="A29" s="4" t="inlineStr">
        <is>
          <t>Accounts payable</t>
        </is>
      </c>
      <c r="B29" s="5" t="n">
        <v>528920</v>
      </c>
      <c r="C29" s="5" t="n">
        <v>668438</v>
      </c>
    </row>
    <row r="30">
      <c r="A30" s="4" t="inlineStr">
        <is>
          <t>Short-term borrowings</t>
        </is>
      </c>
      <c r="B30" s="5" t="n">
        <v>2813</v>
      </c>
      <c r="C30" s="5" t="n">
        <v>47997</v>
      </c>
    </row>
    <row r="31">
      <c r="A31" s="4" t="inlineStr">
        <is>
          <t>Accrued compensation, contributions to employee benefit plans and related taxes</t>
        </is>
      </c>
      <c r="B31" s="5" t="n">
        <v>93810</v>
      </c>
      <c r="C31" s="5" t="n">
        <v>117530</v>
      </c>
    </row>
    <row r="32">
      <c r="A32" s="4" t="inlineStr">
        <is>
          <t>Dividends payable</t>
        </is>
      </c>
      <c r="B32" s="5" t="n">
        <v>18330</v>
      </c>
      <c r="C32" s="5" t="n">
        <v>15988</v>
      </c>
    </row>
    <row r="33">
      <c r="A33" s="4" t="inlineStr">
        <is>
          <t>Other accrued items</t>
        </is>
      </c>
      <c r="B33" s="5" t="n">
        <v>53362</v>
      </c>
      <c r="C33" s="5" t="n">
        <v>70125</v>
      </c>
    </row>
    <row r="34">
      <c r="A34" s="4" t="inlineStr">
        <is>
          <t>Current operating lease liabilities</t>
        </is>
      </c>
      <c r="B34" s="5" t="n">
        <v>12608</v>
      </c>
      <c r="C34" s="5" t="n">
        <v>11618</v>
      </c>
    </row>
    <row r="35">
      <c r="A35" s="4" t="inlineStr">
        <is>
          <t>Income taxes payable</t>
        </is>
      </c>
      <c r="B35" s="5" t="n">
        <v>7451</v>
      </c>
      <c r="C35" s="5" t="n">
        <v>300</v>
      </c>
    </row>
    <row r="36">
      <c r="A36" s="4" t="inlineStr">
        <is>
          <t>Current maturities of long-term debt</t>
        </is>
      </c>
      <c r="B36" s="5" t="n">
        <v>264</v>
      </c>
      <c r="C36" s="5" t="n">
        <v>265</v>
      </c>
    </row>
    <row r="37">
      <c r="A37" s="4" t="inlineStr">
        <is>
          <t>Total current liabilities</t>
        </is>
      </c>
      <c r="B37" s="5" t="n">
        <v>717558</v>
      </c>
      <c r="C37" s="5" t="n">
        <v>932261</v>
      </c>
    </row>
    <row r="38">
      <c r="A38" s="4" t="inlineStr">
        <is>
          <t>Other liabilities</t>
        </is>
      </c>
      <c r="B38" s="5" t="n">
        <v>113286</v>
      </c>
      <c r="C38" s="5" t="n">
        <v>115991</v>
      </c>
    </row>
    <row r="39">
      <c r="A39" s="4" t="inlineStr">
        <is>
          <t>Distributions in excess of investment in unconsolidated affiliate</t>
        </is>
      </c>
      <c r="B39" s="5" t="n">
        <v>117297</v>
      </c>
      <c r="C39" s="5" t="n">
        <v>81149</v>
      </c>
    </row>
    <row r="40">
      <c r="A40" s="4" t="inlineStr">
        <is>
          <t>Long-term debt</t>
        </is>
      </c>
      <c r="B40" s="5" t="n">
        <v>689718</v>
      </c>
      <c r="C40" s="5" t="n">
        <v>696345</v>
      </c>
    </row>
    <row r="41">
      <c r="A41" s="4" t="inlineStr">
        <is>
          <t>Noncurrent operating lease liabilities</t>
        </is>
      </c>
      <c r="B41" s="5" t="n">
        <v>89982</v>
      </c>
      <c r="C41" s="5" t="n">
        <v>88183</v>
      </c>
    </row>
    <row r="42">
      <c r="A42" s="4" t="inlineStr">
        <is>
          <t>Deferred income taxes, net</t>
        </is>
      </c>
      <c r="B42" s="5" t="n">
        <v>101449</v>
      </c>
      <c r="C42" s="5" t="n">
        <v>115132</v>
      </c>
    </row>
    <row r="43">
      <c r="A43" s="4" t="inlineStr">
        <is>
          <t>Total liabilities</t>
        </is>
      </c>
      <c r="B43" s="5" t="n">
        <v>1829290</v>
      </c>
      <c r="C43" s="5" t="n">
        <v>2029061</v>
      </c>
    </row>
    <row r="44">
      <c r="A44" s="3" t="inlineStr">
        <is>
          <t>Shareholders' equity - controlling interest:</t>
        </is>
      </c>
      <c r="B44" s="4" t="inlineStr">
        <is>
          <t xml:space="preserve"> </t>
        </is>
      </c>
      <c r="C44" s="4" t="inlineStr">
        <is>
          <t xml:space="preserve"> </t>
        </is>
      </c>
    </row>
    <row r="45">
      <c r="A45" s="4" t="inlineStr">
        <is>
          <t>Preferred shares, without par value; authorized - 1,000,000 shares; issued and outstanding - none</t>
        </is>
      </c>
      <c r="B45" s="4" t="inlineStr">
        <is>
          <t xml:space="preserve"> </t>
        </is>
      </c>
      <c r="C45" s="4" t="inlineStr">
        <is>
          <t xml:space="preserve"> </t>
        </is>
      </c>
    </row>
    <row r="46">
      <c r="A46" s="4" t="inlineStr">
        <is>
          <t>Common shares, without par value; authorized - 150,000,000 shares; issued and outstanding, 2023 - 48,659,323 shares, 2022 - 48,380,112 shares</t>
        </is>
      </c>
      <c r="B46" s="4" t="inlineStr">
        <is>
          <t xml:space="preserve"> </t>
        </is>
      </c>
      <c r="C46" s="4" t="inlineStr">
        <is>
          <t xml:space="preserve"> </t>
        </is>
      </c>
    </row>
    <row r="47">
      <c r="A47" s="4" t="inlineStr">
        <is>
          <t>Additional paid-in capital</t>
        </is>
      </c>
      <c r="B47" s="5" t="n">
        <v>290799</v>
      </c>
      <c r="C47" s="5" t="n">
        <v>273439</v>
      </c>
    </row>
    <row r="48">
      <c r="A48" s="4" t="inlineStr">
        <is>
          <t>Accumulated other comprehensive loss, net of taxes of $(5) and $2,049 at May 31, 2023 and May 31, 2022, respectively</t>
        </is>
      </c>
      <c r="B48" s="5" t="n">
        <v>-23179</v>
      </c>
      <c r="C48" s="5" t="n">
        <v>-22850</v>
      </c>
    </row>
    <row r="49">
      <c r="A49" s="4" t="inlineStr">
        <is>
          <t>Retained earnings</t>
        </is>
      </c>
      <c r="B49" s="5" t="n">
        <v>1428391</v>
      </c>
      <c r="C49" s="5" t="n">
        <v>1230163</v>
      </c>
    </row>
    <row r="50">
      <c r="A50" s="4" t="inlineStr">
        <is>
          <t>Total shareholders' equity - controlling interest</t>
        </is>
      </c>
      <c r="B50" s="5" t="n">
        <v>1696011</v>
      </c>
      <c r="C50" s="5" t="n">
        <v>1480752</v>
      </c>
    </row>
    <row r="51">
      <c r="A51" s="4" t="inlineStr">
        <is>
          <t>Noncontrolling interests</t>
        </is>
      </c>
      <c r="B51" s="5" t="n">
        <v>125617</v>
      </c>
      <c r="C51" s="5" t="n">
        <v>133210</v>
      </c>
    </row>
    <row r="52">
      <c r="A52" s="4" t="inlineStr">
        <is>
          <t>Total equity</t>
        </is>
      </c>
      <c r="B52" s="5" t="n">
        <v>1821628</v>
      </c>
      <c r="C52" s="5" t="n">
        <v>1613962</v>
      </c>
    </row>
    <row r="53">
      <c r="A53" s="4" t="inlineStr">
        <is>
          <t>Total liabilities and equity</t>
        </is>
      </c>
      <c r="B53" s="6" t="n">
        <v>3650918</v>
      </c>
      <c r="C53" s="6" t="n">
        <v>3643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1, 2023</t>
        </is>
      </c>
    </row>
    <row r="3">
      <c r="A3" s="3" t="inlineStr">
        <is>
          <t>Share-Based Payment Arrangement [Abstract]</t>
        </is>
      </c>
      <c r="B3" s="4" t="inlineStr">
        <is>
          <t xml:space="preserve"> </t>
        </is>
      </c>
    </row>
    <row r="4">
      <c r="A4" s="4" t="inlineStr">
        <is>
          <t>Stock-Based Compensation</t>
        </is>
      </c>
      <c r="B4" s="4" t="inlineStr">
        <is>
          <t>Note L – Stock-Based Compensation Under our employee and non-employee director stock-based compensation plans (the “Plans”), we may grant incentive or non-qualified stock options, restricted common shares and performance shares to employees and non-qualified stock options and restricted common shares to non-employee directors. We classify share-based compensation expense within SG&amp;A expense to correspond with the same financial statement caption as the majority of the cash compensation paid to employees who have been awarded common shares. A total of 3,072 common shares were authorized and available for issuance in connection with the Plans in place at May 31, 2023. We recognized pre-tax stock-based compensation expense of $ 19,178 ( $ 14,786 after-tax), $ 16,100 ( $ 12,349 after-tax) and $ 19,129 ( $ 14,729 after-tax) under the Plans during fiscal 2023, fiscal 2022 and fiscal 2021, respectively. At May 31, 2023 , the total unrecognized compensation cost related to non-vested awards was $ 23,009 , which will be expensed over the next three fiscal years. Non-Qualified Stock Options Stock options may be granted to purchase common shares at not less than 100 % of the fair market value of the underlying common shares on the grant date. All outstanding stock options are non-qualified stock options. The exercise price of all stock options granted has been set at 100 % of the fair market value of the underlying common shares on the grant date. Generally, stock options granted to employees vest and become exercisable at the rate of 33 % per year beginning one year from the grant date, and expire ten years after the grant date. Non-qualified stock options granted to non-employee directors vest and become exercisable on the earlier of (a) the first anniversary of the grant date or (b) the date on which the next annual meeting of shareholders of Worthington Industries is held following the grant date for any stock option granted as of the date of an annual meeting of shareholders of Worthington Industries. Stock options can be exercised through net-settlement, at the election of the option holder. U.S. GAAP requires that all share-based awards be recorded as expense in the statement of earnings based on their grant 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the common shares); risk-free interest rate (based on the U.S. Treasury strip rate for the expected term of the stock options); expected term (based on historical exercise experience); and dividend yield (based on annualized current dividends and an average quoted price of the common shares over the preceding annual period). The table below sets forth the non-qualified stock options granted during each of the last three fiscal years. For each grant, the exercise price was equal to the closing market price of the underlying common shares at the respective grant date. The fair values of these stock options were based on the Black-Scholes option pricing model, calculated at the respective grant dates. The calculated pre-tax stock-based compensation expense for these stock options will be recognized on a straight-line basis over the three-year vesting period of the stock options.
(In thousands, except per common share amounts) 2023 2022 2021
Granted 84 55 116
Weighted average exercise price, per common share $ 46.39 $ 60.19 $ 36.93
Weighted average grant date fair value, per common share $ 16.36 $ 19.76 $ 10.43
Pre-tax stock-based compensation $ 1,381 $ 1,077 $ 1,213 The weighted average fair value of stock options granted in fiscal 2023, fiscal 2022 and fiscal 2021 was based on the following weighted average assumptions:
2023 2022 2021
Dividend yield 2.33 % 2.10 % 2.94 %
Expected volatility 41.63 % 41.62 % 40.82 %
Risk-free interest rate 3.19 % 1.10 % 0.43 %
Expected life (years) 6.0 6.0 6.0 The following tables summarize our stock option activity for the prior three fiscal years:
2023 2022 2021
(In thousands, except per common share amounts) Stock Weighted Stock Weighted Stock Weighted
Outstanding, beginning of year 602 $ 39.66 602 $ 36.44 1,352 $ 27.34
Granted 84 46.39 55 60.19 116 36.93
Exercised ( 113 ) 29.71 ( 53 ) 23.80 ( 854 ) 22.16
Forfeited - - ( 2 ) 44.69 ( 12 ) 31.52
Outstanding, end of year 573 $ 42.61 602 $ 39.66 602 $ 36.44
Exercisable at end of year 418 $ 40.84 447 $ 37.68 389 $ 35.55
Weighted
Average
Number of Remaining Aggregate
Stock Contractual Intrinsic
Options Life Value
(In thousands) (In years) (In thousands)
May 31, 2023
Outstanding 573 5.47 $ 7,970
Exercisable 418 4.38 $ 6,472
May 31, 2022
Outstanding 602 5.15 $ 4,987
Exercisable 447 4.09 $ 4,065
May 31, 2021
Outstanding 602 5.61 $ 18,037
Exercisable 389 4.15 $ 12,415 The total intrinsic value of stock options exercised during fiscal 2023 was $ 2,574 . The total amount of cash received from the exercise of stock options during fiscal 2023 was $ 3,093 , and the related excess tax benefit realized from share-based payment awards was $ 619 . The following table summarizes information about non-vested stock option awards for fiscal 2023:
Weighted
Average
Number of Grant Date
Stock Options Fair Value
(In thousands) Per Common Share
Non-vested, beginning of year 155 $ 13.66
Granted 84 16.36
Vested ( 84 ) 12.40
Non-vested, end of year 155 $ 15.80 Service-Based Restricted Common Shares Restricted common shares that contain service-based vesting conditions may be awarded to certain employees and non-employee directors. Service-based restricted common shares granted to employees cliff vest three years from the date of grant. Service-based restricted common shares granted to non-employee directors vest under the same parameters as discussed above with respect to non-qualified stock option grants. All service-based restricted common shares are valued at the closing market price of the common shares on the date of the grant. The table below sets forth the service-based restricted common shares granted under the Plans during each of the past three fiscal years. The calculated pre-tax stock-based compensation expense for these restricted common shares will be recognized on a straight-line basis over their respective three-year service periods.
(In thousands, except per common share amounts) 2023 2022 2021
Granted 358 192 307
Weighted average grant date fair value, per common share $ 49.89 $ 57.19 $ 38.99
Pre-tax stock-based compensation $ 17,884 $ 10,993 $ 11,985 The following table summarizes the activity for service-based restricted common shares for the past three fiscal years.
2023 2022 2021
(In thousands, except per common share amounts) Restricted Weighted Restricted Weighted Restricted Weighted
Outstanding, beginning of year 650 $ 44.12 777 $ 40.36 643 $ 41.79
Granted 358 49.89 192 57.19 307 38.99
Vested ( 184 ) 40.52 ( 295 ) 42.90 ( 146 ) 43.41
Forfeited ( 24 ) 48.94 ( 24 ) 42.36 ( 27 ) 42.15
Outstanding, end of year 800 $ 47.39 650 $ 44.12 777 $ 40.36
Weighted average remaining contractual life of
outstanding restricted common shares (in years) 1.28 1.25 1.33
Aggregate intrinsic value of outstanding restricted
common shares $ 44,926 $ 30,283 $ 51,541
Aggregate intrinsic value of restricted common
shares vested during the year $ 8,897 $ 16,534 $ 5,873 Market-Based Restricted Common Shares On June 24, 2022, we granted 10 market-based restricted common shares to one key employee under one of the Plans. Vesting of these restricted common shares is contingent upon the average closing price of the common shares reaching $ 65.00 during any 90 consecutive day period during the five-year period following the date of grant and completion of a three-year service vesting period. The grant date fair value of these restricted common shares, as determined by a Monte Carlo simulation model, was $ 35.49 per common share. The pre-tax stock-based compensation expense for these market-based restricted common shares of $ 355 will be recognized on a straight-line basis over the three-year service period, net of any forfeitures. The following assumptions were used to determine the grant date fair value and the derived service period for these restricted common shares:
Dividend yield 2.67 %
Expected volatility 43.00 %
Risk-free interest rate 3.18 % On June 25, 2020, we granted an aggregate of 45 market-based restricted common shares to three key employees under one of the Plans. Vesting of these restricted common share awards is contingent upon the average closing price of the common shares reaching $ 65.00 during any 90 consecutive day period during the five-year period following the date of grant and completion of a three-year service vesting period. The grant date fair value of these restricted common shares, as determined by a Monte Carlo simulation model, was $ 20.87 per common share. The calculated pre-tax stock-based compensation expense for these restricted common shares is $ 939 and will be recognized on a straight-line basis over the five-year service vesting period, net of any forfeitures. The following assumptions were used to determine the grant date fair value and the derived service period for these restricted common shares:
Dividend yield 2.71 %
Expected volatility 41.50 %
Risk-free interest rate 0.32 % On September 25, 2019, we granted 50 market-based restricted common shares to one key employee under one of the Plans. Vesting of this restricted common share award is contingent upon the price of the common shares reaching $ 65.00 per common share and remaining at or above that price for 90 consecutive days during the five-year period following the date of grant and the completion of a five-year service vesting period. The grant date fair value of these restricted common shares, as determined by a Monte Carlo simulation model, was $ 14.31 per common share. The pre-tax stock-based compensation expense for these restricted common shares of $ 716 will be recognized on a straight-line basis over the five-year service vesting period, net of any forfeitures. The following assumptions were used to determine the grant date fair value and the derived service period for these restricted common shares:
Dividend yield 2.69 %
Expected volatility 34.90 %
Risk-free interest rate 1.60 % On September 26, 2018, we granted an aggregate of 225 market-based restricted common shares to two key employees under one of the Plans. Vesting of these restricted common share awards is contingent upon the price of the common shares reaching $ 65.00 per common share and remaining at or above that price for 90 consecutive days during the five-year period following the date of grant and the completion of a five-year service vesting period. The grant date fair value of these restricted common shares, as determined by a Monte Carlo simulation model, was $ 23.38 per common share. The calculated pre-tax stock-based compensation expense for these restricted common shares is $ 5,261 and will be recognized on a straight-line basis over the five-year service vesting period, net of any forfeitures. The following assumptions were used to determine the grant date fair value and the derived service period for these restricted common shares:
Dividend yield 2.16 %
Expected volatility 33.60 %
Risk-free interest rate 2.96 % Performance Shares We have awarded performance shares to certain key employees that are contingent (i.e., vest) based upon the level of achievement with respect to corporate targets for cumulative corporate economic value added, earnings per share growth and, in the case of business unit executives, business unit EBIT targets for the three-fiscal-year periods ended or ending May 31, 2023, 2024 and 2025. These performance share awards will be paid, to the extent earned, in common shares in the fiscal quarter following the end of the applicable three-fiscal-year performance period. The fair value of performance share awards is determined by the closing market price of the underlying common shares at the respective grant dates of the awards and the pre-tax stock-based compensation expense is based on our periodic assessment of the probability of the targets being achieved and our estimate of the number of common shares that will ultimately vest and be issued. The table below sets forth the performance shares we granted (at target levels) during fiscal 2023, fiscal 2022 and fiscal 2021:
(In thousands, except per common share amounts) 2023 2022 2021
Granted 68 36 64
Weighted average grant date fair value, per common share $ 46.39 $ 60.19 $ 36.93
Pre-tax stock-based compensation $ 3,153 $ 2,191 $ 2,362 The following table summarizes our performance share award activity for the past three fiscal years:
2023 2022 2021
Weighted Weighted Weighted
Average Average Average
Grant Grant Grant
Performance Date Fair Performance Date Fair Performance Date Fair
(In thousands, except per common share amounts) Shares Value Shares Value Shares Value
Outstanding, beginning of year 160 $ 42.93 177 $ 39.23 158 $ 42.45
Granted (1) 118 43.40 67 52.22 65 36.93
Vested ( 89 ) 38.91 ( 65 ) 42.82 ( 3 ) 47.76
Forfeited ( 17 ) 39.36 ( 19 ) 41.80 ( 43 ) 46.86
Outstanding, end of year 172 $ 46.37 160 $ 42.93 177 $ 39.23
Weighted average remaining contractual life of
outstanding performance shares (in years) 1.59 0.90 1.17
Aggregate intrinsic value of outstanding
performance shares $ 9,636 $ 7,445 $ 11,730
Aggregate intrinsic value of performance
shares vested during the year $ 4,056 $ 3,994 $ 100
(1) Includes common shares related to previously granted awards that paid out at percentages above target leve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12 Months Ended</t>
        </is>
      </c>
    </row>
    <row r="2">
      <c r="B2" s="2" t="inlineStr">
        <is>
          <t>May 31, 2023</t>
        </is>
      </c>
    </row>
    <row r="3">
      <c r="A3" s="3" t="inlineStr">
        <is>
          <t>Retirement Benefits [Abstract]</t>
        </is>
      </c>
      <c r="B3" s="4" t="inlineStr">
        <is>
          <t xml:space="preserve"> </t>
        </is>
      </c>
    </row>
    <row r="4">
      <c r="A4" s="4" t="inlineStr">
        <is>
          <t>Employee Pension Plans</t>
        </is>
      </c>
      <c r="B4" s="4" t="inlineStr">
        <is>
          <t>Note M – Employee Pension Plans Defined benefit pension and OPEB plan obligations are remeasured at least annually as of May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Net periodic benefit costs, including service cost, interest cost, and expected return on assets, are determined using assumptions regarding the benefit obligation and the fair value of plan assets as of the beginning of each fiscal year. The funded status of the benefit plans, which represents the difference between the benefit obligation and the fair value of plan assets, is calculated on a plan-by-plan basis. The benefit obligation and related funded status are determined using assumptions as of the end of each fiscal year. Net periodic benefit cost is included in other income (expense) in our consolidated statements of earnings, except for the service cost component, which is recorded in SG&amp;A expense.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 (expense) in our consolidated statements of earnings. Defined Contribution Retirement Plans We provide retirement benefits to employees mainly through defined contribution retirement plans. Eligible participants make pre-tax contributions based on elected percentages of eligible compensation, subject to annual addition and other limitations imposed by the Internal Revenue Code and the various plans’ provisions. Company contributions consist of employer matching contributions, annual or monthly employer contributions and discretionary contributions, based on individual plan provisions. Defined Benefit Pension Plans The Gerstenslager Company Bargaining Unit Employees’ Pension Plan (the “Gerstenslager Plan”) is a non‑contributory pension plan, which covers certain employees based on age and length of service. Our contributions have complied with ERISA’s minimum funding requirements. Effective May 9, 2011, in connection with the formation of the ArtiFlex joint venture, the Gerstenslager Plan was frozen, which qualified as a curtailment under the applicable accounting guidance. We did not recognize a gain or loss in connection with the curtailment of the Gerstenslager Plan. During fiscal 2019, the Gerstenslager Plan was amended to allow certain inactive participants to take a lump sum settlement. During August 2022, we purchased (using pension plan assets) an annuity contract from a third-party insurance company to transfer approximately 31 % of the total projected benefit obligation of the Gerstenslager Company Bargaining Unit Employees’ Pension Plan as of the purchase date. As a result of this transaction: 1) we incurred a non-cash settlement charge of $ 4,774 recorded in miscellaneous income (expense), net in our consolidated statements of earnings; 2) we were relieved of all responsibility for these pension obligations; and 3) the insurance company is now required to pay and administer the retirement benefits owed to 220 beneficiaries. As a result of our acquisition of Tempel on December 1, 2021, we assumed approximately $ 40,160 of net pension and other postretirement benefit obligations under Tempel’s defined benefit domestic funded pension plan, an unfunded supplemental executive retirement (SERP) plan, and a domestic unfunded postretirement plan. Effective December 31, 2010, Tempel froze its defined benefit domestic funded pension plan. Upon retirement, participants in this plan will receive the benefit they had accrued as of July 16, 2018. No further pension benefit will be earned by the participants of this plan after December 31, 2010. See “Note Q - Acquisitions” for additional information related to the acquisition of Tempel. Net Periodic Pension Costs The following table summarizes the components of net periodic pension costs for our defined benefit pension plans for the prior three fiscal years:
(In thousands) 2023 2022 2021
Defined benefit plans:
Interest cost $ 4,393 $ 2,621 $ 1,205
Return on plan assets ( 5,092 ) ( 4,473 ) ( 4,289 )
Net amortization and deferral costs 191 546 3,058
Settlement cost (1) 4,774 1,357 18
Defined contribution plans 19,600 18,036 17,562
Net periodic benefit cost $ 23,866 $ 18,087 $ 17,554
(1) Relates to the settlement of certain participant balances within the Gerstenslager Plan. During fiscal 2023 and fiscal 2022, we also incurred $ 135 and $ 85 , respectively, in net periodic benefit cost related to the Tempel Steel Company Postretirement Benefit Plan. Weighted Average Rates The following weighted-average assum ptions were used to determine the unfunded benefit obligation and net periodic benefit cost:
2023 2022 2021
Benefit obligation:
Discount rate 4.78 % 4.27 % 2.90 %
Net periodic pension cost:
Discount rate 4.25 % 2.74 % 2.65 %
Expected long-term rate of return 6.25 % 6.75 % 7.00 % Actuarial developed yield curves are used to determine discount rates. The expected return on plan assets assumption is determined by reviewing the investment returns, as well as longer-term historical returns of an asset mix approximating our asset allocation targets, and periodically comparing these returns to the expectations of investment advisors and actuaries to determine whether long-term future returns are expected to differ significantly from the past. Funded Status The following tables provide a reconciliation of the changes in the projected benefit obligation and the fair value of plan assets and the funded status for our defined benefit plans:
Pension Benefits Other Benefits
(In thousands) 2023 2022 2023 2022
Change in benefit obligation
Benefit obligation, beginning of year $ 113,567 $ 41,195 $ 4,077 $ -
Service cost - - 18 15
Interest cost 4,391 2,621 168 70
Plan amendments - - ( 441 ) -
Actuarial gain ( 5,420 ) ( 24,755 ) ( 281 ) ( 873 )
Benefits paid ( 6,662 ) ( 4,511 ) ( 174 ) ( 125 )
Settlements ( 9,446 ) ( 2,929 ) - -
Participant contributions - - - 8
Benefit obligations acquired - 101,946 - 4,982
Benefits obligation, end of year $ 96,430 $ 113,567 $ 3,367 $ 4,077
Change in plan assets
Fair value, beginning of year $ 83,393 $ 33,136 $ - $ -
Return on plan assets ( 1,137 ) ( 11,379 ) - -
Company contributions 6,837 2,308 174 117
Benefits paid ( 6,662 ) ( 4,511 ) ( 174 ) ( 125 )
Settlements ( 9,446 ) ( 2,929 ) - -
Participant contributions - - - 8
Plan assets acquired - 66,768 - -
Fair value, end of year 72,985 83,393 - -
Funded status $ ( 23,445 ) $ ( 30,174 ) $ ( 3,367 ) $ ( 4,077 )
Amounts recognized in our consolidated balance sheets consist of:
Other liabilities $ ( 23,445 ) $ ( 30,174 ) $ ( 3,367 ) $ ( 4,077 )
AOCI 2,580 6,736 ( 1,544 ) ( 873 )
Amounts recognized in AOCI consist of:
Net loss (income) $ 2,580 $ 6,736 $ ( 1,103 ) $ ( 873 )
Net prior service (credit)/cost - - ( 441 ) -
Total $ 2,580 $ 6,736 $ ( 1,544 ) $ ( 873 ) The following table shows other changes in plan assets and benefit obligations recognized in OCI during the prior two fiscal years:
Pension Benefits Other Benefits
(In thousands) 2023 2022 2023 2022
Net (gain) loss $ 809 $ ( 8,903 ) $ ( 281 ) $ ( 873 )
Amortization of net (gain) loss ( 191 ) ( 546 ) ( 441 ) -
Settlement cost ( 4,774 ) ( 1,357 ) 50 -
Total recognized in other comprehensive income $ ( 4,156 ) $ ( 10,806 ) $ ( 672 ) $ ( 873 )
Total recognized in net periodic benefit cost and OCI $ 110 $ ( 10,704 ) $ ( 536 ) $ ( 787 ) Pension plan assets are required to be disclosed at fair value in our consolidated financial statements. Fair value is defined in “Note S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 Fair Value Hierarchy Categories Valuations of Level 1 assets for all classes are based on quoted closing market prices from the principal exchanges where the individual securities are traded. Cash is valued at cost, which approximates fair value. Equity funds categorized as Level 2 assets are primarily non-exchange traded comingled or collective funds where the underlying securities have observable prices available from active markets. Valuation is based on the net asset value of fund units held as derived from the fair value of the underlying assets. Fixed-income funds categorized as Level 2 assets include corporate and government bonds and are generally valued based on independent broker/dealer bids or by comparison to other debt securities having similar durations, yields and credit ratings. Equity funds classified as Level 3 are fund investments in private companies. Valuation techniques and inputs for these assets include discounted cash flow analysis, earnings multiple approaches, recent transactions, transfer restrictions, prevailing discount rates, volatilities, credit ratings and other factors. Fair Value of Plan Assets The following table sets forth, by level within the fair value hierarchy, a summary of the defined benefit plans’ assets measured at fair value on a recurring basis at May 31, 2023:
Quoted Significant
Prices Other Significant
in Active Observable Unobservable
Markets Inputs Inputs
(In thousands) Fair Value (Level 1) (Level 2) (Level 3)
Investment:
Cash and cash equivalents $ 13,935 $ 13,935 $ - $ -
Fixed-income funds 30,168 30,168 - -
Equity funds 20,069 20,069 - -
Administrative funds - - - -
Commingled fund investments
measured at net asset value (1) :
Hedge funds 8,813 - - -
Total $ 72,985 $ 64,172 $ - $ -
(1) Investments that are measured at fair value using the net asset value per share (or its equivalent) as a practical expedient have not been categorized in the fair value hierarchy. The following table sets forth, by level within the fair value hierarchy, a summary of the defined benefit plans’ assets measured at fair value on a recurring basis at May 31, 2022:
Quoted Significant
Prices Other Significant
in Active Observable Unobservable
Markets Inputs Inputs
(In thousands) Fair Value (Level 1) (Level 2) (Level 3)
Investment:
Cash and cash equivalents $ 1,238 $ 1,238 $ - $ -
Fixed-income funds 11,287 11,287 - -
Equity funds 37,352 37,352 - -
Administrative funds 2,946 2,946 - -
Commingled fund investments
measured at net asset value (1) :
Fixed-income funds 21,056 - - -
Hedge funds 9,514 - - -
Total $ 83,393 $ 52,823 $ - $ -
(1) Investments that are measured at fair value using the net asset value per share (or its equivalent) as a practical expedient have not been categorized in the fair value hierarchy. Plan assets for the defined benefit plans consisted principally of the following as of the respective measurement dates:
May 31, May 31,
2023 2022
Asset category:
Equity securities 27 % 45 %
Fixed-income funds 41 % 39 %
Hedge funds 12 % 11 %
Other 19 % 5 %
Total 100 % 100 % Equity securities include no employer stock. The investment policy and strategy for the defined benefit plans is: (i) long-term in nature with liquidity requirements that are anticipated to be minimal due to the projected normal retirement date of the average employee and the current average age of participants; (ii) to earn nominal returns, net of investment fees, equal to or in excess of the defined benefit plans’ respective liability growth rate; and (iii) to include a diversified asset allocation of domestic and international equities and fixed income investments. We are expected to contribute approximately $ 1,669 to the defined benefit and OPEB plans during fiscal 2024. However, we reserve the right to make additional contributions. Estimated Future Benefits Payments The following estimated future benefits, which reflect expected future service, as appropriate, are expected to be paid under the defined benefit and other postretirement plans during future fiscal years as follows:
(In thousands) Pension Benefits Other Benefits
2024 $ 6,741 $ 296
2025 $ 6,597 $ 291
2026 $ 6,725 $ 283
2027 $ 7,105 $ 274
2028 $ 7,205 $ 267
2029-2033 $ 33,668 $ 1,209 Commercial law requires us to pay severance and service benefits to employees at our Austrian Sustainable Energy Solutions location. Severance benefits must be paid to all employees hired before December 31, 2002. Employees hired after that date are covered under a governmental plan that requires us to pay benefits as a percentage of compensation (included in payroll tax withholdings). Service benefits are based on a percentage of compensation and years of service. The accrued liability for these unfunded plans was $ 6,045 a nd $ 6,249 at May 31, 2023 and 2022 , respectively, and was included in other liabilities on our consolidated balance sheets. Net periodic pension cost for these plans did not have a significant impact to our consolidated financial statements for all periods presented. The assumed salary rate increase was 2.75 % for each of fiscal 2023, fiscal 2022 and fiscal 2021. The discount rate at May 31, 2023, 2022 and 2021 was 4.00 %, 1.90 %, and 1.10 %, respectively. Each discount rate was based on a published corporate bond rate with a term approximating the estimated benefit payment cash flows and is consistent with European and Austrian reg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Note N – Income Taxes Earnings before income taxes for the prior three fiscal years included the following components:
(In thousands) 2023 2022 2021
U.S. based operations $ 308,719 $ 470,248 $ 897,601
Non – U.S. based operations 36,649 44,038 20,116
Earnings before income taxes 345,368 514,286 917,717
Less: Net earnings attributable to noncontrolling interests (1) 12,642 19,878 17,655
Earnings before income taxes attributable to controlling interest $ 332,726 $ 494,408 $ 900,062
(1) Net earnings attributable to noncontrolling interests are not taxable to us. Significant components of income tax expense (benefit) for the prior three fiscal years were as follows:
(In thousands) 2023 2022 2021
Current
Federal $ 69,919 $ 79,674 $ 160,903
State and local 7,774 8,704 6,018
Foreign 14,033 7,469 4,524
Subtotal 91,726 95,847 171,445
Deferred
Federal ( 9,682 ) 19,398 6,668
State and local ( 2,122 ) 2,576 ( 391 )
Foreign ( 3,724 ) ( 2,799 ) ( 1,455 )
Subtotal ( 15,528 ) 19,175 4,822
Total $ 76,198 $ 115,022 $ 176,267 A reconciliation of the federal statutory corporate income tax rate to total tax provision for the prior three fiscal years follows:
2023 2022 2021
Federal statutory corporate income tax rate 21.0 % 21.0 % 21.0 %
State and local income taxes, net of federal tax benefit 1.7 2.3 0.8
Non-U.S. income taxes at other than federal statutory rate 0.9 ( 0.9 ) ( 0.3 )
Excess benefit related to share-based payment awards ( 0.2 ) ( 0.2 ) ( 0.5 )
Nondeductible executive compensation 1.1 0.9 0.6
Oil &amp; Gas capital stock loss - - ( 1.5 )
Other ( 1.6 ) 0.2 ( 0.5 )
Effective tax rate attributable to controlling interest 22.9 % 23.3 % 19.6 % The above effective tax rate attributable to controlling interest excludes any impact from the inclusion of net earnings attributable to noncontrolling interests in our consolidated statements of earnings. The effective tax rates upon inclusion of net earnings attributable to noncontrolling interests were 22.1 %, 22.4 % and 19.2 % for fiscal 2023, fiscal 2022 and fiscal 2021, respectively. Net earnings attributable to noncontrolling interests are primarily a result of our Samuel, WSP, Spartan, and TWB consolidated joint ventures. The earnings attributable to the noncontrolling interests in Samuel, WSP, Spartan and TWB’s U.S. operations do not generate tax expense to us since the investors in Samuel, WSP, Spartan and TWB’s U.S. operations are taxed directly based on the earnings attributable to them. The tax expense of TWB’s wholly-owned foreign corporations is reported in our consolidated tax expense.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 The total amount of unrecognized tax benefits was $ 4,663 , $ 4,706 and $ 3,836 as of May 31, 2023, 2022 and 2021, respectively. As of May 31, 2023 , the total amount of unrecognized tax benefits that, if recognized, would impact the effective tax rate attributable to controlling interest was $ 3,896 . Unrecognized tax benefits are the differences between a tax position taken, or expected to be taken, in a tax return, and the benefit recognized for accounting purposes. Accrued amounts of interest and penalties related to unrecognized tax benefits are recognized as part of income tax expense within our consolidated statements of earnings. As of May 31, 2023, 2022 and 2021 , we had accrued liabilities of $ 621 , $ 367 and $ 12 , respectively, for interest and penalties related to unrecognized tax benefits. A tabular reconciliation of unrecognized tax benefits follows:
(In thousands)
Balance at May 31, 2022 $ 4,706
Increases - tax positions taken in prior years -
Decreases - tax positions taken in prior years -
Increases - tax positions taken in prior years -
Increases - current tax positions -
Settlements -
Lapse of statutes of limitations ( 43 )
Balance at May 31, 2023 $ 4,663 Approximately $ 9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he following is a summary of the tax years open to examination by major tax jurisdiction: • U.S. Federal - 2020 and forward • U.S. State and Local - 2019 and forward • Austria - 2020 and forward • Canada - 2018 and forward • China - 2021 and forward • India - 2017 and forward • Mexico - 2008, 2009, 2018 and forward • Portugal - 2019 and forward The components of our deferred tax assets and liabilities as of May 31 were as follows:
(In thousands) 2023 2022
Deferred tax assets
Accounts receivable $ 1,929 $ 1,695
Inventories 6,195 6,291
Accrued expenses 30,157 28,981
Net operating loss carry forwards 10,700 8,178
Stock-based compensation 6,226 5,432
Derivative contracts 2,242 -
Operating lease - ROU liability 8,390 10,443
Other 2,523 1,588
Total deferred tax assets 68,362 62,608
Valuation allowance for deferred tax assets ( 5,480 ) ( 5,878 )
Net deferred tax assets 62,882 56,730
Deferred tax liabilities
Property, plant and equipment ( 60,771 ) ( 58,433 )
Intangibles ( 69,175 ) ( 69,426 )
Investment in affiliated companies, principally due ( 23,073 ) ( 28,274 )
Operating lease - ROU asset ( 8,091 ) ( 10,354 )
Derivative contracts - ( 412 )
Other ( 3,221 ) ( 4,963 )
Total deferred tax liability ( 164,331 ) ( 171,862 )
Net deferred tax liability $ ( 101,449 ) $ ( 115,132 ) At May 31, 2023 , we had tax benefits for federal net operating loss carry forwards of $ 1,636 , with no expiration date, tax benefits for state net operating loss carry forwards of $ 4,640 that expire from fiscal 2024 to no expiration date, and tax benefits for non-U.S. net operating loss carryforwards of $ 4,424 that expire from fiscal 2032 to no expiration date. The valuation allowance for deferred tax assets of $ 5,480 on May 31, 2023, is associated primarily with the state net operating loss carry forwards and relates to our former Steel Processing facility in Decatur, Alabama, and our former Engineered Cabs facility in Tennessee. Based on our history of profitability, the scheduled reversal of deferred tax liabilities, and taxable income projections, we have determined that it is more likely than not that the remaining deferred tax assets are otherwise realiz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y 31, 2023</t>
        </is>
      </c>
    </row>
    <row r="3">
      <c r="A3" s="3" t="inlineStr">
        <is>
          <t>Earnings Per Share [Abstract]</t>
        </is>
      </c>
      <c r="B3" s="4" t="inlineStr">
        <is>
          <t xml:space="preserve"> </t>
        </is>
      </c>
    </row>
    <row r="4">
      <c r="A4" s="4" t="inlineStr">
        <is>
          <t>Earnings Per Common Share</t>
        </is>
      </c>
      <c r="B4" s="4" t="inlineStr">
        <is>
          <t xml:space="preserve">Note O – Earnings Per Common Share The following table sets forth the computation of basic and diluted earnings per common share for the prior three fiscal years:
(In thousands, except per common share amounts) 2023 2022 2021
Numerator (basic &amp; diluted):
Net earnings attributable to controlling interest - income available to
common shareholders $ 256,528 $ 379,386 $ 723,795
Denominator:
Denominator for basic earnings per common share attributable to controlling
interest - weighted average common shares 48,566 49,940 52,701
Effect of dilutive securities 820 1,053 1,216
Denominator for diluted earnings per common share attributable to controlling
interest - adjusted weighted average common shares 49,386 50,993 53,917
Basic earnings per common share attributable to controlling interest $ 5.28 $ 7.60 $ 13.73
Diluted earnings per common share attributable to controlling interest $ 5.19 $ 7.44 $ 13.42 Stock options covering 133 and 51 common shares for fiscal 2023 and fiscal 2022, respectively, have been excluded from the computation of diluted earnings per common share because the effect of their inclusion would have been anti-dilutive. There were no anti-dilutive securities for fiscal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y 31, 2023</t>
        </is>
      </c>
    </row>
    <row r="3">
      <c r="A3" s="3" t="inlineStr">
        <is>
          <t>Segment Reporting [Abstract]</t>
        </is>
      </c>
      <c r="B3" s="4" t="inlineStr">
        <is>
          <t xml:space="preserve"> </t>
        </is>
      </c>
    </row>
    <row r="4">
      <c r="A4" s="4" t="inlineStr">
        <is>
          <t>Segment Data</t>
        </is>
      </c>
      <c r="B4" s="4" t="inlineStr">
        <is>
          <t xml:space="preserve">Note P – Segment Data Our operations are managed principally on a products and services basis. Factors used to identify reportable segments include the nature of the products and services provided by each business, the management reporting structure, similarity of economic characteristics and certain quantitative measures, as prescribed by authoritative accounting guidance. Effective June 1, 2021, we reorganized the management structure of our Pressure Cylinders business to better align around the end markets which it served, resulting in three new operating segments: Consumer Products, Building Products and Sustainable Energy Solutions. Our Steel Processing operating segment was not impacted by these changes. A discussion of each of our reportable segments is included below. Steel Processing : This operating segment is a value-added processor of carbon flat-rolled steel, a producer of laser welded solutions and a provider of electrical steel laminations. This segment includes our three consolidated operating joint ventures: Samuel, Spartan, and TWB. It also includes WSP, which became a non-operating joint venture on October 31, 2022, when we sold the remaining net assets of the joint venture. See “Note F – Restructuring and Other (Income) Expense, Net” for additional information. Spartan operates a cold-rolled, hot-dipped coating line and TWB operates a laser welded blanking business. WSP served primarily as a toll processor and its services included slitting, blanking, cutting-to-length, laser blanking, and warehousing. Samuel operates steel pickling facilities in Ohio. Steel Processing is an intermediate processor of carbon flat-rolled steel. This operating segment’s processing capabilities include cold reducing, configured blanking, cutting-to-length, dry-lube, hot dip coating, annealing, laser welding, pickling, slitting, oscillate slitting, temper rolling, tension leveling, and non-metallic coating, including acrylic and paint coating, aluminum die casting, progressive stamping and notching, and transformer core winding and blank sheet stacking. Steel Processing sells to customers principally in the automotive, aerospace, agricultural, appliance, construction, container, energy, hardware, heavy-truck, HVAC, lawn and garden, leisure and recreation, office furniture and office equipment end markets. Steel Processing also toll processes steel for steel mills, large end-users, service centers and other processors. Toll processing is different from typical steel processing in that the mill, end-user or other party retains title to the steel and has the responsibility for selling the end product. The percentage of our consolidated net sales generated by the Steel Processing operating segment was approximately 71.1 % , 75.0 % and 64.9 % , in fiscal 2023, fiscal 2022 and fiscal 2021, respectively. Consumer Products : This operating segment consists of products in the tools, outdoor living and celebrations end markets sold under market-leading brands that include Coleman® (licensed), Bernzomatic®, Balloon Time®, Mag-Torch®, General®, Garden-Weasel®, Pactool International®, Hawkeye, Level5® and Worthington Pro Grade. These include propane-filled cylinders for torches, camping stoves and other applications, LPG cylinders, handheld torches, helium-filled balloon kits, specialized hand tools and instruments and drywall tools and instruments sold primarily to mass merchandisers, retailers and distributors. LPG cylinders, which hold fuel for barbeque grills and recreational vehicle equipment, are also sold through cylinder exchangers. The percentage of our consolidated net sales generated by the Consumer Products operating segment was approximately 14.0 % , 12.1 % and 16.5 % in fiscal 2023, fiscal 2022, and fiscal 2021, respectively. Building Products : This operating segment sells refrigerant and LPG cylinders, well water and expansion tanks, and other specialty products, which are generally sold to gas producers and distributors. Refrigerant gas cylinders are used to hold refrigerant gases for commercial, residential, and automotive air conditioning and refrigeration systems. LPG cylinders hold fuel for residential and light commercial heating systems, industrial forklifts and commercial/residential cooking (the latter, generally outside North America). Well water tanks and expansion tanks are used primarily in the residential market with certain products also sold to commercial markets. Specialty products include a variety of fire suppression tanks, chemical tanks, and foam and adhesive tanks. The percentage of our consolidated net sales generated by the Building Products operating segment was approximately 11.9 % , 10.3 % and 12.7 % in fiscal 2023, fiscal 2022, and fiscal 2021, respectively. Sustainable Energy Solutions : This operating segment, which is primarily based in Europe, sells onboard fueling systems and services, as well as gas containment solutions and services for storage, transport and distribution of industrial gases. It includes high pressure and acetylene cylinders for life support systems and alternative fuel cylinders used to hold CNG and hydrogen for automobiles, buses, and light-duty trucks. The percentage of our consolidated net sales generated by the Sustainable Energy Solutions operating segment was approximately 3.0 % , 2.5 % and 4.3 % in fiscal 2023, fiscal 2022, and fiscal 2021, respectively. Other : Divested businesses historically reported within our former Pressure Cylinders operating segment but no longer included in our management structure are presented within the “Other” category, on a historical basis, through the date of disposal. For the periods presented, these include the following: SCI (until March 2021); Oil &amp; Gas Equipment (until January 2021); and Cryogenic Storage and Cryo-Science (until October 2020). The Other category also includes certain income and expense items not allocated to our operating segments. Prior period financial information has been revised to reflect the operating results and financial position of the new operating segments. Historical financial information presented herein reflects this change. Concurrent with the change in management structure described above, the profit measure that our Chief Operating Decision Maker (“CODM”) uses to assess segment performance and allocate resources was changed from operating income to adjusted EBIT. EBIT is calculated by adding interest expense and income tax expense to net earnings attributable to controlling interest. Adjusted EBIT excludes impairment and restructuring charges (gains), but may also exclude other items that management believes are not reflective of, and thus should not be included when evaluating, the performance of our ongoing operations. Adjusted EBIT is a non-GAAP financial measure and is used by management to evaluate operating segment performance, engage in financial and operational planning and determine incentive compensation. For the periods presented, equity income from our unconsolidated joint ventures is included in the measurement of reportable segment profit as shown in the table below. The related investment balances are included in segment net assets in the same manner.
Steel Processing Consumer Products Building Products Sustainable Energy Solutions Other
Serviacero Worthington N/A WAVE N/A Workhorse
ClarkDietrich The accounting policies of the reportable segments are described in “Note A – Summary of Significant Accounting Policies.” Inter-segment sales are not material. The following tables present summarized financial information for our reportable segments for the past three fiscal years:
2023
(In thousands) Steel Processing Consumer Products Building Products Sustainable Energy Solutions Other Consolidated
Net sales $ 3,497,896 $ 686,319 $ 586,059 $ 146,118 $ - $ 4,916,392
Capital expenditures 45,133 13,635 17,819 6,495 3,284 86,366
Depreciation and amortization 66,383 15,734 17,856 6,319 6,508 112,800
Impairment of long-lived assets 2,112 - 484 - - 2,596
Restructuring and other (income) expense, net ( 4,204 ) 213 597 - ( 1,177 ) ( 4,571 )
Separation costs - - - - 24,048 24,048
Miscellaneous income (expense), net 3,270 ( 205 ) 349 199 ( 4,840 ) ( 1,227 )
Equity in net income of unconsolidated affiliates 7,725 - 166,427 - ( 13,165 ) 160,987
Adjusted EBIT (1) 121,686 78,047 204,611 917 ( 3,199 ) 402,062
(1) Excludes the following: • Impairment of long-lived assets because they do not occur in the ordinary course of our ongoing business operations, are inherently unpredictable in timing and amount, and are non-cash, so their exclusion facilitates the comparison of historical and current financial results; • Restructuring activitie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 A non-cash settlement charge of $ 4,774 in miscellaneous income (expense), net within Other related to the pension lift-out transaction associated with the Gerstenslager Plan and described further in “Note M – Employee Pension Plans;” • A loss of $ 16,059 for the settlement of final transaction costs within Other related to the sale of our 50 % noncontrolling equity investment in ArtiFlex effective August 3, 2022; • Separation costs of $ 24,048 within Other related to direct and incremental costs incurred in connection with the anticipated Separation, including audit, advisory, and legal costs; • A pre-tax gain of $ 2,063 within Other related to a sale-leaseback transaction at Workhorse during fiscal 2023; and • Noncontrolling interest portion of impairment of long-lived assets and restructuring gains of $ 1,734 within Steel Processing.
2022
(In thousands) Steel Processing Consumer Products Building Products Sustainable Energy Solutions Other Consolidated
Net sales $ 3,933,021 $ 636,478 $ 541,757 $ 130,954 $ 9 $ 5,242,219
Capital expenditures 35,898 13,375 31,064 6,445 7,818 94,600
Depreciation and amortization 55,771 10,919 18,112 6,554 7,471 98,827
Impairment of long-lived assets 3,076 - - - - 3,076
Restructuring and other income, net ( 14,480 ) - ( 35 ) ( 143 ) ( 2,438 ) ( 17,096 )
Miscellaneous income (expense), net 862 ( 76 ) 240 64 1,624 2,714
Equity in net income of unconsolidated affiliates 29,787 - 176,498 - 7,356 213,641
Adjusted EBIT (2) 203,272 94,302 216,608 ( 6,236 ) 8,564 516,510
(2) Excludes the following: • Impairment of long-lived assets because they do not occur in the ordinary course of our ongoing business operations, are inherently unpredictable in timing and amount, and are non-cash, so their exclusion facilitates the comparison of historical and current financial results; • Restructuring activitie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 Noncontrolling interest portion of impairment of long-lived assets charges and restructuring income of $ 4,785 .
2021
(In thousands) Steel Processing Consumer Products Building Products Sustainable Energy Solutions Other Consolidated
Net sales $ 2,059,397 $ 523,697 $ 402,038 $ 134,890 $ 51,407 $ 3,171,429
Capital expenditures 28,306 13,334 22,705 8,652 9,181 82,178
Depreciation and amortization 40,870 10,145 17,321 6,699 12,619 87,654
Impairment of long-lived assets - 506 1,423 - 11,810 13,739
Restructuring and other expense, net 1,883 41 256 10,293 43,624 56,097
Incremental expenses related to Nikola gains - - - - 50,624 50,624
Miscellaneous income (expense), net ( 371 ) ( 512 ) 194 203 2,649 2,163
Equity in net income of unconsolidated affiliates 15,965 - 103,447 - 3,913 123,325
Adjusted EBIT (3) 208,175 74,936 117,904 4,961 ( 10,505 ) 395,471
(3) Excludes the following: • Impairment of long-lived assets because they do not occur in the ordinary course of our ongoing business operations, are inherently unpredictable in timing and amount, and are non-cash, so their exclusion facilitates the comparison of historical and current financial results; • Restructuring activitie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 Noncontrolling interest portion of restructuring expense of $ 295 ; • Gain on investment in Nikola of $ 655,102 and incremental expenses related to Nikola gains of $ 50,624 . Total assets for each of our reportable segments as of the end of the past two fiscal years were as follows:
May 31, May 31,
(In thousands) 2023 2022
Steel Processing $ 1,758,981 $ 2,082,522
Consumer Products 615,430 577,026
Building Products 635,650 681,188
Sustainable Energy Solutions 129,872 114,084
Other 510,985 188,203
Total Assets $ 3,650,918 $ 3,643,023 The following table presents net sales by geographic region for the past three fiscal years:
(In thousands) 2023 2022 2021
North America $ 4,268,082 $ 4,937,396 $ 2,956,962
International 648,310 304,823 214,467
Total $ 4,916,392 $ 5,242,219 $ 3,171,429 The following table presents property, plant and equipment, net, by geographic region as of the end of the past two fiscal years:
(In thousands) 2023 2022
North America $ 575,965 $ 595,261
International 99,689 101,079
Total $ 675,654 $ 696,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3</t>
        </is>
      </c>
    </row>
    <row r="3">
      <c r="A3" s="3" t="inlineStr">
        <is>
          <t>Business Combinations [Abstract]</t>
        </is>
      </c>
      <c r="B3" s="4" t="inlineStr">
        <is>
          <t xml:space="preserve"> </t>
        </is>
      </c>
    </row>
    <row r="4">
      <c r="A4" s="4" t="inlineStr">
        <is>
          <t>Acquisitions</t>
        </is>
      </c>
      <c r="B4" s="4" t="inlineStr">
        <is>
          <t>Note Q – Acquisitions Level 5 Tools, LLC (fiscal 2023) On June 2, 2022, we acquired Level5, a leading provider of drywall tools and related accessories. The total purchase price was $ 59,321 , including $ 2,000 attributed to an earnout agreement with the selling shareholders, that provides for up to an additional $ 25,000 of cash consideration should certain earnings targets be met annually through calendar year 2024. The earnout agreement also requires continued employment of a selling shareholder during the duration of the earnout period. Accordingly, payments to this key employee, to the extent earned, will be accounted for as post-combination compensation expense. As of May 31, 2023, there was no accrual recorded for anticipated payments under the second earnout period ending December 31, 2023. Level5 is being operated as part of the Consumer Products operating segment and its results have been included in our consolidated statements of earnings since the date of acquisition. Proforma results, including the acquired business since the beginning of fiscal 2022, would not be materially different from the reported results. The information included herein has been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us,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In connection with the acquisition of Level5, we identified and valued the following intangible assets:
Category Amount Useful Life (Years)
Trade name $ 13,500 Indefinite
Customer relationships 13,300 10
Technological know-how 6,500 20
Non-compete agreement 280 3
Total acquired identifiable intangible assets $ 33,580 The purchase price includes the fair values of other assets that were not identifiable, not separately recognizable under applicable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by us for income tax purposes. The following table summarizes the consideration transferre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Measurement
Preliminary Period Final
(In thousands) Valuation Adjustments Valuation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Shiloh Industries’ U.S. BlankLight® (fiscal 2022) On June 8, 2021, our Steel Processing operating segment, along with our 55 % consolidated joint venture TWB, acquired certain assets of Shiloh’s U.S. BlankLight® business. The purchase price for the acquisition was cash consideration of approximately $ 104,506 , after closing adjustments. The Shiloh business is being primarily operated by TWB and is part of the Steel Processing segment and the operating results of the Shiloh business have been included in our consolidated statements of earnings since the date of acquisition. Proforma results of the Shiloh business, including the acquired business since the beginning of fiscal 2021, would not be materially different than the reported results. Net sales and net earnings since the beginning of fiscal 2021, would not be materially different than the reported results. The acquisition consisted of three laser welding facilities that are being operated as part of our TWB joint venture and one blanking facility that is being operated as part of our core Steel Processing operations. Approximately $ 19,500 of the total goodwill relates to TWB, which will be treated as a separate reporting unit for purposes of goodwill impairment testing. The assets acquired and liabilities assumed were recognized at their estimated acquisition-date fair values, with goodwill representing the excess of the purchase price over the fair value of the net identifiable assets acquired. In connection with the acquisition of Shiloh, we identified and valued the following intangible assets:
(In thousands)
Category Amount Useful Life (Years)
Customer relationships $ 34,500 15 - 20
Non-compete agreement 290 3
In-process research &amp; development 1,300 Indefinite
Total acquired identifiable intangible assets $ 36,09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for income tax purposes. The following table summarizes the consideration paid and the final fair value assigned to the assets and liabilities assumed at the acquisition date.
Measurement
Preliminary Period Final
(In thousands) Valuation Adjustments Valuation
Accounts receivable $ 44,191 $ ( 496 ) $ 43,695
Inventories 13,971 1,999 15,970
Property, plant, and equipment 30,461 ( 1,104 ) 29,357
Intangible assets 34,280 1,810 36,090
Operating lease assets 59,905 - 59,905
Total identifiable assets 182,808 2,209 185,017
Accounts payable ( 44,822 ) ( 72 ) ( 44,894 )
Current operating lease liabilities ( 1,555 ) - ( 1,555 )
Noncurrent operating lease liabilities ( 58,350 ) - ( 58,350 )
Net identifiable assets 78,081 2,137 80,218
Goodwill 26,669 ( 2,381 ) 24,288
Purchase price $ 104,750 $ ( 244 ) $ 104,506 Tempel Steel Company (fiscal 2022) On December 1, 2021, our Steel Processing operating segment completed its acquisition of Tempel, a leading global manufacturer of precision motor and transformer laminations for the electrical steel market that includes transformers, machine motors and electric vehicle (EV) motors for cash consideration of $ 272,208 net of cash acquired, plus the assumption of certain long-term liabilities. The acquisition was funded primarily with cash on hand and some borrowing under our Credit Facility. Total acquisition-related expenses of $ 1,924 were incurred in fiscal 2022 . The assets acquired and liabilities assumed were recognized at their estimated acquisition-date fair values, with goodwill representing the excess of the purchase price over the fair value of the net identifiable assets acquired. In connection with the acquisition of Tempel, we identified and valued the following intangible assets:
(In thousands)
Category Amount Useful Life (Years)
Customer relationships $ 30,000 17
Technological know how 11,000 6 - 8
Total acquired identifiable intangible assets $ 41,00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is not expected to be deductible for income tax purposes. The following table summarizes the consideration paid and the final fair value assigned to the assets and liabilities assumed at the acquisition date.
Measurement
Preliminary Period Final
(In thousands) Valuation Adjustments Valuation
Cash $ 17,098 $ - $ 17,098
Accounts receivable 88,672 801 89,473
Inventories 59,927 - 59,927
Other current assets 10,666 ( 18 ) 10,648
Property, plant and equipment 147,441 - 147,441
Intangible assets 41,000 - 41,000
Operating lease assets 4,098 - 4,098
Total identifiable assets 368,902 783 369,685
Accounts payable ( 49,777 ) - ( 49,777 )
Notes payable ( 6,270 ) - ( 6,270 )
Accrued liabilities ( 17,501 ) 64 ( 17,437 )
Current operating lease liabilities ( 1,614 ) - ( 1,614 )
Noncurrent operating lease liabilities ( 2,484 ) - ( 2,484 )
Other non-current liabilities (1) ( 40,110 ) 2,287 ( 37,823 )
Net identifiable assets 251,146 3,134 254,280
Goodwill 38,462 ( 3,436 ) 35,026
Purchase price $ 289,608 $ ( 302 ) $ 289,306
(1) Includes $ 40,160 of net pension and other postretirement benefit obligations assumed as part of the Tempel acquisition. The excess of projected benefit obligations over the fair value of the plans’ assets was recognized as a liability in accordance with ASC 715 using key inputs including, but not limited to, discount rates and expected rates of return on the plans’ assets. See “Note M - Employee Pension Plans” for additional information. Operating results of Tempel have been included in our consolidated statements of earnings since December 1, 2021, the date of acquisition. During the fiscal 2022, Tempel contributed net sales of $ 278,182 and operating income of $ 8,609 , which included acquisition-related costs of approximately $ 1,924 and incremental cost of goods sold of $ 3,820 due to the write-up of inventory to its estimated acquisition-date fair value. The following unaudited pro forma information for the past two fiscal years presents consolidated financial information as if Tempel had been acquired at the beginning of fiscal 2021. Depreciation and amortization expense included in the pro forma results reflect the acquisition-date fair values assigned to the definite-lived intangible assets and fixed assets of Tempel assuming a June 1, 2020 acquisition date. Adjustments have been made to remove acquisition-related costs and the acquisition date fair value adjustment to acquired inventories.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on June 1, 2020.
2022 2021
Net sales $ 5,841,097 $ 3,490,167
Net earnings attributable to controlling interest $ 398,361 $ 724,631
Diluted earnings per common share attributable to controlling interest $ 7.81 $ 13.44 PTEC Pressure Technology GmbH (“PTEC”) (fiscal 2021) On January 4, 2021, we acquired PTEC, a leading independent designer and manufacturer of valves and components for high pressure hydrogen and compressed natural gas storage, transport and onboard fueling systems. The PTEC business is being operated as part of the industrial products business within our Sustainable Energy Solutions operating segment. The total purchase price was $ 10,784 . In connection with this acquisition, we recognized total intangible assets of $ 9,247 , including goodwill of $ 3,785 . The remaining purchase price was primarily allocated to personal property and working capital. General Tools &amp; Instruments Company LLC (“GTI”) (fiscal 2021) On January 29, 2021, we acquired GTI, a provider of feature-rich, specialized tools in various categories including environmental health &amp; safety, precision measurement &amp; layout, home repair &amp; remodel, lawn &amp; garden and specific purpose tools, in a stock deal for cash consideration of $ 120,388 , after adjustment for final working capital. The GTI business is being operated as part of the Consumer Products operating segment and GTI’s operating results have been included in our consolidated statements of earnings since the date of acquisition. We incurred total acquisition-related costs of $ 660 in fiscal 2021 related to the transaction. The assets acquired and liabilities assumed were recognized at their estimated acquisition-date fair values, with goodwill representing the excess of the purchase price over the fair value of the net identifiable assets acquired. In connection with the acquisition of GTI, we identified and valued the following identifiable intangible assets:
(In thousands)
Category Amount Useful Life (Years)
Customer relationships $ 40,600 15
Trade names - indefinite lived 27,400 Indefinite
Trade names - finite lived 400 9
Total acquired identifiable intangible assets $ 68,400 The purchase price included the fair values of other assets that were not identifiable, not separately recognizable under accounting rules (e.g., assembled workforce) or of immaterial value. The purchase price also included strategic and synergistic benefits (investment value) specific to us, which resulted in a purchase price in excess of the fair value of the identifiable net assets. This additional investment value resulted in goodwill. GTI had a goodwill tax basis of $ 11,052 resulting from its previous acquisitions that will be deductible by us for income tax purposes. The following table summarizes the consideration transferred and the fair value assigned to the assets acquired and liabilities assumed at the acquisition date.
Measurement
Preliminary Period Final
(In thousands) Valuation Adjustments Valuation
Cash $ 1,633 $ - $ 1,633
Accounts receivable 16,440 ( 998 ) 15,442
Inventories 19,795 ( 16 ) 19,779
Prepaid expenses 924 ( 173 ) 751
Other current assets 97 ( 97 ) -
Intangible assets 68,400 - 68,400
Property, plant, and equipment 956 - 956
Operating lease assets 5,502 - 5,502
Other assets 30 - 30
Total identifiable assets 113,777 ( 1,284 ) 112,493
Accounts payable ( 2,594 ) 40 ( 2,554 )
Accrued liabilities ( 6,006 ) 133 ( 5,873 )
Current operating lease liabilities ( 657 ) - ( 657 )
Other current liabilities ( 923 ) 758 ( 165 )
Noncurrent operating lease liabilities ( 4,845 ) - ( 4,845 )
Deferred tax liabilities ( 11,635 ) ( 147 ) ( 11,782 )
Other long-term liabilities ( 239 ) 9 ( 230 )
Net identifiable assets 86,878 ( 491 ) 86,387
Goodwill 33,714 287 34,001
Purchase price $ 120,592 $ ( 204 ) $ 120,388 Proforma results, including the acquired business since the beginning of fiscal 2019, would not be materially different than the reported results. Net sales and net earnings since the completion of the acquisition wer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May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R – Derivative Financial Instruments and Hedging Activities We utilize derivative financial instruments to primarily manage exposure to certain risks related to our ongoing operations. The primary risks managed through the use of derivative financial instruments include interest rate risk, foreign currency exchang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Foreign Currency Exchang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foreign currency exchange rate fluctuations. The translation of foreign currencies into U.S. dollars also subjects us to exposure related to fluctuating foreign currency exchange rates; however, derivative financial instruments are not used to manage this risk. Commodity Price Risk Management – We are exposed to changes in the price of certain commodities, including steel, natural gas, copper,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Our net position with these counterparties fell below the predefined threshold in both fiscal 2023 and fiscal 2022. We do not have significant exposure to any one counterparty and management believes the risk of loss is remote and, in any event, would not be material. Refer to “Note S – Fair Value Measurements” for additional information regarding the accounting treatment for our derivative financial instruments, as well as how fair value is determined. The following table summarizes the fair value of our derivative financial instruments and the respective lines in which they were recorded in our consolidated balance sheet at May 31, 2023:
Asset Derivatives Liability Derivatives
Balance Balance
Sheet Fair Sheet Fair
(In thousands) Location Value Location Value
Derivatives designated as hedging instruments:
Commodity contracts Receivables $ 20 Accounts payable $ 6,749
Other assets 51 Other liabilities 379
71 7,128
Foreign currency exchange contracts Receivables - Accounts payable 33
- 33
Subtotals $ 71 $ 7,161
Derivatives not designated as hedging instruments:
Commodity contracts Receivables $ 2,539 Accounts payable $ 8,604
Other assets - Other liabilities 35
Subtotals 2,539 8,639
Total derivative financial instruments $ 2,610 $ 15,800 The amounts in the table above reflect the fair value of our derivative financial instruments on a net basis, where allowable under master netting arrangements. Had these amounts been recognized on a gross basis, the impact would have been a $ 7,576 increase in receivables with a corresponding increase in accounts payable. The following table summarizes the fair value of our derivative financial instruments and the respective lines in which they were recorded in our consolidated balance sheet at May 31, 2022:
Asset Derivatives Liability Derivatives
Balance Balance
Sheet Fair Sheet Fair
(In thousands) Location Value Location Value
Derivatives designated as hedging instruments:
Commodity contracts Receivables $ 1,040 Accounts payable $ 4,517
Other assets - Other liabilities 48
1,040 4,565
Foreign currency exchange contracts Receivables - Accounts payable -
Other assets - Other liabilities 17
- 17
Subtotals $ 1,040 $ 4,582
Derivatives not designated as hedging instruments:
Commodity contracts Receivables $ 11,555 Accounts payable $ 4,142
Other assets 48 Other liabilities 24
11,603 4,166
Foreign currency exchange contracts Receivables - Accounts payable 255
- 255
Subtotals $ 11,603 $ 4,421
Total derivative financial instruments $ 12,643 $ 9,003 The amounts in the table above reflect the fair value of our derivative financial instruments on a net basis, where allowable under master netting arrangements. Had these amounts been recognized on a gross basis, the impact would have been a $ 6,300 increase in receivables with a corresponding increase in accounts payable. Cash Flow Hedges We enter into derivative financial instruments to hedge our exposure to changes in cash flows attributable to interest rate and commodity pric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our cash flow hedges outstanding at May 31, 2023:
Notional
(In thousands) Amount Maturity Date
Commodity contracts $ 78,149 June 2023 - December 2024
Foreign currency exchange contracts 3,984 June 2023 - November 2023 The following table summarizes the gain (loss) recognized in OCI and the gain (loss) reclassified from AOCI into earnings for derivative financial instruments designated as cash flow hedges during fiscal 2023 and fiscal 2022:
Location of Gain (Loss)
Gain (Loss) Gain (Loss) Reclassified
Recognized Reclassified from AOCI from AOCI
(In thousands) in OCI into Net Earnings into Net Earnings
For the fiscal year ended May 31, 2023:
Interest rate contracts $ - Interest expense $ ( 27 )
Commodity contracts ( 23,068 ) Cost of goods sold ( 25,573 )
Foreign currency exchange contracts 195 Miscellaneous income, net 142
Totals $ ( 22,873 ) $ ( 25,458 )
For the fiscal year ended May 31, 2022:
Interest rate contracts $ - Interest expense $ ( 26 )
Commodity contracts 19,148 Cost of goods sold 98,873
Foreign currency exchange contracts 27 Miscellaneous income, net 5
Totals $ 19,175 $ 98,852 The estimated net amount of the gains recognized in AOCI at May 31, 2023, expected to be reclassified into net earnings within the succeeding twelve months is not significant. This amount was computed using the fair value of the cash flow hedges at May 31, 2023, and will change before actual reclassification from other comprehensive income to net earnings during fiscal 2024.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earnings. The following table summarizes our economic (non-designated) derivative financial instruments outstanding at May 31, 2023:
Notional
(In thousands) Amount Maturity Date
Commodity contracts $ 172 June 2023 - December 2024 The following table summarizes the gain (loss) recognized in earnings for economic (non-designated) derivative financial instruments during fiscal 2023 and fiscal 2022:
Gain (Loss)
Recognized in Earnings
Fiscal Year Ended
Location of Gain (Loss) May 31,
(In thousands) Recognized in Earnings 2023 2022
Commodity contracts Cost of goods sold $ ( 13,125 ) $ 13,935
Foreign currency exchange contracts Miscellaneous income, net - ( 266 )
Total $ ( 13,125 ) $ 13,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Note S – Fair Value Measure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May 31, 2023, our financial assets and liabilities measured at fair value on a recurring basis were as follows:
Quoted Significant
Prices Other Significant
in Active Observable Unobservable
Markets Inputs Inputs
(In thousands) (Level 1) (Level 2) (Level 3) Totals
Assets
Derivative financial instruments (1) $ - $ 2,610 $ - $ 2,610
Total assets $ - $ 2,610 $ - $ 2,610
Liabilities
Derivative financial instruments (1) $ - $ 15,800 $ - $ 15,800
Total liabilities $ - $ 15,800 $ - $ 15,800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for additional information regarding our use of derivative financial instruments. At May 31, 2022, our financial assets and liabilities measured at fair value on a recurring basis were as follows:
Quoted Significant
Prices Other Significant
in Active Observable Unobservable
Markets Inputs Inputs
(In thousands) (Level 1) (Level 2) (Level 3) Totals
Assets
Derivative financial instruments (1) $ - $ 12,643 $ - $ 12,643
Total assets $ - $ 12,643 $ - $ 12,643
Liabilities
Derivative financial instruments (1) $ - $ 9,003 $ - $ 9,003
Total liabilities $ - $ 9,003 $ - $ 9,003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 for additional information regarding our use of derivative financial instruments. Non-Recurring Fair Value Measurements At May 31, 2023, our assets measured at fair value on a non-recurring basis were categorized as follows:
Quoted Significant
Prices Other Significant
in Active Observable Unobservable
Markets Inputs Inputs
(In thousands) (Level 1) (Level 2) (Level 3) Totals
Assets
Long-lived assets held for sale (1) $ - $ 2,623 $ - $ 2,623
Long-lived assets held and used (2) - 70 - 70
Total assets $ - $ 2,693 $ - $ 2,693
(1) Comprised of the following: (1) idled equipment at the manufacturing facility in Taylor, Michigan; and (2) the net assets of Samuel's toll processing facility in Cleveland, Ohio. Refer to “ Note E – Goodwill and Other Long-Lived Assets ” for additional information. (2) Comprised of certain assets associated with a capital project at our Building Products facility in Jefferson, Ohio which were written down to their estimated salvage value of $ 70 . These assets continue to be held and used. Refer to “Note E – Goodwill and Other Long-Lived Assets ” for additional information. At May 31, 2022, our assets measured at fair value on a non-recurring basis were categorized as follows:
Quoted Significant
Prices Other Significant
in Active Observable Unobservable
Markets Inputs Inputs
(In thousands) (Level 1) (Level 2) (Level 3) Totals
Assets
Long-lived assets held for sale (1) $ - $ 700 $ - $ 700
Total assets $ - $ 700 $ - $ 700
(1) Comprised of production equipment at the Samuel facility in Twinsburg, Ohio with an es timated fair market value of $ 700 . Refer to “ Note E – Goodwill and Other Long-Lived Assets ” for additional information. The non-derivative financial instruments included in the carrying amounts of cash and cash equivalents, receivables, income taxes receivable, other assets, deferred income taxes, net, accounts payable, short-term borrowings, accrued compensation, contributions to employee benefit plans and related taxes, other accrued items, income taxes payable and other liabilities approximate fair value due to their short-term nature. The fair value of long-term debt, including current maturities, based upon models utilizing primarily market observable (Level 2) inputs and credit risk, was $ 639,948 and $ 684,830 at May 31, 2023 and 2022 , respectively. The carrying amount of long-term debt, including current maturities, was $ 689,982 and $ 696,610 at May 31, 2023 and 202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3</t>
        </is>
      </c>
    </row>
    <row r="3">
      <c r="A3" s="3" t="inlineStr">
        <is>
          <t>Leases [Abstract]</t>
        </is>
      </c>
      <c r="B3" s="4" t="inlineStr">
        <is>
          <t xml:space="preserve"> </t>
        </is>
      </c>
    </row>
    <row r="4">
      <c r="A4" s="4" t="inlineStr">
        <is>
          <t>Leases</t>
        </is>
      </c>
      <c r="B4" s="4" t="inlineStr">
        <is>
          <t xml:space="preserve">Note T – Leases We lease office space, warehouses, vehicles, and equipment. Leases have remaining lease terms of 1 year to 37 years, some of which have renewal and termination options. Termination options are exercisable at our option. The lease terms used to recognize ROU assets and lease liabilities include periods covered by options to extend the lease where we are reasonably certain to exercise that option and periods covered by an option to terminate the lease if we are reasonably certain not to exercise that option. We determine if an arrangement meets the definition of a lease at inception. Operating lease ROU assets include any initial direct costs and prepayments less lease incentives. Lease terms include options to renew or terminate the lease when it is reasonably certain we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expense depending on the underlying nature of the leased assets. We lease certain property and equipment from third parties under non-cancellable operating lease agreements. Certain lease agreements provide for payment of property taxes, maintenance and insurance by us. Under Topic 842, we elected the practical expedient to account for lease and non-lease components as a single component for all asset classes. Certain leases include variable lease payments based on usage or an index or rate. The components of lease expense for fiscal 2023 and fiscal 2022 were as follows:
(In thousands) 2023 2022
Operating lease expense $ 17,234 $ 15,726
Financing lease expense:
Amortization of leased assets 658 653
Interest on lease liabilities 119 124
Total financing lease expense 777 777
Short-term lease expense 4,351 2,991
Variable lease expense 572 612
Total lease expense $ 22,934 $ 20,106 Other information related to our leases, as of and for the fiscal years ended May 31, 2023 and May 31, 2022, is provided below:
2023 2022
(Dollars in thousands) Operating Leases Financing Leases Operating Leases Financing Leases
Cash paid for amounts included in the measurement of lease liabilities:
Operating cash flows $ 12,393 $ 119 $ 13,514 $ 123
Financing cash flows $ - $ 54 $ - $ 101
ROU assets obtained in exchange for lease liabilities $ 16,272 $ - $ 75,986 $ 2
Weighted-average remaining lease term (in years) 12.07 36.45 13.48 37.36
Weighted-average discount rate 3.30 % 3.75 % 2.97 % 3.75 % Future minimum lease payments for non-cancelable leases having an initial or remaining term in excess of one year at May 31, 2023, were as follows:
(In thousands) Operating Leases Financing Leases
2024 $ 15,709 $ 177
2025 14,377 182
2026 12,682 186
2027 11,256 186
2028 9,653 187
Thereafter 61,273 5,105
Total 124,950 6,023
Less: imputed interest ( 22,360 ) ( 2,306 )
Present value of lease liabilities $ 102,590 $ 3,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Note U – Related Party Transactions We purchase from, and sell to, affiliated companies certain raw materials and services at prevailing market prices. Net sales to affiliated companies for fiscal 2023, fiscal 2022 and fiscal 2021 totaled $ 35,836 , $ 82,516 , and $ 41,426 , respectively. Purchases from affiliated companies for fiscal 2023, fiscal 2022 and fiscal 2021 totaled $ 2,530 , $ 12,389 , and $ 5,000 , respectively. Accounts receivable from affiliated companies were $ 3,642 and $ 3,551 at May 31, 2023 and 2022, respectively. Accounts payable to affiliated companies were $ 7 and $ 12 at May 31, 2023 and 2022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Receivables, allowances</t>
        </is>
      </c>
      <c r="B3" s="6" t="n">
        <v>3383</v>
      </c>
      <c r="C3" s="6" t="n">
        <v>1292</v>
      </c>
    </row>
    <row r="4">
      <c r="A4" s="4" t="inlineStr">
        <is>
          <t>Other intangible assets, accumulated amortization</t>
        </is>
      </c>
      <c r="B4" s="6" t="n">
        <v>112202</v>
      </c>
      <c r="C4" s="6" t="n">
        <v>93973</v>
      </c>
    </row>
    <row r="5">
      <c r="A5" s="4" t="inlineStr">
        <is>
          <t>Preferred shares, without par value</t>
        </is>
      </c>
      <c r="B5" s="4" t="inlineStr">
        <is>
          <t xml:space="preserve"> </t>
        </is>
      </c>
      <c r="C5" s="4" t="inlineStr">
        <is>
          <t xml:space="preserve"> </t>
        </is>
      </c>
    </row>
    <row r="6">
      <c r="A6" s="4" t="inlineStr">
        <is>
          <t>Preferred shares, shares authorized</t>
        </is>
      </c>
      <c r="B6" s="5" t="n">
        <v>1000000</v>
      </c>
      <c r="C6" s="5" t="n">
        <v>1000000</v>
      </c>
    </row>
    <row r="7">
      <c r="A7" s="4" t="inlineStr">
        <is>
          <t>Preferred shares, shares issued</t>
        </is>
      </c>
      <c r="B7" s="5" t="n">
        <v>0</v>
      </c>
      <c r="C7" s="5" t="n">
        <v>0</v>
      </c>
    </row>
    <row r="8">
      <c r="A8" s="4" t="inlineStr">
        <is>
          <t>Preferred shares, shares outstanding</t>
        </is>
      </c>
      <c r="B8" s="5" t="n">
        <v>0</v>
      </c>
      <c r="C8" s="5" t="n">
        <v>0</v>
      </c>
    </row>
    <row r="9">
      <c r="A9" s="4" t="inlineStr">
        <is>
          <t>Common stock, without par value</t>
        </is>
      </c>
      <c r="B9" s="4" t="inlineStr">
        <is>
          <t xml:space="preserve"> </t>
        </is>
      </c>
      <c r="C9" s="4" t="inlineStr">
        <is>
          <t xml:space="preserve"> </t>
        </is>
      </c>
    </row>
    <row r="10">
      <c r="A10" s="4" t="inlineStr">
        <is>
          <t>Common shares, authorized</t>
        </is>
      </c>
      <c r="B10" s="5" t="n">
        <v>150000000</v>
      </c>
      <c r="C10" s="5" t="n">
        <v>150000000</v>
      </c>
    </row>
    <row r="11">
      <c r="A11" s="4" t="inlineStr">
        <is>
          <t>Common shares, shares issued</t>
        </is>
      </c>
      <c r="B11" s="5" t="n">
        <v>48659323</v>
      </c>
      <c r="C11" s="5" t="n">
        <v>48380112</v>
      </c>
    </row>
    <row r="12">
      <c r="A12" s="4" t="inlineStr">
        <is>
          <t>Common shares, shares outstanding</t>
        </is>
      </c>
      <c r="B12" s="5" t="n">
        <v>48659323</v>
      </c>
      <c r="C12" s="5" t="n">
        <v>48380112</v>
      </c>
    </row>
    <row r="13">
      <c r="A13" s="4" t="inlineStr">
        <is>
          <t>Accumulated other comprehensive loss, taxes</t>
        </is>
      </c>
      <c r="B13" s="6" t="n">
        <v>-5</v>
      </c>
      <c r="C13" s="6" t="n">
        <v>2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 xml:space="preserve">Note V - Subsequent Events On June 29, 2023, we terminated the AR Facility because it was no longer needed. No early termination or other similar fees or penalties were paid in connection with the termination of the AR Facility. On July 28, 2023, we redeemed in full the 2026 Notes resulting in a loss on early extinguishment of debt of approximately $1,534, primarily related to unamortized debt issuance costs and amounts deferred in AOCI associated with an interest rate swap on the notes. The redemption price approximated the par value of debt of $243,623 plus accrued intere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WORTHINGTON INDUSTRIES, INC. AND SUBSIDIARIES SCHEDULE II – VALUATION AND QUALIFYING ACCOUNTS
Description Balance at Charged Uncollectable Balance at
Fiscal 2023:
Deducted from asset accounts: Allowance for $ 1,292 $ 2,108 $ ( 17 ) $ 3,383
Fiscal 2022:
Deducted from asset accounts: Allowance for $ 608 $ 959 $ ( 275 ) $ 1,292
Fiscal, 2021:
Deducted from asset accounts: Allowance for $ 1,521 $ ( 254 ) $ ( 659 ) $ 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Consolidation</t>
        </is>
      </c>
      <c r="B4" s="4" t="inlineStr">
        <is>
          <t>Consolidation: Our consolidated financial statements include the accounts of Worthington Industries and its consolidated subsidiaries. Significant intercompany accounts and transactions are eliminated. We own controlling interests in the following three joint ventures: Spartan ( 52 %), TWB ( 55 %), and Samuel ( 63 %). We also own a 51 % controlling interest in WSP, which became a non-operating joint venture on October 31, 2022, when its remaining net assets were sold. See “ Note F – Restructuring and Other (Income) Expense, Net” for additional information. These joint ventures are consolidated with the equity owned by the other joint venture members shown as noncontrolling interests in our consolidated balance sheets, and their portions of net earnings and OCI shown as net earnings or comprehensive income attributable to noncontrolling interests in our consolidated statements of earnings and comprehensive income, respectively. Investments in unconsolidated affiliates are accounted for using the equity method with our proportionate share of income or loss recognized within equity in net income of unconsolidated affiliates (“equity income”) in our consolidated statements of earnings. See further discussion of our unconsolidated affiliates in “Note D – Investments in Unconsolidated Affiliates.” The Proposed Separation of the Steel Processing Business: On September 29, 2022, we announced that the Board approved the Separation, a plan to pursue a separation into two independent, publicly-traded companies – one company, Worthington Steel, is expected to be comprised of our Steel Processing operating segment, and the other company, New Worthington, is expected to be comprised of our Consumer Products, Building Products and Sustainable Energy Solutions operating segments. We plan to effect the Separation via a distribution of common shares of Worthington Steel, which is expected to be tax-free to shareholders of Worthington Industries for U.S. federal income tax purposes. The Separation transaction is expected to be completed by early 2024, but is subject to certain conditions, including, among other things, general market conditions, finalization of the capital structure of the two companies, completion of steps necessary to qualify the Separation as a tax-free transaction, receipt of regulatory approvals and final approval from the Board. Direct and incremental costs incurred in connection with the anticipated Separation, including audit, advisory, and legal costs, are presented separately in our consolidated statements of earnings as “Separation costs.” Separation costs totaled $ 24,048 during fiscal 2023. Minority buy-out of Worthington Taylor: On May 2, 2022, we purchased the 49 % noncontrolling interest in Worthington Taylor, LLC (“Worthington Taylor”) from a subsidiary of U.S. Steel which also owns the noncontrolling interest in WSP. The purchase price for the noncontrolling interest in Worthington Taylor, the entity which owned the assets of WSP’s Taylor, Michigan facility, was $ 6,811 . As a result of this transaction, Worthington Taylor became one of our wholly-owned subsidiaries. Due to our then existing controlling interest in the assets, the transaction was accounted for within equity.</t>
        </is>
      </c>
    </row>
    <row r="5">
      <c r="A5" s="4" t="inlineStr">
        <is>
          <t>Use of Estimates</t>
        </is>
      </c>
      <c r="B5" s="4" t="inlineStr">
        <is>
          <t>Use of Estimates: The preparation of consolidated financial statements in conformity with U.S. GAAP requires management to make estimates and assumptions that affect the amounts reported in our consolidated financial statements and accompanying notes. Actual results could differ from those estimates.</t>
        </is>
      </c>
    </row>
    <row r="6">
      <c r="A6" s="4" t="inlineStr">
        <is>
          <t>Cash and Cash Equivalents</t>
        </is>
      </c>
      <c r="B6" s="4" t="inlineStr">
        <is>
          <t>Cash and Cash Equivalents: We consider all highly liquid investments purchased with an original maturity of three months or less to be cash equivalents. At May 31, 2023, cash and cash equivalents included cash held in banks, and short-term, highly liquid investments. Our short-term investments are measured at fair value using the net asset value per share practical expedient, and therefore, are not classified in the fair value hierarchy. Our cash held in banks is measured in the fair value hierarchy using Level 1 inputs.</t>
        </is>
      </c>
    </row>
    <row r="7">
      <c r="A7" s="4" t="inlineStr">
        <is>
          <t>Inventories</t>
        </is>
      </c>
      <c r="B7" s="4" t="inlineStr">
        <is>
          <t xml:space="preserve">Inventories: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inventory. We believe our inventories were valued appropriately as of May 31, 2023 and May 31, 2022 . </t>
        </is>
      </c>
    </row>
    <row r="8">
      <c r="A8" s="4" t="inlineStr">
        <is>
          <t>Derivative Financial Instruments</t>
        </is>
      </c>
      <c r="B8" s="4" t="inlineStr">
        <is>
          <t>Derivative Financial Instruments: We utilize derivative financial instruments to primarily manage exposure to certain risks related to our ongoing operations. The primary risks managed through the use of derivative financial instruments include interest rate risk, foreign currency exchange risk and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in the same line as the underlying hedged item. Gains and losses on cash flow hedges are deferred as a component of accumulated other comprehensive income or loss (“AOCI”) and recognized in earnings at the time the hedged item affects earnings, in the same financial statement caption as the underlying hedged item. Classification in our consolidat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our consolidated statements of cash flows. In order for hedging relationships to qualify for hedge accounting under current accounting guidance, we formally document each hedging relationship and its risk management objective. Derivative financial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a derivative financial instrument is no longer highly effective in offsetting the hedged risk, expires or is sold, is terminated or is no longer designated as a hedging instrument because it is unlikely that a forecasted transaction will occur or we determine that designation as a hedging instrument is no longer appropriate. In all situations in which hedge accounting is discontinued and the derivative financial instrument is retained, we continue to carry the derivative financial instrument at its fair value on our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R – Derivative Financial Instruments and Hedging Activities” for additional information regarding our consolidated balance sheet location and the risk classification of our derivative financial instruments.</t>
        </is>
      </c>
    </row>
    <row r="9">
      <c r="A9" s="4" t="inlineStr">
        <is>
          <t>Risks and Uncertainties</t>
        </is>
      </c>
      <c r="B9" s="4" t="inlineStr">
        <is>
          <t>Risks and Uncertainties : As of May 31, 2023 , excluding our joint ventures, we operated 28 manufacturing facilities worldwide, principally in four operating segments, which corresponded with our reportable operating segments: Steel Processing, Consumer Products, Building Products, and Sustainable Energy Solutions. We also held equity positions in seven operating joint ventures, which operated 44 manufacturing facilities worldwide, as of May 31, 2023. Our largest end market is the automotive industry, which comprised 37 % of our consolidated net sales in each of fiscal 2023, fiscal 2022, and fiscal 2021. Our international operations represented 13 % , 6 % , and 7 % of our consolidated net sales and an insignificant portion of our consolidated net earnings attributable to controlling interest in fiscal 2023, fiscal 2022, and fiscal 2021, respectively, and 10 % and of our consolidated net assets as of May 31, 2023 and May 31, 2022. As of May 31, 2023, approximately 15 % of our consolidated labor force was represented by collective bargaining units, all of which are located in jurisdictions outside of the U.S. where collective bargaining arrangements are customary. The concentration of credit risks from financial instruments related to the markets we serve is not expected to have a material adverse effect on our consolidated financial position, cash flows or future results of operations. In fiscal 2023, our largest customer accounted for approximately 12 % of our consolidated net sales, and our ten largest customers accounted for approximately 34 % of our consolidated net sales. In fiscal 2022, our largest customer accounted for slightly less than 13 % of our consolidated net sales, and our ten largest customers accounted for approximately 34 % of our consolidated net sales. A significant loss of, or decrease in, business from any of these customers could have an adverse effect on our consolidated net sales and financial results if we were not able to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or contractual obliga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or contractual obligations may impact how quickly we must reduce our prices to our customers, and we could be forced to use higher-priced raw materials to complete orders for which the selling prices have decreased, which results in inventory holding losses. Declining steel prices could also require us to write-down the value of our inventories to reflect current net realizable value.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t>
        </is>
      </c>
    </row>
    <row r="10">
      <c r="A10" s="4" t="inlineStr">
        <is>
          <t>Receivables</t>
        </is>
      </c>
      <c r="B10" s="4" t="inlineStr">
        <is>
          <t>Receivables: We review our receivables on an ongoing basis to ensure that they are properly valued and collectible. With the adoption of Accounting Standards Update (“ASU”) 2016-13, Financial Instruments - Credit Losses (Topic 326): Measurement of Credit Losses on Financial Instruments , as discussed further below in “Recently Adopted Accounting Standards”, expected lifetime credit losses on receivables are recognized at the time of origination. We estimate the allowance for credit losses based on the expected future credit losses using the internal historical loss information and observable and forecasted macroeconomic data.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G&amp;A expense. Account balances are charged off against the allowance when recovery is considered remote. The allowance for doubtful accounts increased $ 2,091 during fiscal 2023 to $ 3,383 .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is>
      </c>
    </row>
    <row r="11">
      <c r="A11" s="4" t="inlineStr">
        <is>
          <t>Property and Depreciation</t>
        </is>
      </c>
      <c r="B11" s="4" t="inlineStr">
        <is>
          <t>Property and Depreciation: Property, plant and equipment are carried at cost and depreciated using the straight-line method. Buildings and improvements are depreciated over 10 to 40 years and machinery and equipment over 3 to 20 years . Depreciation expense was $ 93,961 , $ 83,272 and $ 74,779 during fiscal 2023, fiscal 2022 and fiscal 2021 , respectively. Accelerated depreciation methods are used for income tax purposes.</t>
        </is>
      </c>
    </row>
    <row r="12">
      <c r="A12" s="4" t="inlineStr">
        <is>
          <t>Goodwill and Other Long-Lived Assets</t>
        </is>
      </c>
      <c r="B12" s="4" t="inlineStr">
        <is>
          <t>Goodwill and Other Long-Lived Assets: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f each fiscal yea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ith the exception of Steel Processing, we test goodwill at the operating segment level as we have determined that the characteristics of the reporting units within each operating segment are similar and allow for their aggregation in accordance with the applicable accounting guidance. Steel Processing is comprised of three reporting units: Flat Rolled Steel Processing, Electrical Steel and Laser Welding. Refer to “Note E – Goodwill and Other Long-Lived Assets” for additional information on the goodwill impairment. For goodwill and indefinite-lived intangible assets, we test for impairment by first evaluating qualitative factors including macroeconomic conditions, industry and market considerations, cost factors, and overall financial performance. If there are no potential impairment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Our policy is to perform a quantitative analysis of each reporting unit at least every three to five years. We performed our annual impairment evaluation of goodwill and other indefinite-lived intangible assets during the fourth quarter of fiscal 2023 and concluded that no impairment indicators were present.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Long-lived assets held for sale are reported at the lower of cost or fair value less costs to sell and are recorded in a single line in our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E – Goodwill and Other Long-Lived Assets” for additional details regarding these assets and related impairment testing.</t>
        </is>
      </c>
    </row>
    <row r="13">
      <c r="A13" s="4" t="inlineStr">
        <is>
          <t>Equity Method Investments</t>
        </is>
      </c>
      <c r="B13" s="4" t="inlineStr">
        <is>
          <t>Equity method investments: Investments in affiliated companies that we do not control, either through majority ownership or otherwise, are accounted for using the equity method. We review our equity method investments for impairment whenever events or changes in circumstances indicate that the carrying value of the investment might not be recoverable. Events and circumstances can include, but are not limited to: evidence we do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fair value of the investment will not recover in the near term, then other-than-temporary impairment may exist. When the loss in value of an investment is determined to be other-than-temporary, we recognize an impairment in the period the conclusion is made.</t>
        </is>
      </c>
    </row>
    <row r="14">
      <c r="A14" s="4" t="inlineStr">
        <is>
          <t>Strategic Investments</t>
        </is>
      </c>
      <c r="B14" s="4" t="inlineStr">
        <is>
          <t>Strategic Investments: From time to time, we may make investments in both privately and publicly held equity securities in which we do not have a controlling interest or significant influence. These investments are recorded at fair market value with changes in fair market value recognized in net earnings below operating income. We elected to record equity securities without readily determinable fair values at cost, less impairment, plus or minus subsequent adjustments for observable price changes in orderly transactions for the identical or a similar investment of the same issuer.</t>
        </is>
      </c>
    </row>
    <row r="15">
      <c r="A15" s="4" t="inlineStr">
        <is>
          <t>Leases</t>
        </is>
      </c>
      <c r="B15" s="4" t="inlineStr">
        <is>
          <t>Leases: On June 1, 2019, we adopted the lease accounting standard under U.S. GAAP, ASU 2016-02, Leases (Topic 842) (“Topic 842”) using the modified retrospective approach. Under Topic 842, leases are categorized as operating or financing leases at inception. Lease assets represent our right to use an underlying asset for the lease term, and lease liabilities represent our obligation to make lease payments arising from the lease. Operating lease right of use (“ROU”) assets include any initial direct costs and prepayments less lease incentives. Lease terms include options to renew or terminate the lease when it is reasonably certain that we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expense depending on the underlying nature of the leased assets. For operating leases with variable payments dependent upon an index or rate that commenced subsequent to adoption of Topic 84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our consolidated balance sheets and are expensed on a straight-line basis over the lease term. Refer to “Note T – Leases” for additional information on the adoption and impact of Topic 842.</t>
        </is>
      </c>
    </row>
    <row r="16">
      <c r="A16" s="4" t="inlineStr">
        <is>
          <t>Stock-Based Compensation</t>
        </is>
      </c>
      <c r="B16" s="4" t="inlineStr">
        <is>
          <t>Stock-Based Compensation: At May 31, 2023, we had stock-based compensation plans for our employees as well as our non-employee directors as described more fully in “Note L – Stock-Based Compensation.” All share-based awards, including grants of stock options and restricted common shares, are recorded as expense in our consolidated statements of earnings over the vesting period based on their grant date fair values. Forfeitures are recognized as they occur.</t>
        </is>
      </c>
    </row>
    <row r="17">
      <c r="A17" s="4" t="inlineStr">
        <is>
          <t>Revenue Recognition</t>
        </is>
      </c>
      <c r="B17" s="4" t="inlineStr">
        <is>
          <t>Revenue Recognition : Revenue is recognized in accordance with U.S. GAAP, ASU 2014-09, Revenue from Contracts with Customers (Topic 606) (“Topic 606”). Under this accounting guidance, we recognize revenue upon transfer of control of promised goods or services to customers in an amount that reflects the consideration we expect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re included in receivables and prepaid expenses and other current assets, respectively, on our consolidated balance sheets. Additionally, we do not maintain contract liability balances, as performance obligations are satisfied prior to customer payment for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ith the exception of toll processing revenue in Steel Processing,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Toll processing revenues are recognized over time and are primarily measured using the cost-to-cost method, which we believe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We have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 Refer to “Note B – Revenue Recognition” for additional information.</t>
        </is>
      </c>
    </row>
    <row r="18">
      <c r="A18" s="4" t="inlineStr">
        <is>
          <t>Advertising Expense</t>
        </is>
      </c>
      <c r="B18" s="4" t="inlineStr">
        <is>
          <t>A dvertising Expense: Advertising costs are expensed to SG&amp;A as incurred. Advertising expense was $ 29,537 , $ 21,613 , and $ 17,462 for fiscal 2023, fiscal 2022 and fiscal 2021, respectively .</t>
        </is>
      </c>
    </row>
    <row r="19">
      <c r="A19" s="4" t="inlineStr">
        <is>
          <t>Income Taxes</t>
        </is>
      </c>
      <c r="B19"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We evaluate the deferred tax assets to determine whether it is more likely than not that all, or a portion, of the deferred tax assets will not be realized and provide a valuation allowance as appropriate. Tax benefits from uncertain tax positions that are recognized in our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penalties reserves in recognition that various taxing authorities may challenge our positions. T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is>
      </c>
    </row>
    <row r="20">
      <c r="A20" s="4" t="inlineStr">
        <is>
          <t>Employee Pension Plans</t>
        </is>
      </c>
      <c r="B20" s="4" t="inlineStr">
        <is>
          <t>Employee Pension Plans : Defined benefit pension and other post-employment benefit (“OPEB”) plan obligations are remeasured at least annually as of May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Net periodic benefit costs, including service cost, interest cost, and expected return on assets, are determined using assumptions regarding the benefit obligation and the fair value of plan assets as of the beginning of each year. The funded status of the benefit plans, which represents the difference between the benefit obligation and the fair value of plan assets, is calculated on a plan-by-plan basis. The benefit obligation and related funded status are determined using assumptions as of the end of each year. Net periodic benefit cost is included in other income (expense) in our consolidated statements of earnings, except for the service cost component, which is recorded in SG&amp;A expense. Refer to “Note M – Employee Pension Plans” for additional information.</t>
        </is>
      </c>
    </row>
    <row r="21">
      <c r="A21" s="4" t="inlineStr">
        <is>
          <t>Business Combinations</t>
        </is>
      </c>
      <c r="B21" s="4" t="inlineStr">
        <is>
          <t>Business Combinations: We account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significant judgments and estimates and the use of valuation techniques when market value is not readily available. For the valuation of intangible assets acquired in a business combination, we typically use an income approach. The purchase price allocated to the intangible assets is based on unobservable assumptions, inputs and estimates, including but not limited to, forecasted revenue growth rates, projected expenses, discount rates, customer attrition rates, royalty rates, and useful lives, among others. The excess of the purchase price over the fair values of identifiable assets acquired and liabilities assumed is recorded as goodwill. During the measurement period, which is up to one year from the acquisition date, we may record adjustments to the fair value of assets acquired and liabilities assumed with the corresponding offset to goodwill. Upon the conclusion of the measurement period, any subsequent adjustments are recorded to earnings.</t>
        </is>
      </c>
    </row>
    <row r="22">
      <c r="A22" s="4" t="inlineStr">
        <is>
          <t>Self-Insurance Reserves</t>
        </is>
      </c>
      <c r="B22" s="4" t="inlineStr">
        <is>
          <t>Self-Insurance Reserves: We self-insure most of our risks for product liability, product recall, cyber liability and pollution liability. We also self-insure a significant portion of our potential liability for workers’ compensation, general liability, property liability, automobile liability and employee medical claims. However, in order to reduce risk and better manage our overall loss exposure for these liabilities, we purchase stop-loss insurance that covers individual claims in excess of the deductible amounts. We also maintain reserves for the estimated cost to resolve certain open claims that have been made against us (which may include active product recall or replacement programs),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t>
        </is>
      </c>
    </row>
    <row r="23">
      <c r="A23" s="4" t="inlineStr">
        <is>
          <t>Recently Adopted Accounting Standards</t>
        </is>
      </c>
      <c r="B23" s="4" t="inlineStr">
        <is>
          <t>Recently Adopted Accounting Sta ndards: On June 1, 2021, we adopted ASU 2019-12, Income Taxes (Topic 740): Simplifying the Accounting for Income Taxes , which simplifies the accounting for income taxes, eliminates certain exceptions within Topic 740 and clarifies certain aspects of the current guidance to promote consistency among reporting entities. The adoption of the accounting standard did not have a material impact on our consolidated financial position, results of operations, or cash flows. On June 1, 2020, we adopted ASU 2016-13, Financial Instruments – Credit Losses (Topic 326): Measurement of Credit Losses on Financial Instruments and additional related ASUs which introduced an expected credit loss model for impairment of financial assets measured at amortized cost, including trade receivables. The model replaces the probable, incurred loss model for those assets and broadens the information an entity must consider when developing its expected credit loss estimate for assets measured at amortized cost. The adoption of the accounting standard did not have a material impact on our consolidated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upplemental Cash Flow Information</t>
        </is>
      </c>
      <c r="B4" s="4" t="inlineStr">
        <is>
          <t xml:space="preserve">Supplemental cash flow information was as follows for the prior three fiscal years:
(In thousands) 2023 2022 2021
Interest paid, net of amount capitalized $ 29,272 $ 29,700 $ 29,080
Income taxes paid, net of refunds $ 65,910 $ 118,799 $ 160,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May 31, 2023</t>
        </is>
      </c>
    </row>
    <row r="3">
      <c r="A3" s="3" t="inlineStr">
        <is>
          <t>Disaggregation Of Revenue [Line Items]</t>
        </is>
      </c>
      <c r="B3" s="4" t="inlineStr">
        <is>
          <t xml:space="preserve"> </t>
        </is>
      </c>
    </row>
    <row r="4">
      <c r="A4" s="4" t="inlineStr">
        <is>
          <t>Revenue by Product Class and Over Time</t>
        </is>
      </c>
      <c r="B4" s="4" t="inlineStr">
        <is>
          <t xml:space="preserve">The following table summarizes net sales by product class for fiscal 2023, fiscal 2022 and fiscal 2021:
(In thousands) 2023 2022 2021
Steel Processing
Direct $ 3,357,115 $ 3,788,289 $ 1,927,418
Toll 140,781 144,732 131,979
Subtotal 3,497,896 3,933,021 2,059,397
Consumer Products 686,319 636,478 523,697
Building Products 586,059 541,757 402,038
Sustainable Energy Solutions 146,118 130,954 134,890
Other
Oil &amp; Gas Equipment - - 20,950
Engineered Cabs - - 1,058
Other - 9 29,399
Subtotal - 9 51,407
Total $ 4,916,392 $ 5,242,219 $ 3,171,429 </t>
        </is>
      </c>
    </row>
    <row r="5">
      <c r="A5" s="4" t="inlineStr">
        <is>
          <t>Summary of Unbilled Receivable and Contract Assets</t>
        </is>
      </c>
      <c r="B5" s="4" t="inlineStr">
        <is>
          <t xml:space="preserve">The following table summarizes the unbilled receivables at the end of fiscal 2023 and fiscal 2022.
(In thousands) Balance Sheet Classification 2023 2022
Unbilled receivables Receivables $ 3,708 $ 5,001 </t>
        </is>
      </c>
    </row>
    <row r="6">
      <c r="A6" s="4" t="inlineStr">
        <is>
          <t>Over time revenue</t>
        </is>
      </c>
      <c r="B6" s="4" t="inlineStr">
        <is>
          <t xml:space="preserve"> </t>
        </is>
      </c>
    </row>
    <row r="7">
      <c r="A7" s="3" t="inlineStr">
        <is>
          <t>Disaggregation Of Revenue [Line Items]</t>
        </is>
      </c>
      <c r="B7" s="4" t="inlineStr">
        <is>
          <t xml:space="preserve"> </t>
        </is>
      </c>
    </row>
    <row r="8">
      <c r="A8" s="4" t="inlineStr">
        <is>
          <t>Revenue by Product Class and Over Time</t>
        </is>
      </c>
      <c r="B8" s="4" t="inlineStr">
        <is>
          <t xml:space="preserve">The following table summarizes the revenue that has been recognized over time for fiscal 2023, fiscal 2022 and fiscal 2021:
(In thousands) 2023 2022 2021
Steel Processing - toll $ 140,781 $ 144,732 $ 131,979
Other - certain oil &amp; gas contracts - - 15,666
Total over time revenue $ 140,781 $ 144,732 $ 147,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Financial Information</t>
        </is>
      </c>
      <c r="B4" s="4" t="inlineStr">
        <is>
          <t>The following table presents combined information regarding the financial position of our unconsolidated affiliates accounted for using the equity method as of May 31:
(In thousands) 2023 2022
Cash and cash equivalents $ 49,185 $ 68,563
Other current assets 899,913 1,148,029
Noncurrent assets 394,468 369,608
Total assets (1) $ 1,343,566 $ 1,586,200
Current liabilities $ 247,796 $ 345,097
Short-term borrowings - 5,943
Current maturities of long-term debt 36,936 33,054
Long-term debt 349,215 306,814
Other noncurrent liabilities 144,649 76,437
Equity 564,970 818,855
Total liabilities and equity (1) $ 1,343,566 $ 1,586,200
(1) Effective January 1, 2022, Workhorse adopted Topic 842 using the alternative transition method. As a result of the adoption, Workhorse recognized operating lease ROU assets of $ 47,082 and lease liabilities of $ 47,082 . The adoption resulted in a cumulative-effect adjustment of $ 18,000 related to a prior sale lease-back transaction recognized under Accounting Standards Codification Topic 840. Our portion of this cumulative effect adjustment was $ 3,600 and is recognized in retained earnings on our consolidated balance sheet as of May 31, 2023. The impact of adopting ASC 842 did not have a significant impact on the financial statements of our other unconsolidated affiliates. The following tables presents summarized financial information for our unconsolidated affiliates as of, and for the fiscal years ended May 31.
(In thousands) 2023 2022 2021
Net sales
WAVE $ 447,369 $ 452,368 $ 371,814
ClarkDietrich 1,451,665 1,695,808 893,371
Serviacero Worthington 564,569 620,312 311,543
ArtiFlex (1) 52,641 187,089 144,834
Workhorse 364,396 313,265 196,915
Total net sales $ 2,880,640 $ 3,268,842 $ 1,918,477
(In thousands) 2023 2022 2021
Gross margin
WAVE $ 242,257 $ 238,523 $ 215,692
ClarkDietrich 403,569 431,070 158,074
Serviacero Worthington 21,503 96,918 51,253
ArtiFlex (1) 8,589 30,633 20,596
Workhorse 17,628 11,455 ( 7,057 )
Total gross margin $ 693,546 $ 808,599 $ 438,558
(In thousands) 2023 2022 2021
Operating income (loss)
WAVE $ 184,882 $ 183,545 $ 165,381
ClarkDietrich 318,914 351,583 94,888
Serviacero Worthington 10,387 87,342 43,075
ArtiFlex (1) 4,911 15,778 9,628
Workhorse 7,507 ( 2,024 ) ( 2,372 )
Total operating income $ 526,601 $ 636,224 $ 310,600
(In thousands) 2023 2022 2021
Depreciation and amortization
WAVE $ 4,679 $ 4,554 $ 4,073
ClarkDietrich 13,717 10,946 11,917
Serviacero Worthington 4,030 4,300 4,305
ArtiFlex (1) 1,444 5,708 5,728
Workhorse 10,386 6,586 8,965
Total depreciation and amortization $ 34,256 $ 32,094 $ 34,988
(In thousands) 2023 2022 2021
Interest expense
WAVE $ 13,024 $ 8,386 $ 8,909
ClarkDietrich 524 308 101
Serviacero Worthington 329 180 42
ArtiFlex (1) 134 340 528
Workhorse 2,507 1,228 2,704
Total interest expense $ 16,518 $ 10,442 $ 12,284
(In thousands) 2023 2022 2021
Income tax expense (benefit)
WAVE $ 222 $ 158 $ 200
ClarkDietrich 1,924 - -
Serviacero Worthington ( 2,996 ) 25,079 11,341
ArtiFlex (1) 59 258 149
Workhorse 1,802 1,244 270
Total income tax expense $ 1,011 $ 26,739 $ 11,960
(In thousands) 2023 2022 2021
Net earnings (loss)
WAVE $ 171,687 $ 175,154 $ 156,869
ClarkDietrich 321,977 356,288 98,313
Serviacero Worthington 15,451 59,565 31,865
ArtiFlex (1) 4,717 15,180 8,950
Workhorse 2,673 ( 1,170 ) ( 2,811 )
Total net earnings $ 516,505 $ 605,017 $ 293,186
(1) On August 3, 2022, we sold our 50 % noncontrolling equity interest in ArtiFle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ummary of Changes in Carrying Amount of Goodwill</t>
        </is>
      </c>
      <c r="B4" s="4" t="inlineStr">
        <is>
          <t>The following table summarizes the changes in the carrying amount of goodwill during fiscal 2023 and fiscal 2022 by reportable operating segment:
(In thousands) Steel Consumer Products (1) Building (1) Sustainable (1) Total
Balance at May 31, 2021 $ 20,218 $ 240,941 $ 72,273 $ 17,624 $ 351,056
Acquisitions and purchase accounting adjustments (2) 60,115 432 - - 60,547
Translation adjustments ( 300 ) - ( 6,865 ) ( 2,969 ) ( 10,134 )
Balance at May 31, 2022 80,033 241,373 65,408 14,655 401,469
Acquisitions and purchase accounting adjustments (2) ( 801 ) 15,947 - - 15,146
Translation adjustments ( 590 ) - ( 195 ) ( 1,010 ) ( 1,795 )
Balance at May 31, 2023 $ 78,642 $ 257,320 $ 65,213 $ 13,645 $ 414,820
(1) In connection with the realignment of the our legacy Pressure Cylinders business, as discussed further in “ Note P - Segment Data ”, the goodwill of our legacy Pressure Cylinders business unit was allocated to the new reporting units on a relative fair value basis. (2) For additional information regarding our acquisitions, refer to “Note Q - Acquisitions.”</t>
        </is>
      </c>
    </row>
    <row r="5">
      <c r="A5" s="4" t="inlineStr">
        <is>
          <t>Summary of Other Intangible Assets by Class</t>
        </is>
      </c>
      <c r="B5" s="4" t="inlineStr">
        <is>
          <t xml:space="preserve">The following table summarizes other intangible assets by class as of the end of the prior two fiscal years:
2023 2022
Accumulated Accumulated
(In thousands) Cost Amortization Cost Amortization
Indefinite-lived intangible assets:
Trademarks $ 113,401 $ - $ 99,901 $ -
In-process research &amp; development 1,300 - 1,300 -
Total indefinite-lived intangible assets 114,701 - 101,201 -
Definite-lived intangible assets:
Customer relationships $ 271,831 $ 98,295 $ 258,647 $ 83,776
Non-compete agreements 4,668 4,385 4,388 4,195
Technology/know-how 30,418 7,669 23,924 5,088
Other 4,810 1,853 4,830 914
Total definite-lived intangible assets 311,727 112,202 291,789 93,973
Total intangible assets $ 426,428 $ 112,202 $ 392,990 $ 93,973 </t>
        </is>
      </c>
    </row>
    <row r="6">
      <c r="A6" s="4" t="inlineStr">
        <is>
          <t>Estimated Amortization Expense</t>
        </is>
      </c>
      <c r="B6" s="4" t="inlineStr">
        <is>
          <t xml:space="preserve">Amortization expense for each of the next five fiscal years is estimated to be:
(In thousands)
2024 $ 17,937
2025 $ 17,661
2026 $ 17,282
2027 $ 16,756
2028 $ 16,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ncome) Expense, Net (Tables)</t>
        </is>
      </c>
      <c r="B1" s="2" t="inlineStr">
        <is>
          <t>12 Months Ended</t>
        </is>
      </c>
    </row>
    <row r="2">
      <c r="B2" s="2" t="inlineStr">
        <is>
          <t>May 31, 2023</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Income, Net</t>
        </is>
      </c>
      <c r="B4" s="4" t="inlineStr">
        <is>
          <t>A progression of the liabilities associated with our restructuring activities, combined with a reconciliation to the restructuring and other income, net financial statement caption in our consolidated statement of earnings for fiscal 2023, is summarized below:
Beginning Expense Ending
(In thousands) Balance (Income) Payments Adjustments Balance
Early retirement and severance $ 541 $ 895 $ ( 1,301 ) $ - $ 135
Net gain on sale of assets ( 5,466 )
Restructuring and other income, net $ ( 4,571 ) During fiscal 2023, the following actions were taken related to our restructuring activities: • On June 14, 2022, we sold real property in Tulsa, Oklahoma, for net cash proceeds of $ 5,775 , resulting in a pre-tax gain of $ 1,177 . These assets had been excluded from the sale of our former oil &amp; gas equipment business in January 2021. The assets were classified as assets held for sale on our consolidated balance sheets immediately prior to the closing of the sale. • On October 31, 2022, our consolidated steel processing joint venture, WSP, sold its remaining manufacturing facility, located in Jackson, Michigan. Net cash proceeds of $ 21,277 were realized in connection with the transaction, of which $ 2,000 is being held in escrow for contingent indemnification obligations associated with general representations and warranties. The transaction resulted in a pre-tax gain of $ 3,926 . The assets had a net book value of $ 14,263 and were classified as assets held for sale on our consolidated balance sheet as of May 31, 2022. The total liability as of May 31, 2023 is expected to be paid in the immediately following twelve months. A progression of the liabilities associated with our restructuring activities, combined with a reconciliation to the restructuring and other income, net financial statement caption in our consolidated statement of earnings for fiscal 2022, is summarized below:
Beginning Expense Ending
(In thousands) Balance (Income) Payments Adjustments Balance
Early retirement and severance $ 771 $ 4 $ ( 368 ) $ 134 $ 541
Facility exit and other costs 449 ( 449 ) - - -
$ 1,220 ( 445 ) $ ( 368 ) $ 134 $ 541
Net gain on sale of assets ( 15,794 )
Gain on lease buyout ( 857 )
Restructuring and other income, net $ ( 17,096 ) During fiscal 2022, the following actions were taken related to our restructuring activities: • On June 9, 2021, our consolidated joint venture, WSP, sold the remaining assets of its Canton, Michigan, facility with a net book value of $ 7,606 for net cash proceeds of $ 19,850 , resulting in a pre-tax gain of $ 12,244 . • During fiscal 2022, we sold real property in Wooster, Ohio and Bremen, Ohio, for combined net cash proceeds of $ 8,723 , resulting in aggregate pre-tax gains of $ 860 . These assets were excluded from the sale of our former oil &amp; gas equipment business in January 2021. The combined net book value classified as assets held for sale immediately prior to closing was $ 7,863 . • We completed our exit of the Decatur, Alabama Steel Processing facility and sold the remaining fixed assets with a net book value of $ 1,366 for net cash proceeds of $ 4,000 resulting in a pre-tax gain of $ 2,634 . • On September 10, 2021, we executed an agreement to buy out the remaining term of the operating lease at our fabricated products facility in Stow, Ohio, for $ 1,100 , resulting in a pre-tax gain of $ 857 . This facility was retained in connection with the divestiture of our former Engineered Cabs business and had not been operational since June 2020. All of the other assets of our former Engineered Cabs business that were retained were sold or otherwise written-off prior to fiscal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Receivables Securitization (Tables)</t>
        </is>
      </c>
      <c r="B1" s="2" t="inlineStr">
        <is>
          <t>12 Months Ended</t>
        </is>
      </c>
    </row>
    <row r="2">
      <c r="B2" s="2" t="inlineStr">
        <is>
          <t>May 31, 2023</t>
        </is>
      </c>
    </row>
    <row r="3">
      <c r="A3" s="3" t="inlineStr">
        <is>
          <t>Debt Disclosure [Abstract]</t>
        </is>
      </c>
      <c r="B3" s="4" t="inlineStr">
        <is>
          <t xml:space="preserve"> </t>
        </is>
      </c>
    </row>
    <row r="4">
      <c r="A4" s="4" t="inlineStr">
        <is>
          <t>Summary of Long-term Debt and Short-term Borrowings Outstanding</t>
        </is>
      </c>
      <c r="B4" s="4" t="inlineStr">
        <is>
          <t xml:space="preserve">The following table summarizes our long-term debt and short-term borrowings outstanding at May 31, 2023 and 2022:
(In thousands) 2023 2022
Short-term borrowings $ 2,813 $ 47,997
4.60 % senior notes due August 10, 2024 150,000 150,000
4.55 % senior notes due April 15, 2026 243,623 250,000
4.30 % senior notes due August 1, 2032 200,000 200,000
1.56 % Series A senior note due August 23, 2031 39,226 39,382
1.90 % Series B senior notes due August 23, 2034 58,786 59,019
Other 528 795
Total debt 694,976 747,193
Unamortized discount and debt issuance costs ( 2,181 ) ( 2,586 )
Total debt, net 692,795 744,607
Less: current maturities and short-term borrowings 3,077 48,262
Total long-term debt $ 689,718 $ 696,345 </t>
        </is>
      </c>
    </row>
    <row r="5">
      <c r="A5" s="4" t="inlineStr">
        <is>
          <t>Maturities of Long-term Debt and Short-term Borrowings</t>
        </is>
      </c>
      <c r="B5" s="4" t="inlineStr">
        <is>
          <t xml:space="preserve">Maturities of long-term debt and short-term borrowings in the next five fiscal years, and the remaining years thereafter, are as follows:
(In thousands)
2024 $ 3,077
2025 150,264
2026 243,623
2027 -
2028 -
Thereafter 298,012
Total $ 694,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Income (Loss) (Tables)</t>
        </is>
      </c>
      <c r="B1" s="2" t="inlineStr">
        <is>
          <t>12 Months Ended</t>
        </is>
      </c>
    </row>
    <row r="2">
      <c r="B2" s="2" t="inlineStr">
        <is>
          <t>May 31, 2023</t>
        </is>
      </c>
    </row>
    <row r="3">
      <c r="A3" s="3" t="inlineStr">
        <is>
          <t>Equity [Abstract]</t>
        </is>
      </c>
      <c r="B3" s="4" t="inlineStr">
        <is>
          <t xml:space="preserve"> </t>
        </is>
      </c>
    </row>
    <row r="4">
      <c r="A4" s="4" t="inlineStr">
        <is>
          <t>Summary of Tax Effects of Each Component of Other Comprehensive Income (Loss)</t>
        </is>
      </c>
      <c r="B4" s="4" t="inlineStr">
        <is>
          <t xml:space="preserve">The following table summarizes the tax effects of each component of other comprehensive income (loss) for the prior three fiscal years:
2023 2022 2021
(In thousands) Before- Tax Net-of- Before- Tax Net-of- Before- Tax Net-of-
Foreign currency translation $ ( 6,774 ) $ ( 39 ) $ ( 6,813 ) $ ( 15,808 ) $ ( 1,281 ) $ ( 17,089 ) $ 9,958 $ 963 $ 10,921
Pension liability adjustment 5,915 ( 1,401 ) 4,514 12,647 ( 2,936 ) 9,711 7,684 ( 1,753 ) 5,931
Cash flow hedges 2,585 ( 615 ) 1,970 ( 79,677 ) 18,818 ( 60,859 ) 83,434 ( 19,682 ) 63,752
Other comprehensive income (loss) $ 1,726 $ ( 2,055 ) $ ( 329 ) $ ( 82,838 ) $ 14,601 $ ( 68,237 ) $ 101,076 $ ( 20,472 ) $ 80,604 </t>
        </is>
      </c>
    </row>
    <row r="5">
      <c r="A5" s="4" t="inlineStr">
        <is>
          <t>Components of Changes in AOCI</t>
        </is>
      </c>
      <c r="B5" s="4" t="inlineStr">
        <is>
          <t>he components of the changes in AOCI at the end of the prior three fiscal years were as follows:
Accumulated
Foreign Pension Cash Other
Currency Liability Flow Comprehensive
(In thousands) Translation Adjustment Hedges Income (Loss)
Balance at May 31, 2021 $ 1,779 $ ( 15,955 ) $ 59,563 $ 45,387
Other comprehensive income (loss) before reclassifications ( 15,808 ) 12,101 19,175 15,468
Reclassification adjustments to income (a) - 546 ( 98,852 ) ( 98,306 )
Income tax effect ( 1,281 ) ( 2,936 ) 18,818 14,601
Balance at May 31, 2022 $ ( 15,310 ) $ ( 6,244 ) $ ( 1,296 ) $ ( 22,850 )
Other comprehensive income (loss) before reclassifications ( 6,774 ) 559 ( 22,873 ) ( 29,088 )
Reclassification adjustments to income (a) - 5,356 25,458 30,814
Income tax effect ( 39 ) ( 1,401 ) ( 615 ) ( 2,055 )
Balance at May 31, 2023 $ ( 22,123 ) $ ( 1,730 ) $ 674 $ ( 23,179 )
(a) The statement of earnings classification of amounts reclassified to net income include: (1) Pension liability adjustment – As disclosed in “Note M – Employee Pension Plans”, includes a reclassification adjustment of $ 4,774 related to the pension lift-out transaction to transfer a portion of the total projected benefit obligation of the Gerstenslager Company Bargaining Unit Employees’ Pension Plan to a third-party insurance company. As a result of this transaction: 1) we incurred a non-cash settlement charge of $ 4,774 recorded in miscellaneous income (expense), net in the consolidated statement of earnings; 2) we were relieved of all responsibility for these pension obligations; and 3) the insurance company is now required to pay and administer the retirement benefits owed to 220 beneficiaries; and (2) Cash flow hedges – disclosed in “Note R – Derivative Financial Instruments and Hedging Activ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Earnings - USD ($) shares in Thousands, $ in Thousands</t>
        </is>
      </c>
      <c r="C1" s="2" t="inlineStr">
        <is>
          <t>12 Months Ended</t>
        </is>
      </c>
    </row>
    <row r="2">
      <c r="C2" s="2" t="inlineStr">
        <is>
          <t>May 31, 2023</t>
        </is>
      </c>
      <c r="D2" s="2" t="inlineStr">
        <is>
          <t>May 31, 2022</t>
        </is>
      </c>
      <c r="E2" s="2" t="inlineStr">
        <is>
          <t>May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4916392</v>
      </c>
      <c r="D4" s="6" t="n">
        <v>5242219</v>
      </c>
      <c r="E4" s="6" t="n">
        <v>3171429</v>
      </c>
    </row>
    <row r="5">
      <c r="A5" s="4" t="inlineStr">
        <is>
          <t>Cost of goods sold</t>
        </is>
      </c>
      <c r="C5" s="5" t="n">
        <v>4253080</v>
      </c>
      <c r="D5" s="5" t="n">
        <v>4527403</v>
      </c>
      <c r="E5" s="5" t="n">
        <v>2532351</v>
      </c>
    </row>
    <row r="6">
      <c r="A6" s="4" t="inlineStr">
        <is>
          <t>Gross margin</t>
        </is>
      </c>
      <c r="C6" s="5" t="n">
        <v>663312</v>
      </c>
      <c r="D6" s="5" t="n">
        <v>714816</v>
      </c>
      <c r="E6" s="5" t="n">
        <v>639078</v>
      </c>
    </row>
    <row r="7">
      <c r="A7" s="4" t="inlineStr">
        <is>
          <t>Selling, general and administrative expense</t>
        </is>
      </c>
      <c r="C7" s="5" t="n">
        <v>428872</v>
      </c>
      <c r="D7" s="5" t="n">
        <v>399568</v>
      </c>
      <c r="E7" s="5" t="n">
        <v>351145</v>
      </c>
    </row>
    <row r="8">
      <c r="A8" s="4" t="inlineStr">
        <is>
          <t>Impairment of long-lived assets</t>
        </is>
      </c>
      <c r="C8" s="5" t="n">
        <v>2596</v>
      </c>
      <c r="D8" s="5" t="n">
        <v>3076</v>
      </c>
      <c r="E8" s="5" t="n">
        <v>13739</v>
      </c>
    </row>
    <row r="9">
      <c r="A9" s="4" t="inlineStr">
        <is>
          <t>Restructuring and other (income) expense, net</t>
        </is>
      </c>
      <c r="C9" s="5" t="n">
        <v>-4571</v>
      </c>
      <c r="D9" s="5" t="n">
        <v>-17096</v>
      </c>
      <c r="E9" s="5" t="n">
        <v>56097</v>
      </c>
    </row>
    <row r="10">
      <c r="A10" s="4" t="inlineStr">
        <is>
          <t>Separation costs</t>
        </is>
      </c>
      <c r="C10" s="5" t="n">
        <v>24048</v>
      </c>
      <c r="D10" s="4" t="inlineStr">
        <is>
          <t xml:space="preserve"> </t>
        </is>
      </c>
      <c r="E10" s="4" t="inlineStr">
        <is>
          <t xml:space="preserve"> </t>
        </is>
      </c>
    </row>
    <row r="11">
      <c r="A11" s="4" t="inlineStr">
        <is>
          <t>Incremental expenses related to Nikola gains</t>
        </is>
      </c>
      <c r="C11" s="4" t="inlineStr">
        <is>
          <t xml:space="preserve"> </t>
        </is>
      </c>
      <c r="D11" s="4" t="inlineStr">
        <is>
          <t xml:space="preserve"> </t>
        </is>
      </c>
      <c r="E11" s="5" t="n">
        <v>50624</v>
      </c>
    </row>
    <row r="12">
      <c r="A12" s="4" t="inlineStr">
        <is>
          <t>Operating income</t>
        </is>
      </c>
      <c r="C12" s="5" t="n">
        <v>212367</v>
      </c>
      <c r="D12" s="5" t="n">
        <v>329268</v>
      </c>
      <c r="E12" s="5" t="n">
        <v>167473</v>
      </c>
    </row>
    <row r="13">
      <c r="A13" s="3" t="inlineStr">
        <is>
          <t>Other income (expense):</t>
        </is>
      </c>
      <c r="C13" s="4" t="inlineStr">
        <is>
          <t xml:space="preserve"> </t>
        </is>
      </c>
      <c r="D13" s="4" t="inlineStr">
        <is>
          <t xml:space="preserve"> </t>
        </is>
      </c>
      <c r="E13" s="4" t="inlineStr">
        <is>
          <t xml:space="preserve"> </t>
        </is>
      </c>
    </row>
    <row r="14">
      <c r="A14" s="4" t="inlineStr">
        <is>
          <t>Miscellaneous income (expense), net</t>
        </is>
      </c>
      <c r="C14" s="5" t="n">
        <v>-1227</v>
      </c>
      <c r="D14" s="5" t="n">
        <v>2714</v>
      </c>
      <c r="E14" s="5" t="n">
        <v>2163</v>
      </c>
    </row>
    <row r="15">
      <c r="A15" s="4" t="inlineStr">
        <is>
          <t>Interest expense, net</t>
        </is>
      </c>
      <c r="C15" s="5" t="n">
        <v>-26759</v>
      </c>
      <c r="D15" s="5" t="n">
        <v>-31337</v>
      </c>
      <c r="E15" s="5" t="n">
        <v>-30346</v>
      </c>
    </row>
    <row r="16">
      <c r="A16" s="4" t="inlineStr">
        <is>
          <t>Equity in net income of unconsolidated affiliates</t>
        </is>
      </c>
      <c r="C16" s="5" t="n">
        <v>160987</v>
      </c>
      <c r="D16" s="5" t="n">
        <v>213641</v>
      </c>
      <c r="E16" s="5" t="n">
        <v>123325</v>
      </c>
    </row>
    <row r="17">
      <c r="A17" s="4" t="inlineStr">
        <is>
          <t>Gains on investment in Nikola</t>
        </is>
      </c>
      <c r="C17" s="4" t="inlineStr">
        <is>
          <t xml:space="preserve"> </t>
        </is>
      </c>
      <c r="D17" s="4" t="inlineStr">
        <is>
          <t xml:space="preserve"> </t>
        </is>
      </c>
      <c r="E17" s="5" t="n">
        <v>-655102</v>
      </c>
    </row>
    <row r="18">
      <c r="A18" s="4" t="inlineStr">
        <is>
          <t>Earnings before income taxes</t>
        </is>
      </c>
      <c r="C18" s="5" t="n">
        <v>345368</v>
      </c>
      <c r="D18" s="5" t="n">
        <v>514286</v>
      </c>
      <c r="E18" s="5" t="n">
        <v>917717</v>
      </c>
    </row>
    <row r="19">
      <c r="A19" s="4" t="inlineStr">
        <is>
          <t>Income tax expense</t>
        </is>
      </c>
      <c r="C19" s="5" t="n">
        <v>76198</v>
      </c>
      <c r="D19" s="5" t="n">
        <v>115022</v>
      </c>
      <c r="E19" s="5" t="n">
        <v>176267</v>
      </c>
    </row>
    <row r="20">
      <c r="A20" s="4" t="inlineStr">
        <is>
          <t>Net earnings</t>
        </is>
      </c>
      <c r="C20" s="5" t="n">
        <v>269170</v>
      </c>
      <c r="D20" s="5" t="n">
        <v>399264</v>
      </c>
      <c r="E20" s="5" t="n">
        <v>741450</v>
      </c>
    </row>
    <row r="21">
      <c r="A21" s="4" t="inlineStr">
        <is>
          <t>Net earnings attributable to noncontrolling interests</t>
        </is>
      </c>
      <c r="B21" s="4" t="inlineStr">
        <is>
          <t>[1]</t>
        </is>
      </c>
      <c r="C21" s="5" t="n">
        <v>12642</v>
      </c>
      <c r="D21" s="5" t="n">
        <v>19878</v>
      </c>
      <c r="E21" s="5" t="n">
        <v>17655</v>
      </c>
    </row>
    <row r="22">
      <c r="A22" s="4" t="inlineStr">
        <is>
          <t>Net earnings attributable to controlling interest</t>
        </is>
      </c>
      <c r="C22" s="6" t="n">
        <v>256528</v>
      </c>
      <c r="D22" s="6" t="n">
        <v>379386</v>
      </c>
      <c r="E22" s="6" t="n">
        <v>723795</v>
      </c>
    </row>
    <row r="23">
      <c r="A23" s="3" t="inlineStr">
        <is>
          <t>Basic</t>
        </is>
      </c>
      <c r="C23" s="4" t="inlineStr">
        <is>
          <t xml:space="preserve"> </t>
        </is>
      </c>
      <c r="D23" s="4" t="inlineStr">
        <is>
          <t xml:space="preserve"> </t>
        </is>
      </c>
      <c r="E23" s="4" t="inlineStr">
        <is>
          <t xml:space="preserve"> </t>
        </is>
      </c>
    </row>
    <row r="24">
      <c r="A24" s="4" t="inlineStr">
        <is>
          <t>Average common shares outstanding</t>
        </is>
      </c>
      <c r="C24" s="5" t="n">
        <v>48566</v>
      </c>
      <c r="D24" s="5" t="n">
        <v>49940</v>
      </c>
      <c r="E24" s="5" t="n">
        <v>52701</v>
      </c>
    </row>
    <row r="25">
      <c r="A25" s="4" t="inlineStr">
        <is>
          <t>Earnings per common share attributable to controlling interest</t>
        </is>
      </c>
      <c r="C25" s="7" t="n">
        <v>5.28</v>
      </c>
      <c r="D25" s="7" t="n">
        <v>7.6</v>
      </c>
      <c r="E25" s="7" t="n">
        <v>13.73</v>
      </c>
    </row>
    <row r="26">
      <c r="A26" s="3" t="inlineStr">
        <is>
          <t>Diluted</t>
        </is>
      </c>
      <c r="C26" s="4" t="inlineStr">
        <is>
          <t xml:space="preserve"> </t>
        </is>
      </c>
      <c r="D26" s="4" t="inlineStr">
        <is>
          <t xml:space="preserve"> </t>
        </is>
      </c>
      <c r="E26" s="4" t="inlineStr">
        <is>
          <t xml:space="preserve"> </t>
        </is>
      </c>
    </row>
    <row r="27">
      <c r="A27" s="4" t="inlineStr">
        <is>
          <t>Average common shares outstanding</t>
        </is>
      </c>
      <c r="C27" s="5" t="n">
        <v>49386</v>
      </c>
      <c r="D27" s="5" t="n">
        <v>50993</v>
      </c>
      <c r="E27" s="5" t="n">
        <v>53917</v>
      </c>
    </row>
    <row r="28">
      <c r="A28" s="4" t="inlineStr">
        <is>
          <t>Earnings per common share attributable to controlling interest</t>
        </is>
      </c>
      <c r="C28" s="7" t="n">
        <v>5.19</v>
      </c>
      <c r="D28" s="7" t="n">
        <v>7.44</v>
      </c>
      <c r="E28" s="7" t="n">
        <v>13.42</v>
      </c>
    </row>
    <row r="29"/>
    <row r="30">
      <c r="A30" s="4" t="inlineStr">
        <is>
          <t>[1] Net earnings attributable to noncontrolling interests are not taxable to us.</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3</t>
        </is>
      </c>
    </row>
    <row r="3">
      <c r="A3" s="3" t="inlineStr">
        <is>
          <t>Share-Based Payment Arrangement [Abstract]</t>
        </is>
      </c>
      <c r="B3" s="4" t="inlineStr">
        <is>
          <t xml:space="preserve"> </t>
        </is>
      </c>
    </row>
    <row r="4">
      <c r="A4" s="4" t="inlineStr">
        <is>
          <t>Schedule of Non-qualified Stock Options Granted</t>
        </is>
      </c>
      <c r="B4" s="4" t="inlineStr">
        <is>
          <t xml:space="preserve">The table below sets forth the non-qualified stock options granted during each of the last three fiscal years. For each grant, the exercise price was equal to the closing market price of the underlying common shares at the respective grant date. The fair values of these stock options were based on the Black-Scholes option pricing model, calculated at the respective grant dates. The calculated pre-tax stock-based compensation expense for these stock options will be recognized on a straight-line basis over the three-year vesting period of the stock options.
(In thousands, except per common share amounts) 2023 2022 2021
Granted 84 55 116
Weighted average exercise price, per common share $ 46.39 $ 60.19 $ 36.93
Weighted average grant date fair value, per common share $ 16.36 $ 19.76 $ 10.43
Pre-tax stock-based compensation $ 1,381 $ 1,077 $ 1,213 </t>
        </is>
      </c>
    </row>
    <row r="5">
      <c r="A5" s="4" t="inlineStr">
        <is>
          <t>Schedule of Assumptions Used to Determine Fair Value of Stock Options</t>
        </is>
      </c>
      <c r="B5" s="4" t="inlineStr">
        <is>
          <t xml:space="preserve">The weighted average fair value of stock options granted in fiscal 2023, fiscal 2022 and fiscal 2021 was based on the following weighted average assumptions:
2023 2022 2021
Dividend yield 2.33 % 2.10 % 2.94 %
Expected volatility 41.63 % 41.62 % 40.82 %
Risk-free interest rate 3.19 % 1.10 % 0.43 %
Expected life (years) 6.0 6.0 6.0 </t>
        </is>
      </c>
    </row>
    <row r="6">
      <c r="A6" s="4" t="inlineStr">
        <is>
          <t>Summary of Stock Option Activity</t>
        </is>
      </c>
      <c r="B6" s="4" t="inlineStr">
        <is>
          <t xml:space="preserve">The following tables summarize our stock option activity for the prior three fiscal years:
2023 2022 2021
(In thousands, except per common share amounts) Stock Weighted Stock Weighted Stock Weighted
Outstanding, beginning of year 602 $ 39.66 602 $ 36.44 1,352 $ 27.34
Granted 84 46.39 55 60.19 116 36.93
Exercised ( 113 ) 29.71 ( 53 ) 23.80 ( 854 ) 22.16
Forfeited - - ( 2 ) 44.69 ( 12 ) 31.52
Outstanding, end of year 573 $ 42.61 602 $ 39.66 602 $ 36.44
Exercisable at end of year 418 $ 40.84 447 $ 37.68 389 $ 35.55 </t>
        </is>
      </c>
    </row>
    <row r="7">
      <c r="A7" s="4" t="inlineStr">
        <is>
          <t>Schedule of Share-based Compensation, Shares Authorized under Stock Option Plans, by Exercise Price Range</t>
        </is>
      </c>
      <c r="B7" s="4" t="inlineStr">
        <is>
          <t xml:space="preserve">Weighted
Average
Number of Remaining Aggregate
Stock Contractual Intrinsic
Options Life Value
(In thousands) (In years) (In thousands)
May 31, 2023
Outstanding 573 5.47 $ 7,970
Exercisable 418 4.38 $ 6,472
May 31, 2022
Outstanding 602 5.15 $ 4,987
Exercisable 447 4.09 $ 4,065
May 31, 2021
Outstanding 602 5.61 $ 18,037
Exercisable 389 4.15 $ 12,415 </t>
        </is>
      </c>
    </row>
    <row r="8">
      <c r="A8" s="4" t="inlineStr">
        <is>
          <t>Summary of Non-Vested Stock Option Awards</t>
        </is>
      </c>
      <c r="B8" s="4" t="inlineStr">
        <is>
          <t xml:space="preserve">The following table summarizes information about non-vested stock option awards for fiscal 2023:
Weighted
Average
Number of Grant Date
Stock Options Fair Value
(In thousands) Per Common Share
Non-vested, beginning of year 155 $ 13.66
Granted 84 16.36
Vested ( 84 ) 12.40
Non-vested, end of year 155 $ 15.80 </t>
        </is>
      </c>
    </row>
    <row r="9">
      <c r="A9" s="4" t="inlineStr">
        <is>
          <t>Schedule of Service-Based Restricted Common Shares Granted</t>
        </is>
      </c>
      <c r="B9" s="4" t="inlineStr">
        <is>
          <t xml:space="preserve">The table below sets forth the service-based restricted common shares granted under the Plans during each of the past three fiscal years. The calculated pre-tax stock-based compensation expense for these restricted common shares will be recognized on a straight-line basis over their respective three-year service periods.
(In thousands, except per common share amounts) 2023 2022 2021
Granted 358 192 307
Weighted average grant date fair value, per common share $ 49.89 $ 57.19 $ 38.99
Pre-tax stock-based compensation $ 17,884 $ 10,993 $ 11,985 </t>
        </is>
      </c>
    </row>
    <row r="10">
      <c r="A10" s="4" t="inlineStr">
        <is>
          <t>Summary of Activity for Service-Based Restricted Common Shares</t>
        </is>
      </c>
      <c r="B10" s="4" t="inlineStr">
        <is>
          <t xml:space="preserve">The following table summarizes the activity for service-based restricted common shares for the past three fiscal years.
2023 2022 2021
(In thousands, except per common share amounts) Restricted Weighted Restricted Weighted Restricted Weighted
Outstanding, beginning of year 650 $ 44.12 777 $ 40.36 643 $ 41.79
Granted 358 49.89 192 57.19 307 38.99
Vested ( 184 ) 40.52 ( 295 ) 42.90 ( 146 ) 43.41
Forfeited ( 24 ) 48.94 ( 24 ) 42.36 ( 27 ) 42.15
Outstanding, end of year 800 $ 47.39 650 $ 44.12 777 $ 40.36
Weighted average remaining contractual life of
outstanding restricted common shares (in years) 1.28 1.25 1.33
Aggregate intrinsic value of outstanding restricted
common shares $ 44,926 $ 30,283 $ 51,541
Aggregate intrinsic value of restricted common
shares vested during the year $ 8,897 $ 16,534 $ 5,873 </t>
        </is>
      </c>
    </row>
    <row r="11">
      <c r="A11" s="4" t="inlineStr">
        <is>
          <t>Schedule of Assumptions Used to Determine Grant Date Fair Value of Market Based Restricted Common Shares</t>
        </is>
      </c>
      <c r="B11" s="4" t="inlineStr">
        <is>
          <t xml:space="preserve">The following assumptions were used to determine the grant date fair value and the derived service period for these restricted common shares:
Dividend yield 2.67 %
Expected volatility 43.00 %
Risk-free interest rate 3.18 % The following assumptions were used to determine the grant date fair value and the derived service period for these restricted common shares:
Dividend yield 2.71 %
Expected volatility 41.50 %
Risk-free interest rate 0.32 % The following assumptions were used to determine the grant date fair value and the derived service period for these restricted common shares:
Dividend yield 2.69 %
Expected volatility 34.90 %
Risk-free interest rate 1.60 % The following assumptions were used to determine the grant date fair value and the derived service period for these restricted common shares:
Dividend yield 2.16 %
Expected volatility 33.60 %
Risk-free interest rate 2.96 % </t>
        </is>
      </c>
    </row>
    <row r="12">
      <c r="A12" s="4" t="inlineStr">
        <is>
          <t>Performance Shares Granted</t>
        </is>
      </c>
      <c r="B12" s="4" t="inlineStr">
        <is>
          <t xml:space="preserve">The table below sets forth the performance shares we granted (at target levels) during fiscal 2023, fiscal 2022 and fiscal 2021:
(In thousands, except per common share amounts) 2023 2022 2021
Granted 68 36 64
Weighted average grant date fair value, per common share $ 46.39 $ 60.19 $ 36.93
Pre-tax stock-based compensation $ 3,153 $ 2,191 $ 2,362 </t>
        </is>
      </c>
    </row>
    <row r="13">
      <c r="A13" s="4" t="inlineStr">
        <is>
          <t>Summary of Performance Share Award Activity</t>
        </is>
      </c>
      <c r="B13" s="4" t="inlineStr">
        <is>
          <t>The following table summarizes our performance share award activity for the past three fiscal years:
2023 2022 2021
Weighted Weighted Weighted
Average Average Average
Grant Grant Grant
Performance Date Fair Performance Date Fair Performance Date Fair
(In thousands, except per common share amounts) Shares Value Shares Value Shares Value
Outstanding, beginning of year 160 $ 42.93 177 $ 39.23 158 $ 42.45
Granted (1) 118 43.40 67 52.22 65 36.93
Vested ( 89 ) 38.91 ( 65 ) 42.82 ( 3 ) 47.76
Forfeited ( 17 ) 39.36 ( 19 ) 41.80 ( 43 ) 46.86
Outstanding, end of year 172 $ 46.37 160 $ 42.93 177 $ 39.23
Weighted average remaining contractual life of
outstanding performance shares (in years) 1.59 0.90 1.17
Aggregate intrinsic value of outstanding
performance shares $ 9,636 $ 7,445 $ 11,730
Aggregate intrinsic value of performance
shares vested during the year $ 4,056 $ 3,994 $ 100
(1) Includes common shares related to previously granted awards that paid out at percentages above target leve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Pension Plans (Tables)</t>
        </is>
      </c>
      <c r="B1" s="2" t="inlineStr">
        <is>
          <t>12 Months Ended</t>
        </is>
      </c>
    </row>
    <row r="2">
      <c r="B2" s="2" t="inlineStr">
        <is>
          <t>May 31, 2023</t>
        </is>
      </c>
    </row>
    <row r="3">
      <c r="A3" s="4" t="inlineStr">
        <is>
          <t>Components of Net Periodic Pension Costs for Defined Benefit Pension Plans</t>
        </is>
      </c>
      <c r="B3" s="4" t="inlineStr">
        <is>
          <t>The following table summarizes the components of net periodic pension costs for our defined benefit pension plans for the prior three fiscal years:
(In thousands) 2023 2022 2021
Defined benefit plans:
Interest cost $ 4,393 $ 2,621 $ 1,205
Return on plan assets ( 5,092 ) ( 4,473 ) ( 4,289 )
Net amortization and deferral costs 191 546 3,058
Settlement cost (1) 4,774 1,357 18
Defined contribution plans 19,600 18,036 17,562
Net periodic benefit cost $ 23,866 $ 18,087 $ 17,554
(1) Relates to the settlement of certain participant balances within the Gerstenslager Plan.</t>
        </is>
      </c>
    </row>
    <row r="4">
      <c r="A4" s="4" t="inlineStr">
        <is>
          <t>Weighted-Average Assumptions Used used to Determine Unfunded Benefit Obligation and Net Periodic Benefit Cost</t>
        </is>
      </c>
      <c r="B4" s="4" t="inlineStr">
        <is>
          <t xml:space="preserve">The following weighted-average assum ptions were used to determine the unfunded benefit obligation and net periodic benefit cost:
2023 2022 2021
Benefit obligation:
Discount rate 4.78 % 4.27 % 2.90 %
Net periodic pension cost:
Discount rate 4.25 % 2.74 % 2.65 %
Expected long-term rate of return 6.25 % 6.75 % 7.00 % </t>
        </is>
      </c>
    </row>
    <row r="5">
      <c r="A5" s="4" t="inlineStr">
        <is>
          <t>Reconciliation of the Changes in the Projected Benefit Obligation and Fair Value of Plan Assets and the Funded Status for Defined-benefit Plans</t>
        </is>
      </c>
      <c r="B5" s="4" t="inlineStr">
        <is>
          <t xml:space="preserve">The following tables provide a reconciliation of the changes in the projected benefit obligation and the fair value of plan assets and the funded status for our defined benefit plans:
Pension Benefits Other Benefits
(In thousands) 2023 2022 2023 2022
Change in benefit obligation
Benefit obligation, beginning of year $ 113,567 $ 41,195 $ 4,077 $ -
Service cost - - 18 15
Interest cost 4,391 2,621 168 70
Plan amendments - - ( 441 ) -
Actuarial gain ( 5,420 ) ( 24,755 ) ( 281 ) ( 873 )
Benefits paid ( 6,662 ) ( 4,511 ) ( 174 ) ( 125 )
Settlements ( 9,446 ) ( 2,929 ) - -
Participant contributions - - - 8
Benefit obligations acquired - 101,946 - 4,982
Benefits obligation, end of year $ 96,430 $ 113,567 $ 3,367 $ 4,077
Change in plan assets
Fair value, beginning of year $ 83,393 $ 33,136 $ - $ -
Return on plan assets ( 1,137 ) ( 11,379 ) - -
Company contributions 6,837 2,308 174 117
Benefits paid ( 6,662 ) ( 4,511 ) ( 174 ) ( 125 )
Settlements ( 9,446 ) ( 2,929 ) - -
Participant contributions - - - 8
Plan assets acquired - 66,768 - -
Fair value, end of year 72,985 83,393 - -
Funded status $ ( 23,445 ) $ ( 30,174 ) $ ( 3,367 ) $ ( 4,077 )
Amounts recognized in our consolidated balance sheets consist of:
Other liabilities $ ( 23,445 ) $ ( 30,174 ) $ ( 3,367 ) $ ( 4,077 )
AOCI 2,580 6,736 ( 1,544 ) ( 873 )
Amounts recognized in AOCI consist of:
Net loss (income) $ 2,580 $ 6,736 $ ( 1,103 ) $ ( 873 )
Net prior service (credit)/cost - - ( 441 ) -
Total $ 2,580 $ 6,736 $ ( 1,544 ) $ ( 873 ) </t>
        </is>
      </c>
    </row>
    <row r="6">
      <c r="A6" s="4" t="inlineStr">
        <is>
          <t>Other Changes in Plan Assets And Benefit Obligations Recognized in OCI</t>
        </is>
      </c>
      <c r="B6" s="4" t="inlineStr">
        <is>
          <t xml:space="preserve">The following table shows other changes in plan assets and benefit obligations recognized in OCI during the prior two fiscal years:
Pension Benefits Other Benefits
(In thousands) 2023 2022 2023 2022
Net (gain) loss $ 809 $ ( 8,903 ) $ ( 281 ) $ ( 873 )
Amortization of net (gain) loss ( 191 ) ( 546 ) ( 441 ) -
Settlement cost ( 4,774 ) ( 1,357 ) 50 -
Total recognized in other comprehensive income $ ( 4,156 ) $ ( 10,806 ) $ ( 672 ) $ ( 873 )
Total recognized in net periodic benefit cost and OCI $ 110 $ ( 10,704 ) $ ( 536 ) $ ( 787 ) </t>
        </is>
      </c>
    </row>
    <row r="7">
      <c r="A7" s="4" t="inlineStr">
        <is>
          <t>Plan Assets for Defined Benefit Plan</t>
        </is>
      </c>
      <c r="B7" s="4" t="inlineStr">
        <is>
          <t xml:space="preserve">Plan assets for the defined benefit plans consisted principally of the following as of the respective measurement dates:
May 31, May 31,
2023 2022
Asset category:
Equity securities 27 % 45 %
Fixed-income funds 41 % 39 %
Hedge funds 12 % 11 %
Other 19 % 5 %
Total 100 % 100 % </t>
        </is>
      </c>
    </row>
    <row r="8">
      <c r="A8" s="4" t="inlineStr">
        <is>
          <t>Estimated Future Benefits Expected to be Paid</t>
        </is>
      </c>
      <c r="B8" s="4" t="inlineStr">
        <is>
          <t xml:space="preserve">The following estimated future benefits, which reflect expected future service, as appropriate, are expected to be paid under the defined benefit and other postretirement plans during future fiscal years as follows:
(In thousands) Pension Benefits Other Benefits
2024 $ 6,741 $ 296
2025 $ 6,597 $ 291
2026 $ 6,725 $ 283
2027 $ 7,105 $ 274
2028 $ 7,205 $ 267
2029-2033 $ 33,668 $ 1,209 </t>
        </is>
      </c>
    </row>
    <row r="9">
      <c r="A9" s="4" t="inlineStr">
        <is>
          <t>Fair Value, Measurements, Recurring</t>
        </is>
      </c>
      <c r="B9" s="4" t="inlineStr">
        <is>
          <t xml:space="preserve"> </t>
        </is>
      </c>
    </row>
    <row r="10">
      <c r="A10" s="4" t="inlineStr">
        <is>
          <t>Plan Assets for Defined Benefit Plan</t>
        </is>
      </c>
      <c r="B10" s="4" t="inlineStr">
        <is>
          <t>The following table sets forth, by level within the fair value hierarchy, a summary of the defined benefit plans’ assets measured at fair value on a recurring basis at May 31, 2023:
Quoted Significant
Prices Other Significant
in Active Observable Unobservable
Markets Inputs Inputs
(In thousands) Fair Value (Level 1) (Level 2) (Level 3)
Investment:
Cash and cash equivalents $ 13,935 $ 13,935 $ - $ -
Fixed-income funds 30,168 30,168 - -
Equity funds 20,069 20,069 - -
Administrative funds - - - -
Commingled fund investments
measured at net asset value (1) :
Hedge funds 8,813 - - -
Total $ 72,985 $ 64,172 $ - $ -
(1) Investments that are measured at fair value using the net asset value per share (or its equivalent) as a practical expedient have not been categorized in the fair value hierarchy. The following table sets forth, by level within the fair value hierarchy, a summary of the defined benefit plans’ assets measured at fair value on a recurring basis at May 31, 2022:
Quoted Significant
Prices Other Significant
in Active Observable Unobservable
Markets Inputs Inputs
(In thousands) Fair Value (Level 1) (Level 2) (Level 3)
Investment:
Cash and cash equivalents $ 1,238 $ 1,238 $ - $ -
Fixed-income funds 11,287 11,287 - -
Equity funds 37,352 37,352 - -
Administrative funds 2,946 2,946 - -
Commingled fund investments
measured at net asset value (1) :
Fixed-income funds 21,056 - - -
Hedge funds 9,514 - - -
Total $ 83,393 $ 52,823 $ - $ -
(1) Investments that are measured at fair value using the net asset value per share (or its equivalent) as a practical expedient have not been categorized in the fair value hierarch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Earnings before Income Taxes</t>
        </is>
      </c>
      <c r="B4" s="4" t="inlineStr">
        <is>
          <t>Earnings before income taxes for the prior three fiscal years included the following components:
(In thousands) 2023 2022 2021
U.S. based operations $ 308,719 $ 470,248 $ 897,601
Non – U.S. based operations 36,649 44,038 20,116
Earnings before income taxes 345,368 514,286 917,717
Less: Net earnings attributable to noncontrolling interests (1) 12,642 19,878 17,655
Earnings before income taxes attributable to controlling interest $ 332,726 $ 494,408 $ 900,062</t>
        </is>
      </c>
    </row>
    <row r="5">
      <c r="A5" s="4" t="inlineStr">
        <is>
          <t>Components of Income Tax Expense (Benefit)</t>
        </is>
      </c>
      <c r="B5" s="4" t="inlineStr">
        <is>
          <t xml:space="preserve">Significant components of income tax expense (benefit) for the prior three fiscal years were as follows:
(In thousands) 2023 2022 2021
Current
Federal $ 69,919 $ 79,674 $ 160,903
State and local 7,774 8,704 6,018
Foreign 14,033 7,469 4,524
Subtotal 91,726 95,847 171,445
Deferred
Federal ( 9,682 ) 19,398 6,668
State and local ( 2,122 ) 2,576 ( 391 )
Foreign ( 3,724 ) ( 2,799 ) ( 1,455 )
Subtotal ( 15,528 ) 19,175 4,822
Total $ 76,198 $ 115,022 $ 176,267 </t>
        </is>
      </c>
    </row>
    <row r="6">
      <c r="A6" s="4" t="inlineStr">
        <is>
          <t>Reconciliation of Federal Statutory Corporate Income Tax Rate to Total Tax Provision</t>
        </is>
      </c>
      <c r="B6" s="4" t="inlineStr">
        <is>
          <t xml:space="preserve">A reconciliation of the federal statutory corporate income tax rate to total tax provision for the prior three fiscal years follows:
2023 2022 2021
Federal statutory corporate income tax rate 21.0 % 21.0 % 21.0 %
State and local income taxes, net of federal tax benefit 1.7 2.3 0.8
Non-U.S. income taxes at other than federal statutory rate 0.9 ( 0.9 ) ( 0.3 )
Excess benefit related to share-based payment awards ( 0.2 ) ( 0.2 ) ( 0.5 )
Nondeductible executive compensation 1.1 0.9 0.6
Oil &amp; Gas capital stock loss - - ( 1.5 )
Other ( 1.6 ) 0.2 ( 0.5 )
Effective tax rate attributable to controlling interest 22.9 % 23.3 % 19.6 % </t>
        </is>
      </c>
    </row>
    <row r="7">
      <c r="A7" s="4" t="inlineStr">
        <is>
          <t>Reconciliation of Unrecognized Tax Benefits</t>
        </is>
      </c>
      <c r="B7" s="4" t="inlineStr">
        <is>
          <t xml:space="preserve">A tabular reconciliation of unrecognized tax benefits follows:
(In thousands)
Balance at May 31, 2022 $ 4,706
Increases - tax positions taken in prior years -
Decreases - tax positions taken in prior years -
Increases - tax positions taken in prior years -
Increases - current tax positions -
Settlements -
Lapse of statutes of limitations ( 43 )
Balance at May 31, 2023 $ 4,663 </t>
        </is>
      </c>
    </row>
    <row r="8">
      <c r="A8" s="4" t="inlineStr">
        <is>
          <t>Deferred Tax Assets and Liabilities</t>
        </is>
      </c>
      <c r="B8" s="4" t="inlineStr">
        <is>
          <t xml:space="preserve">The components of our deferred tax assets and liabilities as of May 31 were as follows:
(In thousands) 2023 2022
Deferred tax assets
Accounts receivable $ 1,929 $ 1,695
Inventories 6,195 6,291
Accrued expenses 30,157 28,981
Net operating loss carry forwards 10,700 8,178
Stock-based compensation 6,226 5,432
Derivative contracts 2,242 -
Operating lease - ROU liability 8,390 10,443
Other 2,523 1,588
Total deferred tax assets 68,362 62,608
Valuation allowance for deferred tax assets ( 5,480 ) ( 5,878 )
Net deferred tax assets 62,882 56,730
Deferred tax liabilities
Property, plant and equipment ( 60,771 ) ( 58,433 )
Intangibles ( 69,175 ) ( 69,426 )
Investment in affiliated companies, principally due ( 23,073 ) ( 28,274 )
Operating lease - ROU asset ( 8,091 ) ( 10,354 )
Derivative contracts - ( 412 )
Other ( 3,221 ) ( 4,963 )
Total deferred tax liability ( 164,331 ) ( 171,862 )
Net deferred tax liability $ ( 101,449 ) $ ( 115,13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May 31, 2023</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for the prior three fiscal years:
(In thousands, except per common share amounts) 2023 2022 2021
Numerator (basic &amp; diluted):
Net earnings attributable to controlling interest - income available to
common shareholders $ 256,528 $ 379,386 $ 723,795
Denominator:
Denominator for basic earnings per common share attributable to controlling
interest - weighted average common shares 48,566 49,940 52,701
Effect of dilutive securities 820 1,053 1,216
Denominator for diluted earnings per common share attributable to controlling
interest - adjusted weighted average common shares 49,386 50,993 53,917
Basic earnings per common share attributable to controlling interest $ 5.28 $ 7.60 $ 13.73
Diluted earnings per common share attributable to controlling interest $ 5.19 $ 7.44 $ 13.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May 31, 2023</t>
        </is>
      </c>
    </row>
    <row r="3">
      <c r="A3" s="3" t="inlineStr">
        <is>
          <t>Segment Reporting [Abstract]</t>
        </is>
      </c>
      <c r="B3" s="4" t="inlineStr">
        <is>
          <t xml:space="preserve"> </t>
        </is>
      </c>
    </row>
    <row r="4">
      <c r="A4" s="4" t="inlineStr">
        <is>
          <t>Schedule of Equity Income from Unconsolidated Joint Ventures Included in the Measurement of Segment Profit</t>
        </is>
      </c>
      <c r="B4" s="4" t="inlineStr">
        <is>
          <t xml:space="preserve">For the periods presented, equity income from our unconsolidated joint ventures is included in the measurement of reportable segment profit as shown in the table below. The related investment balances are included in segment net assets in the same manner.
Steel Processing Consumer Products Building Products Sustainable Energy Solutions Other
Serviacero Worthington N/A WAVE N/A Workhorse
ClarkDietrich </t>
        </is>
      </c>
    </row>
    <row r="5">
      <c r="A5" s="4" t="inlineStr">
        <is>
          <t>Financial Information for Reportable Segments</t>
        </is>
      </c>
      <c r="B5" s="4" t="inlineStr">
        <is>
          <t xml:space="preserve">The following tables present summarized financial information for our reportable segments for the past three fiscal years:
2023
(In thousands) Steel Processing Consumer Products Building Products Sustainable Energy Solutions Other Consolidated
Net sales $ 3,497,896 $ 686,319 $ 586,059 $ 146,118 $ - $ 4,916,392
Capital expenditures 45,133 13,635 17,819 6,495 3,284 86,366
Depreciation and amortization 66,383 15,734 17,856 6,319 6,508 112,800
Impairment of long-lived assets 2,112 - 484 - - 2,596
Restructuring and other (income) expense, net ( 4,204 ) 213 597 - ( 1,177 ) ( 4,571 )
Separation costs - - - - 24,048 24,048
Miscellaneous income (expense), net 3,270 ( 205 ) 349 199 ( 4,840 ) ( 1,227 )
Equity in net income of unconsolidated affiliates 7,725 - 166,427 - ( 13,165 ) 160,987
Adjusted EBIT (1) 121,686 78,047 204,611 917 ( 3,199 ) 402,062
(1) Excludes the following: • Impairment of long-lived assets because they do not occur in the ordinary course of our ongoing business operations, are inherently unpredictable in timing and amount, and are non-cash, so their exclusion facilitates the comparison of historical and current financial results; • Restructuring activitie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 A non-cash settlement charge of $ 4,774 in miscellaneous income (expense), net within Other related to the pension lift-out transaction associated with the Gerstenslager Plan and described further in “Note M – Employee Pension Plans;” • A loss of $ 16,059 for the settlement of final transaction costs within Other related to the sale of our 50 % noncontrolling equity investment in ArtiFlex effective August 3, 2022; • Separation costs of $ 24,048 within Other related to direct and incremental costs incurred in connection with the anticipated Separation, including audit, advisory, and legal costs; • A pre-tax gain of $ 2,063 within Other related to a sale-leaseback transaction at Workhorse during fiscal 2023; and • Noncontrolling interest portion of impairment of long-lived assets and restructuring gains of $ 1,734 within Steel Processing.
2022
(In thousands) Steel Processing Consumer Products Building Products Sustainable Energy Solutions Other Consolidated
Net sales $ 3,933,021 $ 636,478 $ 541,757 $ 130,954 $ 9 $ 5,242,219
Capital expenditures 35,898 13,375 31,064 6,445 7,818 94,600
Depreciation and amortization 55,771 10,919 18,112 6,554 7,471 98,827
Impairment of long-lived assets 3,076 - - - - 3,076
Restructuring and other income, net ( 14,480 ) - ( 35 ) ( 143 ) ( 2,438 ) ( 17,096 )
Miscellaneous income (expense), net 862 ( 76 ) 240 64 1,624 2,714
Equity in net income of unconsolidated affiliates 29,787 - 176,498 - 7,356 213,641
Adjusted EBIT (2) 203,272 94,302 216,608 ( 6,236 ) 8,564 516,510
(2) Excludes the following: • Impairment of long-lived assets because they do not occur in the ordinary course of our ongoing business operations, are inherently unpredictable in timing and amount, and are non-cash, so their exclusion facilitates the comparison of historical and current financial results; • Restructuring activitie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 Noncontrolling interest portion of impairment of long-lived assets charges and restructuring income of $ 4,785 .
2021
(In thousands) Steel Processing Consumer Products Building Products Sustainable Energy Solutions Other Consolidated
Net sales $ 2,059,397 $ 523,697 $ 402,038 $ 134,890 $ 51,407 $ 3,171,429
Capital expenditures 28,306 13,334 22,705 8,652 9,181 82,178
Depreciation and amortization 40,870 10,145 17,321 6,699 12,619 87,654
Impairment of long-lived assets - 506 1,423 - 11,810 13,739
Restructuring and other expense, net 1,883 41 256 10,293 43,624 56,097
Incremental expenses related to Nikola gains - - - - 50,624 50,624
Miscellaneous income (expense), net ( 371 ) ( 512 ) 194 203 2,649 2,163
Equity in net income of unconsolidated affiliates 15,965 - 103,447 - 3,913 123,325
Adjusted EBIT (3) 208,175 74,936 117,904 4,961 ( 10,505 ) 395,471
(3) Excludes the following: • Impairment of long-lived assets because they do not occur in the ordinary course of our ongoing business operations, are inherently unpredictable in timing and amount, and are non-cash, so their exclusion facilitates the comparison of historical and current financial results; • Restructuring activitie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 Noncontrolling interest portion of restructuring expense of $ 295 ; • Gain on investment in Nikola of $ 655,102 and incremental expenses related to Nikola gains of $ 50,624 . Total assets for each of our reportable segments as of the end of the past two fiscal years were as follows:
May 31, May 31,
(In thousands) 2023 2022
Steel Processing $ 1,758,981 $ 2,082,522
Consumer Products 615,430 577,026
Building Products 635,650 681,188
Sustainable Energy Solutions 129,872 114,084
Other 510,985 188,203
Total Assets $ 3,650,918 $ 3,643,023 </t>
        </is>
      </c>
    </row>
    <row r="6">
      <c r="A6" s="4" t="inlineStr">
        <is>
          <t>Net Sales by Geographic Region</t>
        </is>
      </c>
      <c r="B6" s="4" t="inlineStr">
        <is>
          <t xml:space="preserve">The following table presents net sales by geographic region for the past three fiscal years:
(In thousands) 2023 2022 2021
North America $ 4,268,082 $ 4,937,396 $ 2,956,962
International 648,310 304,823 214,467
Total $ 4,916,392 $ 5,242,219 $ 3,171,429 </t>
        </is>
      </c>
    </row>
    <row r="7">
      <c r="A7" s="4" t="inlineStr">
        <is>
          <t>Property, Plant and Equipment, Net by Geographic Region</t>
        </is>
      </c>
      <c r="B7" s="4" t="inlineStr">
        <is>
          <t xml:space="preserve">The following table presents property, plant and equipment, net, by geographic region as of the end of the past two fiscal years:
(In thousands) 2023 2022
North America $ 575,965 $ 595,261
International 99,689 101,079
Total $ 675,654 $ 696,3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y 31, 2023</t>
        </is>
      </c>
    </row>
    <row r="3">
      <c r="A3" s="4" t="inlineStr">
        <is>
          <t>Shiloh Industries' U.S. BlankLight</t>
        </is>
      </c>
      <c r="B3" s="4" t="inlineStr">
        <is>
          <t xml:space="preserve"> </t>
        </is>
      </c>
    </row>
    <row r="4">
      <c r="A4" s="4" t="inlineStr">
        <is>
          <t>Schedule of Acquisition of Intangible Assets</t>
        </is>
      </c>
      <c r="B4" s="4" t="inlineStr">
        <is>
          <t xml:space="preserve">In connection with the acquisition of Shiloh, we identified and valued the following intangible assets:
(In thousands)
Category Amount Useful Life (Years)
Customer relationships $ 34,500 15 - 20
Non-compete agreement 290 3
In-process research &amp; development 1,300 Indefinite
Total acquired identifiable intangible assets $ 36,090 </t>
        </is>
      </c>
    </row>
    <row r="5">
      <c r="A5" s="4" t="inlineStr">
        <is>
          <t>Schedule of Consideration Transferred for the Assets and the Preliminary Fair Value Assigned to Assets Acquired and Liabilities Assumed</t>
        </is>
      </c>
      <c r="B5" s="4" t="inlineStr">
        <is>
          <t xml:space="preserve">The following table summarizes the consideration paid and the final fair value assigned to the assets and liabilities assumed at the acquisition date.
Measurement
Preliminary Period Final
(In thousands) Valuation Adjustments Valuation
Accounts receivable $ 44,191 $ ( 496 ) $ 43,695
Inventories 13,971 1,999 15,970
Property, plant, and equipment 30,461 ( 1,104 ) 29,357
Intangible assets 34,280 1,810 36,090
Operating lease assets 59,905 - 59,905
Total identifiable assets 182,808 2,209 185,017
Accounts payable ( 44,822 ) ( 72 ) ( 44,894 )
Current operating lease liabilities ( 1,555 ) - ( 1,555 )
Noncurrent operating lease liabilities ( 58,350 ) - ( 58,350 )
Net identifiable assets 78,081 2,137 80,218
Goodwill 26,669 ( 2,381 ) 24,288
Purchase price $ 104,750 $ ( 244 ) $ 104,506 </t>
        </is>
      </c>
    </row>
    <row r="6">
      <c r="A6" s="4" t="inlineStr">
        <is>
          <t>Tempel Steel Company</t>
        </is>
      </c>
      <c r="B6" s="4" t="inlineStr">
        <is>
          <t xml:space="preserve"> </t>
        </is>
      </c>
    </row>
    <row r="7">
      <c r="A7" s="4" t="inlineStr">
        <is>
          <t>Schedule of Acquisition of Intangible Assets</t>
        </is>
      </c>
      <c r="B7" s="4" t="inlineStr">
        <is>
          <t xml:space="preserve">In connection with the acquisition of Tempel, we identified and valued the following intangible assets:
(In thousands)
Category Amount Useful Life (Years)
Customer relationships $ 30,000 17
Technological know how 11,000 6 - 8
Total acquired identifiable intangible assets $ 41,000 </t>
        </is>
      </c>
    </row>
    <row r="8">
      <c r="A8" s="4" t="inlineStr">
        <is>
          <t>Schedule of Consideration Transferred for the Assets and the Preliminary Fair Value Assigned to Assets Acquired and Liabilities Assumed</t>
        </is>
      </c>
      <c r="B8" s="4" t="inlineStr">
        <is>
          <t>The following table summarizes the consideration paid and the final fair value assigned to the assets and liabilities assumed at the acquisition date.
Measurement
Preliminary Period Final
(In thousands) Valuation Adjustments Valuation
Cash $ 17,098 $ - $ 17,098
Accounts receivable 88,672 801 89,473
Inventories 59,927 - 59,927
Other current assets 10,666 ( 18 ) 10,648
Property, plant and equipment 147,441 - 147,441
Intangible assets 41,000 - 41,000
Operating lease assets 4,098 - 4,098
Total identifiable assets 368,902 783 369,685
Accounts payable ( 49,777 ) - ( 49,777 )
Notes payable ( 6,270 ) - ( 6,270 )
Accrued liabilities ( 17,501 ) 64 ( 17,437 )
Current operating lease liabilities ( 1,614 ) - ( 1,614 )
Noncurrent operating lease liabilities ( 2,484 ) - ( 2,484 )
Other non-current liabilities (1) ( 40,110 ) 2,287 ( 37,823 )
Net identifiable assets 251,146 3,134 254,280
Goodwill 38,462 ( 3,436 ) 35,026
Purchase price $ 289,608 $ ( 302 ) $ 289,306
(1) Includes $ 40,160 of net pension and other postretirement benefit obligations assumed as part of the Tempel acquisition. The excess of projected benefit obligations over the fair value of the plans’ assets was recognized as a liability in accordance with ASC 715 using key inputs including, but not limited to, discount rates and expected rates of return on the plans’ assets. See “Note M - Employee Pension Plans” for additional information.</t>
        </is>
      </c>
    </row>
    <row r="9">
      <c r="A9" s="4" t="inlineStr">
        <is>
          <t>Schedule of Unaudited Pro Forma Information</t>
        </is>
      </c>
      <c r="B9" s="4" t="inlineStr">
        <is>
          <t xml:space="preserve">The following unaudited pro forma information for the past two fiscal years presents consolidated financial information as if Tempel had been acquired at the beginning of fiscal 2021. Depreciation and amortization expense included in the pro forma results reflect the acquisition-date fair values assigned to the definite-lived intangible assets and fixed assets of Tempel assuming a June 1, 2020 acquisition date. Adjustments have been made to remove acquisition-related costs and the acquisition date fair value adjustment to acquired inventories.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on June 1, 2020.
2022 2021
Net sales $ 5,841,097 $ 3,490,167
Net earnings attributable to controlling interest $ 398,361 $ 724,631
Diluted earnings per common share attributable to controlling interest $ 7.81 $ 13.44 </t>
        </is>
      </c>
    </row>
    <row r="10">
      <c r="A10" s="4" t="inlineStr">
        <is>
          <t>General Tools &amp; Instruments Company LLC</t>
        </is>
      </c>
      <c r="B10" s="4" t="inlineStr">
        <is>
          <t xml:space="preserve"> </t>
        </is>
      </c>
    </row>
    <row r="11">
      <c r="A11" s="4" t="inlineStr">
        <is>
          <t>Schedule of Acquisition of Intangible Assets</t>
        </is>
      </c>
      <c r="B11" s="4" t="inlineStr">
        <is>
          <t xml:space="preserve">In connection with the acquisition of GTI, we identified and valued the following identifiable intangible assets:
(In thousands)
Category Amount Useful Life (Years)
Customer relationships $ 40,600 15
Trade names - indefinite lived 27,400 Indefinite
Trade names - finite lived 400 9
Total acquired identifiable intangible assets $ 68,400 </t>
        </is>
      </c>
    </row>
    <row r="12">
      <c r="A12" s="4" t="inlineStr">
        <is>
          <t>Schedule of Consideration Transferred for the Assets and the Preliminary Fair Value Assigned to Assets Acquired and Liabilities Assumed</t>
        </is>
      </c>
      <c r="B12" s="4" t="inlineStr">
        <is>
          <t xml:space="preserve">The following table summarizes the consideration transferred and the fair value assigned to the assets acquired and liabilities assumed at the acquisition date.
Measurement
Preliminary Period Final
(In thousands) Valuation Adjustments Valuation
Cash $ 1,633 $ - $ 1,633
Accounts receivable 16,440 ( 998 ) 15,442
Inventories 19,795 ( 16 ) 19,779
Prepaid expenses 924 ( 173 ) 751
Other current assets 97 ( 97 ) -
Intangible assets 68,400 - 68,400
Property, plant, and equipment 956 - 956
Operating lease assets 5,502 - 5,502
Other assets 30 - 30
Total identifiable assets 113,777 ( 1,284 ) 112,493
Accounts payable ( 2,594 ) 40 ( 2,554 )
Accrued liabilities ( 6,006 ) 133 ( 5,873 )
Current operating lease liabilities ( 657 ) - ( 657 )
Other current liabilities ( 923 ) 758 ( 165 )
Noncurrent operating lease liabilities ( 4,845 ) - ( 4,845 )
Deferred tax liabilities ( 11,635 ) ( 147 ) ( 11,782 )
Other long-term liabilities ( 239 ) 9 ( 230 )
Net identifiable assets 86,878 ( 491 ) 86,387
Goodwill 33,714 287 34,001
Purchase price $ 120,592 $ ( 204 ) $ 120,388 </t>
        </is>
      </c>
    </row>
    <row r="13">
      <c r="A13" s="4" t="inlineStr">
        <is>
          <t>Level 5 Tools, LLC</t>
        </is>
      </c>
      <c r="B13" s="4" t="inlineStr">
        <is>
          <t xml:space="preserve"> </t>
        </is>
      </c>
    </row>
    <row r="14">
      <c r="A14" s="4" t="inlineStr">
        <is>
          <t>Schedule of Acquisition of Intangible Assets</t>
        </is>
      </c>
      <c r="B14" s="4" t="inlineStr">
        <is>
          <t xml:space="preserve">In connection with the acquisition of Level5, we identified and valued the following intangible assets:
Category Amount Useful Life (Years)
Trade name $ 13,500 Indefinite
Customer relationships 13,300 10
Technological know-how 6,500 20
Non-compete agreement 280 3
Total acquired identifiable intangible assets $ 33,580 </t>
        </is>
      </c>
    </row>
    <row r="15">
      <c r="A15" s="4" t="inlineStr">
        <is>
          <t>Schedule of Consideration Transferred for the Assets and the Preliminary Fair Value Assigned to Assets Acquired and Liabilities Assumed</t>
        </is>
      </c>
      <c r="B15" s="4" t="inlineStr">
        <is>
          <t xml:space="preserve">The following table summarizes the consideration transferred and the estimated fair value assigned to the assets acquired and liabilities assumed at the acquisition date.
Measurement
Preliminary Period Final
(In thousands) Valuation Adjustments Valuation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May 31, 2023</t>
        </is>
      </c>
    </row>
    <row r="3">
      <c r="A3" s="4" t="inlineStr">
        <is>
          <t>Schedule of Fair Value of Derivative Instruments</t>
        </is>
      </c>
      <c r="B3" s="4" t="inlineStr">
        <is>
          <t xml:space="preserve">The following table summarizes the fair value of our derivative financial instruments and the respective lines in which they were recorded in our consolidated balance sheet at May 31, 2023:
Asset Derivatives Liability Derivatives
Balance Balance
Sheet Fair Sheet Fair
(In thousands) Location Value Location Value
Derivatives designated as hedging instruments:
Commodity contracts Receivables $ 20 Accounts payable $ 6,749
Other assets 51 Other liabilities 379
71 7,128
Foreign currency exchange contracts Receivables - Accounts payable 33
- 33
Subtotals $ 71 $ 7,161
Derivatives not designated as hedging instruments:
Commodity contracts Receivables $ 2,539 Accounts payable $ 8,604
Other assets - Other liabilities 35
Subtotals 2,539 8,639
Total derivative financial instruments $ 2,610 $ 15,800 The amounts in the table above reflect the fair value of our derivative financial instruments on a net basis, where allowable under master netting arrangements. Had these amounts been recognized on a gross basis, the impact would have been a $ 7,576 increase in receivables with a corresponding increase in accounts payable. The following table summarizes the fair value of our derivative financial instruments and the respective lines in which they were recorded in our consolidated balance sheet at May 31, 2022:
Asset Derivatives Liability Derivatives
Balance Balance
Sheet Fair Sheet Fair
(In thousands) Location Value Location Value
Derivatives designated as hedging instruments:
Commodity contracts Receivables $ 1,040 Accounts payable $ 4,517
Other assets - Other liabilities 48
1,040 4,565
Foreign currency exchange contracts Receivables - Accounts payable -
Other assets - Other liabilities 17
- 17
Subtotals $ 1,040 $ 4,582
Derivatives not designated as hedging instruments:
Commodity contracts Receivables $ 11,555 Accounts payable $ 4,142
Other assets 48 Other liabilities 24
11,603 4,166
Foreign currency exchange contracts Receivables - Accounts payable 255
- 255
Subtotals $ 11,603 $ 4,421
Total derivative financial instruments $ 12,643 $ 9,003 </t>
        </is>
      </c>
    </row>
    <row r="4">
      <c r="A4" s="4" t="inlineStr">
        <is>
          <t>Schedule of Summary of Derivative Hedges</t>
        </is>
      </c>
      <c r="B4" s="4" t="inlineStr">
        <is>
          <t xml:space="preserve">The following table summarizes our economic (non-designated) derivative financial instruments outstanding at May 31, 2023:
Notional
(In thousands) Amount Maturity Date
Commodity contracts $ 172 June 2023 - December 2024 </t>
        </is>
      </c>
    </row>
    <row r="5">
      <c r="A5" s="4" t="inlineStr">
        <is>
          <t>Schedule of Derivatives Designated as Cash Flow Hedging Instruments</t>
        </is>
      </c>
      <c r="B5" s="4" t="inlineStr">
        <is>
          <t xml:space="preserve">The following table summarizes the gain (loss) recognized in OCI and the gain (loss) reclassified from AOCI into earnings for derivative financial instruments designated as cash flow hedges during fiscal 2023 and fiscal 2022:
Location of Gain (Loss)
Gain (Loss) Gain (Loss) Reclassified
Recognized Reclassified from AOCI from AOCI
(In thousands) in OCI into Net Earnings into Net Earnings
For the fiscal year ended May 31, 2023:
Interest rate contracts $ - Interest expense $ ( 27 )
Commodity contracts ( 23,068 ) Cost of goods sold ( 25,573 )
Foreign currency exchange contracts 195 Miscellaneous income, net 142
Totals $ ( 22,873 ) $ ( 25,458 )
For the fiscal year ended May 31, 2022:
Interest rate contracts $ - Interest expense $ ( 26 )
Commodity contracts 19,148 Cost of goods sold 98,873
Foreign currency exchange contracts 27 Miscellaneous income, net 5
Totals $ 19,175 $ 98,852 </t>
        </is>
      </c>
    </row>
    <row r="6">
      <c r="A6" s="4" t="inlineStr">
        <is>
          <t>Schedule of Gain (Loss) Recognized in Earnings for Economic (Non-Designated) Derivative Financial Instruments</t>
        </is>
      </c>
      <c r="B6" s="4" t="inlineStr">
        <is>
          <t xml:space="preserve">The following table summarizes the gain (loss) recognized in earnings for economic (non-designated) derivative financial instruments during fiscal 2023 and fiscal 2022:
Gain (Loss)
Recognized in Earnings
Fiscal Year Ended
Location of Gain (Loss) May 31,
(In thousands) Recognized in Earnings 2023 2022
Commodity contracts Cost of goods sold $ ( 13,125 ) $ 13,935
Foreign currency exchange contracts Miscellaneous income, net - ( 266 )
Total $ ( 13,125 ) $ 13,669 </t>
        </is>
      </c>
    </row>
    <row r="7">
      <c r="A7" s="4" t="inlineStr">
        <is>
          <t>Cash Flow Hedges</t>
        </is>
      </c>
      <c r="B7" s="4" t="inlineStr">
        <is>
          <t xml:space="preserve"> </t>
        </is>
      </c>
    </row>
    <row r="8">
      <c r="A8" s="4" t="inlineStr">
        <is>
          <t>Schedule of Summary of Derivative Hedges</t>
        </is>
      </c>
      <c r="B8" s="4" t="inlineStr">
        <is>
          <t xml:space="preserve">The following table summarizes our cash flow hedges outstanding at May 31, 2023:
Notional
(In thousands) Amount Maturity Date
Commodity contracts $ 78,149 June 2023 - December 2024
Foreign currency exchange contracts 3,984 June 2023 - November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May 31, 2023</t>
        </is>
      </c>
    </row>
    <row r="3">
      <c r="A3" s="3" t="inlineStr">
        <is>
          <t>Fair Value Disclosures [Abstract]</t>
        </is>
      </c>
      <c r="B3" s="4" t="inlineStr">
        <is>
          <t xml:space="preserve"> </t>
        </is>
      </c>
    </row>
    <row r="4">
      <c r="A4" s="4" t="inlineStr">
        <is>
          <t>Schedule of Assets and Liabilities Measured at Fair Value on Recurring Basis</t>
        </is>
      </c>
      <c r="B4" s="4" t="inlineStr">
        <is>
          <t>At May 31, 2023, our financial assets and liabilities measured at fair value on a recurring basis were as follows:
Quoted Significant
Prices Other Significant
in Active Observable Unobservable
Markets Inputs Inputs
(In thousands) (Level 1) (Level 2) (Level 3) Totals
Assets
Derivative financial instruments (1) $ - $ 2,610 $ - $ 2,610
Total assets $ - $ 2,610 $ - $ 2,610
Liabilities
Derivative financial instruments (1) $ - $ 15,800 $ - $ 15,800
Total liabilities $ - $ 15,800 $ - $ 15,800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for additional information regarding our use of derivative financial instruments. At May 31, 2022, our financial assets and liabilities measured at fair value on a recurring basis were as follows:
Quoted Significant
Prices Other Significant
in Active Observable Unobservable
Markets Inputs Inputs
(In thousands) (Level 1) (Level 2) (Level 3) Totals
Assets
Derivative financial instruments (1) $ - $ 12,643 $ - $ 12,643
Total assets $ - $ 12,643 $ - $ 12,643
Liabilities
Derivative financial instruments (1) $ - $ 9,003 $ - $ 9,003
Total liabilities $ - $ 9,003 $ - $ 9,003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R – Derivative Financial Instruments and Hedging Activities ” for additional information regarding our use of derivative financial instruments.</t>
        </is>
      </c>
    </row>
    <row r="5">
      <c r="A5" s="4" t="inlineStr">
        <is>
          <t>Assets Measured at Fair Value on Non-Recurring Basis</t>
        </is>
      </c>
      <c r="B5" s="4" t="inlineStr">
        <is>
          <t>At May 31, 2023, our assets measured at fair value on a non-recurring basis were categorized as follows:
Quoted Significant
Prices Other Significant
in Active Observable Unobservable
Markets Inputs Inputs
(In thousands) (Level 1) (Level 2) (Level 3) Totals
Assets
Long-lived assets held for sale (1) $ - $ 2,623 $ - $ 2,623
Long-lived assets held and used (2) - 70 - 70
Total assets $ - $ 2,693 $ - $ 2,693
(1) Comprised of the following: (1) idled equipment at the manufacturing facility in Taylor, Michigan; and (2) the net assets of Samuel's toll processing facility in Cleveland, Ohio. Refer to “ Note E – Goodwill and Other Long-Lived Assets ” for additional information. (2) Comprised of certain assets associated with a capital project at our Building Products facility in Jefferson, Ohio which were written down to their estimated salvage value of $ 70 . These assets continue to be held and used. Refer to “Note E – Goodwill and Other Long-Lived Assets ” for additional information. At May 31, 2022, our assets measured at fair value on a non-recurring basis were categorized as follows:
Quoted Significant
Prices Other Significant
in Active Observable Unobservable
Markets Inputs Inputs
(In thousands) (Level 1) (Level 2) (Level 3) Totals
Assets
Long-lived assets held for sale (1) $ - $ 700 $ - $ 700
Total assets $ - $ 700 $ - $ 700
Comprised of production equipment at the Samuel facility in Twinsburg, Ohio with an es timated fair market value of $ 700 . Refer to “ Note E – Goodwill and Other Long-Lived Assets ”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y 31, 2023</t>
        </is>
      </c>
    </row>
    <row r="3">
      <c r="A3" s="3" t="inlineStr">
        <is>
          <t>Leases [Abstract]</t>
        </is>
      </c>
      <c r="B3" s="4" t="inlineStr">
        <is>
          <t xml:space="preserve"> </t>
        </is>
      </c>
    </row>
    <row r="4">
      <c r="A4" s="4" t="inlineStr">
        <is>
          <t>Schedule of Components of Lease Expense</t>
        </is>
      </c>
      <c r="B4" s="4" t="inlineStr">
        <is>
          <t xml:space="preserve">The components of lease expense for fiscal 2023 and fiscal 2022 were as follows:
(In thousands) 2023 2022
Operating lease expense $ 17,234 $ 15,726
Financing lease expense:
Amortization of leased assets 658 653
Interest on lease liabilities 119 124
Total financing lease expense 777 777
Short-term lease expense 4,351 2,991
Variable lease expense 572 612
Total lease expense $ 22,934 $ 20,106 </t>
        </is>
      </c>
    </row>
    <row r="5">
      <c r="A5" s="4" t="inlineStr">
        <is>
          <t>Other Information Related to Company' s Leases</t>
        </is>
      </c>
      <c r="B5" s="4" t="inlineStr">
        <is>
          <t xml:space="preserve">Other information related to our leases, as of and for the fiscal years ended May 31, 2023 and May 31, 2022, is provided below:
2023 2022
(Dollars in thousands) Operating Leases Financing Leases Operating Leases Financing Leases
Cash paid for amounts included in the measurement of lease liabilities:
Operating cash flows $ 12,393 $ 119 $ 13,514 $ 123
Financing cash flows $ - $ 54 $ - $ 101
ROU assets obtained in exchange for lease liabilities $ 16,272 $ - $ 75,986 $ 2
Weighted-average remaining lease term (in years) 12.07 36.45 13.48 37.36
Weighted-average discount rate 3.30 % 3.75 % 2.97 % 3.75 % </t>
        </is>
      </c>
    </row>
    <row r="6">
      <c r="A6" s="4" t="inlineStr">
        <is>
          <t>Schedule of Future Minimum Lease Payments for Non-Cancelable Leases</t>
        </is>
      </c>
      <c r="B6" s="4" t="inlineStr">
        <is>
          <t xml:space="preserve">Future minimum lease payments for non-cancelable leases having an initial or remaining term in excess of one year at May 31, 2023, were as follows:
(In thousands) Operating Leases Financing Leases
2024 $ 15,709 $ 177
2025 14,377 182
2026 12,682 186
2027 11,256 186
2028 9,653 187
Thereafter 61,273 5,105
Total 124,950 6,023
Less: imputed interest ( 22,360 ) ( 2,306 )
Present value of lease liabilities $ 102,590 $ 3,7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1" customWidth="1" min="2" max="2"/>
    <col width="60" customWidth="1" min="3" max="3"/>
    <col width="30" customWidth="1" min="4" max="4"/>
    <col width="21" customWidth="1" min="5" max="5"/>
    <col width="14" customWidth="1" min="6" max="6"/>
  </cols>
  <sheetData>
    <row r="1">
      <c r="A1" s="1" t="inlineStr">
        <is>
          <t>Summary of Significant Accounting Policies - Additional Information (Detail)</t>
        </is>
      </c>
      <c r="C1" s="2" t="inlineStr">
        <is>
          <t>12 Months Ended</t>
        </is>
      </c>
    </row>
    <row r="2">
      <c r="B2" s="2" t="inlineStr">
        <is>
          <t>May 02, 2022 USD ($)</t>
        </is>
      </c>
      <c r="C2" s="2" t="inlineStr">
        <is>
          <t>May 31, 2023 USD ($) Customer Facility Segment Jointventure</t>
        </is>
      </c>
      <c r="D2" s="2" t="inlineStr">
        <is>
          <t>May 31, 2022 USD ($) Customer</t>
        </is>
      </c>
      <c r="E2" s="2" t="inlineStr">
        <is>
          <t>May 31, 2021 USD ($)</t>
        </is>
      </c>
      <c r="F2" s="2" t="inlineStr">
        <is>
          <t>Jun. 08,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purchase price</t>
        </is>
      </c>
      <c r="B4" s="4" t="inlineStr">
        <is>
          <t xml:space="preserve"> </t>
        </is>
      </c>
      <c r="C4" s="4" t="inlineStr">
        <is>
          <t xml:space="preserve"> </t>
        </is>
      </c>
      <c r="D4" s="6" t="n">
        <v>6811000</v>
      </c>
      <c r="E4" s="4" t="inlineStr">
        <is>
          <t xml:space="preserve"> </t>
        </is>
      </c>
      <c r="F4" s="4" t="inlineStr">
        <is>
          <t xml:space="preserve"> </t>
        </is>
      </c>
    </row>
    <row r="5">
      <c r="A5" s="4" t="inlineStr">
        <is>
          <t>Separation costs</t>
        </is>
      </c>
      <c r="B5" s="4" t="inlineStr">
        <is>
          <t xml:space="preserve"> </t>
        </is>
      </c>
      <c r="C5" s="6" t="n">
        <v>24048000</v>
      </c>
      <c r="D5" s="4" t="inlineStr">
        <is>
          <t xml:space="preserve"> </t>
        </is>
      </c>
      <c r="E5" s="4" t="inlineStr">
        <is>
          <t xml:space="preserve"> </t>
        </is>
      </c>
      <c r="F5" s="4" t="inlineStr">
        <is>
          <t xml:space="preserve"> </t>
        </is>
      </c>
    </row>
    <row r="6">
      <c r="A6" s="4" t="inlineStr">
        <is>
          <t>Derivative financial instruments, credit losses</t>
        </is>
      </c>
      <c r="B6" s="4" t="inlineStr">
        <is>
          <t xml:space="preserve"> </t>
        </is>
      </c>
      <c r="C6" s="6" t="n">
        <v>0</v>
      </c>
      <c r="D6" s="4" t="inlineStr">
        <is>
          <t xml:space="preserve"> </t>
        </is>
      </c>
      <c r="E6" s="4" t="inlineStr">
        <is>
          <t xml:space="preserve"> </t>
        </is>
      </c>
      <c r="F6" s="4" t="inlineStr">
        <is>
          <t xml:space="preserve"> </t>
        </is>
      </c>
    </row>
    <row r="7">
      <c r="A7" s="4" t="inlineStr">
        <is>
          <t>Number of manufacturing facilities operated | Facility</t>
        </is>
      </c>
      <c r="B7" s="4" t="inlineStr">
        <is>
          <t xml:space="preserve"> </t>
        </is>
      </c>
      <c r="C7" s="5" t="n">
        <v>28</v>
      </c>
      <c r="D7" s="4" t="inlineStr">
        <is>
          <t xml:space="preserve"> </t>
        </is>
      </c>
      <c r="E7" s="4" t="inlineStr">
        <is>
          <t xml:space="preserve"> </t>
        </is>
      </c>
      <c r="F7" s="4" t="inlineStr">
        <is>
          <t xml:space="preserve"> </t>
        </is>
      </c>
    </row>
    <row r="8">
      <c r="A8" s="4" t="inlineStr">
        <is>
          <t>Number of reportable segments | Segment</t>
        </is>
      </c>
      <c r="B8" s="4" t="inlineStr">
        <is>
          <t xml:space="preserve"> </t>
        </is>
      </c>
      <c r="C8" s="5" t="n">
        <v>4</v>
      </c>
      <c r="D8" s="4" t="inlineStr">
        <is>
          <t xml:space="preserve"> </t>
        </is>
      </c>
      <c r="E8" s="4" t="inlineStr">
        <is>
          <t xml:space="preserve"> </t>
        </is>
      </c>
      <c r="F8" s="4" t="inlineStr">
        <is>
          <t xml:space="preserve"> </t>
        </is>
      </c>
    </row>
    <row r="9">
      <c r="A9" s="4" t="inlineStr">
        <is>
          <t>Allowance for doubtful accounts increase (decrease)</t>
        </is>
      </c>
      <c r="B9" s="4" t="inlineStr">
        <is>
          <t xml:space="preserve"> </t>
        </is>
      </c>
      <c r="C9" s="6" t="n">
        <v>2091000</v>
      </c>
      <c r="D9" s="4" t="inlineStr">
        <is>
          <t xml:space="preserve"> </t>
        </is>
      </c>
      <c r="E9" s="4" t="inlineStr">
        <is>
          <t xml:space="preserve"> </t>
        </is>
      </c>
      <c r="F9" s="4" t="inlineStr">
        <is>
          <t xml:space="preserve"> </t>
        </is>
      </c>
    </row>
    <row r="10">
      <c r="A10" s="4" t="inlineStr">
        <is>
          <t>Receivables, allowances</t>
        </is>
      </c>
      <c r="B10" s="4" t="inlineStr">
        <is>
          <t xml:space="preserve"> </t>
        </is>
      </c>
      <c r="C10" s="5" t="n">
        <v>3383000</v>
      </c>
      <c r="D10" s="5" t="n">
        <v>1292000</v>
      </c>
      <c r="E10" s="4" t="inlineStr">
        <is>
          <t xml:space="preserve"> </t>
        </is>
      </c>
      <c r="F10" s="4" t="inlineStr">
        <is>
          <t xml:space="preserve"> </t>
        </is>
      </c>
    </row>
    <row r="11">
      <c r="A11" s="4" t="inlineStr">
        <is>
          <t>Depreciation Expenses</t>
        </is>
      </c>
      <c r="B11" s="4" t="inlineStr">
        <is>
          <t xml:space="preserve"> </t>
        </is>
      </c>
      <c r="C11" s="5" t="n">
        <v>93961000</v>
      </c>
      <c r="D11" s="5" t="n">
        <v>83272000</v>
      </c>
      <c r="E11" s="6" t="n">
        <v>74779000</v>
      </c>
      <c r="F11" s="4" t="inlineStr">
        <is>
          <t xml:space="preserve"> </t>
        </is>
      </c>
    </row>
    <row r="12">
      <c r="A12" s="4" t="inlineStr">
        <is>
          <t>Advertising Expenses</t>
        </is>
      </c>
      <c r="B12" s="4" t="inlineStr">
        <is>
          <t xml:space="preserve"> </t>
        </is>
      </c>
      <c r="C12" s="6" t="n">
        <v>29537</v>
      </c>
      <c r="D12" s="6" t="n">
        <v>21613</v>
      </c>
      <c r="E12" s="6" t="n">
        <v>17462</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allowed for payment of dues to customers</t>
        </is>
      </c>
      <c r="B15" s="4" t="inlineStr">
        <is>
          <t xml:space="preserve"> </t>
        </is>
      </c>
      <c r="C15" s="4" t="inlineStr">
        <is>
          <t xml:space="preserve"> </t>
        </is>
      </c>
      <c r="D15" s="4" t="inlineStr">
        <is>
          <t>60 days</t>
        </is>
      </c>
      <c r="E15" s="4" t="inlineStr">
        <is>
          <t xml:space="preserve"> </t>
        </is>
      </c>
      <c r="F15" s="4" t="inlineStr">
        <is>
          <t xml:space="preserve"> </t>
        </is>
      </c>
    </row>
    <row r="16">
      <c r="A16" s="4" t="inlineStr">
        <is>
          <t>Maximum | Building and Building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estimated useful life</t>
        </is>
      </c>
      <c r="B18" s="4" t="inlineStr">
        <is>
          <t xml:space="preserve"> </t>
        </is>
      </c>
      <c r="C18" s="4" t="inlineStr">
        <is>
          <t>40 years</t>
        </is>
      </c>
      <c r="D18" s="4" t="inlineStr">
        <is>
          <t xml:space="preserve"> </t>
        </is>
      </c>
      <c r="E18" s="4" t="inlineStr">
        <is>
          <t xml:space="preserve"> </t>
        </is>
      </c>
      <c r="F18" s="4" t="inlineStr">
        <is>
          <t xml:space="preserve"> </t>
        </is>
      </c>
    </row>
    <row r="19">
      <c r="A19" s="4" t="inlineStr">
        <is>
          <t>Maximum |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estimated useful life</t>
        </is>
      </c>
      <c r="B21" s="4" t="inlineStr">
        <is>
          <t xml:space="preserve"> </t>
        </is>
      </c>
      <c r="C21" s="4" t="inlineStr">
        <is>
          <t>20 years</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allowed for payment of dues to customers</t>
        </is>
      </c>
      <c r="B24" s="4" t="inlineStr">
        <is>
          <t xml:space="preserve"> </t>
        </is>
      </c>
      <c r="C24" s="4" t="inlineStr">
        <is>
          <t xml:space="preserve"> </t>
        </is>
      </c>
      <c r="D24" s="4" t="inlineStr">
        <is>
          <t>30 days</t>
        </is>
      </c>
      <c r="E24" s="4" t="inlineStr">
        <is>
          <t xml:space="preserve"> </t>
        </is>
      </c>
      <c r="F24" s="4" t="inlineStr">
        <is>
          <t xml:space="preserve"> </t>
        </is>
      </c>
    </row>
    <row r="25">
      <c r="A25" s="4" t="inlineStr">
        <is>
          <t>Minimum | Building and Building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estimated useful life</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Minimum | 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estimated useful life</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Largest Custom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ustomers | Customer</t>
        </is>
      </c>
      <c r="B33" s="4" t="inlineStr">
        <is>
          <t xml:space="preserve"> </t>
        </is>
      </c>
      <c r="C33" s="5" t="n">
        <v>10</v>
      </c>
      <c r="D33" s="5" t="n">
        <v>10</v>
      </c>
      <c r="E33" s="4" t="inlineStr">
        <is>
          <t xml:space="preserve"> </t>
        </is>
      </c>
      <c r="F33" s="4" t="inlineStr">
        <is>
          <t xml:space="preserve"> </t>
        </is>
      </c>
    </row>
    <row r="34">
      <c r="A34" s="4" t="inlineStr">
        <is>
          <t>Sales Revenue, Net | Product Concentration Risk | Automotive Indust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8" t="n">
        <v>0.37</v>
      </c>
      <c r="D36" s="8" t="n">
        <v>0.37</v>
      </c>
      <c r="E36" s="8" t="n">
        <v>0.37</v>
      </c>
      <c r="F36" s="4" t="inlineStr">
        <is>
          <t xml:space="preserve"> </t>
        </is>
      </c>
    </row>
    <row r="37">
      <c r="A37" s="4" t="inlineStr">
        <is>
          <t>Sales Revenue, Net | Foreign Operations | International Ope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8" t="n">
        <v>0.13</v>
      </c>
      <c r="D39" s="8" t="n">
        <v>0.06</v>
      </c>
      <c r="E39" s="8" t="n">
        <v>0.07000000000000001</v>
      </c>
      <c r="F39" s="4" t="inlineStr">
        <is>
          <t xml:space="preserve"> </t>
        </is>
      </c>
    </row>
    <row r="40">
      <c r="A40" s="4" t="inlineStr">
        <is>
          <t>Sales Revenue, Net | Customer Concentration Risk | Largest Custom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8" t="n">
        <v>0.12</v>
      </c>
      <c r="D42" s="4" t="inlineStr">
        <is>
          <t xml:space="preserve"> </t>
        </is>
      </c>
      <c r="E42" s="4" t="inlineStr">
        <is>
          <t xml:space="preserve"> </t>
        </is>
      </c>
      <c r="F42" s="4" t="inlineStr">
        <is>
          <t xml:space="preserve"> </t>
        </is>
      </c>
    </row>
    <row r="43">
      <c r="A43" s="4" t="inlineStr">
        <is>
          <t>Sales Revenue, Net | Customer Concentration Risk | Largest Custome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8" t="n">
        <v>0.13</v>
      </c>
      <c r="E45" s="4" t="inlineStr">
        <is>
          <t xml:space="preserve"> </t>
        </is>
      </c>
      <c r="F45" s="4" t="inlineStr">
        <is>
          <t xml:space="preserve"> </t>
        </is>
      </c>
    </row>
    <row r="46">
      <c r="A46" s="4" t="inlineStr">
        <is>
          <t>Sales Revenue, Net | Customer Concentration Risk | Ten Largest Custom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8" t="n">
        <v>0.34</v>
      </c>
      <c r="D48" s="8" t="n">
        <v>0.34</v>
      </c>
      <c r="E48" s="4" t="inlineStr">
        <is>
          <t xml:space="preserve"> </t>
        </is>
      </c>
      <c r="F48" s="4" t="inlineStr">
        <is>
          <t xml:space="preserve"> </t>
        </is>
      </c>
    </row>
    <row r="49">
      <c r="A49" s="4" t="inlineStr">
        <is>
          <t>Net Assets, Geographic Area | Foreign Operations | International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8" t="n">
        <v>0.1</v>
      </c>
      <c r="D51" s="8" t="n">
        <v>0.1</v>
      </c>
      <c r="E51" s="4" t="inlineStr">
        <is>
          <t xml:space="preserve"> </t>
        </is>
      </c>
      <c r="F51" s="4" t="inlineStr">
        <is>
          <t xml:space="preserve"> </t>
        </is>
      </c>
    </row>
    <row r="52">
      <c r="A52" s="4" t="inlineStr">
        <is>
          <t>Workforce Subject to Collective Bargaining Arrangements | Labor Force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8" t="n">
        <v>0.15</v>
      </c>
      <c r="D54" s="4" t="inlineStr">
        <is>
          <t xml:space="preserve"> </t>
        </is>
      </c>
      <c r="E54" s="4" t="inlineStr">
        <is>
          <t xml:space="preserve"> </t>
        </is>
      </c>
      <c r="F54" s="4" t="inlineStr">
        <is>
          <t xml:space="preserve"> </t>
        </is>
      </c>
    </row>
    <row r="55">
      <c r="A55" s="4" t="inlineStr">
        <is>
          <t>Workhors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 of ownership interest held in unconsolidated affiliates</t>
        </is>
      </c>
      <c r="B57" s="4" t="inlineStr">
        <is>
          <t xml:space="preserve"> </t>
        </is>
      </c>
      <c r="C57" s="8" t="n">
        <v>0.2</v>
      </c>
      <c r="D57" s="4" t="inlineStr">
        <is>
          <t xml:space="preserve"> </t>
        </is>
      </c>
      <c r="E57" s="4" t="inlineStr">
        <is>
          <t xml:space="preserve"> </t>
        </is>
      </c>
      <c r="F57" s="4" t="inlineStr">
        <is>
          <t xml:space="preserve"> </t>
        </is>
      </c>
    </row>
    <row r="58">
      <c r="A58" s="4" t="inlineStr">
        <is>
          <t>Worthington Taylor, LL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 of ownership interest held in unconsolidated affiliates</t>
        </is>
      </c>
      <c r="B60" s="8" t="n">
        <v>0.49</v>
      </c>
      <c r="C60" s="4" t="inlineStr">
        <is>
          <t xml:space="preserve"> </t>
        </is>
      </c>
      <c r="D60" s="4" t="inlineStr">
        <is>
          <t xml:space="preserve"> </t>
        </is>
      </c>
      <c r="E60" s="4" t="inlineStr">
        <is>
          <t xml:space="preserve"> </t>
        </is>
      </c>
      <c r="F60" s="4" t="inlineStr">
        <is>
          <t xml:space="preserve"> </t>
        </is>
      </c>
    </row>
    <row r="61">
      <c r="A61" s="4" t="inlineStr">
        <is>
          <t>Equity method investment, purchase price</t>
        </is>
      </c>
      <c r="B61" s="6" t="n">
        <v>6811000</v>
      </c>
      <c r="C61" s="4" t="inlineStr">
        <is>
          <t xml:space="preserve"> </t>
        </is>
      </c>
      <c r="D61" s="4" t="inlineStr">
        <is>
          <t xml:space="preserve"> </t>
        </is>
      </c>
      <c r="E61" s="4" t="inlineStr">
        <is>
          <t xml:space="preserve"> </t>
        </is>
      </c>
      <c r="F61" s="4" t="inlineStr">
        <is>
          <t xml:space="preserve"> </t>
        </is>
      </c>
    </row>
    <row r="62">
      <c r="A62" s="4" t="inlineStr">
        <is>
          <t>Joint Venture Transac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joint ventures | Jointventure</t>
        </is>
      </c>
      <c r="B64" s="4" t="inlineStr">
        <is>
          <t xml:space="preserve"> </t>
        </is>
      </c>
      <c r="C64" s="5" t="n">
        <v>3</v>
      </c>
      <c r="D64" s="4" t="inlineStr">
        <is>
          <t xml:space="preserve"> </t>
        </is>
      </c>
      <c r="E64" s="4" t="inlineStr">
        <is>
          <t xml:space="preserve"> </t>
        </is>
      </c>
      <c r="F64" s="4" t="inlineStr">
        <is>
          <t xml:space="preserve"> </t>
        </is>
      </c>
    </row>
    <row r="65">
      <c r="A65" s="4" t="inlineStr">
        <is>
          <t>Number of manufacturing facilities operated | Facility</t>
        </is>
      </c>
      <c r="B65" s="4" t="inlineStr">
        <is>
          <t xml:space="preserve"> </t>
        </is>
      </c>
      <c r="C65" s="5" t="n">
        <v>44</v>
      </c>
      <c r="D65" s="4" t="inlineStr">
        <is>
          <t xml:space="preserve"> </t>
        </is>
      </c>
      <c r="E65" s="4" t="inlineStr">
        <is>
          <t xml:space="preserve"> </t>
        </is>
      </c>
      <c r="F65" s="4" t="inlineStr">
        <is>
          <t xml:space="preserve"> </t>
        </is>
      </c>
    </row>
    <row r="66">
      <c r="A66" s="4" t="inlineStr">
        <is>
          <t>Spartan | Joint Venture Transac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 of controlling interest by the Company</t>
        </is>
      </c>
      <c r="B68" s="4" t="inlineStr">
        <is>
          <t xml:space="preserve"> </t>
        </is>
      </c>
      <c r="C68" s="8" t="n">
        <v>0.52</v>
      </c>
      <c r="D68" s="4" t="inlineStr">
        <is>
          <t xml:space="preserve"> </t>
        </is>
      </c>
      <c r="E68" s="4" t="inlineStr">
        <is>
          <t xml:space="preserve"> </t>
        </is>
      </c>
      <c r="F68" s="4" t="inlineStr">
        <is>
          <t xml:space="preserve"> </t>
        </is>
      </c>
    </row>
    <row r="69">
      <c r="A69" s="4" t="inlineStr">
        <is>
          <t>TWB</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 of controlling interest by the Company</t>
        </is>
      </c>
      <c r="B71" s="4" t="inlineStr">
        <is>
          <t xml:space="preserve"> </t>
        </is>
      </c>
      <c r="C71" s="4" t="inlineStr">
        <is>
          <t xml:space="preserve"> </t>
        </is>
      </c>
      <c r="D71" s="4" t="inlineStr">
        <is>
          <t xml:space="preserve"> </t>
        </is>
      </c>
      <c r="E71" s="4" t="inlineStr">
        <is>
          <t xml:space="preserve"> </t>
        </is>
      </c>
      <c r="F71" s="8" t="n">
        <v>0.55</v>
      </c>
    </row>
    <row r="72">
      <c r="A72" s="4" t="inlineStr">
        <is>
          <t>TWB | Joint Venture Transac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 of controlling interest by the Company</t>
        </is>
      </c>
      <c r="B74" s="4" t="inlineStr">
        <is>
          <t xml:space="preserve"> </t>
        </is>
      </c>
      <c r="C74" s="8" t="n">
        <v>0.55</v>
      </c>
      <c r="D74" s="4" t="inlineStr">
        <is>
          <t xml:space="preserve"> </t>
        </is>
      </c>
      <c r="E74" s="4" t="inlineStr">
        <is>
          <t xml:space="preserve"> </t>
        </is>
      </c>
      <c r="F74" s="4" t="inlineStr">
        <is>
          <t xml:space="preserve"> </t>
        </is>
      </c>
    </row>
    <row r="75">
      <c r="A75" s="4" t="inlineStr">
        <is>
          <t>Samuel | Joint Venture Transac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 of controlling interest by the Company</t>
        </is>
      </c>
      <c r="B77" s="4" t="inlineStr">
        <is>
          <t xml:space="preserve"> </t>
        </is>
      </c>
      <c r="C77" s="4" t="inlineStr">
        <is>
          <t xml:space="preserve"> </t>
        </is>
      </c>
      <c r="D77" s="8" t="n">
        <v>0.63</v>
      </c>
      <c r="E77" s="4" t="inlineStr">
        <is>
          <t xml:space="preserve"> </t>
        </is>
      </c>
      <c r="F77" s="4" t="inlineStr">
        <is>
          <t xml:space="preserve"> </t>
        </is>
      </c>
    </row>
    <row r="78">
      <c r="A78" s="4" t="inlineStr">
        <is>
          <t>Worthington Specialty Processing | Joint Venture Transac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 of controlling interest by the Company</t>
        </is>
      </c>
      <c r="B80" s="4" t="inlineStr">
        <is>
          <t xml:space="preserve"> </t>
        </is>
      </c>
      <c r="C80" s="8" t="n">
        <v>0.51</v>
      </c>
      <c r="D80" s="4" t="inlineStr">
        <is>
          <t xml:space="preserve"> </t>
        </is>
      </c>
      <c r="E80" s="4" t="inlineStr">
        <is>
          <t xml:space="preserve"> </t>
        </is>
      </c>
      <c r="F8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269170</v>
      </c>
      <c r="C4" s="6" t="n">
        <v>399264</v>
      </c>
      <c r="D4" s="6" t="n">
        <v>74145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tax</t>
        </is>
      </c>
      <c r="B6" s="5" t="n">
        <v>-6813</v>
      </c>
      <c r="C6" s="5" t="n">
        <v>-17089</v>
      </c>
      <c r="D6" s="5" t="n">
        <v>10921</v>
      </c>
    </row>
    <row r="7">
      <c r="A7" s="4" t="inlineStr">
        <is>
          <t>Pension liability adjustment, net of tax</t>
        </is>
      </c>
      <c r="B7" s="5" t="n">
        <v>4514</v>
      </c>
      <c r="C7" s="5" t="n">
        <v>9711</v>
      </c>
      <c r="D7" s="5" t="n">
        <v>5931</v>
      </c>
    </row>
    <row r="8">
      <c r="A8" s="4" t="inlineStr">
        <is>
          <t>Cash flow hedges, net of tax</t>
        </is>
      </c>
      <c r="B8" s="5" t="n">
        <v>1970</v>
      </c>
      <c r="C8" s="5" t="n">
        <v>-60859</v>
      </c>
      <c r="D8" s="5" t="n">
        <v>63752</v>
      </c>
    </row>
    <row r="9">
      <c r="A9" s="4" t="inlineStr">
        <is>
          <t>Other comprehensive income (loss)</t>
        </is>
      </c>
      <c r="B9" s="5" t="n">
        <v>-329</v>
      </c>
      <c r="C9" s="5" t="n">
        <v>-68237</v>
      </c>
      <c r="D9" s="5" t="n">
        <v>80604</v>
      </c>
    </row>
    <row r="10">
      <c r="A10" s="4" t="inlineStr">
        <is>
          <t>Comprehensive income</t>
        </is>
      </c>
      <c r="B10" s="5" t="n">
        <v>268841</v>
      </c>
      <c r="C10" s="5" t="n">
        <v>331027</v>
      </c>
      <c r="D10" s="5" t="n">
        <v>822054</v>
      </c>
    </row>
    <row r="11">
      <c r="A11" s="4" t="inlineStr">
        <is>
          <t>Comprehensive income attributable to noncontrolling interests</t>
        </is>
      </c>
      <c r="B11" s="5" t="n">
        <v>12642</v>
      </c>
      <c r="C11" s="5" t="n">
        <v>19878</v>
      </c>
      <c r="D11" s="5" t="n">
        <v>17655</v>
      </c>
    </row>
    <row r="12">
      <c r="A12" s="4" t="inlineStr">
        <is>
          <t>Comprehensive income attributable to controlling interest</t>
        </is>
      </c>
      <c r="B12" s="6" t="n">
        <v>256199</v>
      </c>
      <c r="C12" s="6" t="n">
        <v>311149</v>
      </c>
      <c r="D12" s="6" t="n">
        <v>8043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Supplemental Cash Flow Information (Detail) - USD ($) $ in Thousands</t>
        </is>
      </c>
      <c r="B1" s="2" t="inlineStr">
        <is>
          <t>12 Months Ended</t>
        </is>
      </c>
    </row>
    <row r="2">
      <c r="B2" s="2" t="inlineStr">
        <is>
          <t>May 31, 2023</t>
        </is>
      </c>
      <c r="C2" s="2" t="inlineStr">
        <is>
          <t>May 31, 2022</t>
        </is>
      </c>
      <c r="D2" s="2" t="inlineStr">
        <is>
          <t>May 31, 2021</t>
        </is>
      </c>
    </row>
    <row r="3">
      <c r="A3" s="3" t="inlineStr">
        <is>
          <t>Accounting Policies [Abstract]</t>
        </is>
      </c>
      <c r="B3" s="4" t="inlineStr">
        <is>
          <t xml:space="preserve"> </t>
        </is>
      </c>
      <c r="C3" s="4" t="inlineStr">
        <is>
          <t xml:space="preserve"> </t>
        </is>
      </c>
      <c r="D3" s="4" t="inlineStr">
        <is>
          <t xml:space="preserve"> </t>
        </is>
      </c>
    </row>
    <row r="4">
      <c r="A4" s="4" t="inlineStr">
        <is>
          <t>Interest paid, net of amount capitalized</t>
        </is>
      </c>
      <c r="B4" s="6" t="n">
        <v>29272</v>
      </c>
      <c r="C4" s="6" t="n">
        <v>29700</v>
      </c>
      <c r="D4" s="6" t="n">
        <v>29080</v>
      </c>
    </row>
    <row r="5">
      <c r="A5" s="4" t="inlineStr">
        <is>
          <t>Income taxes paid, net of refunds</t>
        </is>
      </c>
      <c r="B5" s="6" t="n">
        <v>65910</v>
      </c>
      <c r="C5" s="6" t="n">
        <v>118799</v>
      </c>
      <c r="D5" s="6" t="n">
        <v>1608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Revenue by Product Class and Timing (Detail) - USD ($) $ in Thousands</t>
        </is>
      </c>
      <c r="B1" s="2" t="inlineStr">
        <is>
          <t>12 Months Ended</t>
        </is>
      </c>
    </row>
    <row r="2">
      <c r="B2" s="2" t="inlineStr">
        <is>
          <t>May 31, 2023</t>
        </is>
      </c>
      <c r="C2" s="2" t="inlineStr">
        <is>
          <t>May 31, 2022</t>
        </is>
      </c>
      <c r="D2" s="2" t="inlineStr">
        <is>
          <t>May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4916392</v>
      </c>
      <c r="C4" s="6" t="n">
        <v>5242219</v>
      </c>
      <c r="D4" s="6" t="n">
        <v>3171429</v>
      </c>
    </row>
    <row r="5">
      <c r="A5" s="4" t="inlineStr">
        <is>
          <t>Over tim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40781</v>
      </c>
      <c r="C7" s="5" t="n">
        <v>144732</v>
      </c>
      <c r="D7" s="5" t="n">
        <v>147645</v>
      </c>
    </row>
    <row r="8">
      <c r="A8" s="4" t="inlineStr">
        <is>
          <t>Steel Proces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497896</v>
      </c>
      <c r="C10" s="5" t="n">
        <v>3933021</v>
      </c>
      <c r="D10" s="5" t="n">
        <v>205939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4" t="inlineStr">
        <is>
          <t xml:space="preserve"> </t>
        </is>
      </c>
      <c r="C13" s="5" t="n">
        <v>9</v>
      </c>
      <c r="D13" s="5" t="n">
        <v>51407</v>
      </c>
    </row>
    <row r="14">
      <c r="A14" s="4" t="inlineStr">
        <is>
          <t>Direct | Steel Process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357115</v>
      </c>
      <c r="C16" s="5" t="n">
        <v>3788289</v>
      </c>
      <c r="D16" s="5" t="n">
        <v>1927418</v>
      </c>
    </row>
    <row r="17">
      <c r="A17" s="4" t="inlineStr">
        <is>
          <t>Toll | Steel Process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140781</v>
      </c>
      <c r="C19" s="5" t="n">
        <v>144732</v>
      </c>
      <c r="D19" s="5" t="n">
        <v>131979</v>
      </c>
    </row>
    <row r="20">
      <c r="A20" s="4" t="inlineStr">
        <is>
          <t>Toll | Steel Processing | Over tim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140781</v>
      </c>
      <c r="C22" s="5" t="n">
        <v>144732</v>
      </c>
      <c r="D22" s="5" t="n">
        <v>131979</v>
      </c>
    </row>
    <row r="23">
      <c r="A23" s="4" t="inlineStr">
        <is>
          <t>Consumer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686319</v>
      </c>
      <c r="C25" s="5" t="n">
        <v>636478</v>
      </c>
      <c r="D25" s="5" t="n">
        <v>523697</v>
      </c>
    </row>
    <row r="26">
      <c r="A26" s="4" t="inlineStr">
        <is>
          <t>Building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586059</v>
      </c>
      <c r="C28" s="5" t="n">
        <v>541757</v>
      </c>
      <c r="D28" s="5" t="n">
        <v>402038</v>
      </c>
    </row>
    <row r="29">
      <c r="A29" s="4" t="inlineStr">
        <is>
          <t>Sustainable Energy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46118</v>
      </c>
      <c r="C31" s="5" t="n">
        <v>130954</v>
      </c>
      <c r="D31" s="5" t="n">
        <v>134890</v>
      </c>
    </row>
    <row r="32">
      <c r="A32" s="4" t="inlineStr">
        <is>
          <t>Oil &amp; Gas Equipment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4" t="inlineStr">
        <is>
          <t xml:space="preserve"> </t>
        </is>
      </c>
      <c r="C34" s="4" t="inlineStr">
        <is>
          <t xml:space="preserve"> </t>
        </is>
      </c>
      <c r="D34" s="5" t="n">
        <v>20950</v>
      </c>
    </row>
    <row r="35">
      <c r="A35" s="4" t="inlineStr">
        <is>
          <t>Engineered Cab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4" t="inlineStr">
        <is>
          <t xml:space="preserve"> </t>
        </is>
      </c>
      <c r="C37" s="4" t="inlineStr">
        <is>
          <t xml:space="preserve"> </t>
        </is>
      </c>
      <c r="D37" s="5" t="n">
        <v>1058</v>
      </c>
    </row>
    <row r="38">
      <c r="A38" s="4" t="inlineStr">
        <is>
          <t>Other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4" t="inlineStr">
        <is>
          <t xml:space="preserve"> </t>
        </is>
      </c>
      <c r="C40" s="6" t="n">
        <v>9</v>
      </c>
      <c r="D40" s="5" t="n">
        <v>29399</v>
      </c>
    </row>
    <row r="41">
      <c r="A41" s="4" t="inlineStr">
        <is>
          <t>Certain oil &amp; gas contracts | Over time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4" t="inlineStr">
        <is>
          <t xml:space="preserve"> </t>
        </is>
      </c>
      <c r="C43" s="4" t="inlineStr">
        <is>
          <t xml:space="preserve"> </t>
        </is>
      </c>
      <c r="D43" s="6" t="n">
        <v>156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 Recognition - Summary of Unbilled Receivables (Detail) - USD ($) $ in Thousands</t>
        </is>
      </c>
      <c r="B1" s="2" t="inlineStr">
        <is>
          <t>May 31, 2023</t>
        </is>
      </c>
      <c r="C1" s="2" t="inlineStr">
        <is>
          <t>May 31, 2022</t>
        </is>
      </c>
    </row>
    <row r="2">
      <c r="A2" s="4" t="inlineStr">
        <is>
          <t>Receivables</t>
        </is>
      </c>
      <c r="B2" s="4" t="inlineStr">
        <is>
          <t xml:space="preserve"> </t>
        </is>
      </c>
      <c r="C2" s="4" t="inlineStr">
        <is>
          <t xml:space="preserve"> </t>
        </is>
      </c>
    </row>
    <row r="3">
      <c r="A3" s="3" t="inlineStr">
        <is>
          <t>Unbilled Receivables And Contract Assets [Line Items]</t>
        </is>
      </c>
      <c r="B3" s="4" t="inlineStr">
        <is>
          <t xml:space="preserve"> </t>
        </is>
      </c>
      <c r="C3" s="4" t="inlineStr">
        <is>
          <t xml:space="preserve"> </t>
        </is>
      </c>
    </row>
    <row r="4">
      <c r="A4" s="4" t="inlineStr">
        <is>
          <t>Unbilled receivables</t>
        </is>
      </c>
      <c r="B4" s="6" t="n">
        <v>3708</v>
      </c>
      <c r="C4" s="6" t="n">
        <v>5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Revenue Recognition - Additional Information (Detail) - USD ($) $ in Thousands</t>
        </is>
      </c>
      <c r="B1" s="2" t="inlineStr">
        <is>
          <t>May 31, 2023</t>
        </is>
      </c>
      <c r="C1" s="2" t="inlineStr">
        <is>
          <t>May 31, 2022</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Investment in Nikola - Additional Information (Detail) - USD ($) shares in Thousands, $ in Thousands</t>
        </is>
      </c>
      <c r="C1" s="2" t="inlineStr">
        <is>
          <t>12 Months Ended</t>
        </is>
      </c>
    </row>
    <row r="2">
      <c r="B2" s="2" t="inlineStr">
        <is>
          <t>Jun. 03, 2020</t>
        </is>
      </c>
      <c r="C2" s="2" t="inlineStr">
        <is>
          <t>May 31, 2023</t>
        </is>
      </c>
      <c r="D2" s="2" t="inlineStr">
        <is>
          <t>May 31, 2021</t>
        </is>
      </c>
    </row>
    <row r="3">
      <c r="A3" s="3" t="inlineStr">
        <is>
          <t>Marketable Securities [Line Items]</t>
        </is>
      </c>
      <c r="B3" s="4" t="inlineStr">
        <is>
          <t xml:space="preserve"> </t>
        </is>
      </c>
      <c r="C3" s="4" t="inlineStr">
        <is>
          <t xml:space="preserve"> </t>
        </is>
      </c>
      <c r="D3" s="4" t="inlineStr">
        <is>
          <t xml:space="preserve"> </t>
        </is>
      </c>
    </row>
    <row r="4">
      <c r="A4" s="4" t="inlineStr">
        <is>
          <t>Gains on investment in Nikola</t>
        </is>
      </c>
      <c r="B4" s="4" t="inlineStr">
        <is>
          <t xml:space="preserve"> </t>
        </is>
      </c>
      <c r="C4" s="4" t="inlineStr">
        <is>
          <t xml:space="preserve"> </t>
        </is>
      </c>
      <c r="D4" s="6" t="n">
        <v>-655102</v>
      </c>
    </row>
    <row r="5">
      <c r="A5" s="4" t="inlineStr">
        <is>
          <t>Charitable contribution of Nikola shares</t>
        </is>
      </c>
      <c r="B5" s="4" t="inlineStr">
        <is>
          <t xml:space="preserve"> </t>
        </is>
      </c>
      <c r="C5" s="4" t="inlineStr">
        <is>
          <t xml:space="preserve"> </t>
        </is>
      </c>
      <c r="D5" s="5" t="n">
        <v>20653</v>
      </c>
    </row>
    <row r="6">
      <c r="A6" s="4" t="inlineStr">
        <is>
          <t>Nikola Corporation</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Marketable securities effective date</t>
        </is>
      </c>
      <c r="B8" s="4" t="inlineStr">
        <is>
          <t xml:space="preserve"> </t>
        </is>
      </c>
      <c r="C8" s="4" t="inlineStr">
        <is>
          <t>Jun.  03,  2020</t>
        </is>
      </c>
      <c r="D8" s="4" t="inlineStr">
        <is>
          <t xml:space="preserve"> </t>
        </is>
      </c>
    </row>
    <row r="9">
      <c r="A9" s="4" t="inlineStr">
        <is>
          <t>Marketable securities number of shares owned</t>
        </is>
      </c>
      <c r="B9" s="5" t="n">
        <v>19048</v>
      </c>
      <c r="C9" s="4" t="inlineStr">
        <is>
          <t xml:space="preserve"> </t>
        </is>
      </c>
      <c r="D9" s="4" t="inlineStr">
        <is>
          <t xml:space="preserve"> </t>
        </is>
      </c>
    </row>
    <row r="10">
      <c r="A10" s="4" t="inlineStr">
        <is>
          <t>Gains on investment in Nikola</t>
        </is>
      </c>
      <c r="B10" s="4" t="inlineStr">
        <is>
          <t xml:space="preserve"> </t>
        </is>
      </c>
      <c r="C10" s="4" t="inlineStr">
        <is>
          <t xml:space="preserve"> </t>
        </is>
      </c>
      <c r="D10" s="5" t="n">
        <v>655102</v>
      </c>
    </row>
    <row r="11">
      <c r="A11" s="4" t="inlineStr">
        <is>
          <t>Proceeds from sale of Nikola shares</t>
        </is>
      </c>
      <c r="B11" s="4" t="inlineStr">
        <is>
          <t xml:space="preserve"> </t>
        </is>
      </c>
      <c r="C11" s="4" t="inlineStr">
        <is>
          <t xml:space="preserve"> </t>
        </is>
      </c>
      <c r="D11" s="5" t="n">
        <v>634449</v>
      </c>
    </row>
    <row r="12">
      <c r="A12" s="4" t="inlineStr">
        <is>
          <t>Charitable contribution of Nikola shares</t>
        </is>
      </c>
      <c r="B12" s="4" t="inlineStr">
        <is>
          <t xml:space="preserve"> </t>
        </is>
      </c>
      <c r="C12" s="4" t="inlineStr">
        <is>
          <t xml:space="preserve"> </t>
        </is>
      </c>
      <c r="D12" s="5" t="n">
        <v>20653</v>
      </c>
    </row>
    <row r="13">
      <c r="A13" s="4" t="inlineStr">
        <is>
          <t>Incremental expenses on gains from marketable securities</t>
        </is>
      </c>
      <c r="B13" s="4" t="inlineStr">
        <is>
          <t xml:space="preserve"> </t>
        </is>
      </c>
      <c r="C13" s="4" t="inlineStr">
        <is>
          <t xml:space="preserve"> </t>
        </is>
      </c>
      <c r="D13" s="5" t="n">
        <v>50624</v>
      </c>
    </row>
    <row r="14">
      <c r="A14" s="4" t="inlineStr">
        <is>
          <t>Profit sharing and bonus expense on marketable securities gain</t>
        </is>
      </c>
      <c r="B14" s="4" t="inlineStr">
        <is>
          <t xml:space="preserve"> </t>
        </is>
      </c>
      <c r="C14" s="4" t="inlineStr">
        <is>
          <t xml:space="preserve"> </t>
        </is>
      </c>
      <c r="D14" s="5" t="n">
        <v>29971</v>
      </c>
    </row>
    <row r="15">
      <c r="A15" s="4" t="inlineStr">
        <is>
          <t>Marketable securities contribution expense</t>
        </is>
      </c>
      <c r="B15" s="4" t="inlineStr">
        <is>
          <t xml:space="preserve"> </t>
        </is>
      </c>
      <c r="C15" s="4" t="inlineStr">
        <is>
          <t xml:space="preserve"> </t>
        </is>
      </c>
      <c r="D15" s="6" t="n">
        <v>2065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s>
  <sheetData>
    <row r="1">
      <c r="A1" s="1" t="inlineStr">
        <is>
          <t>Investments in Unconsolidated Affiliates - Additional Information (Detail) - USD ($) $ in Thousands</t>
        </is>
      </c>
      <c r="C1" s="2" t="inlineStr">
        <is>
          <t>12 Months Ended</t>
        </is>
      </c>
    </row>
    <row r="2">
      <c r="B2" s="2" t="inlineStr">
        <is>
          <t>Aug. 03, 2022</t>
        </is>
      </c>
      <c r="C2" s="2" t="inlineStr">
        <is>
          <t>May 31, 2023</t>
        </is>
      </c>
      <c r="D2" s="2" t="inlineStr">
        <is>
          <t>May 31, 2022</t>
        </is>
      </c>
      <c r="E2" s="2" t="inlineStr">
        <is>
          <t>May 31,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6" t="n">
        <v>2596</v>
      </c>
      <c r="D4" s="6" t="n">
        <v>3076</v>
      </c>
      <c r="E4" s="6" t="n">
        <v>13739</v>
      </c>
    </row>
    <row r="5">
      <c r="A5" s="4" t="inlineStr">
        <is>
          <t>Distributions from unconsolidated affiliates</t>
        </is>
      </c>
      <c r="B5" s="4" t="inlineStr">
        <is>
          <t xml:space="preserve"> </t>
        </is>
      </c>
      <c r="C5" s="5" t="n">
        <v>240857</v>
      </c>
      <c r="D5" s="5" t="n">
        <v>100058</v>
      </c>
      <c r="E5" s="6" t="n">
        <v>91007</v>
      </c>
    </row>
    <row r="6">
      <c r="A6" s="4" t="inlineStr">
        <is>
          <t>Investments in unconsolidated affiliates</t>
        </is>
      </c>
      <c r="B6" s="4" t="inlineStr">
        <is>
          <t xml:space="preserve"> </t>
        </is>
      </c>
      <c r="C6" s="5" t="n">
        <v>252591</v>
      </c>
      <c r="D6" s="5" t="n">
        <v>327381</v>
      </c>
      <c r="E6" s="4" t="inlineStr">
        <is>
          <t xml:space="preserve"> </t>
        </is>
      </c>
    </row>
    <row r="7">
      <c r="A7" s="4" t="inlineStr">
        <is>
          <t>Pre-tax loss on sale of equity</t>
        </is>
      </c>
      <c r="B7" s="4" t="inlineStr">
        <is>
          <t xml:space="preserve"> </t>
        </is>
      </c>
      <c r="C7" s="5" t="n">
        <v>16059</v>
      </c>
      <c r="D7" s="4" t="inlineStr">
        <is>
          <t xml:space="preserve"> </t>
        </is>
      </c>
      <c r="E7" s="4" t="inlineStr">
        <is>
          <t xml:space="preserve"> </t>
        </is>
      </c>
    </row>
    <row r="8">
      <c r="A8" s="4" t="inlineStr">
        <is>
          <t>Samuel Joint Venture | Joint Venture Transactions</t>
        </is>
      </c>
      <c r="B8" s="4" t="inlineStr">
        <is>
          <t xml:space="preserve"> </t>
        </is>
      </c>
      <c r="C8" s="4" t="inlineStr">
        <is>
          <t xml:space="preserve"> </t>
        </is>
      </c>
      <c r="D8" s="4" t="inlineStr">
        <is>
          <t xml:space="preserve"> </t>
        </is>
      </c>
      <c r="E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row>
    <row r="10">
      <c r="A10" s="4" t="inlineStr">
        <is>
          <t>Consolidated retained earnings undistributed earnings net of tax</t>
        </is>
      </c>
      <c r="B10" s="4" t="inlineStr">
        <is>
          <t xml:space="preserve"> </t>
        </is>
      </c>
      <c r="C10" s="6" t="n">
        <v>109703</v>
      </c>
      <c r="D10" s="5" t="n">
        <v>132283</v>
      </c>
      <c r="E10" s="4" t="inlineStr">
        <is>
          <t xml:space="preserve"> </t>
        </is>
      </c>
    </row>
    <row r="11">
      <c r="A11" s="4" t="inlineStr">
        <is>
          <t>WAVE</t>
        </is>
      </c>
      <c r="B11" s="4" t="inlineStr">
        <is>
          <t xml:space="preserve"> </t>
        </is>
      </c>
      <c r="C11" s="4" t="inlineStr">
        <is>
          <t xml:space="preserve"> </t>
        </is>
      </c>
      <c r="D11" s="4" t="inlineStr">
        <is>
          <t xml:space="preserve"> </t>
        </is>
      </c>
      <c r="E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row>
    <row r="13">
      <c r="A13" s="4" t="inlineStr">
        <is>
          <t>Percent of ownership interest held in unconsolidated affiliates</t>
        </is>
      </c>
      <c r="B13" s="4" t="inlineStr">
        <is>
          <t xml:space="preserve"> </t>
        </is>
      </c>
      <c r="C13" s="8" t="n">
        <v>0.5</v>
      </c>
      <c r="D13" s="4" t="inlineStr">
        <is>
          <t xml:space="preserve"> </t>
        </is>
      </c>
      <c r="E13" s="4" t="inlineStr">
        <is>
          <t xml:space="preserve"> </t>
        </is>
      </c>
    </row>
    <row r="14">
      <c r="A14" s="4" t="inlineStr">
        <is>
          <t>Investments in unconsolidated affiliates</t>
        </is>
      </c>
      <c r="B14" s="4" t="inlineStr">
        <is>
          <t xml:space="preserve"> </t>
        </is>
      </c>
      <c r="C14" s="6" t="n">
        <v>117297</v>
      </c>
      <c r="D14" s="6" t="n">
        <v>81149</v>
      </c>
      <c r="E14" s="4" t="inlineStr">
        <is>
          <t xml:space="preserve"> </t>
        </is>
      </c>
    </row>
    <row r="15">
      <c r="A15" s="4" t="inlineStr">
        <is>
          <t>ArtiFlex</t>
        </is>
      </c>
      <c r="B15" s="4" t="inlineStr">
        <is>
          <t xml:space="preserve"> </t>
        </is>
      </c>
      <c r="C15" s="4" t="inlineStr">
        <is>
          <t xml:space="preserve"> </t>
        </is>
      </c>
      <c r="D15" s="4" t="inlineStr">
        <is>
          <t xml:space="preserve"> </t>
        </is>
      </c>
      <c r="E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row>
    <row r="17">
      <c r="A17" s="4" t="inlineStr">
        <is>
          <t>Percent of ownership interest held in unconsolidated affiliates</t>
        </is>
      </c>
      <c r="B17" s="8" t="n">
        <v>0.5</v>
      </c>
      <c r="C17" s="8" t="n">
        <v>0.5</v>
      </c>
      <c r="D17" s="4" t="inlineStr">
        <is>
          <t xml:space="preserve"> </t>
        </is>
      </c>
      <c r="E17" s="4" t="inlineStr">
        <is>
          <t xml:space="preserve"> </t>
        </is>
      </c>
    </row>
    <row r="18">
      <c r="A18" s="4" t="inlineStr">
        <is>
          <t>Equity method investment sold amount after adjustments for closing debt and final net working capital</t>
        </is>
      </c>
      <c r="B18" s="6" t="n">
        <v>35795</v>
      </c>
      <c r="C18" s="4" t="inlineStr">
        <is>
          <t xml:space="preserve"> </t>
        </is>
      </c>
      <c r="D18" s="4" t="inlineStr">
        <is>
          <t xml:space="preserve"> </t>
        </is>
      </c>
      <c r="E18" s="4" t="inlineStr">
        <is>
          <t xml:space="preserve"> </t>
        </is>
      </c>
    </row>
    <row r="19">
      <c r="A19" s="4" t="inlineStr">
        <is>
          <t>Pre-tax loss on sale of equity</t>
        </is>
      </c>
      <c r="B19" s="4" t="inlineStr">
        <is>
          <t xml:space="preserve"> </t>
        </is>
      </c>
      <c r="C19" s="6" t="n">
        <v>-16059</v>
      </c>
      <c r="D19" s="4" t="inlineStr">
        <is>
          <t xml:space="preserve"> </t>
        </is>
      </c>
      <c r="E19" s="4" t="inlineStr">
        <is>
          <t xml:space="preserve"> </t>
        </is>
      </c>
    </row>
    <row r="20">
      <c r="A20" s="4" t="inlineStr">
        <is>
          <t>ArtiFlex | Real Property</t>
        </is>
      </c>
      <c r="B20" s="4" t="inlineStr">
        <is>
          <t xml:space="preserve"> </t>
        </is>
      </c>
      <c r="C20" s="4" t="inlineStr">
        <is>
          <t xml:space="preserve"> </t>
        </is>
      </c>
      <c r="D20" s="4" t="inlineStr">
        <is>
          <t xml:space="preserve"> </t>
        </is>
      </c>
      <c r="E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row>
    <row r="22">
      <c r="A22" s="4" t="inlineStr">
        <is>
          <t>Investments in unconsolidated affiliates</t>
        </is>
      </c>
      <c r="B22" s="6" t="n">
        <v>6300</v>
      </c>
      <c r="C22" s="4" t="inlineStr">
        <is>
          <t xml:space="preserve"> </t>
        </is>
      </c>
      <c r="D22" s="4" t="inlineStr">
        <is>
          <t xml:space="preserve"> </t>
        </is>
      </c>
      <c r="E22" s="4" t="inlineStr">
        <is>
          <t xml:space="preserve"> </t>
        </is>
      </c>
    </row>
    <row r="23">
      <c r="A23" s="4" t="inlineStr">
        <is>
          <t>ClarkDietrich</t>
        </is>
      </c>
      <c r="B23" s="4" t="inlineStr">
        <is>
          <t xml:space="preserve"> </t>
        </is>
      </c>
      <c r="C23" s="4" t="inlineStr">
        <is>
          <t xml:space="preserve"> </t>
        </is>
      </c>
      <c r="D23" s="4" t="inlineStr">
        <is>
          <t xml:space="preserve"> </t>
        </is>
      </c>
      <c r="E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row>
    <row r="25">
      <c r="A25" s="4" t="inlineStr">
        <is>
          <t>Percent of ownership interest held in unconsolidated affiliates</t>
        </is>
      </c>
      <c r="B25" s="4" t="inlineStr">
        <is>
          <t xml:space="preserve"> </t>
        </is>
      </c>
      <c r="C25" s="8" t="n">
        <v>0.25</v>
      </c>
      <c r="D25" s="4" t="inlineStr">
        <is>
          <t xml:space="preserve"> </t>
        </is>
      </c>
      <c r="E25" s="4" t="inlineStr">
        <is>
          <t xml:space="preserve"> </t>
        </is>
      </c>
    </row>
    <row r="26">
      <c r="A26" s="4" t="inlineStr">
        <is>
          <t>Workhorse</t>
        </is>
      </c>
      <c r="B26" s="4" t="inlineStr">
        <is>
          <t xml:space="preserve"> </t>
        </is>
      </c>
      <c r="C26" s="4" t="inlineStr">
        <is>
          <t xml:space="preserve"> </t>
        </is>
      </c>
      <c r="D26" s="4" t="inlineStr">
        <is>
          <t xml:space="preserve"> </t>
        </is>
      </c>
      <c r="E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row>
    <row r="28">
      <c r="A28" s="4" t="inlineStr">
        <is>
          <t>Percent of ownership interest held in unconsolidated affiliates</t>
        </is>
      </c>
      <c r="B28" s="4" t="inlineStr">
        <is>
          <t xml:space="preserve"> </t>
        </is>
      </c>
      <c r="C28" s="8" t="n">
        <v>0.2</v>
      </c>
      <c r="D28" s="4" t="inlineStr">
        <is>
          <t xml:space="preserve"> </t>
        </is>
      </c>
      <c r="E28" s="4" t="inlineStr">
        <is>
          <t xml:space="preserve"> </t>
        </is>
      </c>
    </row>
    <row r="29">
      <c r="A29" s="4" t="inlineStr">
        <is>
          <t>Serviacero Worthington</t>
        </is>
      </c>
      <c r="B29" s="4" t="inlineStr">
        <is>
          <t xml:space="preserve"> </t>
        </is>
      </c>
      <c r="C29" s="4" t="inlineStr">
        <is>
          <t xml:space="preserve"> </t>
        </is>
      </c>
      <c r="D29" s="4" t="inlineStr">
        <is>
          <t xml:space="preserve"> </t>
        </is>
      </c>
      <c r="E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row>
    <row r="31">
      <c r="A31" s="4" t="inlineStr">
        <is>
          <t>Percent of ownership interest held in unconsolidated affiliates</t>
        </is>
      </c>
      <c r="B31" s="4" t="inlineStr">
        <is>
          <t xml:space="preserve"> </t>
        </is>
      </c>
      <c r="C31" s="8" t="n">
        <v>0.5</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vestments in Unconsolidated Affiliates - Schedule of Combined Financial Information for Unconsolidated Affiliates (Detail) - USD ($) $ in Thousands</t>
        </is>
      </c>
      <c r="C1" s="2" t="inlineStr">
        <is>
          <t>May 31, 2023</t>
        </is>
      </c>
      <c r="D1" s="2" t="inlineStr">
        <is>
          <t>May 31, 2022</t>
        </is>
      </c>
    </row>
    <row r="2">
      <c r="A2" s="3" t="inlineStr">
        <is>
          <t>Investments in and Advances to Affiliates [Line Items]</t>
        </is>
      </c>
      <c r="C2" s="4" t="inlineStr">
        <is>
          <t xml:space="preserve"> </t>
        </is>
      </c>
      <c r="D2" s="4" t="inlineStr">
        <is>
          <t xml:space="preserve"> </t>
        </is>
      </c>
    </row>
    <row r="3">
      <c r="A3" s="4" t="inlineStr">
        <is>
          <t>Cash and cash equivalents</t>
        </is>
      </c>
      <c r="C3" s="6" t="n">
        <v>454946</v>
      </c>
      <c r="D3" s="6" t="n">
        <v>34485</v>
      </c>
    </row>
    <row r="4">
      <c r="A4" s="4" t="inlineStr">
        <is>
          <t>Total assets</t>
        </is>
      </c>
      <c r="C4" s="5" t="n">
        <v>3650918</v>
      </c>
      <c r="D4" s="5" t="n">
        <v>3643023</v>
      </c>
    </row>
    <row r="5">
      <c r="A5" s="4" t="inlineStr">
        <is>
          <t>Current liabilities</t>
        </is>
      </c>
      <c r="C5" s="5" t="n">
        <v>717558</v>
      </c>
      <c r="D5" s="5" t="n">
        <v>932261</v>
      </c>
    </row>
    <row r="6">
      <c r="A6" s="4" t="inlineStr">
        <is>
          <t>Short-term borrowings</t>
        </is>
      </c>
      <c r="C6" s="5" t="n">
        <v>2813</v>
      </c>
      <c r="D6" s="5" t="n">
        <v>47997</v>
      </c>
    </row>
    <row r="7">
      <c r="A7" s="4" t="inlineStr">
        <is>
          <t>Current maturities of long-term debt</t>
        </is>
      </c>
      <c r="C7" s="5" t="n">
        <v>264</v>
      </c>
      <c r="D7" s="5" t="n">
        <v>265</v>
      </c>
    </row>
    <row r="8">
      <c r="A8" s="4" t="inlineStr">
        <is>
          <t>Long-term debt</t>
        </is>
      </c>
      <c r="C8" s="5" t="n">
        <v>689718</v>
      </c>
      <c r="D8" s="5" t="n">
        <v>696345</v>
      </c>
    </row>
    <row r="9">
      <c r="A9" s="4" t="inlineStr">
        <is>
          <t>Other noncurrent liabilities</t>
        </is>
      </c>
      <c r="C9" s="5" t="n">
        <v>113286</v>
      </c>
      <c r="D9" s="5" t="n">
        <v>115991</v>
      </c>
    </row>
    <row r="10">
      <c r="A10" s="4" t="inlineStr">
        <is>
          <t>Equity</t>
        </is>
      </c>
      <c r="C10" s="5" t="n">
        <v>1696011</v>
      </c>
      <c r="D10" s="5" t="n">
        <v>1480752</v>
      </c>
    </row>
    <row r="11">
      <c r="A11" s="4" t="inlineStr">
        <is>
          <t>Total liabilities and equity</t>
        </is>
      </c>
      <c r="C11" s="5" t="n">
        <v>3650918</v>
      </c>
      <c r="D11" s="5" t="n">
        <v>3643023</v>
      </c>
    </row>
    <row r="12">
      <c r="A12" s="4" t="inlineStr">
        <is>
          <t>Equity Method Investment, Nonconsolidated Investee, Other</t>
        </is>
      </c>
      <c r="C12" s="4" t="inlineStr">
        <is>
          <t xml:space="preserve"> </t>
        </is>
      </c>
      <c r="D12" s="4" t="inlineStr">
        <is>
          <t xml:space="preserve"> </t>
        </is>
      </c>
    </row>
    <row r="13">
      <c r="A13" s="3" t="inlineStr">
        <is>
          <t>Investments in and Advances to Affiliates [Line Items]</t>
        </is>
      </c>
      <c r="C13" s="4" t="inlineStr">
        <is>
          <t xml:space="preserve"> </t>
        </is>
      </c>
      <c r="D13" s="4" t="inlineStr">
        <is>
          <t xml:space="preserve"> </t>
        </is>
      </c>
    </row>
    <row r="14">
      <c r="A14" s="4" t="inlineStr">
        <is>
          <t>Cash and cash equivalents</t>
        </is>
      </c>
      <c r="C14" s="5" t="n">
        <v>49185</v>
      </c>
      <c r="D14" s="5" t="n">
        <v>68563</v>
      </c>
    </row>
    <row r="15">
      <c r="A15" s="4" t="inlineStr">
        <is>
          <t>Other current assets</t>
        </is>
      </c>
      <c r="C15" s="5" t="n">
        <v>899913</v>
      </c>
      <c r="D15" s="5" t="n">
        <v>1148029</v>
      </c>
    </row>
    <row r="16">
      <c r="A16" s="4" t="inlineStr">
        <is>
          <t>Noncurrent assets</t>
        </is>
      </c>
      <c r="C16" s="5" t="n">
        <v>394468</v>
      </c>
      <c r="D16" s="5" t="n">
        <v>369608</v>
      </c>
    </row>
    <row r="17">
      <c r="A17" s="4" t="inlineStr">
        <is>
          <t>Total assets</t>
        </is>
      </c>
      <c r="B17" s="4" t="inlineStr">
        <is>
          <t>[1]</t>
        </is>
      </c>
      <c r="C17" s="5" t="n">
        <v>1343566</v>
      </c>
      <c r="D17" s="5" t="n">
        <v>1586200</v>
      </c>
    </row>
    <row r="18">
      <c r="A18" s="4" t="inlineStr">
        <is>
          <t>Current liabilities</t>
        </is>
      </c>
      <c r="C18" s="5" t="n">
        <v>247796</v>
      </c>
      <c r="D18" s="5" t="n">
        <v>345097</v>
      </c>
    </row>
    <row r="19">
      <c r="A19" s="4" t="inlineStr">
        <is>
          <t>Short-term borrowings</t>
        </is>
      </c>
      <c r="C19" s="4" t="inlineStr">
        <is>
          <t xml:space="preserve"> </t>
        </is>
      </c>
      <c r="D19" s="5" t="n">
        <v>5943</v>
      </c>
    </row>
    <row r="20">
      <c r="A20" s="4" t="inlineStr">
        <is>
          <t>Current maturities of long-term debt</t>
        </is>
      </c>
      <c r="C20" s="5" t="n">
        <v>36936</v>
      </c>
      <c r="D20" s="5" t="n">
        <v>33054</v>
      </c>
    </row>
    <row r="21">
      <c r="A21" s="4" t="inlineStr">
        <is>
          <t>Long-term debt</t>
        </is>
      </c>
      <c r="C21" s="5" t="n">
        <v>349215</v>
      </c>
      <c r="D21" s="5" t="n">
        <v>306814</v>
      </c>
    </row>
    <row r="22">
      <c r="A22" s="4" t="inlineStr">
        <is>
          <t>Other noncurrent liabilities</t>
        </is>
      </c>
      <c r="C22" s="5" t="n">
        <v>144649</v>
      </c>
      <c r="D22" s="5" t="n">
        <v>76437</v>
      </c>
    </row>
    <row r="23">
      <c r="A23" s="4" t="inlineStr">
        <is>
          <t>Equity</t>
        </is>
      </c>
      <c r="C23" s="5" t="n">
        <v>564970</v>
      </c>
      <c r="D23" s="5" t="n">
        <v>818855</v>
      </c>
    </row>
    <row r="24">
      <c r="A24" s="4" t="inlineStr">
        <is>
          <t>Total liabilities and equity</t>
        </is>
      </c>
      <c r="B24" s="4" t="inlineStr">
        <is>
          <t>[1]</t>
        </is>
      </c>
      <c r="C24" s="6" t="n">
        <v>1343566</v>
      </c>
      <c r="D24" s="6" t="n">
        <v>1586200</v>
      </c>
    </row>
    <row r="25"/>
    <row r="26">
      <c r="A26" s="4" t="inlineStr">
        <is>
          <t>[1] Effective January 1, 2022, Workhorse adopted Topic 842 using the alternative transition method. As a result of the adoption, Workhorse recognized operating lease ROU assets of $ 47,082 and lease liabilities of $ 47,082 . The adoption resulted in a cumulative-effect adjustment of $ 18,000 related to a prior sale lease-back transaction recognized under Accounting Standards Codification Topic 840. Our portion of this cumulative effect adjustment was $ 3,600 and is recognized in retained earnings on our consolidated balance sheet as of May 31, 2023. The impact of adopting ASC 842 did not have a significant impact on the financial statements of our other unconsolidated affiliates.</t>
        </is>
      </c>
    </row>
  </sheetData>
  <mergeCells count="3">
    <mergeCell ref="A1:B1"/>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nvestments in Unconsolidated Affiliates - Schedule of Combined Financial Information for Unconsolidated Affiliates (Parenthetical) (Detail) - USD ($) $ in Thousands</t>
        </is>
      </c>
      <c r="B1" s="2" t="inlineStr">
        <is>
          <t>May 31, 2023</t>
        </is>
      </c>
      <c r="C1" s="2" t="inlineStr">
        <is>
          <t>May 31, 2022</t>
        </is>
      </c>
      <c r="D1" s="2" t="inlineStr">
        <is>
          <t>Jan. 01, 2022</t>
        </is>
      </c>
    </row>
    <row r="2">
      <c r="A2" s="3" t="inlineStr">
        <is>
          <t>Investments in and Advances to Affiliates [Line Items]</t>
        </is>
      </c>
      <c r="B2" s="4" t="inlineStr">
        <is>
          <t xml:space="preserve"> </t>
        </is>
      </c>
      <c r="C2" s="4" t="inlineStr">
        <is>
          <t xml:space="preserve"> </t>
        </is>
      </c>
      <c r="D2" s="4" t="inlineStr">
        <is>
          <t xml:space="preserve"> </t>
        </is>
      </c>
    </row>
    <row r="3">
      <c r="A3" s="4" t="inlineStr">
        <is>
          <t>Operating lease ROU asset</t>
        </is>
      </c>
      <c r="B3" s="6" t="n">
        <v>99967</v>
      </c>
      <c r="C3" s="6" t="n">
        <v>98769</v>
      </c>
      <c r="D3" s="4" t="inlineStr">
        <is>
          <t xml:space="preserve"> </t>
        </is>
      </c>
    </row>
    <row r="4">
      <c r="A4" s="4" t="inlineStr">
        <is>
          <t>Operating lease liabilities</t>
        </is>
      </c>
      <c r="B4" s="5" t="n">
        <v>102590</v>
      </c>
      <c r="C4" s="4" t="inlineStr">
        <is>
          <t xml:space="preserve"> </t>
        </is>
      </c>
      <c r="D4" s="4" t="inlineStr">
        <is>
          <t xml:space="preserve"> </t>
        </is>
      </c>
    </row>
    <row r="5">
      <c r="A5" s="4" t="inlineStr">
        <is>
          <t>Equity Method Investment, Nonconsolidated Investee, Other | ASC 842</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Operating lease ROU asset</t>
        </is>
      </c>
      <c r="B7" s="4" t="inlineStr">
        <is>
          <t xml:space="preserve"> </t>
        </is>
      </c>
      <c r="C7" s="4" t="inlineStr">
        <is>
          <t xml:space="preserve"> </t>
        </is>
      </c>
      <c r="D7" s="6" t="n">
        <v>47082</v>
      </c>
    </row>
    <row r="8">
      <c r="A8" s="4" t="inlineStr">
        <is>
          <t>Operating lease liabilities</t>
        </is>
      </c>
      <c r="B8" s="4" t="inlineStr">
        <is>
          <t xml:space="preserve"> </t>
        </is>
      </c>
      <c r="C8" s="4" t="inlineStr">
        <is>
          <t xml:space="preserve"> </t>
        </is>
      </c>
      <c r="D8" s="5" t="n">
        <v>47082</v>
      </c>
    </row>
    <row r="9">
      <c r="A9" s="4" t="inlineStr">
        <is>
          <t>Cumulative-effect adjustment related to prior sale lease-back transaction recognized</t>
        </is>
      </c>
      <c r="B9" s="4" t="inlineStr">
        <is>
          <t xml:space="preserve"> </t>
        </is>
      </c>
      <c r="C9" s="4" t="inlineStr">
        <is>
          <t xml:space="preserve"> </t>
        </is>
      </c>
      <c r="D9" s="6" t="n">
        <v>18000</v>
      </c>
    </row>
    <row r="10">
      <c r="A10" s="4" t="inlineStr">
        <is>
          <t>Cumulative effect adjustment recognized in retained earnings</t>
        </is>
      </c>
      <c r="B10" s="6" t="n">
        <v>3600</v>
      </c>
      <c r="C10" s="4" t="inlineStr">
        <is>
          <t xml:space="preserve"> </t>
        </is>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vestments in Unconsolidated Affiliates - Financial Results of Four Largest Unconsolidated Affiliates (Detail) - USD ($) $ in Thousands</t>
        </is>
      </c>
      <c r="C1" s="2" t="inlineStr">
        <is>
          <t>12 Months Ended</t>
        </is>
      </c>
    </row>
    <row r="2">
      <c r="C2" s="2" t="inlineStr">
        <is>
          <t>May 31, 2023</t>
        </is>
      </c>
      <c r="D2" s="2" t="inlineStr">
        <is>
          <t>May 31, 2022</t>
        </is>
      </c>
      <c r="E2" s="2" t="inlineStr">
        <is>
          <t>May 31, 2021</t>
        </is>
      </c>
    </row>
    <row r="3">
      <c r="A3" s="3" t="inlineStr">
        <is>
          <t>Investments In And Advances To Affiliates [Line Items]</t>
        </is>
      </c>
      <c r="C3" s="4" t="inlineStr">
        <is>
          <t xml:space="preserve"> </t>
        </is>
      </c>
      <c r="D3" s="4" t="inlineStr">
        <is>
          <t xml:space="preserve"> </t>
        </is>
      </c>
      <c r="E3" s="4" t="inlineStr">
        <is>
          <t xml:space="preserve"> </t>
        </is>
      </c>
    </row>
    <row r="4">
      <c r="A4" s="4" t="inlineStr">
        <is>
          <t>Net sales</t>
        </is>
      </c>
      <c r="C4" s="6" t="n">
        <v>4916392</v>
      </c>
      <c r="D4" s="6" t="n">
        <v>5242219</v>
      </c>
      <c r="E4" s="6" t="n">
        <v>3171429</v>
      </c>
    </row>
    <row r="5">
      <c r="A5" s="4" t="inlineStr">
        <is>
          <t>Gross margin</t>
        </is>
      </c>
      <c r="C5" s="5" t="n">
        <v>663312</v>
      </c>
      <c r="D5" s="5" t="n">
        <v>714816</v>
      </c>
      <c r="E5" s="5" t="n">
        <v>639078</v>
      </c>
    </row>
    <row r="6">
      <c r="A6" s="4" t="inlineStr">
        <is>
          <t>Net earnings (loss)</t>
        </is>
      </c>
      <c r="C6" s="5" t="n">
        <v>269170</v>
      </c>
      <c r="D6" s="5" t="n">
        <v>399264</v>
      </c>
      <c r="E6" s="5" t="n">
        <v>741450</v>
      </c>
    </row>
    <row r="7">
      <c r="A7" s="4" t="inlineStr">
        <is>
          <t>Equity Method Investment, Nonconsolidated Investee, Other</t>
        </is>
      </c>
      <c r="C7" s="4" t="inlineStr">
        <is>
          <t xml:space="preserve"> </t>
        </is>
      </c>
      <c r="D7" s="4" t="inlineStr">
        <is>
          <t xml:space="preserve"> </t>
        </is>
      </c>
      <c r="E7" s="4" t="inlineStr">
        <is>
          <t xml:space="preserve"> </t>
        </is>
      </c>
    </row>
    <row r="8">
      <c r="A8" s="3" t="inlineStr">
        <is>
          <t>Investments In And Advances To Affiliates [Line Items]</t>
        </is>
      </c>
      <c r="C8" s="4" t="inlineStr">
        <is>
          <t xml:space="preserve"> </t>
        </is>
      </c>
      <c r="D8" s="4" t="inlineStr">
        <is>
          <t xml:space="preserve"> </t>
        </is>
      </c>
      <c r="E8" s="4" t="inlineStr">
        <is>
          <t xml:space="preserve"> </t>
        </is>
      </c>
    </row>
    <row r="9">
      <c r="A9" s="4" t="inlineStr">
        <is>
          <t>Net sales</t>
        </is>
      </c>
      <c r="C9" s="5" t="n">
        <v>2880640</v>
      </c>
      <c r="D9" s="5" t="n">
        <v>3268842</v>
      </c>
      <c r="E9" s="5" t="n">
        <v>1918477</v>
      </c>
    </row>
    <row r="10">
      <c r="A10" s="4" t="inlineStr">
        <is>
          <t>Gross margin</t>
        </is>
      </c>
      <c r="C10" s="5" t="n">
        <v>693546</v>
      </c>
      <c r="D10" s="5" t="n">
        <v>808599</v>
      </c>
      <c r="E10" s="5" t="n">
        <v>438558</v>
      </c>
    </row>
    <row r="11">
      <c r="A11" s="4" t="inlineStr">
        <is>
          <t>Operating income (loss)</t>
        </is>
      </c>
      <c r="C11" s="5" t="n">
        <v>526601</v>
      </c>
      <c r="D11" s="5" t="n">
        <v>636224</v>
      </c>
      <c r="E11" s="5" t="n">
        <v>310600</v>
      </c>
    </row>
    <row r="12">
      <c r="A12" s="4" t="inlineStr">
        <is>
          <t>Depreciation and amortization</t>
        </is>
      </c>
      <c r="C12" s="5" t="n">
        <v>34256</v>
      </c>
      <c r="D12" s="5" t="n">
        <v>32094</v>
      </c>
      <c r="E12" s="5" t="n">
        <v>34988</v>
      </c>
    </row>
    <row r="13">
      <c r="A13" s="4" t="inlineStr">
        <is>
          <t>Interest expense</t>
        </is>
      </c>
      <c r="C13" s="5" t="n">
        <v>16518</v>
      </c>
      <c r="D13" s="5" t="n">
        <v>10442</v>
      </c>
      <c r="E13" s="5" t="n">
        <v>12284</v>
      </c>
    </row>
    <row r="14">
      <c r="A14" s="4" t="inlineStr">
        <is>
          <t>Income tax expense (benefit)</t>
        </is>
      </c>
      <c r="C14" s="5" t="n">
        <v>1011</v>
      </c>
      <c r="D14" s="5" t="n">
        <v>26739</v>
      </c>
      <c r="E14" s="5" t="n">
        <v>11960</v>
      </c>
    </row>
    <row r="15">
      <c r="A15" s="4" t="inlineStr">
        <is>
          <t>Net earnings (loss)</t>
        </is>
      </c>
      <c r="C15" s="5" t="n">
        <v>516505</v>
      </c>
      <c r="D15" s="5" t="n">
        <v>605017</v>
      </c>
      <c r="E15" s="5" t="n">
        <v>293186</v>
      </c>
    </row>
    <row r="16">
      <c r="A16" s="4" t="inlineStr">
        <is>
          <t>WAVE | Equity Method Investment, Nonconsolidated Investee, Other</t>
        </is>
      </c>
      <c r="C16" s="4" t="inlineStr">
        <is>
          <t xml:space="preserve"> </t>
        </is>
      </c>
      <c r="D16" s="4" t="inlineStr">
        <is>
          <t xml:space="preserve"> </t>
        </is>
      </c>
      <c r="E16" s="4" t="inlineStr">
        <is>
          <t xml:space="preserve"> </t>
        </is>
      </c>
    </row>
    <row r="17">
      <c r="A17" s="3" t="inlineStr">
        <is>
          <t>Investments In And Advances To Affiliates [Line Items]</t>
        </is>
      </c>
      <c r="C17" s="4" t="inlineStr">
        <is>
          <t xml:space="preserve"> </t>
        </is>
      </c>
      <c r="D17" s="4" t="inlineStr">
        <is>
          <t xml:space="preserve"> </t>
        </is>
      </c>
      <c r="E17" s="4" t="inlineStr">
        <is>
          <t xml:space="preserve"> </t>
        </is>
      </c>
    </row>
    <row r="18">
      <c r="A18" s="4" t="inlineStr">
        <is>
          <t>Net sales</t>
        </is>
      </c>
      <c r="C18" s="5" t="n">
        <v>447369</v>
      </c>
      <c r="D18" s="5" t="n">
        <v>452368</v>
      </c>
      <c r="E18" s="5" t="n">
        <v>371814</v>
      </c>
    </row>
    <row r="19">
      <c r="A19" s="4" t="inlineStr">
        <is>
          <t>Gross margin</t>
        </is>
      </c>
      <c r="C19" s="5" t="n">
        <v>242257</v>
      </c>
      <c r="D19" s="5" t="n">
        <v>238523</v>
      </c>
      <c r="E19" s="5" t="n">
        <v>215692</v>
      </c>
    </row>
    <row r="20">
      <c r="A20" s="4" t="inlineStr">
        <is>
          <t>Operating income (loss)</t>
        </is>
      </c>
      <c r="C20" s="5" t="n">
        <v>184882</v>
      </c>
      <c r="D20" s="5" t="n">
        <v>183545</v>
      </c>
      <c r="E20" s="5" t="n">
        <v>165381</v>
      </c>
    </row>
    <row r="21">
      <c r="A21" s="4" t="inlineStr">
        <is>
          <t>Depreciation and amortization</t>
        </is>
      </c>
      <c r="C21" s="5" t="n">
        <v>4679</v>
      </c>
      <c r="D21" s="5" t="n">
        <v>4554</v>
      </c>
      <c r="E21" s="5" t="n">
        <v>4073</v>
      </c>
    </row>
    <row r="22">
      <c r="A22" s="4" t="inlineStr">
        <is>
          <t>Interest expense</t>
        </is>
      </c>
      <c r="C22" s="5" t="n">
        <v>13024</v>
      </c>
      <c r="D22" s="5" t="n">
        <v>8386</v>
      </c>
      <c r="E22" s="5" t="n">
        <v>8909</v>
      </c>
    </row>
    <row r="23">
      <c r="A23" s="4" t="inlineStr">
        <is>
          <t>Income tax expense (benefit)</t>
        </is>
      </c>
      <c r="C23" s="5" t="n">
        <v>222</v>
      </c>
      <c r="D23" s="5" t="n">
        <v>158</v>
      </c>
      <c r="E23" s="5" t="n">
        <v>200</v>
      </c>
    </row>
    <row r="24">
      <c r="A24" s="4" t="inlineStr">
        <is>
          <t>Net earnings (loss)</t>
        </is>
      </c>
      <c r="C24" s="5" t="n">
        <v>171687</v>
      </c>
      <c r="D24" s="5" t="n">
        <v>175154</v>
      </c>
      <c r="E24" s="5" t="n">
        <v>156869</v>
      </c>
    </row>
    <row r="25">
      <c r="A25" s="4" t="inlineStr">
        <is>
          <t>ClarkDietrich | Equity Method Investment, Nonconsolidated Investee, Other</t>
        </is>
      </c>
      <c r="C25" s="4" t="inlineStr">
        <is>
          <t xml:space="preserve"> </t>
        </is>
      </c>
      <c r="D25" s="4" t="inlineStr">
        <is>
          <t xml:space="preserve"> </t>
        </is>
      </c>
      <c r="E25" s="4" t="inlineStr">
        <is>
          <t xml:space="preserve"> </t>
        </is>
      </c>
    </row>
    <row r="26">
      <c r="A26" s="3" t="inlineStr">
        <is>
          <t>Investments In And Advances To Affiliates [Line Items]</t>
        </is>
      </c>
      <c r="C26" s="4" t="inlineStr">
        <is>
          <t xml:space="preserve"> </t>
        </is>
      </c>
      <c r="D26" s="4" t="inlineStr">
        <is>
          <t xml:space="preserve"> </t>
        </is>
      </c>
      <c r="E26" s="4" t="inlineStr">
        <is>
          <t xml:space="preserve"> </t>
        </is>
      </c>
    </row>
    <row r="27">
      <c r="A27" s="4" t="inlineStr">
        <is>
          <t>Net sales</t>
        </is>
      </c>
      <c r="C27" s="5" t="n">
        <v>1451665</v>
      </c>
      <c r="D27" s="5" t="n">
        <v>1695808</v>
      </c>
      <c r="E27" s="5" t="n">
        <v>893371</v>
      </c>
    </row>
    <row r="28">
      <c r="A28" s="4" t="inlineStr">
        <is>
          <t>Gross margin</t>
        </is>
      </c>
      <c r="C28" s="5" t="n">
        <v>403569</v>
      </c>
      <c r="D28" s="5" t="n">
        <v>431070</v>
      </c>
      <c r="E28" s="5" t="n">
        <v>158074</v>
      </c>
    </row>
    <row r="29">
      <c r="A29" s="4" t="inlineStr">
        <is>
          <t>Operating income (loss)</t>
        </is>
      </c>
      <c r="C29" s="5" t="n">
        <v>318914</v>
      </c>
      <c r="D29" s="5" t="n">
        <v>351583</v>
      </c>
      <c r="E29" s="5" t="n">
        <v>94888</v>
      </c>
    </row>
    <row r="30">
      <c r="A30" s="4" t="inlineStr">
        <is>
          <t>Depreciation and amortization</t>
        </is>
      </c>
      <c r="C30" s="5" t="n">
        <v>13717</v>
      </c>
      <c r="D30" s="5" t="n">
        <v>10946</v>
      </c>
      <c r="E30" s="5" t="n">
        <v>11917</v>
      </c>
    </row>
    <row r="31">
      <c r="A31" s="4" t="inlineStr">
        <is>
          <t>Interest expense</t>
        </is>
      </c>
      <c r="C31" s="5" t="n">
        <v>524</v>
      </c>
      <c r="D31" s="5" t="n">
        <v>308</v>
      </c>
      <c r="E31" s="5" t="n">
        <v>101</v>
      </c>
    </row>
    <row r="32">
      <c r="A32" s="4" t="inlineStr">
        <is>
          <t>Income tax expense (benefit)</t>
        </is>
      </c>
      <c r="C32" s="5" t="n">
        <v>1924</v>
      </c>
      <c r="D32" s="4" t="inlineStr">
        <is>
          <t xml:space="preserve"> </t>
        </is>
      </c>
      <c r="E32" s="4" t="inlineStr">
        <is>
          <t xml:space="preserve"> </t>
        </is>
      </c>
    </row>
    <row r="33">
      <c r="A33" s="4" t="inlineStr">
        <is>
          <t>Net earnings (loss)</t>
        </is>
      </c>
      <c r="C33" s="5" t="n">
        <v>321977</v>
      </c>
      <c r="D33" s="5" t="n">
        <v>356288</v>
      </c>
      <c r="E33" s="5" t="n">
        <v>98313</v>
      </c>
    </row>
    <row r="34">
      <c r="A34" s="4" t="inlineStr">
        <is>
          <t>Serviacero Worthington | Equity Method Investment, Nonconsolidated Investee, Other</t>
        </is>
      </c>
      <c r="C34" s="4" t="inlineStr">
        <is>
          <t xml:space="preserve"> </t>
        </is>
      </c>
      <c r="D34" s="4" t="inlineStr">
        <is>
          <t xml:space="preserve"> </t>
        </is>
      </c>
      <c r="E34" s="4" t="inlineStr">
        <is>
          <t xml:space="preserve"> </t>
        </is>
      </c>
    </row>
    <row r="35">
      <c r="A35" s="3" t="inlineStr">
        <is>
          <t>Investments In And Advances To Affiliates [Line Items]</t>
        </is>
      </c>
      <c r="C35" s="4" t="inlineStr">
        <is>
          <t xml:space="preserve"> </t>
        </is>
      </c>
      <c r="D35" s="4" t="inlineStr">
        <is>
          <t xml:space="preserve"> </t>
        </is>
      </c>
      <c r="E35" s="4" t="inlineStr">
        <is>
          <t xml:space="preserve"> </t>
        </is>
      </c>
    </row>
    <row r="36">
      <c r="A36" s="4" t="inlineStr">
        <is>
          <t>Net sales</t>
        </is>
      </c>
      <c r="C36" s="5" t="n">
        <v>564569</v>
      </c>
      <c r="D36" s="5" t="n">
        <v>620312</v>
      </c>
      <c r="E36" s="5" t="n">
        <v>311543</v>
      </c>
    </row>
    <row r="37">
      <c r="A37" s="4" t="inlineStr">
        <is>
          <t>Gross margin</t>
        </is>
      </c>
      <c r="C37" s="5" t="n">
        <v>21503</v>
      </c>
      <c r="D37" s="5" t="n">
        <v>96918</v>
      </c>
      <c r="E37" s="5" t="n">
        <v>51253</v>
      </c>
    </row>
    <row r="38">
      <c r="A38" s="4" t="inlineStr">
        <is>
          <t>Operating income (loss)</t>
        </is>
      </c>
      <c r="C38" s="5" t="n">
        <v>10387</v>
      </c>
      <c r="D38" s="5" t="n">
        <v>87342</v>
      </c>
      <c r="E38" s="5" t="n">
        <v>43075</v>
      </c>
    </row>
    <row r="39">
      <c r="A39" s="4" t="inlineStr">
        <is>
          <t>Depreciation and amortization</t>
        </is>
      </c>
      <c r="C39" s="5" t="n">
        <v>4030</v>
      </c>
      <c r="D39" s="5" t="n">
        <v>4300</v>
      </c>
      <c r="E39" s="5" t="n">
        <v>4305</v>
      </c>
    </row>
    <row r="40">
      <c r="A40" s="4" t="inlineStr">
        <is>
          <t>Interest expense</t>
        </is>
      </c>
      <c r="C40" s="5" t="n">
        <v>329</v>
      </c>
      <c r="D40" s="5" t="n">
        <v>180</v>
      </c>
      <c r="E40" s="5" t="n">
        <v>42</v>
      </c>
    </row>
    <row r="41">
      <c r="A41" s="4" t="inlineStr">
        <is>
          <t>Income tax expense (benefit)</t>
        </is>
      </c>
      <c r="C41" s="5" t="n">
        <v>-2996</v>
      </c>
      <c r="D41" s="5" t="n">
        <v>25079</v>
      </c>
      <c r="E41" s="5" t="n">
        <v>11341</v>
      </c>
    </row>
    <row r="42">
      <c r="A42" s="4" t="inlineStr">
        <is>
          <t>Net earnings (loss)</t>
        </is>
      </c>
      <c r="C42" s="5" t="n">
        <v>15451</v>
      </c>
      <c r="D42" s="5" t="n">
        <v>59565</v>
      </c>
      <c r="E42" s="5" t="n">
        <v>31865</v>
      </c>
    </row>
    <row r="43">
      <c r="A43" s="4" t="inlineStr">
        <is>
          <t>ArtiFlex | Equity Method Investment, Nonconsolidated Investee, Other</t>
        </is>
      </c>
      <c r="C43" s="4" t="inlineStr">
        <is>
          <t xml:space="preserve"> </t>
        </is>
      </c>
      <c r="D43" s="4" t="inlineStr">
        <is>
          <t xml:space="preserve"> </t>
        </is>
      </c>
      <c r="E43" s="4" t="inlineStr">
        <is>
          <t xml:space="preserve"> </t>
        </is>
      </c>
    </row>
    <row r="44">
      <c r="A44" s="3" t="inlineStr">
        <is>
          <t>Investments In And Advances To Affiliates [Line Items]</t>
        </is>
      </c>
      <c r="C44" s="4" t="inlineStr">
        <is>
          <t xml:space="preserve"> </t>
        </is>
      </c>
      <c r="D44" s="4" t="inlineStr">
        <is>
          <t xml:space="preserve"> </t>
        </is>
      </c>
      <c r="E44" s="4" t="inlineStr">
        <is>
          <t xml:space="preserve"> </t>
        </is>
      </c>
    </row>
    <row r="45">
      <c r="A45" s="4" t="inlineStr">
        <is>
          <t>Net sales</t>
        </is>
      </c>
      <c r="B45" s="4" t="inlineStr">
        <is>
          <t>[1]</t>
        </is>
      </c>
      <c r="C45" s="5" t="n">
        <v>52641</v>
      </c>
      <c r="D45" s="5" t="n">
        <v>187089</v>
      </c>
      <c r="E45" s="5" t="n">
        <v>144834</v>
      </c>
    </row>
    <row r="46">
      <c r="A46" s="4" t="inlineStr">
        <is>
          <t>Gross margin</t>
        </is>
      </c>
      <c r="B46" s="4" t="inlineStr">
        <is>
          <t>[1]</t>
        </is>
      </c>
      <c r="C46" s="5" t="n">
        <v>8589</v>
      </c>
      <c r="D46" s="5" t="n">
        <v>30633</v>
      </c>
      <c r="E46" s="5" t="n">
        <v>20596</v>
      </c>
    </row>
    <row r="47">
      <c r="A47" s="4" t="inlineStr">
        <is>
          <t>Operating income (loss)</t>
        </is>
      </c>
      <c r="B47" s="4" t="inlineStr">
        <is>
          <t>[1]</t>
        </is>
      </c>
      <c r="C47" s="5" t="n">
        <v>4911</v>
      </c>
      <c r="D47" s="5" t="n">
        <v>15778</v>
      </c>
      <c r="E47" s="5" t="n">
        <v>9628</v>
      </c>
    </row>
    <row r="48">
      <c r="A48" s="4" t="inlineStr">
        <is>
          <t>Depreciation and amortization</t>
        </is>
      </c>
      <c r="B48" s="4" t="inlineStr">
        <is>
          <t>[1]</t>
        </is>
      </c>
      <c r="C48" s="5" t="n">
        <v>1444</v>
      </c>
      <c r="D48" s="5" t="n">
        <v>5708</v>
      </c>
      <c r="E48" s="5" t="n">
        <v>5728</v>
      </c>
    </row>
    <row r="49">
      <c r="A49" s="4" t="inlineStr">
        <is>
          <t>Interest expense</t>
        </is>
      </c>
      <c r="B49" s="4" t="inlineStr">
        <is>
          <t>[1]</t>
        </is>
      </c>
      <c r="C49" s="5" t="n">
        <v>134</v>
      </c>
      <c r="D49" s="5" t="n">
        <v>340</v>
      </c>
      <c r="E49" s="5" t="n">
        <v>528</v>
      </c>
    </row>
    <row r="50">
      <c r="A50" s="4" t="inlineStr">
        <is>
          <t>Income tax expense (benefit)</t>
        </is>
      </c>
      <c r="B50" s="4" t="inlineStr">
        <is>
          <t>[1]</t>
        </is>
      </c>
      <c r="C50" s="5" t="n">
        <v>59</v>
      </c>
      <c r="D50" s="5" t="n">
        <v>258</v>
      </c>
      <c r="E50" s="5" t="n">
        <v>149</v>
      </c>
    </row>
    <row r="51">
      <c r="A51" s="4" t="inlineStr">
        <is>
          <t>Net earnings (loss)</t>
        </is>
      </c>
      <c r="B51" s="4" t="inlineStr">
        <is>
          <t>[1]</t>
        </is>
      </c>
      <c r="C51" s="5" t="n">
        <v>4717</v>
      </c>
      <c r="D51" s="5" t="n">
        <v>15180</v>
      </c>
      <c r="E51" s="5" t="n">
        <v>8950</v>
      </c>
    </row>
    <row r="52">
      <c r="A52" s="4" t="inlineStr">
        <is>
          <t>Workhorse | Equity Method Investment, Nonconsolidated Investee, Other</t>
        </is>
      </c>
      <c r="C52" s="4" t="inlineStr">
        <is>
          <t xml:space="preserve"> </t>
        </is>
      </c>
      <c r="D52" s="4" t="inlineStr">
        <is>
          <t xml:space="preserve"> </t>
        </is>
      </c>
      <c r="E52" s="4" t="inlineStr">
        <is>
          <t xml:space="preserve"> </t>
        </is>
      </c>
    </row>
    <row r="53">
      <c r="A53" s="3" t="inlineStr">
        <is>
          <t>Investments In And Advances To Affiliates [Line Items]</t>
        </is>
      </c>
      <c r="C53" s="4" t="inlineStr">
        <is>
          <t xml:space="preserve"> </t>
        </is>
      </c>
      <c r="D53" s="4" t="inlineStr">
        <is>
          <t xml:space="preserve"> </t>
        </is>
      </c>
      <c r="E53" s="4" t="inlineStr">
        <is>
          <t xml:space="preserve"> </t>
        </is>
      </c>
    </row>
    <row r="54">
      <c r="A54" s="4" t="inlineStr">
        <is>
          <t>Net sales</t>
        </is>
      </c>
      <c r="C54" s="5" t="n">
        <v>364396</v>
      </c>
      <c r="D54" s="5" t="n">
        <v>313265</v>
      </c>
      <c r="E54" s="5" t="n">
        <v>196915</v>
      </c>
    </row>
    <row r="55">
      <c r="A55" s="4" t="inlineStr">
        <is>
          <t>Gross margin</t>
        </is>
      </c>
      <c r="C55" s="5" t="n">
        <v>17628</v>
      </c>
      <c r="D55" s="5" t="n">
        <v>11455</v>
      </c>
      <c r="E55" s="5" t="n">
        <v>-7057</v>
      </c>
    </row>
    <row r="56">
      <c r="A56" s="4" t="inlineStr">
        <is>
          <t>Operating income (loss)</t>
        </is>
      </c>
      <c r="C56" s="5" t="n">
        <v>7507</v>
      </c>
      <c r="D56" s="5" t="n">
        <v>-2024</v>
      </c>
      <c r="E56" s="5" t="n">
        <v>-2372</v>
      </c>
    </row>
    <row r="57">
      <c r="A57" s="4" t="inlineStr">
        <is>
          <t>Depreciation and amortization</t>
        </is>
      </c>
      <c r="C57" s="5" t="n">
        <v>10386</v>
      </c>
      <c r="D57" s="5" t="n">
        <v>6586</v>
      </c>
      <c r="E57" s="5" t="n">
        <v>8965</v>
      </c>
    </row>
    <row r="58">
      <c r="A58" s="4" t="inlineStr">
        <is>
          <t>Interest expense</t>
        </is>
      </c>
      <c r="C58" s="5" t="n">
        <v>2507</v>
      </c>
      <c r="D58" s="5" t="n">
        <v>1228</v>
      </c>
      <c r="E58" s="5" t="n">
        <v>2704</v>
      </c>
    </row>
    <row r="59">
      <c r="A59" s="4" t="inlineStr">
        <is>
          <t>Income tax expense (benefit)</t>
        </is>
      </c>
      <c r="C59" s="5" t="n">
        <v>1802</v>
      </c>
      <c r="D59" s="5" t="n">
        <v>1244</v>
      </c>
      <c r="E59" s="5" t="n">
        <v>270</v>
      </c>
    </row>
    <row r="60">
      <c r="A60" s="4" t="inlineStr">
        <is>
          <t>Net earnings (loss)</t>
        </is>
      </c>
      <c r="C60" s="6" t="n">
        <v>2673</v>
      </c>
      <c r="D60" s="6" t="n">
        <v>-1170</v>
      </c>
      <c r="E60" s="6" t="n">
        <v>-2811</v>
      </c>
    </row>
    <row r="61"/>
    <row r="62">
      <c r="A62" s="4" t="inlineStr">
        <is>
          <t>[1] On August 3, 2022, we sold our 50 % noncontrolling equity interest in ArtiFlex.</t>
        </is>
      </c>
    </row>
  </sheetData>
  <mergeCells count="4">
    <mergeCell ref="A1:B2"/>
    <mergeCell ref="C1:E1"/>
    <mergeCell ref="A61:D61"/>
    <mergeCell ref="A62:D6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Affiliates - Financial Results of Four Largest Unconsolidated Affiliates (Parenthetical) (Detail)</t>
        </is>
      </c>
      <c r="B1" s="2" t="inlineStr">
        <is>
          <t>Aug. 03, 2022</t>
        </is>
      </c>
    </row>
    <row r="2">
      <c r="A2" s="4" t="inlineStr">
        <is>
          <t>ArtiFlex</t>
        </is>
      </c>
      <c r="B2" s="4" t="inlineStr">
        <is>
          <t xml:space="preserve"> </t>
        </is>
      </c>
    </row>
    <row r="3">
      <c r="A3" s="3" t="inlineStr">
        <is>
          <t>Investments In And Advances To Affiliates [Line Items]</t>
        </is>
      </c>
      <c r="B3" s="4" t="inlineStr">
        <is>
          <t xml:space="preserve"> </t>
        </is>
      </c>
    </row>
    <row r="4">
      <c r="A4" s="4" t="inlineStr">
        <is>
          <t>Equity method investment ownership percentage sold</t>
        </is>
      </c>
      <c r="B4"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7" customWidth="1" min="5" max="5"/>
    <col width="51" customWidth="1" min="6" max="6"/>
    <col width="58" customWidth="1" min="7" max="7"/>
    <col width="18" customWidth="1" min="8" max="8"/>
    <col width="13" customWidth="1" min="9" max="9"/>
    <col width="30" customWidth="1" min="10" max="10"/>
    <col width="25" customWidth="1" min="11" max="11"/>
    <col width="49" customWidth="1" min="12" max="12"/>
  </cols>
  <sheetData>
    <row r="1">
      <c r="A1" s="1" t="inlineStr">
        <is>
          <t>Consolidated Statements of Equity - USD ($) $ in Thousands</t>
        </is>
      </c>
      <c r="B1" s="2" t="inlineStr">
        <is>
          <t>Total</t>
        </is>
      </c>
      <c r="C1" s="2" t="inlineStr">
        <is>
          <t>Worthington Taylor, LLC</t>
        </is>
      </c>
      <c r="D1" s="2" t="inlineStr">
        <is>
          <t>Common Shares</t>
        </is>
      </c>
      <c r="E1" s="2" t="inlineStr">
        <is>
          <t>Additional Paid-in Capital</t>
        </is>
      </c>
      <c r="F1" s="2" t="inlineStr">
        <is>
          <t>Additional Paid-in Capital Worthington Taylor, LLC</t>
        </is>
      </c>
      <c r="G1" s="2" t="inlineStr">
        <is>
          <t>Accumulated Other Comprehensive Income (Loss), Net of Tax</t>
        </is>
      </c>
      <c r="H1" s="2" t="inlineStr">
        <is>
          <t>Retained Earnings</t>
        </is>
      </c>
      <c r="I1" s="2" t="inlineStr">
        <is>
          <t>Total</t>
        </is>
      </c>
      <c r="J1" s="2" t="inlineStr">
        <is>
          <t>Total Worthington Taylor, LLC</t>
        </is>
      </c>
      <c r="K1" s="2" t="inlineStr">
        <is>
          <t>Noncontrolling Interests</t>
        </is>
      </c>
      <c r="L1" s="2" t="inlineStr">
        <is>
          <t>Noncontrolling Interests Worthington Taylor, LLC</t>
        </is>
      </c>
    </row>
    <row r="2">
      <c r="A2" s="4" t="inlineStr">
        <is>
          <t>Balance at May. 31, 2020</t>
        </is>
      </c>
      <c r="B2" s="6" t="n">
        <v>966433</v>
      </c>
      <c r="C2" s="4" t="inlineStr">
        <is>
          <t xml:space="preserve"> </t>
        </is>
      </c>
      <c r="D2" s="4" t="inlineStr">
        <is>
          <t xml:space="preserve"> </t>
        </is>
      </c>
      <c r="E2" s="6" t="n">
        <v>283776</v>
      </c>
      <c r="F2" s="4" t="inlineStr">
        <is>
          <t xml:space="preserve"> </t>
        </is>
      </c>
      <c r="G2" s="6" t="n">
        <v>-35217</v>
      </c>
      <c r="H2" s="6" t="n">
        <v>572262</v>
      </c>
      <c r="I2" s="6" t="n">
        <v>820821</v>
      </c>
      <c r="J2" s="4" t="inlineStr">
        <is>
          <t xml:space="preserve"> </t>
        </is>
      </c>
      <c r="K2" s="6" t="n">
        <v>145612</v>
      </c>
      <c r="L2" s="4" t="inlineStr">
        <is>
          <t xml:space="preserve"> </t>
        </is>
      </c>
    </row>
    <row r="3">
      <c r="A3" s="4" t="inlineStr">
        <is>
          <t>Balance (in shares) at May. 31, 2020</t>
        </is>
      </c>
      <c r="B3" s="4" t="inlineStr">
        <is>
          <t xml:space="preserve"> </t>
        </is>
      </c>
      <c r="C3" s="4" t="inlineStr">
        <is>
          <t xml:space="preserve"> </t>
        </is>
      </c>
      <c r="D3" s="5" t="n">
        <v>5461648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5" t="n">
        <v>741450</v>
      </c>
      <c r="C4" s="4" t="inlineStr">
        <is>
          <t xml:space="preserve"> </t>
        </is>
      </c>
      <c r="D4" s="4" t="inlineStr">
        <is>
          <t xml:space="preserve"> </t>
        </is>
      </c>
      <c r="E4" s="4" t="inlineStr">
        <is>
          <t xml:space="preserve"> </t>
        </is>
      </c>
      <c r="F4" s="4" t="inlineStr">
        <is>
          <t xml:space="preserve"> </t>
        </is>
      </c>
      <c r="G4" s="4" t="inlineStr">
        <is>
          <t xml:space="preserve"> </t>
        </is>
      </c>
      <c r="H4" s="5" t="n">
        <v>723795</v>
      </c>
      <c r="I4" s="5" t="n">
        <v>723795</v>
      </c>
      <c r="J4" s="4" t="inlineStr">
        <is>
          <t xml:space="preserve"> </t>
        </is>
      </c>
      <c r="K4" s="5" t="n">
        <v>17655</v>
      </c>
      <c r="L4" s="4" t="inlineStr">
        <is>
          <t xml:space="preserve"> </t>
        </is>
      </c>
    </row>
    <row r="5">
      <c r="A5" s="4" t="inlineStr">
        <is>
          <t>Other comprehensive income (loss)</t>
        </is>
      </c>
      <c r="B5" s="5" t="n">
        <v>80604</v>
      </c>
      <c r="C5" s="4" t="inlineStr">
        <is>
          <t xml:space="preserve"> </t>
        </is>
      </c>
      <c r="D5" s="4" t="inlineStr">
        <is>
          <t xml:space="preserve"> </t>
        </is>
      </c>
      <c r="E5" s="4" t="inlineStr">
        <is>
          <t xml:space="preserve"> </t>
        </is>
      </c>
      <c r="F5" s="4" t="inlineStr">
        <is>
          <t xml:space="preserve"> </t>
        </is>
      </c>
      <c r="G5" s="5" t="n">
        <v>80604</v>
      </c>
      <c r="H5" s="4" t="inlineStr">
        <is>
          <t xml:space="preserve"> </t>
        </is>
      </c>
      <c r="I5" s="5" t="n">
        <v>80604</v>
      </c>
      <c r="J5" s="4" t="inlineStr">
        <is>
          <t xml:space="preserve"> </t>
        </is>
      </c>
      <c r="K5" s="4" t="inlineStr">
        <is>
          <t xml:space="preserve"> </t>
        </is>
      </c>
      <c r="L5" s="4" t="inlineStr">
        <is>
          <t xml:space="preserve"> </t>
        </is>
      </c>
    </row>
    <row r="6">
      <c r="A6" s="4" t="inlineStr">
        <is>
          <t>Common shares issued, net of withholding tax</t>
        </is>
      </c>
      <c r="B6" s="5" t="n">
        <v>6581</v>
      </c>
      <c r="C6" s="4" t="inlineStr">
        <is>
          <t xml:space="preserve"> </t>
        </is>
      </c>
      <c r="D6" s="4" t="inlineStr">
        <is>
          <t xml:space="preserve"> </t>
        </is>
      </c>
      <c r="E6" s="5" t="n">
        <v>6581</v>
      </c>
      <c r="F6" s="4" t="inlineStr">
        <is>
          <t xml:space="preserve"> </t>
        </is>
      </c>
      <c r="G6" s="4" t="inlineStr">
        <is>
          <t xml:space="preserve"> </t>
        </is>
      </c>
      <c r="H6" s="4" t="inlineStr">
        <is>
          <t xml:space="preserve"> </t>
        </is>
      </c>
      <c r="I6" s="5" t="n">
        <v>6581</v>
      </c>
      <c r="J6" s="4" t="inlineStr">
        <is>
          <t xml:space="preserve"> </t>
        </is>
      </c>
      <c r="K6" s="4" t="inlineStr">
        <is>
          <t xml:space="preserve"> </t>
        </is>
      </c>
      <c r="L6" s="4" t="inlineStr">
        <is>
          <t xml:space="preserve"> </t>
        </is>
      </c>
    </row>
    <row r="7">
      <c r="A7" s="4" t="inlineStr">
        <is>
          <t>Common shares issued, net of withholding tax (in shares)</t>
        </is>
      </c>
      <c r="B7" s="4" t="inlineStr">
        <is>
          <t xml:space="preserve"> </t>
        </is>
      </c>
      <c r="C7" s="4" t="inlineStr">
        <is>
          <t xml:space="preserve"> </t>
        </is>
      </c>
      <c r="D7" s="5" t="n">
        <v>7323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heoretical common shares in non-qualified deferred compensation plans</t>
        </is>
      </c>
      <c r="B8" s="5" t="n">
        <v>556</v>
      </c>
      <c r="C8" s="4" t="inlineStr">
        <is>
          <t xml:space="preserve"> </t>
        </is>
      </c>
      <c r="D8" s="4" t="inlineStr">
        <is>
          <t xml:space="preserve"> </t>
        </is>
      </c>
      <c r="E8" s="5" t="n">
        <v>556</v>
      </c>
      <c r="F8" s="4" t="inlineStr">
        <is>
          <t xml:space="preserve"> </t>
        </is>
      </c>
      <c r="G8" s="4" t="inlineStr">
        <is>
          <t xml:space="preserve"> </t>
        </is>
      </c>
      <c r="H8" s="4" t="inlineStr">
        <is>
          <t xml:space="preserve"> </t>
        </is>
      </c>
      <c r="I8" s="5" t="n">
        <v>556</v>
      </c>
      <c r="J8" s="4" t="inlineStr">
        <is>
          <t xml:space="preserve"> </t>
        </is>
      </c>
      <c r="K8" s="4" t="inlineStr">
        <is>
          <t xml:space="preserve"> </t>
        </is>
      </c>
      <c r="L8" s="4" t="inlineStr">
        <is>
          <t xml:space="preserve"> </t>
        </is>
      </c>
    </row>
    <row r="9">
      <c r="A9" s="4" t="inlineStr">
        <is>
          <t>Stock-based compensation</t>
        </is>
      </c>
      <c r="B9" s="5" t="n">
        <v>13005</v>
      </c>
      <c r="C9" s="4" t="inlineStr">
        <is>
          <t xml:space="preserve"> </t>
        </is>
      </c>
      <c r="D9" s="4" t="inlineStr">
        <is>
          <t xml:space="preserve"> </t>
        </is>
      </c>
      <c r="E9" s="5" t="n">
        <v>13005</v>
      </c>
      <c r="F9" s="4" t="inlineStr">
        <is>
          <t xml:space="preserve"> </t>
        </is>
      </c>
      <c r="G9" s="4" t="inlineStr">
        <is>
          <t xml:space="preserve"> </t>
        </is>
      </c>
      <c r="H9" s="4" t="inlineStr">
        <is>
          <t xml:space="preserve"> </t>
        </is>
      </c>
      <c r="I9" s="5" t="n">
        <v>13005</v>
      </c>
      <c r="J9" s="4" t="inlineStr">
        <is>
          <t xml:space="preserve"> </t>
        </is>
      </c>
      <c r="K9" s="4" t="inlineStr">
        <is>
          <t xml:space="preserve"> </t>
        </is>
      </c>
      <c r="L9" s="4" t="inlineStr">
        <is>
          <t xml:space="preserve"> </t>
        </is>
      </c>
    </row>
    <row r="10">
      <c r="A10" s="4" t="inlineStr">
        <is>
          <t>Partner contribution to Samuel</t>
        </is>
      </c>
      <c r="B10" s="5" t="n">
        <v>9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25</v>
      </c>
      <c r="L10" s="4" t="inlineStr">
        <is>
          <t xml:space="preserve"> </t>
        </is>
      </c>
    </row>
    <row r="11">
      <c r="A11" s="4" t="inlineStr">
        <is>
          <t>Repurchases and retirement of common shares</t>
        </is>
      </c>
      <c r="B11" s="6" t="n">
        <v>-192054</v>
      </c>
      <c r="C11" s="4" t="inlineStr">
        <is>
          <t xml:space="preserve"> </t>
        </is>
      </c>
      <c r="D11" s="4" t="inlineStr">
        <is>
          <t xml:space="preserve"> </t>
        </is>
      </c>
      <c r="E11" s="5" t="n">
        <v>-21128</v>
      </c>
      <c r="F11" s="4" t="inlineStr">
        <is>
          <t xml:space="preserve"> </t>
        </is>
      </c>
      <c r="G11" s="4" t="inlineStr">
        <is>
          <t xml:space="preserve"> </t>
        </is>
      </c>
      <c r="H11" s="5" t="n">
        <v>-170926</v>
      </c>
      <c r="I11" s="5" t="n">
        <v>-192054</v>
      </c>
      <c r="J11" s="4" t="inlineStr">
        <is>
          <t xml:space="preserve"> </t>
        </is>
      </c>
      <c r="K11" s="4" t="inlineStr">
        <is>
          <t xml:space="preserve"> </t>
        </is>
      </c>
      <c r="L11" s="4" t="inlineStr">
        <is>
          <t xml:space="preserve"> </t>
        </is>
      </c>
    </row>
    <row r="12">
      <c r="A12" s="4" t="inlineStr">
        <is>
          <t>Repurchases and retirement of common shares (in shares)</t>
        </is>
      </c>
      <c r="B12" s="5" t="n">
        <v>4018000</v>
      </c>
      <c r="C12" s="4" t="inlineStr">
        <is>
          <t xml:space="preserve"> </t>
        </is>
      </c>
      <c r="D12" s="5" t="n">
        <v>-40184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to noncontrolling interests</t>
        </is>
      </c>
      <c r="B13" s="6" t="n">
        <v>-106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690</v>
      </c>
      <c r="L13" s="4" t="inlineStr">
        <is>
          <t xml:space="preserve"> </t>
        </is>
      </c>
    </row>
    <row r="14">
      <c r="A14" s="4" t="inlineStr">
        <is>
          <t>Cash dividends declared ($1.03 per share in 2021, $1.12 per share in 2022 and $1.24 per share in 2023)</t>
        </is>
      </c>
      <c r="B14" s="5" t="n">
        <v>-55115</v>
      </c>
      <c r="C14" s="4" t="inlineStr">
        <is>
          <t xml:space="preserve"> </t>
        </is>
      </c>
      <c r="D14" s="4" t="inlineStr">
        <is>
          <t xml:space="preserve"> </t>
        </is>
      </c>
      <c r="E14" s="4" t="inlineStr">
        <is>
          <t xml:space="preserve"> </t>
        </is>
      </c>
      <c r="F14" s="4" t="inlineStr">
        <is>
          <t xml:space="preserve"> </t>
        </is>
      </c>
      <c r="G14" s="4" t="inlineStr">
        <is>
          <t xml:space="preserve"> </t>
        </is>
      </c>
      <c r="H14" s="5" t="n">
        <v>-55115</v>
      </c>
      <c r="I14" s="5" t="n">
        <v>-55115</v>
      </c>
      <c r="J14" s="4" t="inlineStr">
        <is>
          <t xml:space="preserve"> </t>
        </is>
      </c>
      <c r="K14" s="4" t="inlineStr">
        <is>
          <t xml:space="preserve"> </t>
        </is>
      </c>
      <c r="L14" s="4" t="inlineStr">
        <is>
          <t xml:space="preserve"> </t>
        </is>
      </c>
    </row>
    <row r="15">
      <c r="A15" s="4" t="inlineStr">
        <is>
          <t>Balance at May. 31, 2021</t>
        </is>
      </c>
      <c r="B15" s="5" t="n">
        <v>1551695</v>
      </c>
      <c r="C15" s="4" t="inlineStr">
        <is>
          <t xml:space="preserve"> </t>
        </is>
      </c>
      <c r="D15" s="4" t="inlineStr">
        <is>
          <t xml:space="preserve"> </t>
        </is>
      </c>
      <c r="E15" s="5" t="n">
        <v>282790</v>
      </c>
      <c r="F15" s="4" t="inlineStr">
        <is>
          <t xml:space="preserve"> </t>
        </is>
      </c>
      <c r="G15" s="5" t="n">
        <v>45387</v>
      </c>
      <c r="H15" s="5" t="n">
        <v>1070016</v>
      </c>
      <c r="I15" s="5" t="n">
        <v>1398193</v>
      </c>
      <c r="J15" s="4" t="inlineStr">
        <is>
          <t xml:space="preserve"> </t>
        </is>
      </c>
      <c r="K15" s="5" t="n">
        <v>153502</v>
      </c>
      <c r="L15" s="4" t="inlineStr">
        <is>
          <t xml:space="preserve"> </t>
        </is>
      </c>
    </row>
    <row r="16">
      <c r="A16" s="4" t="inlineStr">
        <is>
          <t>Balance (in shares) at May. 31, 2021</t>
        </is>
      </c>
      <c r="B16" s="4" t="inlineStr">
        <is>
          <t xml:space="preserve"> </t>
        </is>
      </c>
      <c r="C16" s="4" t="inlineStr">
        <is>
          <t xml:space="preserve"> </t>
        </is>
      </c>
      <c r="D16" s="5" t="n">
        <v>513303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earnings</t>
        </is>
      </c>
      <c r="B17" s="5" t="n">
        <v>399264</v>
      </c>
      <c r="C17" s="4" t="inlineStr">
        <is>
          <t xml:space="preserve"> </t>
        </is>
      </c>
      <c r="D17" s="4" t="inlineStr">
        <is>
          <t xml:space="preserve"> </t>
        </is>
      </c>
      <c r="E17" s="4" t="inlineStr">
        <is>
          <t xml:space="preserve"> </t>
        </is>
      </c>
      <c r="F17" s="4" t="inlineStr">
        <is>
          <t xml:space="preserve"> </t>
        </is>
      </c>
      <c r="G17" s="4" t="inlineStr">
        <is>
          <t xml:space="preserve"> </t>
        </is>
      </c>
      <c r="H17" s="5" t="n">
        <v>379386</v>
      </c>
      <c r="I17" s="5" t="n">
        <v>379386</v>
      </c>
      <c r="J17" s="4" t="inlineStr">
        <is>
          <t xml:space="preserve"> </t>
        </is>
      </c>
      <c r="K17" s="5" t="n">
        <v>19878</v>
      </c>
      <c r="L17" s="4" t="inlineStr">
        <is>
          <t xml:space="preserve"> </t>
        </is>
      </c>
    </row>
    <row r="18">
      <c r="A18" s="4" t="inlineStr">
        <is>
          <t>Other comprehensive income (loss)</t>
        </is>
      </c>
      <c r="B18" s="5" t="n">
        <v>-68237</v>
      </c>
      <c r="C18" s="4" t="inlineStr">
        <is>
          <t xml:space="preserve"> </t>
        </is>
      </c>
      <c r="D18" s="4" t="inlineStr">
        <is>
          <t xml:space="preserve"> </t>
        </is>
      </c>
      <c r="E18" s="4" t="inlineStr">
        <is>
          <t xml:space="preserve"> </t>
        </is>
      </c>
      <c r="F18" s="4" t="inlineStr">
        <is>
          <t xml:space="preserve"> </t>
        </is>
      </c>
      <c r="G18" s="5" t="n">
        <v>-68237</v>
      </c>
      <c r="H18" s="4" t="inlineStr">
        <is>
          <t xml:space="preserve"> </t>
        </is>
      </c>
      <c r="I18" s="5" t="n">
        <v>-68237</v>
      </c>
      <c r="J18" s="4" t="inlineStr">
        <is>
          <t xml:space="preserve"> </t>
        </is>
      </c>
      <c r="K18" s="4" t="inlineStr">
        <is>
          <t xml:space="preserve"> </t>
        </is>
      </c>
      <c r="L18" s="4" t="inlineStr">
        <is>
          <t xml:space="preserve"> </t>
        </is>
      </c>
    </row>
    <row r="19">
      <c r="A19" s="4" t="inlineStr">
        <is>
          <t>Common shares issued, net of withholding tax</t>
        </is>
      </c>
      <c r="B19" s="5" t="n">
        <v>-6280</v>
      </c>
      <c r="C19" s="4" t="inlineStr">
        <is>
          <t xml:space="preserve"> </t>
        </is>
      </c>
      <c r="D19" s="4" t="inlineStr">
        <is>
          <t xml:space="preserve"> </t>
        </is>
      </c>
      <c r="E19" s="5" t="n">
        <v>-6280</v>
      </c>
      <c r="F19" s="4" t="inlineStr">
        <is>
          <t xml:space="preserve"> </t>
        </is>
      </c>
      <c r="G19" s="4" t="inlineStr">
        <is>
          <t xml:space="preserve"> </t>
        </is>
      </c>
      <c r="H19" s="4" t="inlineStr">
        <is>
          <t xml:space="preserve"> </t>
        </is>
      </c>
      <c r="I19" s="5" t="n">
        <v>-6280</v>
      </c>
      <c r="J19" s="4" t="inlineStr">
        <is>
          <t xml:space="preserve"> </t>
        </is>
      </c>
      <c r="K19" s="4" t="inlineStr">
        <is>
          <t xml:space="preserve"> </t>
        </is>
      </c>
      <c r="L19" s="4" t="inlineStr">
        <is>
          <t xml:space="preserve"> </t>
        </is>
      </c>
    </row>
    <row r="20">
      <c r="A20" s="4" t="inlineStr">
        <is>
          <t>Common shares issued, net of withholding tax (in shares)</t>
        </is>
      </c>
      <c r="B20" s="4" t="inlineStr">
        <is>
          <t xml:space="preserve"> </t>
        </is>
      </c>
      <c r="C20" s="4" t="inlineStr">
        <is>
          <t xml:space="preserve"> </t>
        </is>
      </c>
      <c r="D20" s="5" t="n">
        <v>2847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eoretical common shares in non-qualified deferred compensation plans</t>
        </is>
      </c>
      <c r="B21" s="5" t="n">
        <v>592</v>
      </c>
      <c r="C21" s="4" t="inlineStr">
        <is>
          <t xml:space="preserve"> </t>
        </is>
      </c>
      <c r="D21" s="4" t="inlineStr">
        <is>
          <t xml:space="preserve"> </t>
        </is>
      </c>
      <c r="E21" s="5" t="n">
        <v>592</v>
      </c>
      <c r="F21" s="4" t="inlineStr">
        <is>
          <t xml:space="preserve"> </t>
        </is>
      </c>
      <c r="G21" s="4" t="inlineStr">
        <is>
          <t xml:space="preserve"> </t>
        </is>
      </c>
      <c r="H21" s="4" t="inlineStr">
        <is>
          <t xml:space="preserve"> </t>
        </is>
      </c>
      <c r="I21" s="5" t="n">
        <v>592</v>
      </c>
      <c r="J21" s="4" t="inlineStr">
        <is>
          <t xml:space="preserve"> </t>
        </is>
      </c>
      <c r="K21" s="4" t="inlineStr">
        <is>
          <t xml:space="preserve"> </t>
        </is>
      </c>
      <c r="L21" s="4" t="inlineStr">
        <is>
          <t xml:space="preserve"> </t>
        </is>
      </c>
    </row>
    <row r="22">
      <c r="A22" s="4" t="inlineStr">
        <is>
          <t>Stock-based compensation</t>
        </is>
      </c>
      <c r="B22" s="5" t="n">
        <v>15672</v>
      </c>
      <c r="C22" s="4" t="inlineStr">
        <is>
          <t xml:space="preserve"> </t>
        </is>
      </c>
      <c r="D22" s="4" t="inlineStr">
        <is>
          <t xml:space="preserve"> </t>
        </is>
      </c>
      <c r="E22" s="5" t="n">
        <v>15672</v>
      </c>
      <c r="F22" s="4" t="inlineStr">
        <is>
          <t xml:space="preserve"> </t>
        </is>
      </c>
      <c r="G22" s="4" t="inlineStr">
        <is>
          <t xml:space="preserve"> </t>
        </is>
      </c>
      <c r="H22" s="4" t="inlineStr">
        <is>
          <t xml:space="preserve"> </t>
        </is>
      </c>
      <c r="I22" s="5" t="n">
        <v>15672</v>
      </c>
      <c r="J22" s="4" t="inlineStr">
        <is>
          <t xml:space="preserve"> </t>
        </is>
      </c>
      <c r="K22" s="4" t="inlineStr">
        <is>
          <t xml:space="preserve"> </t>
        </is>
      </c>
      <c r="L22" s="4" t="inlineStr">
        <is>
          <t xml:space="preserve"> </t>
        </is>
      </c>
    </row>
    <row r="23">
      <c r="A23" s="4" t="inlineStr">
        <is>
          <t>Repurchases and retirement of common shares</t>
        </is>
      </c>
      <c r="B23" s="6" t="n">
        <v>-180248</v>
      </c>
      <c r="C23" s="4" t="inlineStr">
        <is>
          <t xml:space="preserve"> </t>
        </is>
      </c>
      <c r="D23" s="4" t="inlineStr">
        <is>
          <t xml:space="preserve"> </t>
        </is>
      </c>
      <c r="E23" s="5" t="n">
        <v>-17962</v>
      </c>
      <c r="F23" s="4" t="inlineStr">
        <is>
          <t xml:space="preserve"> </t>
        </is>
      </c>
      <c r="G23" s="4" t="inlineStr">
        <is>
          <t xml:space="preserve"> </t>
        </is>
      </c>
      <c r="H23" s="5" t="n">
        <v>-162286</v>
      </c>
      <c r="I23" s="5" t="n">
        <v>-180248</v>
      </c>
      <c r="J23" s="4" t="inlineStr">
        <is>
          <t xml:space="preserve"> </t>
        </is>
      </c>
      <c r="K23" s="4" t="inlineStr">
        <is>
          <t xml:space="preserve"> </t>
        </is>
      </c>
      <c r="L23" s="4" t="inlineStr">
        <is>
          <t xml:space="preserve"> </t>
        </is>
      </c>
    </row>
    <row r="24">
      <c r="A24" s="4" t="inlineStr">
        <is>
          <t>Repurchases and retirement of common shares (in shares)</t>
        </is>
      </c>
      <c r="B24" s="5" t="n">
        <v>3235000</v>
      </c>
      <c r="C24" s="4" t="inlineStr">
        <is>
          <t xml:space="preserve"> </t>
        </is>
      </c>
      <c r="D24" s="5" t="n">
        <v>-323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noncontrolling interest in Worthington Taylor, LLC</t>
        </is>
      </c>
      <c r="B25" s="4" t="inlineStr">
        <is>
          <t xml:space="preserve"> </t>
        </is>
      </c>
      <c r="C25" s="6" t="n">
        <v>-6383</v>
      </c>
      <c r="D25" s="4" t="inlineStr">
        <is>
          <t xml:space="preserve"> </t>
        </is>
      </c>
      <c r="E25" s="4" t="inlineStr">
        <is>
          <t xml:space="preserve"> </t>
        </is>
      </c>
      <c r="F25" s="6" t="n">
        <v>-1373</v>
      </c>
      <c r="G25" s="4" t="inlineStr">
        <is>
          <t xml:space="preserve"> </t>
        </is>
      </c>
      <c r="H25" s="4" t="inlineStr">
        <is>
          <t xml:space="preserve"> </t>
        </is>
      </c>
      <c r="I25" s="4" t="inlineStr">
        <is>
          <t xml:space="preserve"> </t>
        </is>
      </c>
      <c r="J25" s="6" t="n">
        <v>-1373</v>
      </c>
      <c r="K25" s="4" t="inlineStr">
        <is>
          <t xml:space="preserve"> </t>
        </is>
      </c>
      <c r="L25" s="6" t="n">
        <v>-5010</v>
      </c>
    </row>
    <row r="26">
      <c r="A26" s="4" t="inlineStr">
        <is>
          <t>Dividends to noncontrolling interests</t>
        </is>
      </c>
      <c r="B26" s="6" t="n">
        <v>-351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160</v>
      </c>
      <c r="L26" s="4" t="inlineStr">
        <is>
          <t xml:space="preserve"> </t>
        </is>
      </c>
    </row>
    <row r="27">
      <c r="A27" s="4" t="inlineStr">
        <is>
          <t>Cash dividends declared ($1.03 per share in 2021, $1.12 per share in 2022 and $1.24 per share in 2023)</t>
        </is>
      </c>
      <c r="B27" s="5" t="n">
        <v>-56953</v>
      </c>
      <c r="C27" s="4" t="inlineStr">
        <is>
          <t xml:space="preserve"> </t>
        </is>
      </c>
      <c r="D27" s="4" t="inlineStr">
        <is>
          <t xml:space="preserve"> </t>
        </is>
      </c>
      <c r="E27" s="4" t="inlineStr">
        <is>
          <t xml:space="preserve"> </t>
        </is>
      </c>
      <c r="F27" s="4" t="inlineStr">
        <is>
          <t xml:space="preserve"> </t>
        </is>
      </c>
      <c r="G27" s="4" t="inlineStr">
        <is>
          <t xml:space="preserve"> </t>
        </is>
      </c>
      <c r="H27" s="5" t="n">
        <v>-56953</v>
      </c>
      <c r="I27" s="5" t="n">
        <v>-56953</v>
      </c>
      <c r="J27" s="4" t="inlineStr">
        <is>
          <t xml:space="preserve"> </t>
        </is>
      </c>
      <c r="K27" s="4" t="inlineStr">
        <is>
          <t xml:space="preserve"> </t>
        </is>
      </c>
      <c r="L27" s="4" t="inlineStr">
        <is>
          <t xml:space="preserve"> </t>
        </is>
      </c>
    </row>
    <row r="28">
      <c r="A28" s="4" t="inlineStr">
        <is>
          <t>Balance at May. 31, 2022</t>
        </is>
      </c>
      <c r="B28" s="5" t="n">
        <v>1613962</v>
      </c>
      <c r="C28" s="4" t="inlineStr">
        <is>
          <t xml:space="preserve"> </t>
        </is>
      </c>
      <c r="D28" s="4" t="inlineStr">
        <is>
          <t xml:space="preserve"> </t>
        </is>
      </c>
      <c r="E28" s="5" t="n">
        <v>273439</v>
      </c>
      <c r="F28" s="4" t="inlineStr">
        <is>
          <t xml:space="preserve"> </t>
        </is>
      </c>
      <c r="G28" s="5" t="n">
        <v>-22850</v>
      </c>
      <c r="H28" s="5" t="n">
        <v>1230163</v>
      </c>
      <c r="I28" s="5" t="n">
        <v>1480752</v>
      </c>
      <c r="J28" s="4" t="inlineStr">
        <is>
          <t xml:space="preserve"> </t>
        </is>
      </c>
      <c r="K28" s="5" t="n">
        <v>133210</v>
      </c>
      <c r="L28" s="4" t="inlineStr">
        <is>
          <t xml:space="preserve"> </t>
        </is>
      </c>
    </row>
    <row r="29">
      <c r="A29" s="4" t="inlineStr">
        <is>
          <t>Balance (in shares) at May. 31, 2022</t>
        </is>
      </c>
      <c r="B29" s="4" t="inlineStr">
        <is>
          <t xml:space="preserve"> </t>
        </is>
      </c>
      <c r="C29" s="4" t="inlineStr">
        <is>
          <t xml:space="preserve"> </t>
        </is>
      </c>
      <c r="D29" s="5" t="n">
        <v>483801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earnings</t>
        </is>
      </c>
      <c r="B30" s="5" t="n">
        <v>269170</v>
      </c>
      <c r="C30" s="4" t="inlineStr">
        <is>
          <t xml:space="preserve"> </t>
        </is>
      </c>
      <c r="D30" s="4" t="inlineStr">
        <is>
          <t xml:space="preserve"> </t>
        </is>
      </c>
      <c r="E30" s="4" t="inlineStr">
        <is>
          <t xml:space="preserve"> </t>
        </is>
      </c>
      <c r="F30" s="4" t="inlineStr">
        <is>
          <t xml:space="preserve"> </t>
        </is>
      </c>
      <c r="G30" s="4" t="inlineStr">
        <is>
          <t xml:space="preserve"> </t>
        </is>
      </c>
      <c r="H30" s="5" t="n">
        <v>256528</v>
      </c>
      <c r="I30" s="5" t="n">
        <v>256528</v>
      </c>
      <c r="J30" s="4" t="inlineStr">
        <is>
          <t xml:space="preserve"> </t>
        </is>
      </c>
      <c r="K30" s="5" t="n">
        <v>12642</v>
      </c>
      <c r="L30" s="4" t="inlineStr">
        <is>
          <t xml:space="preserve"> </t>
        </is>
      </c>
    </row>
    <row r="31">
      <c r="A31" s="4" t="inlineStr">
        <is>
          <t>Other comprehensive income (loss)</t>
        </is>
      </c>
      <c r="B31" s="5" t="n">
        <v>-329</v>
      </c>
      <c r="C31" s="4" t="inlineStr">
        <is>
          <t xml:space="preserve"> </t>
        </is>
      </c>
      <c r="D31" s="4" t="inlineStr">
        <is>
          <t xml:space="preserve"> </t>
        </is>
      </c>
      <c r="E31" s="4" t="inlineStr">
        <is>
          <t xml:space="preserve"> </t>
        </is>
      </c>
      <c r="F31" s="4" t="inlineStr">
        <is>
          <t xml:space="preserve"> </t>
        </is>
      </c>
      <c r="G31" s="5" t="n">
        <v>-329</v>
      </c>
      <c r="H31" s="4" t="inlineStr">
        <is>
          <t xml:space="preserve"> </t>
        </is>
      </c>
      <c r="I31" s="5" t="n">
        <v>-329</v>
      </c>
      <c r="J31" s="4" t="inlineStr">
        <is>
          <t xml:space="preserve"> </t>
        </is>
      </c>
      <c r="K31" s="4" t="inlineStr">
        <is>
          <t xml:space="preserve"> </t>
        </is>
      </c>
      <c r="L31" s="4" t="inlineStr">
        <is>
          <t xml:space="preserve"> </t>
        </is>
      </c>
    </row>
    <row r="32">
      <c r="A32" s="4" t="inlineStr">
        <is>
          <t>Common shares issued, net of withholding tax</t>
        </is>
      </c>
      <c r="B32" s="5" t="n">
        <v>-1780</v>
      </c>
      <c r="C32" s="4" t="inlineStr">
        <is>
          <t xml:space="preserve"> </t>
        </is>
      </c>
      <c r="D32" s="4" t="inlineStr">
        <is>
          <t xml:space="preserve"> </t>
        </is>
      </c>
      <c r="E32" s="5" t="n">
        <v>-1780</v>
      </c>
      <c r="F32" s="4" t="inlineStr">
        <is>
          <t xml:space="preserve"> </t>
        </is>
      </c>
      <c r="G32" s="4" t="inlineStr">
        <is>
          <t xml:space="preserve"> </t>
        </is>
      </c>
      <c r="H32" s="4" t="inlineStr">
        <is>
          <t xml:space="preserve"> </t>
        </is>
      </c>
      <c r="I32" s="5" t="n">
        <v>-1780</v>
      </c>
      <c r="J32" s="4" t="inlineStr">
        <is>
          <t xml:space="preserve"> </t>
        </is>
      </c>
      <c r="K32" s="4" t="inlineStr">
        <is>
          <t xml:space="preserve"> </t>
        </is>
      </c>
      <c r="L32" s="4" t="inlineStr">
        <is>
          <t xml:space="preserve"> </t>
        </is>
      </c>
    </row>
    <row r="33">
      <c r="A33" s="4" t="inlineStr">
        <is>
          <t>Common shares issued, net of withholding tax (in shares)</t>
        </is>
      </c>
      <c r="B33" s="4" t="inlineStr">
        <is>
          <t xml:space="preserve"> </t>
        </is>
      </c>
      <c r="C33" s="4" t="inlineStr">
        <is>
          <t xml:space="preserve"> </t>
        </is>
      </c>
      <c r="D33" s="5" t="n">
        <v>2792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eoretical common shares in non-qualified deferred compensation plans</t>
        </is>
      </c>
      <c r="B34" s="5" t="n">
        <v>726</v>
      </c>
      <c r="C34" s="4" t="inlineStr">
        <is>
          <t xml:space="preserve"> </t>
        </is>
      </c>
      <c r="D34" s="4" t="inlineStr">
        <is>
          <t xml:space="preserve"> </t>
        </is>
      </c>
      <c r="E34" s="5" t="n">
        <v>726</v>
      </c>
      <c r="F34" s="4" t="inlineStr">
        <is>
          <t xml:space="preserve"> </t>
        </is>
      </c>
      <c r="G34" s="4" t="inlineStr">
        <is>
          <t xml:space="preserve"> </t>
        </is>
      </c>
      <c r="H34" s="4" t="inlineStr">
        <is>
          <t xml:space="preserve"> </t>
        </is>
      </c>
      <c r="I34" s="5" t="n">
        <v>726</v>
      </c>
      <c r="J34" s="4" t="inlineStr">
        <is>
          <t xml:space="preserve"> </t>
        </is>
      </c>
      <c r="K34" s="4" t="inlineStr">
        <is>
          <t xml:space="preserve"> </t>
        </is>
      </c>
      <c r="L34" s="4" t="inlineStr">
        <is>
          <t xml:space="preserve"> </t>
        </is>
      </c>
    </row>
    <row r="35">
      <c r="A35" s="4" t="inlineStr">
        <is>
          <t>Stock-based compensation</t>
        </is>
      </c>
      <c r="B35" s="6" t="n">
        <v>18414</v>
      </c>
      <c r="C35" s="4" t="inlineStr">
        <is>
          <t xml:space="preserve"> </t>
        </is>
      </c>
      <c r="D35" s="4" t="inlineStr">
        <is>
          <t xml:space="preserve"> </t>
        </is>
      </c>
      <c r="E35" s="5" t="n">
        <v>18414</v>
      </c>
      <c r="F35" s="4" t="inlineStr">
        <is>
          <t xml:space="preserve"> </t>
        </is>
      </c>
      <c r="G35" s="4" t="inlineStr">
        <is>
          <t xml:space="preserve"> </t>
        </is>
      </c>
      <c r="H35" s="4" t="inlineStr">
        <is>
          <t xml:space="preserve"> </t>
        </is>
      </c>
      <c r="I35" s="5" t="n">
        <v>18414</v>
      </c>
      <c r="J35" s="4" t="inlineStr">
        <is>
          <t xml:space="preserve"> </t>
        </is>
      </c>
      <c r="K35" s="4" t="inlineStr">
        <is>
          <t xml:space="preserve"> </t>
        </is>
      </c>
      <c r="L35" s="4" t="inlineStr">
        <is>
          <t xml:space="preserve"> </t>
        </is>
      </c>
    </row>
    <row r="36">
      <c r="A36" s="4" t="inlineStr">
        <is>
          <t>Repurchases and retirement of common shares (in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to noncontrolling interests</t>
        </is>
      </c>
      <c r="B37" s="6" t="n">
        <v>-202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235</v>
      </c>
      <c r="L37" s="4" t="inlineStr">
        <is>
          <t xml:space="preserve"> </t>
        </is>
      </c>
    </row>
    <row r="38">
      <c r="A38" s="4" t="inlineStr">
        <is>
          <t>Cash dividends declared ($1.03 per share in 2021, $1.12 per share in 2022 and $1.24 per share in 2023)</t>
        </is>
      </c>
      <c r="B38" s="5" t="n">
        <v>-61900</v>
      </c>
      <c r="C38" s="4" t="inlineStr">
        <is>
          <t xml:space="preserve"> </t>
        </is>
      </c>
      <c r="D38" s="4" t="inlineStr">
        <is>
          <t xml:space="preserve"> </t>
        </is>
      </c>
      <c r="E38" s="4" t="inlineStr">
        <is>
          <t xml:space="preserve"> </t>
        </is>
      </c>
      <c r="F38" s="4" t="inlineStr">
        <is>
          <t xml:space="preserve"> </t>
        </is>
      </c>
      <c r="G38" s="4" t="inlineStr">
        <is>
          <t xml:space="preserve"> </t>
        </is>
      </c>
      <c r="H38" s="5" t="n">
        <v>-61900</v>
      </c>
      <c r="I38" s="5" t="n">
        <v>-61900</v>
      </c>
      <c r="J38" s="4" t="inlineStr">
        <is>
          <t xml:space="preserve"> </t>
        </is>
      </c>
      <c r="K38" s="4" t="inlineStr">
        <is>
          <t xml:space="preserve"> </t>
        </is>
      </c>
      <c r="L38" s="4" t="inlineStr">
        <is>
          <t xml:space="preserve"> </t>
        </is>
      </c>
    </row>
    <row r="39">
      <c r="A39" s="4" t="inlineStr">
        <is>
          <t>Balance at May. 31, 2023</t>
        </is>
      </c>
      <c r="B39" s="5" t="n">
        <v>1821628</v>
      </c>
      <c r="C39" s="4" t="inlineStr">
        <is>
          <t xml:space="preserve"> </t>
        </is>
      </c>
      <c r="D39" s="4" t="inlineStr">
        <is>
          <t xml:space="preserve"> </t>
        </is>
      </c>
      <c r="E39" s="6" t="n">
        <v>290799</v>
      </c>
      <c r="F39" s="4" t="inlineStr">
        <is>
          <t xml:space="preserve"> </t>
        </is>
      </c>
      <c r="G39" s="6" t="n">
        <v>-23179</v>
      </c>
      <c r="H39" s="5" t="n">
        <v>1428391</v>
      </c>
      <c r="I39" s="5" t="n">
        <v>1696011</v>
      </c>
      <c r="J39" s="4" t="inlineStr">
        <is>
          <t xml:space="preserve"> </t>
        </is>
      </c>
      <c r="K39" s="6" t="n">
        <v>125617</v>
      </c>
      <c r="L39" s="4" t="inlineStr">
        <is>
          <t xml:space="preserve"> </t>
        </is>
      </c>
    </row>
    <row r="40">
      <c r="A40" s="4" t="inlineStr">
        <is>
          <t>Balance (ASC 842) at May. 31, 2023</t>
        </is>
      </c>
      <c r="B40" s="6" t="n">
        <v>3600</v>
      </c>
      <c r="C40" s="4" t="inlineStr">
        <is>
          <t xml:space="preserve"> </t>
        </is>
      </c>
      <c r="D40" s="4" t="inlineStr">
        <is>
          <t xml:space="preserve"> </t>
        </is>
      </c>
      <c r="E40" s="4" t="inlineStr">
        <is>
          <t xml:space="preserve"> </t>
        </is>
      </c>
      <c r="F40" s="4" t="inlineStr">
        <is>
          <t xml:space="preserve"> </t>
        </is>
      </c>
      <c r="G40" s="4" t="inlineStr">
        <is>
          <t xml:space="preserve"> </t>
        </is>
      </c>
      <c r="H40" s="6" t="n">
        <v>3600</v>
      </c>
      <c r="I40" s="6" t="n">
        <v>3600</v>
      </c>
      <c r="J40" s="4" t="inlineStr">
        <is>
          <t xml:space="preserve"> </t>
        </is>
      </c>
      <c r="K40" s="4" t="inlineStr">
        <is>
          <t xml:space="preserve"> </t>
        </is>
      </c>
      <c r="L40" s="4" t="inlineStr">
        <is>
          <t xml:space="preserve"> </t>
        </is>
      </c>
    </row>
    <row r="41">
      <c r="A41" s="4" t="inlineStr">
        <is>
          <t>Balance (in shares) at May. 31, 2023</t>
        </is>
      </c>
      <c r="B41" s="4" t="inlineStr">
        <is>
          <t xml:space="preserve"> </t>
        </is>
      </c>
      <c r="C41" s="4" t="inlineStr">
        <is>
          <t xml:space="preserve"> </t>
        </is>
      </c>
      <c r="D41" s="5" t="n">
        <v>4865932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Long-Lived Assets - Summary of Changes in Carrying Amount of Goodwill (Detail) - USD ($)</t>
        </is>
      </c>
      <c r="C1" s="2" t="inlineStr">
        <is>
          <t>12 Months Ended</t>
        </is>
      </c>
    </row>
    <row r="2">
      <c r="C2" s="2" t="inlineStr">
        <is>
          <t>May 31, 2023</t>
        </is>
      </c>
      <c r="D2" s="2" t="inlineStr">
        <is>
          <t>May 31, 2022</t>
        </is>
      </c>
    </row>
    <row r="3">
      <c r="A3" s="3" t="inlineStr">
        <is>
          <t>Goodwill [Line Items]</t>
        </is>
      </c>
      <c r="C3" s="4" t="inlineStr">
        <is>
          <t xml:space="preserve"> </t>
        </is>
      </c>
      <c r="D3" s="4" t="inlineStr">
        <is>
          <t xml:space="preserve"> </t>
        </is>
      </c>
    </row>
    <row r="4">
      <c r="A4" s="4" t="inlineStr">
        <is>
          <t>Goodwill, Beginning Balance</t>
        </is>
      </c>
      <c r="C4" s="6" t="n">
        <v>401469000</v>
      </c>
      <c r="D4" s="6" t="n">
        <v>351056000</v>
      </c>
    </row>
    <row r="5">
      <c r="A5" s="4" t="inlineStr">
        <is>
          <t>Acquisitions and purchase accounting adjustments</t>
        </is>
      </c>
      <c r="B5" s="4" t="inlineStr">
        <is>
          <t>[1]</t>
        </is>
      </c>
      <c r="C5" s="5" t="n">
        <v>15146000</v>
      </c>
      <c r="D5" s="5" t="n">
        <v>60547000</v>
      </c>
    </row>
    <row r="6">
      <c r="A6" s="4" t="inlineStr">
        <is>
          <t>Translation adjustments</t>
        </is>
      </c>
      <c r="C6" s="5" t="n">
        <v>-1795000</v>
      </c>
      <c r="D6" s="5" t="n">
        <v>-10134000</v>
      </c>
    </row>
    <row r="7">
      <c r="A7" s="4" t="inlineStr">
        <is>
          <t>Goodwill, Ending Balance</t>
        </is>
      </c>
      <c r="C7" s="5" t="n">
        <v>414820000</v>
      </c>
      <c r="D7" s="5" t="n">
        <v>401469000</v>
      </c>
    </row>
    <row r="8">
      <c r="A8" s="4" t="inlineStr">
        <is>
          <t>Steel Processing</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Goodwill, Beginning Balance</t>
        </is>
      </c>
      <c r="C10" s="5" t="n">
        <v>80033000</v>
      </c>
      <c r="D10" s="5" t="n">
        <v>20218000</v>
      </c>
    </row>
    <row r="11">
      <c r="A11" s="4" t="inlineStr">
        <is>
          <t>Acquisitions and purchase accounting adjustments</t>
        </is>
      </c>
      <c r="B11" s="4" t="inlineStr">
        <is>
          <t>[1]</t>
        </is>
      </c>
      <c r="C11" s="5" t="n">
        <v>-801000</v>
      </c>
      <c r="D11" s="5" t="n">
        <v>60115000</v>
      </c>
    </row>
    <row r="12">
      <c r="A12" s="4" t="inlineStr">
        <is>
          <t>Translation adjustments</t>
        </is>
      </c>
      <c r="C12" s="5" t="n">
        <v>-590000</v>
      </c>
      <c r="D12" s="5" t="n">
        <v>-300000</v>
      </c>
    </row>
    <row r="13">
      <c r="A13" s="4" t="inlineStr">
        <is>
          <t>Goodwill, Ending Balance</t>
        </is>
      </c>
      <c r="C13" s="5" t="n">
        <v>78642000</v>
      </c>
      <c r="D13" s="5" t="n">
        <v>80033000</v>
      </c>
    </row>
    <row r="14">
      <c r="A14" s="4" t="inlineStr">
        <is>
          <t>Consumer products</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Goodwill, Beginning Balance</t>
        </is>
      </c>
      <c r="B16" s="4" t="inlineStr">
        <is>
          <t>[2]</t>
        </is>
      </c>
      <c r="C16" s="5" t="n">
        <v>241373000</v>
      </c>
      <c r="D16" s="5" t="n">
        <v>240941000</v>
      </c>
    </row>
    <row r="17">
      <c r="A17" s="4" t="inlineStr">
        <is>
          <t>Acquisitions and purchase accounting adjustments</t>
        </is>
      </c>
      <c r="B17" s="4" t="inlineStr">
        <is>
          <t>[1],[2]</t>
        </is>
      </c>
      <c r="C17" s="5" t="n">
        <v>15947000</v>
      </c>
      <c r="D17" s="5" t="n">
        <v>432000</v>
      </c>
    </row>
    <row r="18">
      <c r="A18" s="4" t="inlineStr">
        <is>
          <t>Goodwill, Ending Balance</t>
        </is>
      </c>
      <c r="B18" s="4" t="inlineStr">
        <is>
          <t>[2]</t>
        </is>
      </c>
      <c r="C18" s="5" t="n">
        <v>257320000</v>
      </c>
      <c r="D18" s="5" t="n">
        <v>241373000</v>
      </c>
    </row>
    <row r="19">
      <c r="A19" s="4" t="inlineStr">
        <is>
          <t>Building Products</t>
        </is>
      </c>
      <c r="C19" s="4" t="inlineStr">
        <is>
          <t xml:space="preserve"> </t>
        </is>
      </c>
      <c r="D19" s="4" t="inlineStr">
        <is>
          <t xml:space="preserve"> </t>
        </is>
      </c>
    </row>
    <row r="20">
      <c r="A20" s="3" t="inlineStr">
        <is>
          <t>Goodwill [Line Items]</t>
        </is>
      </c>
      <c r="C20" s="4" t="inlineStr">
        <is>
          <t xml:space="preserve"> </t>
        </is>
      </c>
      <c r="D20" s="4" t="inlineStr">
        <is>
          <t xml:space="preserve"> </t>
        </is>
      </c>
    </row>
    <row r="21">
      <c r="A21" s="4" t="inlineStr">
        <is>
          <t>Goodwill, Beginning Balance</t>
        </is>
      </c>
      <c r="B21" s="4" t="inlineStr">
        <is>
          <t>[2]</t>
        </is>
      </c>
      <c r="C21" s="5" t="n">
        <v>65408000</v>
      </c>
      <c r="D21" s="5" t="n">
        <v>72273000</v>
      </c>
    </row>
    <row r="22">
      <c r="A22" s="4" t="inlineStr">
        <is>
          <t>Translation adjustments</t>
        </is>
      </c>
      <c r="B22" s="4" t="inlineStr">
        <is>
          <t>[2]</t>
        </is>
      </c>
      <c r="C22" s="5" t="n">
        <v>-195000</v>
      </c>
      <c r="D22" s="5" t="n">
        <v>-6865000</v>
      </c>
    </row>
    <row r="23">
      <c r="A23" s="4" t="inlineStr">
        <is>
          <t>Goodwill, Ending Balance</t>
        </is>
      </c>
      <c r="B23" s="4" t="inlineStr">
        <is>
          <t>[2]</t>
        </is>
      </c>
      <c r="C23" s="5" t="n">
        <v>65213000</v>
      </c>
      <c r="D23" s="5" t="n">
        <v>65408000</v>
      </c>
    </row>
    <row r="24">
      <c r="A24" s="4" t="inlineStr">
        <is>
          <t>Sustainable Energy Solutions</t>
        </is>
      </c>
      <c r="C24" s="4" t="inlineStr">
        <is>
          <t xml:space="preserve"> </t>
        </is>
      </c>
      <c r="D24" s="4" t="inlineStr">
        <is>
          <t xml:space="preserve"> </t>
        </is>
      </c>
    </row>
    <row r="25">
      <c r="A25" s="3" t="inlineStr">
        <is>
          <t>Goodwill [Line Items]</t>
        </is>
      </c>
      <c r="C25" s="4" t="inlineStr">
        <is>
          <t xml:space="preserve"> </t>
        </is>
      </c>
      <c r="D25" s="4" t="inlineStr">
        <is>
          <t xml:space="preserve"> </t>
        </is>
      </c>
    </row>
    <row r="26">
      <c r="A26" s="4" t="inlineStr">
        <is>
          <t>Goodwill, Beginning Balance</t>
        </is>
      </c>
      <c r="B26" s="4" t="inlineStr">
        <is>
          <t>[2]</t>
        </is>
      </c>
      <c r="C26" s="5" t="n">
        <v>14655000</v>
      </c>
      <c r="D26" s="5" t="n">
        <v>17624000</v>
      </c>
    </row>
    <row r="27">
      <c r="A27" s="4" t="inlineStr">
        <is>
          <t>Translation adjustments</t>
        </is>
      </c>
      <c r="B27" s="4" t="inlineStr">
        <is>
          <t>[2]</t>
        </is>
      </c>
      <c r="C27" s="5" t="n">
        <v>-1010000</v>
      </c>
      <c r="D27" s="5" t="n">
        <v>-2969000</v>
      </c>
    </row>
    <row r="28">
      <c r="A28" s="4" t="inlineStr">
        <is>
          <t>Goodwill, Ending Balance</t>
        </is>
      </c>
      <c r="B28" s="4" t="inlineStr">
        <is>
          <t>[2]</t>
        </is>
      </c>
      <c r="C28" s="5" t="n">
        <v>13645000</v>
      </c>
      <c r="D28" s="5" t="n">
        <v>14655000</v>
      </c>
    </row>
    <row r="29">
      <c r="A29" s="4" t="inlineStr">
        <is>
          <t>Other</t>
        </is>
      </c>
      <c r="C29" s="4" t="inlineStr">
        <is>
          <t xml:space="preserve"> </t>
        </is>
      </c>
      <c r="D29" s="4" t="inlineStr">
        <is>
          <t xml:space="preserve"> </t>
        </is>
      </c>
    </row>
    <row r="30">
      <c r="A30" s="3" t="inlineStr">
        <is>
          <t>Goodwill [Line Items]</t>
        </is>
      </c>
      <c r="C30" s="4" t="inlineStr">
        <is>
          <t xml:space="preserve"> </t>
        </is>
      </c>
      <c r="D30" s="4" t="inlineStr">
        <is>
          <t xml:space="preserve"> </t>
        </is>
      </c>
    </row>
    <row r="31">
      <c r="A31" s="4" t="inlineStr">
        <is>
          <t>Goodwill, Beginning Balance</t>
        </is>
      </c>
      <c r="C31" s="5" t="n">
        <v>0</v>
      </c>
      <c r="D31" s="4" t="inlineStr">
        <is>
          <t xml:space="preserve"> </t>
        </is>
      </c>
    </row>
    <row r="32">
      <c r="A32" s="4" t="inlineStr">
        <is>
          <t>Goodwill, Ending Balance</t>
        </is>
      </c>
      <c r="C32" s="6" t="n">
        <v>0</v>
      </c>
      <c r="D32" s="6" t="n">
        <v>0</v>
      </c>
    </row>
    <row r="33"/>
    <row r="34">
      <c r="A34" s="4" t="inlineStr">
        <is>
          <t>[1] For additional information regarding our acquisitions, refer to “Note Q - Acquisitions.” In connection with the realignment of the our legacy Pressure Cylinders business, as discussed further in “ Note P - Segment Data ”, the goodwill of our legacy Pressure Cylinders business unit was allocated to the new reporting units on a relative fair value basis.</t>
        </is>
      </c>
    </row>
  </sheetData>
  <mergeCells count="4">
    <mergeCell ref="A1:B2"/>
    <mergeCell ref="C1:D1"/>
    <mergeCell ref="A33:C33"/>
    <mergeCell ref="A34:C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Goodwill and Other Long-Lived Assets - Additional Information (Detail) - USD ($)</t>
        </is>
      </c>
      <c r="C1" s="2" t="inlineStr">
        <is>
          <t>3 Months Ended</t>
        </is>
      </c>
      <c r="D1" s="2" t="inlineStr">
        <is>
          <t>12 Months Ended</t>
        </is>
      </c>
    </row>
    <row r="2">
      <c r="C2" s="2" t="inlineStr">
        <is>
          <t>Feb. 28, 2021</t>
        </is>
      </c>
      <c r="D2" s="2" t="inlineStr">
        <is>
          <t>May 31, 2023</t>
        </is>
      </c>
      <c r="F2" s="2" t="inlineStr">
        <is>
          <t>May 31, 2022</t>
        </is>
      </c>
      <c r="G2" s="2" t="inlineStr">
        <is>
          <t>May 31, 2021</t>
        </is>
      </c>
    </row>
    <row r="3">
      <c r="A3" s="3" t="inlineStr">
        <is>
          <t>Goodwill And Other Intangible Assets [Line Items]</t>
        </is>
      </c>
      <c r="C3" s="4" t="inlineStr">
        <is>
          <t xml:space="preserve"> </t>
        </is>
      </c>
      <c r="D3" s="4" t="inlineStr">
        <is>
          <t xml:space="preserve"> </t>
        </is>
      </c>
      <c r="F3" s="4" t="inlineStr">
        <is>
          <t xml:space="preserve"> </t>
        </is>
      </c>
      <c r="G3" s="4" t="inlineStr">
        <is>
          <t xml:space="preserve"> </t>
        </is>
      </c>
    </row>
    <row r="4">
      <c r="A4" s="4" t="inlineStr">
        <is>
          <t>Goodwill</t>
        </is>
      </c>
      <c r="C4" s="4" t="inlineStr">
        <is>
          <t xml:space="preserve"> </t>
        </is>
      </c>
      <c r="D4" s="6" t="n">
        <v>414820000</v>
      </c>
      <c r="F4" s="6" t="n">
        <v>401469000</v>
      </c>
      <c r="G4" s="6" t="n">
        <v>351056000</v>
      </c>
    </row>
    <row r="5">
      <c r="A5" s="4" t="inlineStr">
        <is>
          <t>Amortization expense</t>
        </is>
      </c>
      <c r="C5" s="4" t="inlineStr">
        <is>
          <t xml:space="preserve"> </t>
        </is>
      </c>
      <c r="D5" s="6" t="n">
        <v>18221000</v>
      </c>
      <c r="F5" s="5" t="n">
        <v>14937000</v>
      </c>
      <c r="G5" s="5" t="n">
        <v>12257000</v>
      </c>
    </row>
    <row r="6">
      <c r="A6" s="4" t="inlineStr">
        <is>
          <t>Number of plans</t>
        </is>
      </c>
      <c r="C6" s="4" t="inlineStr">
        <is>
          <t xml:space="preserve"> </t>
        </is>
      </c>
      <c r="D6" s="4" t="inlineStr">
        <is>
          <t>two</t>
        </is>
      </c>
      <c r="F6" s="4" t="inlineStr">
        <is>
          <t xml:space="preserve"> </t>
        </is>
      </c>
      <c r="G6" s="4" t="inlineStr">
        <is>
          <t xml:space="preserve"> </t>
        </is>
      </c>
    </row>
    <row r="7">
      <c r="A7" s="4" t="inlineStr">
        <is>
          <t>Assets held for sale</t>
        </is>
      </c>
      <c r="C7" s="4" t="inlineStr">
        <is>
          <t xml:space="preserve"> </t>
        </is>
      </c>
      <c r="D7" s="6" t="n">
        <v>3381000</v>
      </c>
      <c r="F7" s="5" t="n">
        <v>20318000</v>
      </c>
      <c r="G7" s="4" t="inlineStr">
        <is>
          <t xml:space="preserve"> </t>
        </is>
      </c>
    </row>
    <row r="8">
      <c r="A8" s="4" t="inlineStr">
        <is>
          <t>Impairment of long-lived assets</t>
        </is>
      </c>
      <c r="C8" s="4" t="inlineStr">
        <is>
          <t xml:space="preserve"> </t>
        </is>
      </c>
      <c r="D8" s="5" t="n">
        <v>2596000</v>
      </c>
      <c r="F8" s="5" t="n">
        <v>3076000</v>
      </c>
      <c r="G8" s="5" t="n">
        <v>13739000</v>
      </c>
    </row>
    <row r="9">
      <c r="A9" s="4" t="inlineStr">
        <is>
          <t>Operating lease assets</t>
        </is>
      </c>
      <c r="C9" s="4" t="inlineStr">
        <is>
          <t xml:space="preserve"> </t>
        </is>
      </c>
      <c r="D9" s="5" t="n">
        <v>99967000</v>
      </c>
      <c r="F9" s="5" t="n">
        <v>98769000</v>
      </c>
      <c r="G9" s="4" t="inlineStr">
        <is>
          <t xml:space="preserve"> </t>
        </is>
      </c>
    </row>
    <row r="10">
      <c r="A10" s="4" t="inlineStr">
        <is>
          <t>Other</t>
        </is>
      </c>
      <c r="C10" s="4" t="inlineStr">
        <is>
          <t xml:space="preserve"> </t>
        </is>
      </c>
      <c r="D10" s="4" t="inlineStr">
        <is>
          <t xml:space="preserve"> </t>
        </is>
      </c>
      <c r="F10" s="4" t="inlineStr">
        <is>
          <t xml:space="preserve"> </t>
        </is>
      </c>
      <c r="G10" s="4" t="inlineStr">
        <is>
          <t xml:space="preserve"> </t>
        </is>
      </c>
    </row>
    <row r="11">
      <c r="A11" s="3" t="inlineStr">
        <is>
          <t>Goodwill And Other Intangible Assets [Line Items]</t>
        </is>
      </c>
      <c r="C11" s="4" t="inlineStr">
        <is>
          <t xml:space="preserve"> </t>
        </is>
      </c>
      <c r="D11" s="4" t="inlineStr">
        <is>
          <t xml:space="preserve"> </t>
        </is>
      </c>
      <c r="F11" s="4" t="inlineStr">
        <is>
          <t xml:space="preserve"> </t>
        </is>
      </c>
      <c r="G11" s="4" t="inlineStr">
        <is>
          <t xml:space="preserve"> </t>
        </is>
      </c>
    </row>
    <row r="12">
      <c r="A12" s="4" t="inlineStr">
        <is>
          <t>Goodwill</t>
        </is>
      </c>
      <c r="C12" s="4" t="inlineStr">
        <is>
          <t xml:space="preserve"> </t>
        </is>
      </c>
      <c r="D12" s="5" t="n">
        <v>0</v>
      </c>
      <c r="F12" s="5" t="n">
        <v>0</v>
      </c>
      <c r="G12" s="4" t="inlineStr">
        <is>
          <t xml:space="preserve"> </t>
        </is>
      </c>
    </row>
    <row r="13">
      <c r="A13" s="4" t="inlineStr">
        <is>
          <t>Impairment charge of long-lived assets</t>
        </is>
      </c>
      <c r="C13" s="4" t="inlineStr">
        <is>
          <t xml:space="preserve"> </t>
        </is>
      </c>
      <c r="D13" s="4" t="inlineStr">
        <is>
          <t xml:space="preserve"> </t>
        </is>
      </c>
      <c r="F13" s="4" t="inlineStr">
        <is>
          <t xml:space="preserve"> </t>
        </is>
      </c>
      <c r="G13" s="5" t="n">
        <v>11810000</v>
      </c>
    </row>
    <row r="14">
      <c r="A14" s="4" t="inlineStr">
        <is>
          <t>Impairment of goodwill</t>
        </is>
      </c>
      <c r="C14" s="4" t="inlineStr">
        <is>
          <t xml:space="preserve"> </t>
        </is>
      </c>
      <c r="D14" s="5" t="n">
        <v>198290000</v>
      </c>
      <c r="F14" s="5" t="n">
        <v>198290000</v>
      </c>
      <c r="G14" s="4" t="inlineStr">
        <is>
          <t xml:space="preserve"> </t>
        </is>
      </c>
    </row>
    <row r="15">
      <c r="A15" s="4" t="inlineStr">
        <is>
          <t>Cryogenics</t>
        </is>
      </c>
      <c r="C15" s="4" t="inlineStr">
        <is>
          <t xml:space="preserve"> </t>
        </is>
      </c>
      <c r="D15" s="4" t="inlineStr">
        <is>
          <t xml:space="preserve"> </t>
        </is>
      </c>
      <c r="F15" s="4" t="inlineStr">
        <is>
          <t xml:space="preserve"> </t>
        </is>
      </c>
      <c r="G15" s="4" t="inlineStr">
        <is>
          <t xml:space="preserve"> </t>
        </is>
      </c>
    </row>
    <row r="16">
      <c r="A16" s="3" t="inlineStr">
        <is>
          <t>Goodwill And Other Intangible Assets [Line Items]</t>
        </is>
      </c>
      <c r="C16" s="4" t="inlineStr">
        <is>
          <t xml:space="preserve"> </t>
        </is>
      </c>
      <c r="D16" s="4" t="inlineStr">
        <is>
          <t xml:space="preserve"> </t>
        </is>
      </c>
      <c r="F16" s="4" t="inlineStr">
        <is>
          <t xml:space="preserve"> </t>
        </is>
      </c>
      <c r="G16" s="4" t="inlineStr">
        <is>
          <t xml:space="preserve"> </t>
        </is>
      </c>
    </row>
    <row r="17">
      <c r="A17" s="4" t="inlineStr">
        <is>
          <t>Impairment charge of long-lived assets</t>
        </is>
      </c>
      <c r="C17" s="4" t="inlineStr">
        <is>
          <t xml:space="preserve"> </t>
        </is>
      </c>
      <c r="D17" s="4" t="inlineStr">
        <is>
          <t xml:space="preserve"> </t>
        </is>
      </c>
      <c r="F17" s="4" t="inlineStr">
        <is>
          <t xml:space="preserve"> </t>
        </is>
      </c>
      <c r="G17" s="5" t="n">
        <v>3662000</v>
      </c>
    </row>
    <row r="18">
      <c r="A18" s="4" t="inlineStr">
        <is>
          <t>Impairment of long-lived assets</t>
        </is>
      </c>
      <c r="C18" s="4" t="inlineStr">
        <is>
          <t xml:space="preserve"> </t>
        </is>
      </c>
      <c r="D18" s="4" t="inlineStr">
        <is>
          <t xml:space="preserve"> </t>
        </is>
      </c>
      <c r="F18" s="4" t="inlineStr">
        <is>
          <t xml:space="preserve"> </t>
        </is>
      </c>
      <c r="G18" s="5" t="n">
        <v>4333000</v>
      </c>
    </row>
    <row r="19">
      <c r="A19" s="4" t="inlineStr">
        <is>
          <t>Jefferson</t>
        </is>
      </c>
      <c r="C19" s="4" t="inlineStr">
        <is>
          <t xml:space="preserve"> </t>
        </is>
      </c>
      <c r="D19" s="4" t="inlineStr">
        <is>
          <t xml:space="preserve"> </t>
        </is>
      </c>
      <c r="F19" s="4" t="inlineStr">
        <is>
          <t xml:space="preserve"> </t>
        </is>
      </c>
      <c r="G19" s="4" t="inlineStr">
        <is>
          <t xml:space="preserve"> </t>
        </is>
      </c>
    </row>
    <row r="20">
      <c r="A20" s="3" t="inlineStr">
        <is>
          <t>Goodwill And Other Intangible Assets [Line Items]</t>
        </is>
      </c>
      <c r="C20" s="4" t="inlineStr">
        <is>
          <t xml:space="preserve"> </t>
        </is>
      </c>
      <c r="D20" s="4" t="inlineStr">
        <is>
          <t xml:space="preserve"> </t>
        </is>
      </c>
      <c r="F20" s="4" t="inlineStr">
        <is>
          <t xml:space="preserve"> </t>
        </is>
      </c>
      <c r="G20" s="4" t="inlineStr">
        <is>
          <t xml:space="preserve"> </t>
        </is>
      </c>
    </row>
    <row r="21">
      <c r="A21" s="4" t="inlineStr">
        <is>
          <t>Impairment of long-lived assets</t>
        </is>
      </c>
      <c r="C21" s="4" t="inlineStr">
        <is>
          <t xml:space="preserve"> </t>
        </is>
      </c>
      <c r="D21" s="4" t="inlineStr">
        <is>
          <t xml:space="preserve"> </t>
        </is>
      </c>
      <c r="F21" s="4" t="inlineStr">
        <is>
          <t xml:space="preserve"> </t>
        </is>
      </c>
      <c r="G21" s="5" t="n">
        <v>1423000</v>
      </c>
    </row>
    <row r="22">
      <c r="A22" s="4" t="inlineStr">
        <is>
          <t>Superior Tools</t>
        </is>
      </c>
      <c r="C22" s="4" t="inlineStr">
        <is>
          <t xml:space="preserve"> </t>
        </is>
      </c>
      <c r="D22" s="4" t="inlineStr">
        <is>
          <t xml:space="preserve"> </t>
        </is>
      </c>
      <c r="F22" s="4" t="inlineStr">
        <is>
          <t xml:space="preserve"> </t>
        </is>
      </c>
      <c r="G22" s="4" t="inlineStr">
        <is>
          <t xml:space="preserve"> </t>
        </is>
      </c>
    </row>
    <row r="23">
      <c r="A23" s="3" t="inlineStr">
        <is>
          <t>Goodwill And Other Intangible Assets [Line Items]</t>
        </is>
      </c>
      <c r="C23" s="4" t="inlineStr">
        <is>
          <t xml:space="preserve"> </t>
        </is>
      </c>
      <c r="D23" s="4" t="inlineStr">
        <is>
          <t xml:space="preserve"> </t>
        </is>
      </c>
      <c r="F23" s="4" t="inlineStr">
        <is>
          <t xml:space="preserve"> </t>
        </is>
      </c>
      <c r="G23" s="4" t="inlineStr">
        <is>
          <t xml:space="preserve"> </t>
        </is>
      </c>
    </row>
    <row r="24">
      <c r="A24" s="4" t="inlineStr">
        <is>
          <t>Impairment of long-lived assets</t>
        </is>
      </c>
      <c r="C24" s="4" t="inlineStr">
        <is>
          <t xml:space="preserve"> </t>
        </is>
      </c>
      <c r="D24" s="4" t="inlineStr">
        <is>
          <t xml:space="preserve"> </t>
        </is>
      </c>
      <c r="F24" s="4" t="inlineStr">
        <is>
          <t xml:space="preserve"> </t>
        </is>
      </c>
      <c r="G24" s="5" t="n">
        <v>506000</v>
      </c>
    </row>
    <row r="25">
      <c r="A25" s="4" t="inlineStr">
        <is>
          <t>Building Products</t>
        </is>
      </c>
      <c r="C25" s="4" t="inlineStr">
        <is>
          <t xml:space="preserve"> </t>
        </is>
      </c>
      <c r="D25" s="4" t="inlineStr">
        <is>
          <t xml:space="preserve"> </t>
        </is>
      </c>
      <c r="F25" s="4" t="inlineStr">
        <is>
          <t xml:space="preserve"> </t>
        </is>
      </c>
      <c r="G25" s="4" t="inlineStr">
        <is>
          <t xml:space="preserve"> </t>
        </is>
      </c>
    </row>
    <row r="26">
      <c r="A26" s="3" t="inlineStr">
        <is>
          <t>Goodwill And Other Intangible Assets [Line Items]</t>
        </is>
      </c>
      <c r="C26" s="4" t="inlineStr">
        <is>
          <t xml:space="preserve"> </t>
        </is>
      </c>
      <c r="D26" s="4" t="inlineStr">
        <is>
          <t xml:space="preserve"> </t>
        </is>
      </c>
      <c r="F26" s="4" t="inlineStr">
        <is>
          <t xml:space="preserve"> </t>
        </is>
      </c>
      <c r="G26" s="4" t="inlineStr">
        <is>
          <t xml:space="preserve"> </t>
        </is>
      </c>
    </row>
    <row r="27">
      <c r="A27" s="4" t="inlineStr">
        <is>
          <t>Goodwill</t>
        </is>
      </c>
      <c r="B27" s="4" t="inlineStr">
        <is>
          <t>[1]</t>
        </is>
      </c>
      <c r="C27" s="4" t="inlineStr">
        <is>
          <t xml:space="preserve"> </t>
        </is>
      </c>
      <c r="D27" s="5" t="n">
        <v>65213000</v>
      </c>
      <c r="F27" s="5" t="n">
        <v>65408000</v>
      </c>
      <c r="G27" s="5" t="n">
        <v>72273000</v>
      </c>
    </row>
    <row r="28">
      <c r="A28" s="4" t="inlineStr">
        <is>
          <t>Impairment charge of long-lived assets</t>
        </is>
      </c>
      <c r="C28" s="4" t="inlineStr">
        <is>
          <t xml:space="preserve"> </t>
        </is>
      </c>
      <c r="D28" s="5" t="n">
        <v>484000</v>
      </c>
      <c r="F28" s="4" t="inlineStr">
        <is>
          <t xml:space="preserve"> </t>
        </is>
      </c>
      <c r="G28" s="5" t="n">
        <v>1423000</v>
      </c>
    </row>
    <row r="29">
      <c r="A29" s="4" t="inlineStr">
        <is>
          <t>Fixed Assets</t>
        </is>
      </c>
      <c r="C29" s="4" t="inlineStr">
        <is>
          <t xml:space="preserve"> </t>
        </is>
      </c>
      <c r="D29" s="4" t="inlineStr">
        <is>
          <t xml:space="preserve"> </t>
        </is>
      </c>
      <c r="F29" s="4" t="inlineStr">
        <is>
          <t xml:space="preserve"> </t>
        </is>
      </c>
      <c r="G29" s="4" t="inlineStr">
        <is>
          <t xml:space="preserve"> </t>
        </is>
      </c>
    </row>
    <row r="30">
      <c r="A30" s="3" t="inlineStr">
        <is>
          <t>Goodwill And Other Intangible Assets [Line Items]</t>
        </is>
      </c>
      <c r="C30" s="4" t="inlineStr">
        <is>
          <t xml:space="preserve"> </t>
        </is>
      </c>
      <c r="D30" s="4" t="inlineStr">
        <is>
          <t xml:space="preserve"> </t>
        </is>
      </c>
      <c r="F30" s="4" t="inlineStr">
        <is>
          <t xml:space="preserve"> </t>
        </is>
      </c>
      <c r="G30" s="4" t="inlineStr">
        <is>
          <t xml:space="preserve"> </t>
        </is>
      </c>
    </row>
    <row r="31">
      <c r="A31" s="4" t="inlineStr">
        <is>
          <t>Assets held for sale</t>
        </is>
      </c>
      <c r="C31" s="4" t="inlineStr">
        <is>
          <t xml:space="preserve"> </t>
        </is>
      </c>
      <c r="D31" s="5" t="n">
        <v>2623000</v>
      </c>
      <c r="F31" s="4" t="inlineStr">
        <is>
          <t xml:space="preserve"> </t>
        </is>
      </c>
      <c r="G31" s="4" t="inlineStr">
        <is>
          <t xml:space="preserve"> </t>
        </is>
      </c>
    </row>
    <row r="32">
      <c r="A32" s="4" t="inlineStr">
        <is>
          <t>Impairment charge of long-lived assets</t>
        </is>
      </c>
      <c r="C32" s="4" t="inlineStr">
        <is>
          <t xml:space="preserve"> </t>
        </is>
      </c>
      <c r="D32" s="5" t="n">
        <v>2112000</v>
      </c>
      <c r="F32" s="4" t="inlineStr">
        <is>
          <t xml:space="preserve"> </t>
        </is>
      </c>
      <c r="G32" s="4" t="inlineStr">
        <is>
          <t xml:space="preserve"> </t>
        </is>
      </c>
    </row>
    <row r="33">
      <c r="A33" s="4" t="inlineStr">
        <is>
          <t>Production Equipment Member | Twinsburg | Samuel Joint Ventures Facility</t>
        </is>
      </c>
      <c r="C33" s="4" t="inlineStr">
        <is>
          <t xml:space="preserve"> </t>
        </is>
      </c>
      <c r="D33" s="4" t="inlineStr">
        <is>
          <t xml:space="preserve"> </t>
        </is>
      </c>
      <c r="F33" s="4" t="inlineStr">
        <is>
          <t xml:space="preserve"> </t>
        </is>
      </c>
      <c r="G33" s="4" t="inlineStr">
        <is>
          <t xml:space="preserve"> </t>
        </is>
      </c>
    </row>
    <row r="34">
      <c r="A34" s="3" t="inlineStr">
        <is>
          <t>Goodwill And Other Intangible Assets [Line Items]</t>
        </is>
      </c>
      <c r="C34" s="4" t="inlineStr">
        <is>
          <t xml:space="preserve"> </t>
        </is>
      </c>
      <c r="D34" s="4" t="inlineStr">
        <is>
          <t xml:space="preserve"> </t>
        </is>
      </c>
      <c r="F34" s="4" t="inlineStr">
        <is>
          <t xml:space="preserve"> </t>
        </is>
      </c>
      <c r="G34" s="4" t="inlineStr">
        <is>
          <t xml:space="preserve"> </t>
        </is>
      </c>
    </row>
    <row r="35">
      <c r="A35" s="4" t="inlineStr">
        <is>
          <t>Impairment charge of long-lived assets</t>
        </is>
      </c>
      <c r="C35" s="6" t="n">
        <v>3076000</v>
      </c>
      <c r="D35" s="4" t="inlineStr">
        <is>
          <t xml:space="preserve"> </t>
        </is>
      </c>
      <c r="F35" s="4" t="inlineStr">
        <is>
          <t xml:space="preserve"> </t>
        </is>
      </c>
      <c r="G35" s="4" t="inlineStr">
        <is>
          <t xml:space="preserve"> </t>
        </is>
      </c>
    </row>
    <row r="36">
      <c r="A36" s="4" t="inlineStr">
        <is>
          <t>Fair Value, Nonrecurring</t>
        </is>
      </c>
      <c r="C36" s="4" t="inlineStr">
        <is>
          <t xml:space="preserve"> </t>
        </is>
      </c>
      <c r="D36" s="4" t="inlineStr">
        <is>
          <t xml:space="preserve"> </t>
        </is>
      </c>
      <c r="F36" s="4" t="inlineStr">
        <is>
          <t xml:space="preserve"> </t>
        </is>
      </c>
      <c r="G36" s="4" t="inlineStr">
        <is>
          <t xml:space="preserve"> </t>
        </is>
      </c>
    </row>
    <row r="37">
      <c r="A37" s="3" t="inlineStr">
        <is>
          <t>Goodwill And Other Intangible Assets [Line Items]</t>
        </is>
      </c>
      <c r="C37" s="4" t="inlineStr">
        <is>
          <t xml:space="preserve"> </t>
        </is>
      </c>
      <c r="D37" s="4" t="inlineStr">
        <is>
          <t xml:space="preserve"> </t>
        </is>
      </c>
      <c r="F37" s="4" t="inlineStr">
        <is>
          <t xml:space="preserve"> </t>
        </is>
      </c>
      <c r="G37" s="4" t="inlineStr">
        <is>
          <t xml:space="preserve"> </t>
        </is>
      </c>
    </row>
    <row r="38">
      <c r="A38" s="4" t="inlineStr">
        <is>
          <t>Fair market value of assets</t>
        </is>
      </c>
      <c r="C38" s="4" t="inlineStr">
        <is>
          <t xml:space="preserve"> </t>
        </is>
      </c>
      <c r="D38" s="5" t="n">
        <v>2693000</v>
      </c>
      <c r="F38" s="5" t="n">
        <v>700000</v>
      </c>
      <c r="G38" s="4" t="inlineStr">
        <is>
          <t xml:space="preserve"> </t>
        </is>
      </c>
    </row>
    <row r="39">
      <c r="A39" s="4" t="inlineStr">
        <is>
          <t>Fair Value, Nonrecurring | Fair Value, Inputs, Level 2</t>
        </is>
      </c>
      <c r="C39" s="4" t="inlineStr">
        <is>
          <t xml:space="preserve"> </t>
        </is>
      </c>
      <c r="D39" s="4" t="inlineStr">
        <is>
          <t xml:space="preserve"> </t>
        </is>
      </c>
      <c r="F39" s="4" t="inlineStr">
        <is>
          <t xml:space="preserve"> </t>
        </is>
      </c>
      <c r="G39" s="4" t="inlineStr">
        <is>
          <t xml:space="preserve"> </t>
        </is>
      </c>
    </row>
    <row r="40">
      <c r="A40" s="3" t="inlineStr">
        <is>
          <t>Goodwill And Other Intangible Assets [Line Items]</t>
        </is>
      </c>
      <c r="C40" s="4" t="inlineStr">
        <is>
          <t xml:space="preserve"> </t>
        </is>
      </c>
      <c r="D40" s="4" t="inlineStr">
        <is>
          <t xml:space="preserve"> </t>
        </is>
      </c>
      <c r="F40" s="4" t="inlineStr">
        <is>
          <t xml:space="preserve"> </t>
        </is>
      </c>
      <c r="G40" s="4" t="inlineStr">
        <is>
          <t xml:space="preserve"> </t>
        </is>
      </c>
    </row>
    <row r="41">
      <c r="A41" s="4" t="inlineStr">
        <is>
          <t>Fair market value of assets</t>
        </is>
      </c>
      <c r="C41" s="4" t="inlineStr">
        <is>
          <t xml:space="preserve"> </t>
        </is>
      </c>
      <c r="D41" s="5" t="n">
        <v>2693000</v>
      </c>
      <c r="F41" s="6" t="n">
        <v>700000</v>
      </c>
      <c r="G41" s="4" t="inlineStr">
        <is>
          <t xml:space="preserve"> </t>
        </is>
      </c>
    </row>
    <row r="42">
      <c r="A42" s="4" t="inlineStr">
        <is>
          <t>Long Lived Assets Held And Used | Jefferson</t>
        </is>
      </c>
      <c r="C42" s="4" t="inlineStr">
        <is>
          <t xml:space="preserve"> </t>
        </is>
      </c>
      <c r="D42" s="4" t="inlineStr">
        <is>
          <t xml:space="preserve"> </t>
        </is>
      </c>
      <c r="F42" s="4" t="inlineStr">
        <is>
          <t xml:space="preserve"> </t>
        </is>
      </c>
      <c r="G42" s="4" t="inlineStr">
        <is>
          <t xml:space="preserve"> </t>
        </is>
      </c>
    </row>
    <row r="43">
      <c r="A43" s="3" t="inlineStr">
        <is>
          <t>Goodwill And Other Intangible Assets [Line Items]</t>
        </is>
      </c>
      <c r="C43" s="4" t="inlineStr">
        <is>
          <t xml:space="preserve"> </t>
        </is>
      </c>
      <c r="D43" s="4" t="inlineStr">
        <is>
          <t xml:space="preserve"> </t>
        </is>
      </c>
      <c r="F43" s="4" t="inlineStr">
        <is>
          <t xml:space="preserve"> </t>
        </is>
      </c>
      <c r="G43" s="4" t="inlineStr">
        <is>
          <t xml:space="preserve"> </t>
        </is>
      </c>
    </row>
    <row r="44">
      <c r="A44" s="4" t="inlineStr">
        <is>
          <t>Carrying value long-lived assets</t>
        </is>
      </c>
      <c r="C44" s="4" t="inlineStr">
        <is>
          <t xml:space="preserve"> </t>
        </is>
      </c>
      <c r="D44" s="4" t="inlineStr">
        <is>
          <t xml:space="preserve"> </t>
        </is>
      </c>
      <c r="F44" s="4" t="inlineStr">
        <is>
          <t xml:space="preserve"> </t>
        </is>
      </c>
      <c r="G44" s="5" t="n">
        <v>1823000</v>
      </c>
    </row>
    <row r="45">
      <c r="A45" s="4" t="inlineStr">
        <is>
          <t>Long Lived Assets Held And Used | Jefferson | Building Products Facility</t>
        </is>
      </c>
      <c r="C45" s="4" t="inlineStr">
        <is>
          <t xml:space="preserve"> </t>
        </is>
      </c>
      <c r="D45" s="4" t="inlineStr">
        <is>
          <t xml:space="preserve"> </t>
        </is>
      </c>
      <c r="F45" s="4" t="inlineStr">
        <is>
          <t xml:space="preserve"> </t>
        </is>
      </c>
      <c r="G45" s="4" t="inlineStr">
        <is>
          <t xml:space="preserve"> </t>
        </is>
      </c>
    </row>
    <row r="46">
      <c r="A46" s="3" t="inlineStr">
        <is>
          <t>Goodwill And Other Intangible Assets [Line Items]</t>
        </is>
      </c>
      <c r="C46" s="4" t="inlineStr">
        <is>
          <t xml:space="preserve"> </t>
        </is>
      </c>
      <c r="D46" s="4" t="inlineStr">
        <is>
          <t xml:space="preserve"> </t>
        </is>
      </c>
      <c r="F46" s="4" t="inlineStr">
        <is>
          <t xml:space="preserve"> </t>
        </is>
      </c>
      <c r="G46" s="4" t="inlineStr">
        <is>
          <t xml:space="preserve"> </t>
        </is>
      </c>
    </row>
    <row r="47">
      <c r="A47" s="4" t="inlineStr">
        <is>
          <t>Impairment of non cash charge</t>
        </is>
      </c>
      <c r="C47" s="4" t="inlineStr">
        <is>
          <t xml:space="preserve"> </t>
        </is>
      </c>
      <c r="D47" s="5" t="n">
        <v>484000</v>
      </c>
      <c r="F47" s="4" t="inlineStr">
        <is>
          <t xml:space="preserve"> </t>
        </is>
      </c>
      <c r="G47" s="4" t="inlineStr">
        <is>
          <t xml:space="preserve"> </t>
        </is>
      </c>
    </row>
    <row r="48">
      <c r="A48" s="4" t="inlineStr">
        <is>
          <t>Long Lived Assets Held And Used | Fair Value, Inputs, Level 2 | Cryogenics</t>
        </is>
      </c>
      <c r="C48" s="4" t="inlineStr">
        <is>
          <t xml:space="preserve"> </t>
        </is>
      </c>
      <c r="D48" s="4" t="inlineStr">
        <is>
          <t xml:space="preserve"> </t>
        </is>
      </c>
      <c r="F48" s="4" t="inlineStr">
        <is>
          <t xml:space="preserve"> </t>
        </is>
      </c>
      <c r="G48" s="4" t="inlineStr">
        <is>
          <t xml:space="preserve"> </t>
        </is>
      </c>
    </row>
    <row r="49">
      <c r="A49" s="3" t="inlineStr">
        <is>
          <t>Goodwill And Other Intangible Assets [Line Items]</t>
        </is>
      </c>
      <c r="C49" s="4" t="inlineStr">
        <is>
          <t xml:space="preserve"> </t>
        </is>
      </c>
      <c r="D49" s="4" t="inlineStr">
        <is>
          <t xml:space="preserve"> </t>
        </is>
      </c>
      <c r="F49" s="4" t="inlineStr">
        <is>
          <t xml:space="preserve"> </t>
        </is>
      </c>
      <c r="G49" s="4" t="inlineStr">
        <is>
          <t xml:space="preserve"> </t>
        </is>
      </c>
    </row>
    <row r="50">
      <c r="A50" s="4" t="inlineStr">
        <is>
          <t>Fair market value of assets</t>
        </is>
      </c>
      <c r="C50" s="4" t="inlineStr">
        <is>
          <t xml:space="preserve"> </t>
        </is>
      </c>
      <c r="D50" s="4" t="inlineStr">
        <is>
          <t xml:space="preserve"> </t>
        </is>
      </c>
      <c r="F50" s="4" t="inlineStr">
        <is>
          <t xml:space="preserve"> </t>
        </is>
      </c>
      <c r="G50" s="5" t="n">
        <v>9193000</v>
      </c>
    </row>
    <row r="51">
      <c r="A51" s="4" t="inlineStr">
        <is>
          <t>Carrying value long-lived assets</t>
        </is>
      </c>
      <c r="C51" s="4" t="inlineStr">
        <is>
          <t xml:space="preserve"> </t>
        </is>
      </c>
      <c r="D51" s="4" t="inlineStr">
        <is>
          <t xml:space="preserve"> </t>
        </is>
      </c>
      <c r="F51" s="4" t="inlineStr">
        <is>
          <t xml:space="preserve"> </t>
        </is>
      </c>
      <c r="G51" s="5" t="n">
        <v>13526000</v>
      </c>
    </row>
    <row r="52">
      <c r="A52" s="4" t="inlineStr">
        <is>
          <t>Long Lived Assets Held And Used | Fair Value, Nonrecurring</t>
        </is>
      </c>
      <c r="C52" s="4" t="inlineStr">
        <is>
          <t xml:space="preserve"> </t>
        </is>
      </c>
      <c r="D52" s="4" t="inlineStr">
        <is>
          <t xml:space="preserve"> </t>
        </is>
      </c>
      <c r="F52" s="4" t="inlineStr">
        <is>
          <t xml:space="preserve"> </t>
        </is>
      </c>
      <c r="G52" s="4" t="inlineStr">
        <is>
          <t xml:space="preserve"> </t>
        </is>
      </c>
    </row>
    <row r="53">
      <c r="A53" s="3" t="inlineStr">
        <is>
          <t>Goodwill And Other Intangible Assets [Line Items]</t>
        </is>
      </c>
      <c r="C53" s="4" t="inlineStr">
        <is>
          <t xml:space="preserve"> </t>
        </is>
      </c>
      <c r="D53" s="4" t="inlineStr">
        <is>
          <t xml:space="preserve"> </t>
        </is>
      </c>
      <c r="F53" s="4" t="inlineStr">
        <is>
          <t xml:space="preserve"> </t>
        </is>
      </c>
      <c r="G53" s="4" t="inlineStr">
        <is>
          <t xml:space="preserve"> </t>
        </is>
      </c>
    </row>
    <row r="54">
      <c r="A54" s="4" t="inlineStr">
        <is>
          <t>Fair market value of assets</t>
        </is>
      </c>
      <c r="B54" s="4" t="inlineStr">
        <is>
          <t>[2]</t>
        </is>
      </c>
      <c r="C54" s="4" t="inlineStr">
        <is>
          <t xml:space="preserve"> </t>
        </is>
      </c>
      <c r="D54" s="5" t="n">
        <v>70000</v>
      </c>
      <c r="F54" s="4" t="inlineStr">
        <is>
          <t xml:space="preserve"> </t>
        </is>
      </c>
      <c r="G54" s="4" t="inlineStr">
        <is>
          <t xml:space="preserve"> </t>
        </is>
      </c>
    </row>
    <row r="55">
      <c r="A55" s="4" t="inlineStr">
        <is>
          <t>Impairment charge of long-lived assets</t>
        </is>
      </c>
      <c r="C55" s="4" t="inlineStr">
        <is>
          <t xml:space="preserve"> </t>
        </is>
      </c>
      <c r="D55" s="4" t="inlineStr">
        <is>
          <t xml:space="preserve"> </t>
        </is>
      </c>
      <c r="F55" s="4" t="inlineStr">
        <is>
          <t xml:space="preserve"> </t>
        </is>
      </c>
      <c r="G55" s="5" t="n">
        <v>1441000</v>
      </c>
    </row>
    <row r="56">
      <c r="A56" s="4" t="inlineStr">
        <is>
          <t>Fixed asset net book value</t>
        </is>
      </c>
      <c r="C56" s="4" t="inlineStr">
        <is>
          <t xml:space="preserve"> </t>
        </is>
      </c>
      <c r="D56" s="4" t="inlineStr">
        <is>
          <t xml:space="preserve"> </t>
        </is>
      </c>
      <c r="F56" s="4" t="inlineStr">
        <is>
          <t xml:space="preserve"> </t>
        </is>
      </c>
      <c r="G56" s="5" t="n">
        <v>7375000</v>
      </c>
    </row>
    <row r="57">
      <c r="A57" s="4" t="inlineStr">
        <is>
          <t>Intangible assets with net book value</t>
        </is>
      </c>
      <c r="C57" s="4" t="inlineStr">
        <is>
          <t xml:space="preserve"> </t>
        </is>
      </c>
      <c r="D57" s="4" t="inlineStr">
        <is>
          <t xml:space="preserve"> </t>
        </is>
      </c>
      <c r="F57" s="4" t="inlineStr">
        <is>
          <t xml:space="preserve"> </t>
        </is>
      </c>
      <c r="G57" s="5" t="n">
        <v>2374000</v>
      </c>
    </row>
    <row r="58">
      <c r="A58" s="4" t="inlineStr">
        <is>
          <t>Long Lived Assets Held And Used | Fair Value, Nonrecurring | Jefferson</t>
        </is>
      </c>
      <c r="C58" s="4" t="inlineStr">
        <is>
          <t xml:space="preserve"> </t>
        </is>
      </c>
      <c r="D58" s="4" t="inlineStr">
        <is>
          <t xml:space="preserve"> </t>
        </is>
      </c>
      <c r="F58" s="4" t="inlineStr">
        <is>
          <t xml:space="preserve"> </t>
        </is>
      </c>
      <c r="G58" s="4" t="inlineStr">
        <is>
          <t xml:space="preserve"> </t>
        </is>
      </c>
    </row>
    <row r="59">
      <c r="A59" s="3" t="inlineStr">
        <is>
          <t>Goodwill And Other Intangible Assets [Line Items]</t>
        </is>
      </c>
      <c r="C59" s="4" t="inlineStr">
        <is>
          <t xml:space="preserve"> </t>
        </is>
      </c>
      <c r="D59" s="4" t="inlineStr">
        <is>
          <t xml:space="preserve"> </t>
        </is>
      </c>
      <c r="F59" s="4" t="inlineStr">
        <is>
          <t xml:space="preserve"> </t>
        </is>
      </c>
      <c r="G59" s="4" t="inlineStr">
        <is>
          <t xml:space="preserve"> </t>
        </is>
      </c>
    </row>
    <row r="60">
      <c r="A60" s="4" t="inlineStr">
        <is>
          <t>Fair market value of assets</t>
        </is>
      </c>
      <c r="C60" s="4" t="inlineStr">
        <is>
          <t xml:space="preserve"> </t>
        </is>
      </c>
      <c r="D60" s="4" t="inlineStr">
        <is>
          <t xml:space="preserve"> </t>
        </is>
      </c>
      <c r="F60" s="4" t="inlineStr">
        <is>
          <t xml:space="preserve"> </t>
        </is>
      </c>
      <c r="G60" s="5" t="n">
        <v>400000</v>
      </c>
    </row>
    <row r="61">
      <c r="A61" s="4" t="inlineStr">
        <is>
          <t>Long Lived Assets Held And Used | Fair Value, Nonrecurring | Fair Value, Inputs, Level 2</t>
        </is>
      </c>
      <c r="C61" s="4" t="inlineStr">
        <is>
          <t xml:space="preserve"> </t>
        </is>
      </c>
      <c r="D61" s="4" t="inlineStr">
        <is>
          <t xml:space="preserve"> </t>
        </is>
      </c>
      <c r="F61" s="4" t="inlineStr">
        <is>
          <t xml:space="preserve"> </t>
        </is>
      </c>
      <c r="G61" s="4" t="inlineStr">
        <is>
          <t xml:space="preserve"> </t>
        </is>
      </c>
    </row>
    <row r="62">
      <c r="A62" s="3" t="inlineStr">
        <is>
          <t>Goodwill And Other Intangible Assets [Line Items]</t>
        </is>
      </c>
      <c r="C62" s="4" t="inlineStr">
        <is>
          <t xml:space="preserve"> </t>
        </is>
      </c>
      <c r="D62" s="4" t="inlineStr">
        <is>
          <t xml:space="preserve"> </t>
        </is>
      </c>
      <c r="F62" s="4" t="inlineStr">
        <is>
          <t xml:space="preserve"> </t>
        </is>
      </c>
      <c r="G62" s="4" t="inlineStr">
        <is>
          <t xml:space="preserve"> </t>
        </is>
      </c>
    </row>
    <row r="63">
      <c r="A63" s="4" t="inlineStr">
        <is>
          <t>Fair market value of assets</t>
        </is>
      </c>
      <c r="C63" s="4" t="inlineStr">
        <is>
          <t xml:space="preserve"> </t>
        </is>
      </c>
      <c r="D63" s="6" t="n">
        <v>70000</v>
      </c>
      <c r="E63" s="4" t="inlineStr">
        <is>
          <t>[2]</t>
        </is>
      </c>
      <c r="F63" s="4" t="inlineStr">
        <is>
          <t xml:space="preserve"> </t>
        </is>
      </c>
      <c r="G63" s="5" t="n">
        <v>5934000</v>
      </c>
    </row>
    <row r="64">
      <c r="A64" s="4" t="inlineStr">
        <is>
          <t>Long Lived Assets Held And Used | Fair Value, Nonrecurring | Fair Value, Inputs, Level 3</t>
        </is>
      </c>
      <c r="C64" s="4" t="inlineStr">
        <is>
          <t xml:space="preserve"> </t>
        </is>
      </c>
      <c r="D64" s="4" t="inlineStr">
        <is>
          <t xml:space="preserve"> </t>
        </is>
      </c>
      <c r="F64" s="4" t="inlineStr">
        <is>
          <t xml:space="preserve"> </t>
        </is>
      </c>
      <c r="G64" s="4" t="inlineStr">
        <is>
          <t xml:space="preserve"> </t>
        </is>
      </c>
    </row>
    <row r="65">
      <c r="A65" s="3" t="inlineStr">
        <is>
          <t>Goodwill And Other Intangible Assets [Line Items]</t>
        </is>
      </c>
      <c r="C65" s="4" t="inlineStr">
        <is>
          <t xml:space="preserve"> </t>
        </is>
      </c>
      <c r="D65" s="4" t="inlineStr">
        <is>
          <t xml:space="preserve"> </t>
        </is>
      </c>
      <c r="F65" s="4" t="inlineStr">
        <is>
          <t xml:space="preserve"> </t>
        </is>
      </c>
      <c r="G65" s="4" t="inlineStr">
        <is>
          <t xml:space="preserve"> </t>
        </is>
      </c>
    </row>
    <row r="66">
      <c r="A66" s="4" t="inlineStr">
        <is>
          <t>Impairment charge of long-lived assets</t>
        </is>
      </c>
      <c r="C66" s="4" t="inlineStr">
        <is>
          <t xml:space="preserve"> </t>
        </is>
      </c>
      <c r="D66" s="4" t="inlineStr">
        <is>
          <t xml:space="preserve"> </t>
        </is>
      </c>
      <c r="F66" s="4" t="inlineStr">
        <is>
          <t xml:space="preserve"> </t>
        </is>
      </c>
      <c r="G66" s="6" t="n">
        <v>2374000</v>
      </c>
    </row>
    <row r="67">
      <c r="A67" s="4" t="inlineStr">
        <is>
          <t>Minimum</t>
        </is>
      </c>
      <c r="C67" s="4" t="inlineStr">
        <is>
          <t xml:space="preserve"> </t>
        </is>
      </c>
      <c r="D67" s="4" t="inlineStr">
        <is>
          <t xml:space="preserve"> </t>
        </is>
      </c>
      <c r="F67" s="4" t="inlineStr">
        <is>
          <t xml:space="preserve"> </t>
        </is>
      </c>
      <c r="G67" s="4" t="inlineStr">
        <is>
          <t xml:space="preserve"> </t>
        </is>
      </c>
    </row>
    <row r="68">
      <c r="A68" s="3" t="inlineStr">
        <is>
          <t>Goodwill And Other Intangible Assets [Line Items]</t>
        </is>
      </c>
      <c r="C68" s="4" t="inlineStr">
        <is>
          <t xml:space="preserve"> </t>
        </is>
      </c>
      <c r="D68" s="4" t="inlineStr">
        <is>
          <t xml:space="preserve"> </t>
        </is>
      </c>
      <c r="F68" s="4" t="inlineStr">
        <is>
          <t xml:space="preserve"> </t>
        </is>
      </c>
      <c r="G68" s="4" t="inlineStr">
        <is>
          <t xml:space="preserve"> </t>
        </is>
      </c>
    </row>
    <row r="69">
      <c r="A69" s="4" t="inlineStr">
        <is>
          <t>Definite-lived intangible assets, estimated useful lives</t>
        </is>
      </c>
      <c r="C69" s="4" t="inlineStr">
        <is>
          <t xml:space="preserve"> </t>
        </is>
      </c>
      <c r="D69" s="4" t="inlineStr">
        <is>
          <t>10 years</t>
        </is>
      </c>
      <c r="F69" s="4" t="inlineStr">
        <is>
          <t xml:space="preserve"> </t>
        </is>
      </c>
      <c r="G69" s="4" t="inlineStr">
        <is>
          <t xml:space="preserve"> </t>
        </is>
      </c>
    </row>
    <row r="70">
      <c r="A70" s="4" t="inlineStr">
        <is>
          <t>Maximum</t>
        </is>
      </c>
      <c r="C70" s="4" t="inlineStr">
        <is>
          <t xml:space="preserve"> </t>
        </is>
      </c>
      <c r="D70" s="4" t="inlineStr">
        <is>
          <t xml:space="preserve"> </t>
        </is>
      </c>
      <c r="F70" s="4" t="inlineStr">
        <is>
          <t xml:space="preserve"> </t>
        </is>
      </c>
      <c r="G70" s="4" t="inlineStr">
        <is>
          <t xml:space="preserve"> </t>
        </is>
      </c>
    </row>
    <row r="71">
      <c r="A71" s="3" t="inlineStr">
        <is>
          <t>Goodwill And Other Intangible Assets [Line Items]</t>
        </is>
      </c>
      <c r="C71" s="4" t="inlineStr">
        <is>
          <t xml:space="preserve"> </t>
        </is>
      </c>
      <c r="D71" s="4" t="inlineStr">
        <is>
          <t xml:space="preserve"> </t>
        </is>
      </c>
      <c r="F71" s="4" t="inlineStr">
        <is>
          <t xml:space="preserve"> </t>
        </is>
      </c>
      <c r="G71" s="4" t="inlineStr">
        <is>
          <t xml:space="preserve"> </t>
        </is>
      </c>
    </row>
    <row r="72">
      <c r="A72" s="4" t="inlineStr">
        <is>
          <t>Definite-lived intangible assets, estimated useful lives</t>
        </is>
      </c>
      <c r="C72" s="4" t="inlineStr">
        <is>
          <t xml:space="preserve"> </t>
        </is>
      </c>
      <c r="D72" s="4" t="inlineStr">
        <is>
          <t>20 years</t>
        </is>
      </c>
      <c r="F72" s="4" t="inlineStr">
        <is>
          <t xml:space="preserve"> </t>
        </is>
      </c>
      <c r="G72" s="4" t="inlineStr">
        <is>
          <t xml:space="preserve"> </t>
        </is>
      </c>
    </row>
    <row r="73"/>
    <row r="74">
      <c r="A74" s="4" t="inlineStr">
        <is>
          <t>[1] In connection with the realignment of the our legacy Pressure Cylinders business, as discussed further in “ Note P - Segment Data ”, the goodwill of our legacy Pressure Cylinders business unit was allocated to the new reporting units on a relative fair value basis. Comprised of certain assets associated with a capital project at our Building Products facility in Jefferson, Ohio which were written down to their estimated salvage value of $ 70 . These assets continue to be held and used. Refer to “Note E – Goodwill and Other Long-Lived Assets ” for additional information.</t>
        </is>
      </c>
    </row>
  </sheetData>
  <mergeCells count="5">
    <mergeCell ref="A1:B2"/>
    <mergeCell ref="D1:G1"/>
    <mergeCell ref="D2:E2"/>
    <mergeCell ref="A73:F73"/>
    <mergeCell ref="A74:F7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Long-Lived Assets - Summary of Other Intangible Assets by Class (Detail) - USD ($) $ in Thousands</t>
        </is>
      </c>
      <c r="B1" s="2" t="inlineStr">
        <is>
          <t>May 31, 2023</t>
        </is>
      </c>
      <c r="C1" s="2" t="inlineStr">
        <is>
          <t>May 31, 2022</t>
        </is>
      </c>
    </row>
    <row r="2">
      <c r="A2" s="3" t="inlineStr">
        <is>
          <t>Other Intangible Assets [Line Items]</t>
        </is>
      </c>
      <c r="B2" s="4" t="inlineStr">
        <is>
          <t xml:space="preserve"> </t>
        </is>
      </c>
      <c r="C2" s="4" t="inlineStr">
        <is>
          <t xml:space="preserve"> </t>
        </is>
      </c>
    </row>
    <row r="3">
      <c r="A3" s="4" t="inlineStr">
        <is>
          <t>Indefinite-lived intangibles assets, Cost</t>
        </is>
      </c>
      <c r="B3" s="6" t="n">
        <v>114701</v>
      </c>
      <c r="C3" s="6" t="n">
        <v>101201</v>
      </c>
    </row>
    <row r="4">
      <c r="A4" s="4" t="inlineStr">
        <is>
          <t>Definite-lived intangibles assets, Cost</t>
        </is>
      </c>
      <c r="B4" s="5" t="n">
        <v>311727</v>
      </c>
      <c r="C4" s="5" t="n">
        <v>291789</v>
      </c>
    </row>
    <row r="5">
      <c r="A5" s="4" t="inlineStr">
        <is>
          <t>Total intangible assets, Cost</t>
        </is>
      </c>
      <c r="B5" s="5" t="n">
        <v>426428</v>
      </c>
      <c r="C5" s="5" t="n">
        <v>392990</v>
      </c>
    </row>
    <row r="6">
      <c r="A6" s="4" t="inlineStr">
        <is>
          <t>Total intangible assets, Accumulated Amortization</t>
        </is>
      </c>
      <c r="B6" s="5" t="n">
        <v>112202</v>
      </c>
      <c r="C6" s="5" t="n">
        <v>93973</v>
      </c>
    </row>
    <row r="7">
      <c r="A7" s="4" t="inlineStr">
        <is>
          <t>Definite-lived intangible assets, Accumulated Amortization</t>
        </is>
      </c>
      <c r="B7" s="5" t="n">
        <v>112202</v>
      </c>
      <c r="C7" s="5" t="n">
        <v>93973</v>
      </c>
    </row>
    <row r="8">
      <c r="A8" s="4" t="inlineStr">
        <is>
          <t>Trademarks</t>
        </is>
      </c>
      <c r="B8" s="4" t="inlineStr">
        <is>
          <t xml:space="preserve"> </t>
        </is>
      </c>
      <c r="C8" s="4" t="inlineStr">
        <is>
          <t xml:space="preserve"> </t>
        </is>
      </c>
    </row>
    <row r="9">
      <c r="A9" s="3" t="inlineStr">
        <is>
          <t>Other Intangible Assets [Line Items]</t>
        </is>
      </c>
      <c r="B9" s="4" t="inlineStr">
        <is>
          <t xml:space="preserve"> </t>
        </is>
      </c>
      <c r="C9" s="4" t="inlineStr">
        <is>
          <t xml:space="preserve"> </t>
        </is>
      </c>
    </row>
    <row r="10">
      <c r="A10" s="4" t="inlineStr">
        <is>
          <t>Indefinite-lived intangibles assets, Cost</t>
        </is>
      </c>
      <c r="B10" s="5" t="n">
        <v>113401</v>
      </c>
      <c r="C10" s="5" t="n">
        <v>99901</v>
      </c>
    </row>
    <row r="11">
      <c r="A11" s="4" t="inlineStr">
        <is>
          <t>Customer relationships</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Definite-lived intangibles assets, Cost</t>
        </is>
      </c>
      <c r="B13" s="5" t="n">
        <v>271831</v>
      </c>
      <c r="C13" s="5" t="n">
        <v>258647</v>
      </c>
    </row>
    <row r="14">
      <c r="A14" s="4" t="inlineStr">
        <is>
          <t>Definite-lived intangible assets, Accumulated Amortization</t>
        </is>
      </c>
      <c r="B14" s="5" t="n">
        <v>98295</v>
      </c>
      <c r="C14" s="5" t="n">
        <v>83776</v>
      </c>
    </row>
    <row r="15">
      <c r="A15" s="4" t="inlineStr">
        <is>
          <t>Non-compete agreements</t>
        </is>
      </c>
      <c r="B15" s="4" t="inlineStr">
        <is>
          <t xml:space="preserve"> </t>
        </is>
      </c>
      <c r="C15" s="4" t="inlineStr">
        <is>
          <t xml:space="preserve"> </t>
        </is>
      </c>
    </row>
    <row r="16">
      <c r="A16" s="3" t="inlineStr">
        <is>
          <t>Other Intangible Assets [Line Items]</t>
        </is>
      </c>
      <c r="B16" s="4" t="inlineStr">
        <is>
          <t xml:space="preserve"> </t>
        </is>
      </c>
      <c r="C16" s="4" t="inlineStr">
        <is>
          <t xml:space="preserve"> </t>
        </is>
      </c>
    </row>
    <row r="17">
      <c r="A17" s="4" t="inlineStr">
        <is>
          <t>Definite-lived intangibles assets, Cost</t>
        </is>
      </c>
      <c r="B17" s="5" t="n">
        <v>4668</v>
      </c>
      <c r="C17" s="5" t="n">
        <v>4388</v>
      </c>
    </row>
    <row r="18">
      <c r="A18" s="4" t="inlineStr">
        <is>
          <t>Definite-lived intangible assets, Accumulated Amortization</t>
        </is>
      </c>
      <c r="B18" s="5" t="n">
        <v>4385</v>
      </c>
      <c r="C18" s="5" t="n">
        <v>4195</v>
      </c>
    </row>
    <row r="19">
      <c r="A19" s="4" t="inlineStr">
        <is>
          <t>Technology / know-how</t>
        </is>
      </c>
      <c r="B19" s="4" t="inlineStr">
        <is>
          <t xml:space="preserve"> </t>
        </is>
      </c>
      <c r="C19" s="4" t="inlineStr">
        <is>
          <t xml:space="preserve"> </t>
        </is>
      </c>
    </row>
    <row r="20">
      <c r="A20" s="3" t="inlineStr">
        <is>
          <t>Other Intangible Assets [Line Items]</t>
        </is>
      </c>
      <c r="B20" s="4" t="inlineStr">
        <is>
          <t xml:space="preserve"> </t>
        </is>
      </c>
      <c r="C20" s="4" t="inlineStr">
        <is>
          <t xml:space="preserve"> </t>
        </is>
      </c>
    </row>
    <row r="21">
      <c r="A21" s="4" t="inlineStr">
        <is>
          <t>Definite-lived intangibles assets, Cost</t>
        </is>
      </c>
      <c r="B21" s="5" t="n">
        <v>30418</v>
      </c>
      <c r="C21" s="5" t="n">
        <v>23924</v>
      </c>
    </row>
    <row r="22">
      <c r="A22" s="4" t="inlineStr">
        <is>
          <t>Definite-lived intangible assets, Accumulated Amortization</t>
        </is>
      </c>
      <c r="B22" s="5" t="n">
        <v>7669</v>
      </c>
      <c r="C22" s="5" t="n">
        <v>5088</v>
      </c>
    </row>
    <row r="23">
      <c r="A23" s="4" t="inlineStr">
        <is>
          <t>In-process research &amp; development</t>
        </is>
      </c>
      <c r="B23" s="4" t="inlineStr">
        <is>
          <t xml:space="preserve"> </t>
        </is>
      </c>
      <c r="C23" s="4" t="inlineStr">
        <is>
          <t xml:space="preserve"> </t>
        </is>
      </c>
    </row>
    <row r="24">
      <c r="A24" s="3" t="inlineStr">
        <is>
          <t>Other Intangible Assets [Line Items]</t>
        </is>
      </c>
      <c r="B24" s="4" t="inlineStr">
        <is>
          <t xml:space="preserve"> </t>
        </is>
      </c>
      <c r="C24" s="4" t="inlineStr">
        <is>
          <t xml:space="preserve"> </t>
        </is>
      </c>
    </row>
    <row r="25">
      <c r="A25" s="4" t="inlineStr">
        <is>
          <t>Indefinite-lived intangibles assets, Cost</t>
        </is>
      </c>
      <c r="B25" s="5" t="n">
        <v>1300</v>
      </c>
      <c r="C25" s="5" t="n">
        <v>1300</v>
      </c>
    </row>
    <row r="26">
      <c r="A26" s="4" t="inlineStr">
        <is>
          <t>Other</t>
        </is>
      </c>
      <c r="B26" s="4" t="inlineStr">
        <is>
          <t xml:space="preserve"> </t>
        </is>
      </c>
      <c r="C26" s="4" t="inlineStr">
        <is>
          <t xml:space="preserve"> </t>
        </is>
      </c>
    </row>
    <row r="27">
      <c r="A27" s="3" t="inlineStr">
        <is>
          <t>Other Intangible Assets [Line Items]</t>
        </is>
      </c>
      <c r="B27" s="4" t="inlineStr">
        <is>
          <t xml:space="preserve"> </t>
        </is>
      </c>
      <c r="C27" s="4" t="inlineStr">
        <is>
          <t xml:space="preserve"> </t>
        </is>
      </c>
    </row>
    <row r="28">
      <c r="A28" s="4" t="inlineStr">
        <is>
          <t>Definite-lived intangibles assets, Cost</t>
        </is>
      </c>
      <c r="B28" s="5" t="n">
        <v>4810</v>
      </c>
      <c r="C28" s="5" t="n">
        <v>4830</v>
      </c>
    </row>
    <row r="29">
      <c r="A29" s="4" t="inlineStr">
        <is>
          <t>Definite-lived intangible assets, Accumulated Amortization</t>
        </is>
      </c>
      <c r="B29" s="6" t="n">
        <v>1853</v>
      </c>
      <c r="C29" s="6" t="n">
        <v>9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Long-Lived Assets - Estimated Amortization Expense (Detail) $ in Thousands</t>
        </is>
      </c>
      <c r="B1" s="2" t="inlineStr">
        <is>
          <t>May 31, 2023 USD ($)</t>
        </is>
      </c>
    </row>
    <row r="2">
      <c r="A2" s="3" t="inlineStr">
        <is>
          <t>Goodwill and Intangible Assets Disclosure [Abstract]</t>
        </is>
      </c>
      <c r="B2" s="4" t="inlineStr">
        <is>
          <t xml:space="preserve"> </t>
        </is>
      </c>
    </row>
    <row r="3">
      <c r="A3" s="4" t="inlineStr">
        <is>
          <t>2024</t>
        </is>
      </c>
      <c r="B3" s="6" t="n">
        <v>17937</v>
      </c>
    </row>
    <row r="4">
      <c r="A4" s="4" t="inlineStr">
        <is>
          <t>2025</t>
        </is>
      </c>
      <c r="B4" s="5" t="n">
        <v>17661</v>
      </c>
    </row>
    <row r="5">
      <c r="A5" s="4" t="inlineStr">
        <is>
          <t>2026</t>
        </is>
      </c>
      <c r="B5" s="5" t="n">
        <v>17282</v>
      </c>
    </row>
    <row r="6">
      <c r="A6" s="4" t="inlineStr">
        <is>
          <t>2027</t>
        </is>
      </c>
      <c r="B6" s="5" t="n">
        <v>16756</v>
      </c>
    </row>
    <row r="7">
      <c r="A7" s="4" t="inlineStr">
        <is>
          <t>2028</t>
        </is>
      </c>
      <c r="B7" s="6" t="n">
        <v>164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nd Other (Income) Expense, Net - Schedule of Progression of Liabilities Associated with Restructuring Activities, Combined with Reconciliation to Restructuring and Other Income, Net (Detail) - USD ($) $ in Thousands</t>
        </is>
      </c>
      <c r="B1" s="2" t="inlineStr">
        <is>
          <t>12 Months Ended</t>
        </is>
      </c>
    </row>
    <row r="2">
      <c r="B2" s="2" t="inlineStr">
        <is>
          <t>May 31, 2023</t>
        </is>
      </c>
      <c r="C2" s="2" t="inlineStr">
        <is>
          <t>May 31, 2022</t>
        </is>
      </c>
      <c r="D2" s="2" t="inlineStr">
        <is>
          <t>May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541</v>
      </c>
      <c r="C4" s="6" t="n">
        <v>1220</v>
      </c>
      <c r="D4" s="4" t="inlineStr">
        <is>
          <t xml:space="preserve"> </t>
        </is>
      </c>
    </row>
    <row r="5">
      <c r="A5" s="4" t="inlineStr">
        <is>
          <t>Expense (income)</t>
        </is>
      </c>
      <c r="B5" s="4" t="inlineStr">
        <is>
          <t xml:space="preserve"> </t>
        </is>
      </c>
      <c r="C5" s="5" t="n">
        <v>-445</v>
      </c>
      <c r="D5" s="4" t="inlineStr">
        <is>
          <t xml:space="preserve"> </t>
        </is>
      </c>
    </row>
    <row r="6">
      <c r="A6" s="4" t="inlineStr">
        <is>
          <t>Payments</t>
        </is>
      </c>
      <c r="B6" s="4" t="inlineStr">
        <is>
          <t xml:space="preserve"> </t>
        </is>
      </c>
      <c r="C6" s="5" t="n">
        <v>-368</v>
      </c>
      <c r="D6" s="4" t="inlineStr">
        <is>
          <t xml:space="preserve"> </t>
        </is>
      </c>
    </row>
    <row r="7">
      <c r="A7" s="4" t="inlineStr">
        <is>
          <t>Adjustments</t>
        </is>
      </c>
      <c r="B7" s="4" t="inlineStr">
        <is>
          <t xml:space="preserve"> </t>
        </is>
      </c>
      <c r="C7" s="5" t="n">
        <v>134</v>
      </c>
      <c r="D7" s="4" t="inlineStr">
        <is>
          <t xml:space="preserve"> </t>
        </is>
      </c>
    </row>
    <row r="8">
      <c r="A8" s="4" t="inlineStr">
        <is>
          <t>Ending Balance</t>
        </is>
      </c>
      <c r="B8" s="4" t="inlineStr">
        <is>
          <t xml:space="preserve"> </t>
        </is>
      </c>
      <c r="C8" s="5" t="n">
        <v>541</v>
      </c>
      <c r="D8" s="6" t="n">
        <v>1220</v>
      </c>
    </row>
    <row r="9">
      <c r="A9" s="4" t="inlineStr">
        <is>
          <t>Net gain on sale of assets</t>
        </is>
      </c>
      <c r="B9" s="5" t="n">
        <v>-5466</v>
      </c>
      <c r="C9" s="5" t="n">
        <v>15794</v>
      </c>
      <c r="D9" s="4" t="inlineStr">
        <is>
          <t xml:space="preserve"> </t>
        </is>
      </c>
    </row>
    <row r="10">
      <c r="A10" s="4" t="inlineStr">
        <is>
          <t>Gain on lease buyout</t>
        </is>
      </c>
      <c r="B10" s="4" t="inlineStr">
        <is>
          <t xml:space="preserve"> </t>
        </is>
      </c>
      <c r="C10" s="5" t="n">
        <v>-857</v>
      </c>
      <c r="D10" s="4" t="inlineStr">
        <is>
          <t xml:space="preserve"> </t>
        </is>
      </c>
    </row>
    <row r="11">
      <c r="A11" s="4" t="inlineStr">
        <is>
          <t>Restructuring and other (income) expense, net</t>
        </is>
      </c>
      <c r="B11" s="5" t="n">
        <v>-4571</v>
      </c>
      <c r="C11" s="5" t="n">
        <v>-17096</v>
      </c>
      <c r="D11" s="5" t="n">
        <v>56097</v>
      </c>
    </row>
    <row r="12">
      <c r="A12" s="4" t="inlineStr">
        <is>
          <t>Early Retirement And Severanc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eginning Balance</t>
        </is>
      </c>
      <c r="B14" s="5" t="n">
        <v>541</v>
      </c>
      <c r="C14" s="5" t="n">
        <v>771</v>
      </c>
      <c r="D14" s="4" t="inlineStr">
        <is>
          <t xml:space="preserve"> </t>
        </is>
      </c>
    </row>
    <row r="15">
      <c r="A15" s="4" t="inlineStr">
        <is>
          <t>Expense (income)</t>
        </is>
      </c>
      <c r="B15" s="5" t="n">
        <v>895</v>
      </c>
      <c r="C15" s="5" t="n">
        <v>4</v>
      </c>
      <c r="D15" s="4" t="inlineStr">
        <is>
          <t xml:space="preserve"> </t>
        </is>
      </c>
    </row>
    <row r="16">
      <c r="A16" s="4" t="inlineStr">
        <is>
          <t>Payments</t>
        </is>
      </c>
      <c r="B16" s="5" t="n">
        <v>-1301</v>
      </c>
      <c r="C16" s="5" t="n">
        <v>-368</v>
      </c>
      <c r="D16" s="4" t="inlineStr">
        <is>
          <t xml:space="preserve"> </t>
        </is>
      </c>
    </row>
    <row r="17">
      <c r="A17" s="4" t="inlineStr">
        <is>
          <t>Adjustments</t>
        </is>
      </c>
      <c r="B17" s="4" t="inlineStr">
        <is>
          <t xml:space="preserve"> </t>
        </is>
      </c>
      <c r="C17" s="5" t="n">
        <v>134</v>
      </c>
      <c r="D17" s="4" t="inlineStr">
        <is>
          <t xml:space="preserve"> </t>
        </is>
      </c>
    </row>
    <row r="18">
      <c r="A18" s="4" t="inlineStr">
        <is>
          <t>Ending Balance</t>
        </is>
      </c>
      <c r="B18" s="6" t="n">
        <v>135</v>
      </c>
      <c r="C18" s="5" t="n">
        <v>541</v>
      </c>
      <c r="D18" s="5" t="n">
        <v>771</v>
      </c>
    </row>
    <row r="19">
      <c r="A19" s="4" t="inlineStr">
        <is>
          <t>Facility Exit And Other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449</v>
      </c>
      <c r="D21" s="4" t="inlineStr">
        <is>
          <t xml:space="preserve"> </t>
        </is>
      </c>
    </row>
    <row r="22">
      <c r="A22" s="4" t="inlineStr">
        <is>
          <t>Expense (income)</t>
        </is>
      </c>
      <c r="B22" s="4" t="inlineStr">
        <is>
          <t xml:space="preserve"> </t>
        </is>
      </c>
      <c r="C22" s="6" t="n">
        <v>-449</v>
      </c>
      <c r="D22" s="4" t="inlineStr">
        <is>
          <t xml:space="preserve"> </t>
        </is>
      </c>
    </row>
    <row r="23">
      <c r="A23" s="4" t="inlineStr">
        <is>
          <t>Ending Balance</t>
        </is>
      </c>
      <c r="B23" s="4" t="inlineStr">
        <is>
          <t xml:space="preserve"> </t>
        </is>
      </c>
      <c r="C23" s="4" t="inlineStr">
        <is>
          <t xml:space="preserve"> </t>
        </is>
      </c>
      <c r="D23" s="6" t="n">
        <v>4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 width="13" customWidth="1" min="8" max="8"/>
  </cols>
  <sheetData>
    <row r="1">
      <c r="A1" s="1" t="inlineStr">
        <is>
          <t>Restructuring and Other (Income) Expense, Net - Schedule of Progression of Liabilities Associated with Restructuring Activities, Combined with Reconciliation to Restructuring and Other Income, Net (Parenthetical) (Detail) - USD ($) $ in Thousands</t>
        </is>
      </c>
      <c r="F1" s="2" t="inlineStr">
        <is>
          <t>12 Months Ended</t>
        </is>
      </c>
    </row>
    <row r="2">
      <c r="B2" s="2" t="inlineStr">
        <is>
          <t>Oct. 31, 2022</t>
        </is>
      </c>
      <c r="C2" s="2" t="inlineStr">
        <is>
          <t>Jun. 14, 2022</t>
        </is>
      </c>
      <c r="D2" s="2" t="inlineStr">
        <is>
          <t>Sep. 10, 2021</t>
        </is>
      </c>
      <c r="E2" s="2" t="inlineStr">
        <is>
          <t>Jun. 09, 2021</t>
        </is>
      </c>
      <c r="F2" s="2" t="inlineStr">
        <is>
          <t>May 31, 2023</t>
        </is>
      </c>
      <c r="G2" s="2" t="inlineStr">
        <is>
          <t>May 31, 2022</t>
        </is>
      </c>
      <c r="H2" s="2" t="inlineStr">
        <is>
          <t>May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 on sale of joint venture facility</t>
        </is>
      </c>
      <c r="B4" s="4" t="inlineStr">
        <is>
          <t xml:space="preserve"> </t>
        </is>
      </c>
      <c r="C4" s="4" t="inlineStr">
        <is>
          <t xml:space="preserve"> </t>
        </is>
      </c>
      <c r="D4" s="4" t="inlineStr">
        <is>
          <t xml:space="preserve"> </t>
        </is>
      </c>
      <c r="E4" s="4" t="inlineStr">
        <is>
          <t xml:space="preserve"> </t>
        </is>
      </c>
      <c r="F4" s="6" t="n">
        <v>2063</v>
      </c>
      <c r="G4" s="4" t="inlineStr">
        <is>
          <t xml:space="preserve"> </t>
        </is>
      </c>
      <c r="H4" s="4" t="inlineStr">
        <is>
          <t xml:space="preserve"> </t>
        </is>
      </c>
    </row>
    <row r="5">
      <c r="A5" s="4" t="inlineStr">
        <is>
          <t>Operating lease buy out payment</t>
        </is>
      </c>
      <c r="B5" s="4" t="inlineStr">
        <is>
          <t xml:space="preserve"> </t>
        </is>
      </c>
      <c r="C5" s="4" t="inlineStr">
        <is>
          <t xml:space="preserve"> </t>
        </is>
      </c>
      <c r="D5" s="6" t="n">
        <v>1100</v>
      </c>
      <c r="E5" s="4" t="inlineStr">
        <is>
          <t xml:space="preserve"> </t>
        </is>
      </c>
      <c r="F5" s="4" t="inlineStr">
        <is>
          <t xml:space="preserve"> </t>
        </is>
      </c>
      <c r="G5" s="4" t="inlineStr">
        <is>
          <t xml:space="preserve"> </t>
        </is>
      </c>
      <c r="H5" s="4" t="inlineStr">
        <is>
          <t xml:space="preserve"> </t>
        </is>
      </c>
    </row>
    <row r="6">
      <c r="A6" s="4" t="inlineStr">
        <is>
          <t>Operating lease buyout pretax gain</t>
        </is>
      </c>
      <c r="B6" s="4" t="inlineStr">
        <is>
          <t xml:space="preserve"> </t>
        </is>
      </c>
      <c r="C6" s="4" t="inlineStr">
        <is>
          <t xml:space="preserve"> </t>
        </is>
      </c>
      <c r="D6" s="6" t="n">
        <v>857</v>
      </c>
      <c r="E6" s="4" t="inlineStr">
        <is>
          <t xml:space="preserve"> </t>
        </is>
      </c>
      <c r="F6" s="4" t="inlineStr">
        <is>
          <t xml:space="preserve"> </t>
        </is>
      </c>
      <c r="G6" s="4" t="inlineStr">
        <is>
          <t xml:space="preserve"> </t>
        </is>
      </c>
      <c r="H6" s="4" t="inlineStr">
        <is>
          <t xml:space="preserve"> </t>
        </is>
      </c>
    </row>
    <row r="7">
      <c r="A7" s="4" t="inlineStr">
        <is>
          <t>Net (gain) loss on sale of assets</t>
        </is>
      </c>
      <c r="B7" s="4" t="inlineStr">
        <is>
          <t xml:space="preserve"> </t>
        </is>
      </c>
      <c r="C7" s="4" t="inlineStr">
        <is>
          <t xml:space="preserve"> </t>
        </is>
      </c>
      <c r="D7" s="4" t="inlineStr">
        <is>
          <t xml:space="preserve"> </t>
        </is>
      </c>
      <c r="E7" s="4" t="inlineStr">
        <is>
          <t xml:space="preserve"> </t>
        </is>
      </c>
      <c r="F7" s="5" t="n">
        <v>5466</v>
      </c>
      <c r="G7" s="6" t="n">
        <v>-15794</v>
      </c>
      <c r="H7" s="4" t="inlineStr">
        <is>
          <t xml:space="preserve"> </t>
        </is>
      </c>
    </row>
    <row r="8">
      <c r="A8" s="4" t="inlineStr">
        <is>
          <t>Restructuring and other income, net</t>
        </is>
      </c>
      <c r="B8" s="4" t="inlineStr">
        <is>
          <t xml:space="preserve"> </t>
        </is>
      </c>
      <c r="C8" s="4" t="inlineStr">
        <is>
          <t xml:space="preserve"> </t>
        </is>
      </c>
      <c r="D8" s="4" t="inlineStr">
        <is>
          <t xml:space="preserve"> </t>
        </is>
      </c>
      <c r="E8" s="4" t="inlineStr">
        <is>
          <t xml:space="preserve"> </t>
        </is>
      </c>
      <c r="F8" s="5" t="n">
        <v>-4571</v>
      </c>
      <c r="G8" s="5" t="n">
        <v>-17096</v>
      </c>
      <c r="H8" s="6" t="n">
        <v>56097</v>
      </c>
    </row>
    <row r="9">
      <c r="A9" s="4" t="inlineStr">
        <is>
          <t>Restructuring and 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5" t="n">
        <v>-445</v>
      </c>
      <c r="H9" s="4" t="inlineStr">
        <is>
          <t xml:space="preserve"> </t>
        </is>
      </c>
    </row>
    <row r="10">
      <c r="A10" s="4" t="inlineStr">
        <is>
          <t>WSP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ash proceeds</t>
        </is>
      </c>
      <c r="B12" s="6" t="n">
        <v>21277</v>
      </c>
      <c r="C12" s="4" t="inlineStr">
        <is>
          <t xml:space="preserve"> </t>
        </is>
      </c>
      <c r="D12" s="4" t="inlineStr">
        <is>
          <t xml:space="preserve"> </t>
        </is>
      </c>
      <c r="E12" s="6" t="n">
        <v>19850</v>
      </c>
      <c r="F12" s="4" t="inlineStr">
        <is>
          <t xml:space="preserve"> </t>
        </is>
      </c>
      <c r="G12" s="4" t="inlineStr">
        <is>
          <t xml:space="preserve"> </t>
        </is>
      </c>
      <c r="H12" s="4" t="inlineStr">
        <is>
          <t xml:space="preserve"> </t>
        </is>
      </c>
    </row>
    <row r="13">
      <c r="A13" s="4" t="inlineStr">
        <is>
          <t>Pre-tax gain on sale of joint venture facility</t>
        </is>
      </c>
      <c r="B13" s="5" t="n">
        <v>3926</v>
      </c>
      <c r="C13" s="4" t="inlineStr">
        <is>
          <t xml:space="preserve"> </t>
        </is>
      </c>
      <c r="D13" s="4" t="inlineStr">
        <is>
          <t xml:space="preserve"> </t>
        </is>
      </c>
      <c r="E13" s="5" t="n">
        <v>12244</v>
      </c>
      <c r="F13" s="4" t="inlineStr">
        <is>
          <t xml:space="preserve"> </t>
        </is>
      </c>
      <c r="G13" s="4" t="inlineStr">
        <is>
          <t xml:space="preserve"> </t>
        </is>
      </c>
      <c r="H13" s="4" t="inlineStr">
        <is>
          <t xml:space="preserve"> </t>
        </is>
      </c>
    </row>
    <row r="14">
      <c r="A14" s="4" t="inlineStr">
        <is>
          <t>Net assets previously classified as held for sale</t>
        </is>
      </c>
      <c r="B14" s="5" t="n">
        <v>14263</v>
      </c>
      <c r="C14" s="4" t="inlineStr">
        <is>
          <t xml:space="preserve"> </t>
        </is>
      </c>
      <c r="D14" s="4" t="inlineStr">
        <is>
          <t xml:space="preserve"> </t>
        </is>
      </c>
      <c r="E14" s="5" t="n">
        <v>7606</v>
      </c>
      <c r="F14" s="4" t="inlineStr">
        <is>
          <t xml:space="preserve"> </t>
        </is>
      </c>
      <c r="G14" s="4" t="inlineStr">
        <is>
          <t xml:space="preserve"> </t>
        </is>
      </c>
      <c r="H14" s="4" t="inlineStr">
        <is>
          <t xml:space="preserve"> </t>
        </is>
      </c>
    </row>
    <row r="15">
      <c r="A15" s="4" t="inlineStr">
        <is>
          <t>Net proceeds from sale of business</t>
        </is>
      </c>
      <c r="B15" s="5" t="n">
        <v>21277</v>
      </c>
      <c r="C15" s="4" t="inlineStr">
        <is>
          <t xml:space="preserve"> </t>
        </is>
      </c>
      <c r="D15" s="4" t="inlineStr">
        <is>
          <t xml:space="preserve"> </t>
        </is>
      </c>
      <c r="E15" s="6" t="n">
        <v>19850</v>
      </c>
      <c r="F15" s="4" t="inlineStr">
        <is>
          <t xml:space="preserve"> </t>
        </is>
      </c>
      <c r="G15" s="4" t="inlineStr">
        <is>
          <t xml:space="preserve"> </t>
        </is>
      </c>
      <c r="H15" s="4" t="inlineStr">
        <is>
          <t xml:space="preserve"> </t>
        </is>
      </c>
    </row>
    <row r="16">
      <c r="A16" s="4" t="inlineStr">
        <is>
          <t>Amount held in escrow</t>
        </is>
      </c>
      <c r="B16" s="6"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ooster and Bremen, Oh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cash proceeds</t>
        </is>
      </c>
      <c r="B19" s="4" t="inlineStr">
        <is>
          <t xml:space="preserve"> </t>
        </is>
      </c>
      <c r="C19" s="4" t="inlineStr">
        <is>
          <t xml:space="preserve"> </t>
        </is>
      </c>
      <c r="D19" s="4" t="inlineStr">
        <is>
          <t xml:space="preserve"> </t>
        </is>
      </c>
      <c r="E19" s="4" t="inlineStr">
        <is>
          <t xml:space="preserve"> </t>
        </is>
      </c>
      <c r="F19" s="4" t="inlineStr">
        <is>
          <t xml:space="preserve"> </t>
        </is>
      </c>
      <c r="G19" s="5" t="n">
        <v>8723</v>
      </c>
      <c r="H19" s="4" t="inlineStr">
        <is>
          <t xml:space="preserve"> </t>
        </is>
      </c>
    </row>
    <row r="20">
      <c r="A20" s="4" t="inlineStr">
        <is>
          <t>Pre-tax gain on sale of joint venture facility</t>
        </is>
      </c>
      <c r="B20" s="4" t="inlineStr">
        <is>
          <t xml:space="preserve"> </t>
        </is>
      </c>
      <c r="C20" s="4" t="inlineStr">
        <is>
          <t xml:space="preserve"> </t>
        </is>
      </c>
      <c r="D20" s="4" t="inlineStr">
        <is>
          <t xml:space="preserve"> </t>
        </is>
      </c>
      <c r="E20" s="4" t="inlineStr">
        <is>
          <t xml:space="preserve"> </t>
        </is>
      </c>
      <c r="F20" s="4" t="inlineStr">
        <is>
          <t xml:space="preserve"> </t>
        </is>
      </c>
      <c r="G20" s="5" t="n">
        <v>860</v>
      </c>
      <c r="H20" s="4" t="inlineStr">
        <is>
          <t xml:space="preserve"> </t>
        </is>
      </c>
    </row>
    <row r="21">
      <c r="A21" s="4" t="inlineStr">
        <is>
          <t>Net assets previously classified a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5" t="n">
        <v>7863</v>
      </c>
      <c r="H21" s="4" t="inlineStr">
        <is>
          <t xml:space="preserve"> </t>
        </is>
      </c>
    </row>
    <row r="22">
      <c r="A22" s="4" t="inlineStr">
        <is>
          <t>Net proceeds from sale of business</t>
        </is>
      </c>
      <c r="B22" s="4" t="inlineStr">
        <is>
          <t xml:space="preserve"> </t>
        </is>
      </c>
      <c r="C22" s="4" t="inlineStr">
        <is>
          <t xml:space="preserve"> </t>
        </is>
      </c>
      <c r="D22" s="4" t="inlineStr">
        <is>
          <t xml:space="preserve"> </t>
        </is>
      </c>
      <c r="E22" s="4" t="inlineStr">
        <is>
          <t xml:space="preserve"> </t>
        </is>
      </c>
      <c r="F22" s="4" t="inlineStr">
        <is>
          <t xml:space="preserve"> </t>
        </is>
      </c>
      <c r="G22" s="6" t="n">
        <v>8723</v>
      </c>
      <c r="H22" s="4" t="inlineStr">
        <is>
          <t xml:space="preserve"> </t>
        </is>
      </c>
    </row>
    <row r="23">
      <c r="A23" s="4" t="inlineStr">
        <is>
          <t>Decatur Alabama Steel Process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cash proceeds</t>
        </is>
      </c>
      <c r="B25" s="4" t="inlineStr">
        <is>
          <t xml:space="preserve"> </t>
        </is>
      </c>
      <c r="C25" s="4" t="inlineStr">
        <is>
          <t xml:space="preserve"> </t>
        </is>
      </c>
      <c r="D25" s="4" t="inlineStr">
        <is>
          <t xml:space="preserve"> </t>
        </is>
      </c>
      <c r="E25" s="4" t="inlineStr">
        <is>
          <t xml:space="preserve"> </t>
        </is>
      </c>
      <c r="F25" s="5" t="n">
        <v>4000</v>
      </c>
      <c r="G25" s="4" t="inlineStr">
        <is>
          <t xml:space="preserve"> </t>
        </is>
      </c>
      <c r="H25" s="4" t="inlineStr">
        <is>
          <t xml:space="preserve"> </t>
        </is>
      </c>
    </row>
    <row r="26">
      <c r="A26" s="4" t="inlineStr">
        <is>
          <t>Pre-tax gain on sale of joint venture facility</t>
        </is>
      </c>
      <c r="B26" s="4" t="inlineStr">
        <is>
          <t xml:space="preserve"> </t>
        </is>
      </c>
      <c r="C26" s="4" t="inlineStr">
        <is>
          <t xml:space="preserve"> </t>
        </is>
      </c>
      <c r="D26" s="4" t="inlineStr">
        <is>
          <t xml:space="preserve"> </t>
        </is>
      </c>
      <c r="E26" s="4" t="inlineStr">
        <is>
          <t xml:space="preserve"> </t>
        </is>
      </c>
      <c r="F26" s="5" t="n">
        <v>2634</v>
      </c>
      <c r="G26" s="4" t="inlineStr">
        <is>
          <t xml:space="preserve"> </t>
        </is>
      </c>
      <c r="H26" s="4" t="inlineStr">
        <is>
          <t xml:space="preserve"> </t>
        </is>
      </c>
    </row>
    <row r="27">
      <c r="A27" s="4" t="inlineStr">
        <is>
          <t>Net assets previously classified as held for sale</t>
        </is>
      </c>
      <c r="B27" s="4" t="inlineStr">
        <is>
          <t xml:space="preserve"> </t>
        </is>
      </c>
      <c r="C27" s="4" t="inlineStr">
        <is>
          <t xml:space="preserve"> </t>
        </is>
      </c>
      <c r="D27" s="4" t="inlineStr">
        <is>
          <t xml:space="preserve"> </t>
        </is>
      </c>
      <c r="E27" s="4" t="inlineStr">
        <is>
          <t xml:space="preserve"> </t>
        </is>
      </c>
      <c r="F27" s="5" t="n">
        <v>1366</v>
      </c>
      <c r="G27" s="4" t="inlineStr">
        <is>
          <t xml:space="preserve"> </t>
        </is>
      </c>
      <c r="H27" s="4" t="inlineStr">
        <is>
          <t xml:space="preserve"> </t>
        </is>
      </c>
    </row>
    <row r="28">
      <c r="A28" s="4" t="inlineStr">
        <is>
          <t>Net proceeds from sale of business</t>
        </is>
      </c>
      <c r="B28" s="4" t="inlineStr">
        <is>
          <t xml:space="preserve"> </t>
        </is>
      </c>
      <c r="C28" s="4" t="inlineStr">
        <is>
          <t xml:space="preserve"> </t>
        </is>
      </c>
      <c r="D28" s="4" t="inlineStr">
        <is>
          <t xml:space="preserve"> </t>
        </is>
      </c>
      <c r="E28" s="4" t="inlineStr">
        <is>
          <t xml:space="preserve"> </t>
        </is>
      </c>
      <c r="F28" s="6" t="n">
        <v>4000</v>
      </c>
      <c r="G28" s="4" t="inlineStr">
        <is>
          <t xml:space="preserve"> </t>
        </is>
      </c>
      <c r="H28" s="4" t="inlineStr">
        <is>
          <t xml:space="preserve"> </t>
        </is>
      </c>
    </row>
    <row r="29">
      <c r="A29" s="4" t="inlineStr">
        <is>
          <t>Tulsa, Oklaho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cash proceeds</t>
        </is>
      </c>
      <c r="B31" s="4" t="inlineStr">
        <is>
          <t xml:space="preserve"> </t>
        </is>
      </c>
      <c r="C31" s="6" t="n">
        <v>57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tax gain on sale of joint venture facility</t>
        </is>
      </c>
      <c r="B32" s="4" t="inlineStr">
        <is>
          <t xml:space="preserve"> </t>
        </is>
      </c>
      <c r="C32" s="5" t="n">
        <v>117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sale of business</t>
        </is>
      </c>
      <c r="B33" s="4" t="inlineStr">
        <is>
          <t xml:space="preserve"> </t>
        </is>
      </c>
      <c r="C33" s="6" t="n">
        <v>5775</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Guarantees - Additional Information (Detail)</t>
        </is>
      </c>
      <c r="B1" s="2" t="inlineStr">
        <is>
          <t>12 Months Ended</t>
        </is>
      </c>
    </row>
    <row r="2">
      <c r="B2" s="2" t="inlineStr">
        <is>
          <t>May 31, 2023 USD ($)</t>
        </is>
      </c>
    </row>
    <row r="3">
      <c r="A3" s="4" t="inlineStr">
        <is>
          <t>Stand-by Letters of Credit</t>
        </is>
      </c>
      <c r="B3" s="4" t="inlineStr">
        <is>
          <t xml:space="preserve"> </t>
        </is>
      </c>
    </row>
    <row r="4">
      <c r="A4" s="3" t="inlineStr">
        <is>
          <t>Guarantor Obligations [Line Items]</t>
        </is>
      </c>
      <c r="B4" s="4" t="inlineStr">
        <is>
          <t xml:space="preserve"> </t>
        </is>
      </c>
    </row>
    <row r="5">
      <c r="A5" s="4" t="inlineStr">
        <is>
          <t>Letter of credit amount outstanding</t>
        </is>
      </c>
      <c r="B5" s="6" t="n">
        <v>14137000</v>
      </c>
    </row>
    <row r="6">
      <c r="A6" s="4" t="inlineStr">
        <is>
          <t>Drawn amount of letter of credit outstanding</t>
        </is>
      </c>
      <c r="B6" s="5" t="n">
        <v>0</v>
      </c>
    </row>
    <row r="7">
      <c r="A7" s="4" t="inlineStr">
        <is>
          <t>Operating Lease of Aircraft</t>
        </is>
      </c>
      <c r="B7" s="4" t="inlineStr">
        <is>
          <t xml:space="preserve"> </t>
        </is>
      </c>
    </row>
    <row r="8">
      <c r="A8" s="3" t="inlineStr">
        <is>
          <t>Guarantor Obligations [Line Items]</t>
        </is>
      </c>
      <c r="B8" s="4" t="inlineStr">
        <is>
          <t xml:space="preserve"> </t>
        </is>
      </c>
    </row>
    <row r="9">
      <c r="A9" s="4" t="inlineStr">
        <is>
          <t>Maximum potential obligation</t>
        </is>
      </c>
      <c r="B9" s="6" t="n">
        <v>1683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Receivables Securitization - Summary of Long-term Debt and Short-term Borrowings Outstanding (Detail) - USD ($) $ in Thousands</t>
        </is>
      </c>
      <c r="B1" s="2" t="inlineStr">
        <is>
          <t>May 31, 2023</t>
        </is>
      </c>
      <c r="C1" s="2" t="inlineStr">
        <is>
          <t>May 31, 2022</t>
        </is>
      </c>
    </row>
    <row r="2">
      <c r="A2" s="3" t="inlineStr">
        <is>
          <t>Debt Instrument [Line Items]</t>
        </is>
      </c>
      <c r="B2" s="4" t="inlineStr">
        <is>
          <t xml:space="preserve"> </t>
        </is>
      </c>
      <c r="C2" s="4" t="inlineStr">
        <is>
          <t xml:space="preserve"> </t>
        </is>
      </c>
    </row>
    <row r="3">
      <c r="A3" s="4" t="inlineStr">
        <is>
          <t>Short-term borrowings</t>
        </is>
      </c>
      <c r="B3" s="6" t="n">
        <v>2813</v>
      </c>
      <c r="C3" s="6" t="n">
        <v>47997</v>
      </c>
    </row>
    <row r="4">
      <c r="A4" s="4" t="inlineStr">
        <is>
          <t>Total debt</t>
        </is>
      </c>
      <c r="B4" s="5" t="n">
        <v>694976</v>
      </c>
      <c r="C4" s="5" t="n">
        <v>747193</v>
      </c>
    </row>
    <row r="5">
      <c r="A5" s="4" t="inlineStr">
        <is>
          <t>Unamortized discount and debt issuance costs</t>
        </is>
      </c>
      <c r="B5" s="5" t="n">
        <v>-2181</v>
      </c>
      <c r="C5" s="5" t="n">
        <v>-2586</v>
      </c>
    </row>
    <row r="6">
      <c r="A6" s="4" t="inlineStr">
        <is>
          <t>Total debt, net</t>
        </is>
      </c>
      <c r="B6" s="5" t="n">
        <v>692795</v>
      </c>
      <c r="C6" s="5" t="n">
        <v>744607</v>
      </c>
    </row>
    <row r="7">
      <c r="A7" s="4" t="inlineStr">
        <is>
          <t>Less: current maturities and short-term borrowings</t>
        </is>
      </c>
      <c r="B7" s="5" t="n">
        <v>3077</v>
      </c>
      <c r="C7" s="5" t="n">
        <v>48262</v>
      </c>
    </row>
    <row r="8">
      <c r="A8" s="4" t="inlineStr">
        <is>
          <t>Total long-term debt</t>
        </is>
      </c>
      <c r="B8" s="5" t="n">
        <v>689718</v>
      </c>
      <c r="C8" s="5" t="n">
        <v>696345</v>
      </c>
    </row>
    <row r="9">
      <c r="A9" s="4" t="inlineStr">
        <is>
          <t>1.56% Series A Senior Note due August 23, 203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5" t="n">
        <v>39226</v>
      </c>
      <c r="C11" s="5" t="n">
        <v>39382</v>
      </c>
    </row>
    <row r="12">
      <c r="A12" s="4" t="inlineStr">
        <is>
          <t>1.90% Series B Senior Notes due August 23, 203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58786</v>
      </c>
      <c r="C14" s="5" t="n">
        <v>59019</v>
      </c>
    </row>
    <row r="15">
      <c r="A15" s="4" t="inlineStr">
        <is>
          <t>4.30% Senior Notes due August 1, 203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5" t="n">
        <v>200000</v>
      </c>
      <c r="C17" s="5" t="n">
        <v>200000</v>
      </c>
    </row>
    <row r="18">
      <c r="A18" s="4" t="inlineStr">
        <is>
          <t>4.55% Senior Notes due April 15,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5" t="n">
        <v>243623</v>
      </c>
      <c r="C20" s="5" t="n">
        <v>250000</v>
      </c>
    </row>
    <row r="21">
      <c r="A21" s="4" t="inlineStr">
        <is>
          <t>4.60% Senior Notes due August 10,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5" t="n">
        <v>150000</v>
      </c>
      <c r="C23" s="5" t="n">
        <v>150000</v>
      </c>
    </row>
    <row r="24">
      <c r="A24" s="4" t="inlineStr">
        <is>
          <t>Other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6" t="n">
        <v>528</v>
      </c>
      <c r="C26" s="6" t="n">
        <v>7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ebt and Receivables Securitization - Summary of Long-term Debt and Short-term Borrowings Outstanding (Parenthetical) (Detail)</t>
        </is>
      </c>
      <c r="C1" s="2" t="inlineStr">
        <is>
          <t>12 Months Ended</t>
        </is>
      </c>
    </row>
    <row r="2">
      <c r="B2" s="2" t="inlineStr">
        <is>
          <t>Aug. 10, 2012</t>
        </is>
      </c>
      <c r="C2" s="2" t="inlineStr">
        <is>
          <t>May 31, 2023</t>
        </is>
      </c>
      <c r="D2" s="2" t="inlineStr">
        <is>
          <t>May 31, 2022</t>
        </is>
      </c>
      <c r="E2" s="2" t="inlineStr">
        <is>
          <t>Jul. 28, 2017</t>
        </is>
      </c>
      <c r="F2" s="2" t="inlineStr">
        <is>
          <t>Apr. 15, 2014</t>
        </is>
      </c>
    </row>
    <row r="3">
      <c r="A3" s="4" t="inlineStr">
        <is>
          <t>1.56% Series A Senior Note due August 23, 203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terest rate</t>
        </is>
      </c>
      <c r="B5" s="4" t="inlineStr">
        <is>
          <t xml:space="preserve"> </t>
        </is>
      </c>
      <c r="C5" s="9" t="n">
        <v>0.0156</v>
      </c>
      <c r="D5" s="9" t="n">
        <v>0.0156</v>
      </c>
      <c r="E5" s="4" t="inlineStr">
        <is>
          <t xml:space="preserve"> </t>
        </is>
      </c>
      <c r="F5" s="4" t="inlineStr">
        <is>
          <t xml:space="preserve"> </t>
        </is>
      </c>
    </row>
    <row r="6">
      <c r="A6" s="4" t="inlineStr">
        <is>
          <t>Debt, maturity date</t>
        </is>
      </c>
      <c r="B6" s="4" t="inlineStr">
        <is>
          <t xml:space="preserve"> </t>
        </is>
      </c>
      <c r="C6" s="4" t="inlineStr">
        <is>
          <t>Aug. 23,  2031</t>
        </is>
      </c>
      <c r="D6" s="4" t="inlineStr">
        <is>
          <t>Aug. 23,  2031</t>
        </is>
      </c>
      <c r="E6" s="4" t="inlineStr">
        <is>
          <t xml:space="preserve"> </t>
        </is>
      </c>
      <c r="F6" s="4" t="inlineStr">
        <is>
          <t xml:space="preserve"> </t>
        </is>
      </c>
    </row>
    <row r="7">
      <c r="A7" s="4" t="inlineStr">
        <is>
          <t>1.90% Series B Senior Notes due August 23, 203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terest rate</t>
        </is>
      </c>
      <c r="B9" s="4" t="inlineStr">
        <is>
          <t xml:space="preserve"> </t>
        </is>
      </c>
      <c r="C9" s="9" t="n">
        <v>0.019</v>
      </c>
      <c r="D9" s="9" t="n">
        <v>0.019</v>
      </c>
      <c r="E9" s="4" t="inlineStr">
        <is>
          <t xml:space="preserve"> </t>
        </is>
      </c>
      <c r="F9" s="4" t="inlineStr">
        <is>
          <t xml:space="preserve"> </t>
        </is>
      </c>
    </row>
    <row r="10">
      <c r="A10" s="4" t="inlineStr">
        <is>
          <t>Debt, maturity date</t>
        </is>
      </c>
      <c r="B10" s="4" t="inlineStr">
        <is>
          <t xml:space="preserve"> </t>
        </is>
      </c>
      <c r="C10" s="4" t="inlineStr">
        <is>
          <t>Aug. 23,  2034</t>
        </is>
      </c>
      <c r="D10" s="4" t="inlineStr">
        <is>
          <t>Aug. 23,  2034</t>
        </is>
      </c>
      <c r="E10" s="4" t="inlineStr">
        <is>
          <t xml:space="preserve"> </t>
        </is>
      </c>
      <c r="F10" s="4" t="inlineStr">
        <is>
          <t xml:space="preserve"> </t>
        </is>
      </c>
    </row>
    <row r="11">
      <c r="A11" s="4" t="inlineStr">
        <is>
          <t>4.30% Senior Notes due August 1, 203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terest rate</t>
        </is>
      </c>
      <c r="B13" s="4" t="inlineStr">
        <is>
          <t xml:space="preserve"> </t>
        </is>
      </c>
      <c r="C13" s="9" t="n">
        <v>0.043</v>
      </c>
      <c r="D13" s="9" t="n">
        <v>0.043</v>
      </c>
      <c r="E13" s="9" t="n">
        <v>0.043</v>
      </c>
      <c r="F13" s="4" t="inlineStr">
        <is>
          <t xml:space="preserve"> </t>
        </is>
      </c>
    </row>
    <row r="14">
      <c r="A14" s="4" t="inlineStr">
        <is>
          <t>Debt, maturity date</t>
        </is>
      </c>
      <c r="B14" s="4" t="inlineStr">
        <is>
          <t xml:space="preserve"> </t>
        </is>
      </c>
      <c r="C14" s="4" t="inlineStr">
        <is>
          <t>Aug.  01,  2032</t>
        </is>
      </c>
      <c r="D14" s="4" t="inlineStr">
        <is>
          <t>Aug.  01,  2032</t>
        </is>
      </c>
      <c r="E14" s="4" t="inlineStr">
        <is>
          <t xml:space="preserve"> </t>
        </is>
      </c>
      <c r="F14" s="4" t="inlineStr">
        <is>
          <t xml:space="preserve"> </t>
        </is>
      </c>
    </row>
    <row r="15">
      <c r="A15" s="4" t="inlineStr">
        <is>
          <t>4.55% Senior Notes due April 15,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terest rate</t>
        </is>
      </c>
      <c r="B17" s="4" t="inlineStr">
        <is>
          <t xml:space="preserve"> </t>
        </is>
      </c>
      <c r="C17" s="9" t="n">
        <v>0.0455</v>
      </c>
      <c r="D17" s="9" t="n">
        <v>0.0455</v>
      </c>
      <c r="E17" s="4" t="inlineStr">
        <is>
          <t xml:space="preserve"> </t>
        </is>
      </c>
      <c r="F17" s="9" t="n">
        <v>0.0455</v>
      </c>
    </row>
    <row r="18">
      <c r="A18" s="4" t="inlineStr">
        <is>
          <t>Debt, maturity date</t>
        </is>
      </c>
      <c r="B18" s="4" t="inlineStr">
        <is>
          <t xml:space="preserve"> </t>
        </is>
      </c>
      <c r="C18" s="4" t="inlineStr">
        <is>
          <t>Apr. 15,  2026</t>
        </is>
      </c>
      <c r="D18" s="4" t="inlineStr">
        <is>
          <t>Apr. 15,  2026</t>
        </is>
      </c>
      <c r="E18" s="4" t="inlineStr">
        <is>
          <t xml:space="preserve"> </t>
        </is>
      </c>
      <c r="F18" s="4" t="inlineStr">
        <is>
          <t xml:space="preserve"> </t>
        </is>
      </c>
    </row>
    <row r="19">
      <c r="A19" s="4" t="inlineStr">
        <is>
          <t>4.60% Senior Notes due August 10,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terest rate</t>
        </is>
      </c>
      <c r="B21" s="9" t="n">
        <v>0.046</v>
      </c>
      <c r="C21" s="9" t="n">
        <v>0.046</v>
      </c>
      <c r="D21" s="9" t="n">
        <v>0.046</v>
      </c>
      <c r="E21" s="4" t="inlineStr">
        <is>
          <t xml:space="preserve"> </t>
        </is>
      </c>
      <c r="F21" s="4" t="inlineStr">
        <is>
          <t xml:space="preserve"> </t>
        </is>
      </c>
    </row>
    <row r="22">
      <c r="A22" s="4" t="inlineStr">
        <is>
          <t>Debt, maturity date</t>
        </is>
      </c>
      <c r="B22" s="4" t="inlineStr">
        <is>
          <t>Aug. 10,  2024</t>
        </is>
      </c>
      <c r="C22" s="4" t="inlineStr">
        <is>
          <t>Aug. 10,  2024</t>
        </is>
      </c>
      <c r="D22" s="4" t="inlineStr">
        <is>
          <t>Aug. 10,  2024</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Receivables Securitization - Maturities on Long-term Debt and Short-term Borrowings (Detail) $ in Thousands</t>
        </is>
      </c>
      <c r="B1" s="2" t="inlineStr">
        <is>
          <t>May 31, 2023 USD ($)</t>
        </is>
      </c>
    </row>
    <row r="2">
      <c r="A2" s="3" t="inlineStr">
        <is>
          <t>Debt Disclosure [Abstract]</t>
        </is>
      </c>
      <c r="B2" s="4" t="inlineStr">
        <is>
          <t xml:space="preserve"> </t>
        </is>
      </c>
    </row>
    <row r="3">
      <c r="A3" s="4" t="inlineStr">
        <is>
          <t>2024</t>
        </is>
      </c>
      <c r="B3" s="6" t="n">
        <v>3077</v>
      </c>
    </row>
    <row r="4">
      <c r="A4" s="4" t="inlineStr">
        <is>
          <t>2025</t>
        </is>
      </c>
      <c r="B4" s="5" t="n">
        <v>150264</v>
      </c>
    </row>
    <row r="5">
      <c r="A5" s="4" t="inlineStr">
        <is>
          <t>2026</t>
        </is>
      </c>
      <c r="B5" s="5" t="n">
        <v>243623</v>
      </c>
    </row>
    <row r="6">
      <c r="A6" s="4" t="inlineStr">
        <is>
          <t>Thereafter</t>
        </is>
      </c>
      <c r="B6" s="5" t="n">
        <v>298012</v>
      </c>
    </row>
    <row r="7">
      <c r="A7" s="4" t="inlineStr">
        <is>
          <t>Total</t>
        </is>
      </c>
      <c r="B7" s="6" t="n">
        <v>6949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Consolidated Statements of Equity (Parenthetical) - $ / shares</t>
        </is>
      </c>
      <c r="B1" s="2" t="inlineStr">
        <is>
          <t>12 Months Ended</t>
        </is>
      </c>
    </row>
    <row r="2">
      <c r="B2" s="2" t="inlineStr">
        <is>
          <t>May 31, 2023</t>
        </is>
      </c>
      <c r="C2" s="2" t="inlineStr">
        <is>
          <t>May 31, 2022</t>
        </is>
      </c>
      <c r="D2" s="2" t="inlineStr">
        <is>
          <t>May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t>
        </is>
      </c>
      <c r="B4" s="7" t="n">
        <v>1.24</v>
      </c>
      <c r="C4" s="7" t="n">
        <v>1.12</v>
      </c>
      <c r="D4" s="7" t="n">
        <v>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1" customWidth="1" min="7" max="7"/>
    <col width="21" customWidth="1" min="8" max="8"/>
    <col width="35" customWidth="1" min="9" max="9"/>
    <col width="35" customWidth="1" min="10" max="10"/>
    <col width="22" customWidth="1" min="11" max="11"/>
  </cols>
  <sheetData>
    <row r="1">
      <c r="A1" s="1" t="inlineStr">
        <is>
          <t>Debt and Receivables Securitization - Additional Information (Detail)</t>
        </is>
      </c>
      <c r="E1" s="2" t="inlineStr">
        <is>
          <t>1 Months Ended</t>
        </is>
      </c>
      <c r="F1" s="2" t="inlineStr">
        <is>
          <t>12 Months Ended</t>
        </is>
      </c>
    </row>
    <row r="2">
      <c r="B2" s="2" t="inlineStr">
        <is>
          <t>Aug. 23, 2019 EUR (€)</t>
        </is>
      </c>
      <c r="C2" s="2" t="inlineStr">
        <is>
          <t>Apr. 15, 2014 USD ($)</t>
        </is>
      </c>
      <c r="D2" s="2" t="inlineStr">
        <is>
          <t>Aug. 10, 2012 USD ($)</t>
        </is>
      </c>
      <c r="E2" s="2" t="inlineStr">
        <is>
          <t>Jun. 30, 2017 USD ($)</t>
        </is>
      </c>
      <c r="F2" s="2" t="inlineStr">
        <is>
          <t>May 31, 2023 USD ($)</t>
        </is>
      </c>
      <c r="G2" s="2" t="inlineStr">
        <is>
          <t>May 31, 2022 USD ($)</t>
        </is>
      </c>
      <c r="H2" s="2" t="inlineStr">
        <is>
          <t>May 19, 2022 USD ($)</t>
        </is>
      </c>
      <c r="I2" s="2" t="inlineStr">
        <is>
          <t>Aug. 23, 2019 USD ($) Subsidiaries</t>
        </is>
      </c>
      <c r="J2" s="2" t="inlineStr">
        <is>
          <t>Aug. 23, 2019 EUR (€) Subsidiaries</t>
        </is>
      </c>
      <c r="K2" s="2" t="inlineStr">
        <is>
          <t>Jul. 28, 2017 USD ($)</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uropean subsidiaries |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5" t="n">
        <v>2</v>
      </c>
      <c r="K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4</v>
      </c>
      <c r="J5" s="4" t="inlineStr">
        <is>
          <t xml:space="preserve"> </t>
        </is>
      </c>
      <c r="K5" s="4" t="inlineStr">
        <is>
          <t xml:space="preserve"> </t>
        </is>
      </c>
    </row>
    <row r="6">
      <c r="A6" s="4" t="inlineStr">
        <is>
          <t>Short-term loan facilities</t>
        </is>
      </c>
      <c r="B6" s="4" t="inlineStr">
        <is>
          <t xml:space="preserve"> </t>
        </is>
      </c>
      <c r="C6" s="4" t="inlineStr">
        <is>
          <t xml:space="preserve"> </t>
        </is>
      </c>
      <c r="D6" s="4" t="inlineStr">
        <is>
          <t xml:space="preserve"> </t>
        </is>
      </c>
      <c r="E6" s="4" t="inlineStr">
        <is>
          <t xml:space="preserve"> </t>
        </is>
      </c>
      <c r="F6" s="6" t="n">
        <v>2813000</v>
      </c>
      <c r="G6" s="6" t="n">
        <v>47997000</v>
      </c>
      <c r="H6" s="4" t="inlineStr">
        <is>
          <t xml:space="preserve"> </t>
        </is>
      </c>
      <c r="I6" s="4" t="inlineStr">
        <is>
          <t xml:space="preserve"> </t>
        </is>
      </c>
      <c r="J6" s="4" t="inlineStr">
        <is>
          <t xml:space="preserve"> </t>
        </is>
      </c>
      <c r="K6" s="4" t="inlineStr">
        <is>
          <t xml:space="preserve"> </t>
        </is>
      </c>
    </row>
    <row r="7">
      <c r="A7" s="4" t="inlineStr">
        <is>
          <t>Line of credit facility, description</t>
        </is>
      </c>
      <c r="B7" s="4" t="inlineStr">
        <is>
          <t xml:space="preserve"> </t>
        </is>
      </c>
      <c r="C7" s="4" t="inlineStr">
        <is>
          <t xml:space="preserve"> </t>
        </is>
      </c>
      <c r="D7" s="4" t="inlineStr">
        <is>
          <t xml:space="preserve"> </t>
        </is>
      </c>
      <c r="E7" s="4" t="inlineStr">
        <is>
          <t xml:space="preserve"> </t>
        </is>
      </c>
      <c r="F7" s="4" t="inlineStr">
        <is>
          <t xml:space="preserve">We maintain a $500,000 multi-year revolving credit facility scheduled to mature on August 20, 2026 (the “Credit Facility”) with a group of lenders. Borrowings under the Credit Facility have maturities of up to one year. We have the option to borrow at rates equal to an applicable margin over the Simple SOFR Rate, the Prime Rate of PNC Bank, National Association or the Overnight Bank Funding Rat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R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And Receivables Securit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5000000</v>
      </c>
      <c r="I10" s="4" t="inlineStr">
        <is>
          <t xml:space="preserve"> </t>
        </is>
      </c>
      <c r="J10" s="4" t="inlineStr">
        <is>
          <t xml:space="preserve"> </t>
        </is>
      </c>
      <c r="K10" s="4" t="inlineStr">
        <is>
          <t xml:space="preserve"> </t>
        </is>
      </c>
    </row>
    <row r="11">
      <c r="A11" s="4" t="inlineStr">
        <is>
          <t>Borrowings outstanding</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ility fees incurred</t>
        </is>
      </c>
      <c r="B12" s="4" t="inlineStr">
        <is>
          <t xml:space="preserve"> </t>
        </is>
      </c>
      <c r="C12" s="4" t="inlineStr">
        <is>
          <t xml:space="preserve"> </t>
        </is>
      </c>
      <c r="D12" s="4" t="inlineStr">
        <is>
          <t xml:space="preserve"> </t>
        </is>
      </c>
      <c r="E12" s="4" t="inlineStr">
        <is>
          <t xml:space="preserve"> </t>
        </is>
      </c>
      <c r="F12" s="5" t="n">
        <v>547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maining borrowing capacity</t>
        </is>
      </c>
      <c r="B13" s="4" t="inlineStr">
        <is>
          <t xml:space="preserve"> </t>
        </is>
      </c>
      <c r="C13" s="4" t="inlineStr">
        <is>
          <t xml:space="preserve"> </t>
        </is>
      </c>
      <c r="D13" s="4" t="inlineStr">
        <is>
          <t xml:space="preserve"> </t>
        </is>
      </c>
      <c r="E13" s="4" t="inlineStr">
        <is>
          <t xml:space="preserve"> </t>
        </is>
      </c>
      <c r="F13" s="5" t="n">
        <v>175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secured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And Receivables Securit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maining borrowing capacity</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secured 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And Receivables Securit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maturity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And Receivables Securit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tter of credit amount outstanding</t>
        </is>
      </c>
      <c r="B22" s="4" t="inlineStr">
        <is>
          <t xml:space="preserve"> </t>
        </is>
      </c>
      <c r="C22" s="4" t="inlineStr">
        <is>
          <t xml:space="preserve"> </t>
        </is>
      </c>
      <c r="D22" s="4" t="inlineStr">
        <is>
          <t xml:space="preserve"> </t>
        </is>
      </c>
      <c r="E22" s="4" t="inlineStr">
        <is>
          <t xml:space="preserve"> </t>
        </is>
      </c>
      <c r="F22" s="6" t="n">
        <v>14137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el 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And Receivables Securit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9" t="n">
        <v>0.035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ort-term loan facilities</t>
        </is>
      </c>
      <c r="B26" s="4" t="inlineStr">
        <is>
          <t xml:space="preserve"> </t>
        </is>
      </c>
      <c r="C26" s="4" t="inlineStr">
        <is>
          <t xml:space="preserve"> </t>
        </is>
      </c>
      <c r="D26" s="4" t="inlineStr">
        <is>
          <t xml:space="preserve"> </t>
        </is>
      </c>
      <c r="E26" s="4" t="inlineStr">
        <is>
          <t xml:space="preserve"> </t>
        </is>
      </c>
      <c r="F26" s="6" t="n">
        <v>2813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And Receivables Securit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6" t="n">
        <v>5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4.30% Senior Notes due August 1, 203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And Receivables Securit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9" t="n">
        <v>0.043</v>
      </c>
      <c r="G32" s="9" t="n">
        <v>0.043</v>
      </c>
      <c r="H32" s="4" t="inlineStr">
        <is>
          <t xml:space="preserve"> </t>
        </is>
      </c>
      <c r="I32" s="4" t="inlineStr">
        <is>
          <t xml:space="preserve"> </t>
        </is>
      </c>
      <c r="J32" s="4" t="inlineStr">
        <is>
          <t xml:space="preserve"> </t>
        </is>
      </c>
      <c r="K32" s="9" t="n">
        <v>0.043</v>
      </c>
    </row>
    <row r="33">
      <c r="A33" s="4" t="inlineStr">
        <is>
          <t>Debt, maturity date</t>
        </is>
      </c>
      <c r="B33" s="4" t="inlineStr">
        <is>
          <t xml:space="preserve"> </t>
        </is>
      </c>
      <c r="C33" s="4" t="inlineStr">
        <is>
          <t xml:space="preserve"> </t>
        </is>
      </c>
      <c r="D33" s="4" t="inlineStr">
        <is>
          <t xml:space="preserve"> </t>
        </is>
      </c>
      <c r="E33" s="4" t="inlineStr">
        <is>
          <t xml:space="preserve"> </t>
        </is>
      </c>
      <c r="F33" s="4" t="inlineStr">
        <is>
          <t>Aug.  01,  2032</t>
        </is>
      </c>
      <c r="G33" s="4" t="inlineStr">
        <is>
          <t>Aug.  01,  2032</t>
        </is>
      </c>
      <c r="H33" s="4" t="inlineStr">
        <is>
          <t xml:space="preserve"> </t>
        </is>
      </c>
      <c r="I33" s="4" t="inlineStr">
        <is>
          <t xml:space="preserve"> </t>
        </is>
      </c>
      <c r="J33" s="4" t="inlineStr">
        <is>
          <t xml:space="preserve"> </t>
        </is>
      </c>
      <c r="K33" s="4" t="inlineStr">
        <is>
          <t xml:space="preserve"> </t>
        </is>
      </c>
    </row>
    <row r="34">
      <c r="A34" s="4" t="inlineStr">
        <is>
          <t>Unamortized portion of debt issuance costs</t>
        </is>
      </c>
      <c r="B34" s="4" t="inlineStr">
        <is>
          <t xml:space="preserve"> </t>
        </is>
      </c>
      <c r="C34" s="4" t="inlineStr">
        <is>
          <t xml:space="preserve"> </t>
        </is>
      </c>
      <c r="D34" s="4" t="inlineStr">
        <is>
          <t xml:space="preserve"> </t>
        </is>
      </c>
      <c r="E34" s="4" t="inlineStr">
        <is>
          <t xml:space="preserve"> </t>
        </is>
      </c>
      <c r="F34" s="6" t="n">
        <v>1293000</v>
      </c>
      <c r="G34" s="6" t="n">
        <v>1434000</v>
      </c>
      <c r="H34" s="4" t="inlineStr">
        <is>
          <t xml:space="preserve"> </t>
        </is>
      </c>
      <c r="I34" s="4" t="inlineStr">
        <is>
          <t xml:space="preserve"> </t>
        </is>
      </c>
      <c r="J34" s="4" t="inlineStr">
        <is>
          <t xml:space="preserve"> </t>
        </is>
      </c>
      <c r="K34" s="4" t="inlineStr">
        <is>
          <t xml:space="preserve"> </t>
        </is>
      </c>
    </row>
    <row r="35">
      <c r="A35" s="4" t="inlineStr">
        <is>
          <t>Price of debt instrument sold to the public as a percentage of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99901</v>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4309</v>
      </c>
    </row>
    <row r="37">
      <c r="A37" s="4" t="inlineStr">
        <is>
          <t>Unamortized debt discount</t>
        </is>
      </c>
      <c r="B37" s="4" t="inlineStr">
        <is>
          <t xml:space="preserve"> </t>
        </is>
      </c>
      <c r="C37" s="4" t="inlineStr">
        <is>
          <t xml:space="preserve"> </t>
        </is>
      </c>
      <c r="D37" s="4" t="inlineStr">
        <is>
          <t xml:space="preserve"> </t>
        </is>
      </c>
      <c r="E37" s="4" t="inlineStr">
        <is>
          <t xml:space="preserve"> </t>
        </is>
      </c>
      <c r="F37" s="6" t="n">
        <v>121000</v>
      </c>
      <c r="G37" s="6" t="n">
        <v>134000</v>
      </c>
      <c r="H37" s="4" t="inlineStr">
        <is>
          <t xml:space="preserve"> </t>
        </is>
      </c>
      <c r="I37" s="4" t="inlineStr">
        <is>
          <t xml:space="preserve"> </t>
        </is>
      </c>
      <c r="J37" s="4" t="inlineStr">
        <is>
          <t xml:space="preserve"> </t>
        </is>
      </c>
      <c r="K37" s="6" t="n">
        <v>198</v>
      </c>
    </row>
    <row r="38">
      <c r="A38" s="4" t="inlineStr">
        <is>
          <t>Debt issuanc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116</v>
      </c>
    </row>
    <row r="39">
      <c r="A39" s="4" t="inlineStr">
        <is>
          <t>4.30% Senior Notes due August 1, 2032 | Interest Rate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And Receivables Securit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ional Amount</t>
        </is>
      </c>
      <c r="B41" s="4" t="inlineStr">
        <is>
          <t xml:space="preserve"> </t>
        </is>
      </c>
      <c r="C41" s="4" t="inlineStr">
        <is>
          <t xml:space="preserve"> </t>
        </is>
      </c>
      <c r="D41" s="4" t="inlineStr">
        <is>
          <t xml:space="preserve"> </t>
        </is>
      </c>
      <c r="E41" s="6" t="n">
        <v>1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ain (Loss) Reclassified from Accumulated OCI (Effective Portion)</t>
        </is>
      </c>
      <c r="B42" s="4" t="inlineStr">
        <is>
          <t xml:space="preserve"> </t>
        </is>
      </c>
      <c r="C42" s="4" t="inlineStr">
        <is>
          <t xml:space="preserve"> </t>
        </is>
      </c>
      <c r="D42" s="4" t="inlineStr">
        <is>
          <t xml:space="preserve"> </t>
        </is>
      </c>
      <c r="E42" s="6" t="n">
        <v>309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4.55% Senior Notes due April 15,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And Receivables Securit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terest rate</t>
        </is>
      </c>
      <c r="B45" s="4" t="inlineStr">
        <is>
          <t xml:space="preserve"> </t>
        </is>
      </c>
      <c r="C45" s="9" t="n">
        <v>0.0455</v>
      </c>
      <c r="D45" s="4" t="inlineStr">
        <is>
          <t xml:space="preserve"> </t>
        </is>
      </c>
      <c r="E45" s="4" t="inlineStr">
        <is>
          <t xml:space="preserve"> </t>
        </is>
      </c>
      <c r="F45" s="9" t="n">
        <v>0.0455</v>
      </c>
      <c r="G45" s="9" t="n">
        <v>0.0455</v>
      </c>
      <c r="H45" s="4" t="inlineStr">
        <is>
          <t xml:space="preserve"> </t>
        </is>
      </c>
      <c r="I45" s="4" t="inlineStr">
        <is>
          <t xml:space="preserve"> </t>
        </is>
      </c>
      <c r="J45" s="4" t="inlineStr">
        <is>
          <t xml:space="preserve"> </t>
        </is>
      </c>
      <c r="K45" s="4" t="inlineStr">
        <is>
          <t xml:space="preserve"> </t>
        </is>
      </c>
    </row>
    <row r="46">
      <c r="A46" s="4" t="inlineStr">
        <is>
          <t>Debt, maturity date</t>
        </is>
      </c>
      <c r="B46" s="4" t="inlineStr">
        <is>
          <t xml:space="preserve"> </t>
        </is>
      </c>
      <c r="C46" s="4" t="inlineStr">
        <is>
          <t xml:space="preserve"> </t>
        </is>
      </c>
      <c r="D46" s="4" t="inlineStr">
        <is>
          <t xml:space="preserve"> </t>
        </is>
      </c>
      <c r="E46" s="4" t="inlineStr">
        <is>
          <t xml:space="preserve"> </t>
        </is>
      </c>
      <c r="F46" s="4" t="inlineStr">
        <is>
          <t>Apr. 15,  2026</t>
        </is>
      </c>
      <c r="G46" s="4" t="inlineStr">
        <is>
          <t>Apr. 15,  2026</t>
        </is>
      </c>
      <c r="H46" s="4" t="inlineStr">
        <is>
          <t xml:space="preserve"> </t>
        </is>
      </c>
      <c r="I46" s="4" t="inlineStr">
        <is>
          <t xml:space="preserve"> </t>
        </is>
      </c>
      <c r="J46" s="4" t="inlineStr">
        <is>
          <t xml:space="preserve"> </t>
        </is>
      </c>
      <c r="K46" s="4" t="inlineStr">
        <is>
          <t xml:space="preserve"> </t>
        </is>
      </c>
    </row>
    <row r="47">
      <c r="A47" s="4" t="inlineStr">
        <is>
          <t>Unamortized portion of debt issuance costs</t>
        </is>
      </c>
      <c r="B47" s="4" t="inlineStr">
        <is>
          <t xml:space="preserve"> </t>
        </is>
      </c>
      <c r="C47" s="4" t="inlineStr">
        <is>
          <t xml:space="preserve"> </t>
        </is>
      </c>
      <c r="D47" s="4" t="inlineStr">
        <is>
          <t xml:space="preserve"> </t>
        </is>
      </c>
      <c r="E47" s="4" t="inlineStr">
        <is>
          <t xml:space="preserve"> </t>
        </is>
      </c>
      <c r="F47" s="6" t="n">
        <v>538000</v>
      </c>
      <c r="G47" s="6" t="n">
        <v>728000</v>
      </c>
      <c r="H47" s="4" t="inlineStr">
        <is>
          <t xml:space="preserve"> </t>
        </is>
      </c>
      <c r="I47" s="4" t="inlineStr">
        <is>
          <t xml:space="preserve"> </t>
        </is>
      </c>
      <c r="J47" s="4" t="inlineStr">
        <is>
          <t xml:space="preserve"> </t>
        </is>
      </c>
      <c r="K47" s="4" t="inlineStr">
        <is>
          <t xml:space="preserve"> </t>
        </is>
      </c>
    </row>
    <row r="48">
      <c r="A48" s="4" t="inlineStr">
        <is>
          <t>Price of debt instrument sold to the public as a percentage of principal amount</t>
        </is>
      </c>
      <c r="B48" s="4" t="inlineStr">
        <is>
          <t xml:space="preserve"> </t>
        </is>
      </c>
      <c r="C48" s="10" t="n">
        <v>0.99789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ffective interest rate</t>
        </is>
      </c>
      <c r="B49" s="4" t="inlineStr">
        <is>
          <t xml:space="preserve"> </t>
        </is>
      </c>
      <c r="C49" s="10" t="n">
        <v>0.0457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amortized debt discount</t>
        </is>
      </c>
      <c r="B50" s="4" t="inlineStr">
        <is>
          <t xml:space="preserve"> </t>
        </is>
      </c>
      <c r="C50" s="6" t="n">
        <v>528</v>
      </c>
      <c r="D50" s="4" t="inlineStr">
        <is>
          <t xml:space="preserve"> </t>
        </is>
      </c>
      <c r="E50" s="4" t="inlineStr">
        <is>
          <t xml:space="preserve"> </t>
        </is>
      </c>
      <c r="F50" s="6" t="n">
        <v>125000</v>
      </c>
      <c r="G50" s="6" t="n">
        <v>169000</v>
      </c>
      <c r="H50" s="4" t="inlineStr">
        <is>
          <t xml:space="preserve"> </t>
        </is>
      </c>
      <c r="I50" s="4" t="inlineStr">
        <is>
          <t xml:space="preserve"> </t>
        </is>
      </c>
      <c r="J50" s="4" t="inlineStr">
        <is>
          <t xml:space="preserve"> </t>
        </is>
      </c>
      <c r="K50" s="4" t="inlineStr">
        <is>
          <t xml:space="preserve"> </t>
        </is>
      </c>
    </row>
    <row r="51">
      <c r="A51" s="4" t="inlineStr">
        <is>
          <t>Debt issuance cost</t>
        </is>
      </c>
      <c r="B51" s="4" t="inlineStr">
        <is>
          <t xml:space="preserve"> </t>
        </is>
      </c>
      <c r="C51" s="5" t="n">
        <v>22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ttlement of hedge interest</t>
        </is>
      </c>
      <c r="B52" s="4" t="inlineStr">
        <is>
          <t xml:space="preserve"> </t>
        </is>
      </c>
      <c r="C52" s="6" t="n">
        <v>-30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4.60% Senior Notes due August 1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And Receivables Securit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t>
        </is>
      </c>
      <c r="B55" s="4" t="inlineStr">
        <is>
          <t xml:space="preserve"> </t>
        </is>
      </c>
      <c r="C55" s="4" t="inlineStr">
        <is>
          <t xml:space="preserve"> </t>
        </is>
      </c>
      <c r="D55" s="6" t="n">
        <v>1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terest rate</t>
        </is>
      </c>
      <c r="B56" s="4" t="inlineStr">
        <is>
          <t xml:space="preserve"> </t>
        </is>
      </c>
      <c r="C56" s="4" t="inlineStr">
        <is>
          <t xml:space="preserve"> </t>
        </is>
      </c>
      <c r="D56" s="9" t="n">
        <v>0.046</v>
      </c>
      <c r="E56" s="4" t="inlineStr">
        <is>
          <t xml:space="preserve"> </t>
        </is>
      </c>
      <c r="F56" s="9" t="n">
        <v>0.046</v>
      </c>
      <c r="G56" s="9" t="n">
        <v>0.046</v>
      </c>
      <c r="H56" s="4" t="inlineStr">
        <is>
          <t xml:space="preserve"> </t>
        </is>
      </c>
      <c r="I56" s="4" t="inlineStr">
        <is>
          <t xml:space="preserve"> </t>
        </is>
      </c>
      <c r="J56" s="4" t="inlineStr">
        <is>
          <t xml:space="preserve"> </t>
        </is>
      </c>
      <c r="K56" s="4" t="inlineStr">
        <is>
          <t xml:space="preserve"> </t>
        </is>
      </c>
    </row>
    <row r="57">
      <c r="A57" s="4" t="inlineStr">
        <is>
          <t>Debt, maturity date</t>
        </is>
      </c>
      <c r="B57" s="4" t="inlineStr">
        <is>
          <t xml:space="preserve"> </t>
        </is>
      </c>
      <c r="C57" s="4" t="inlineStr">
        <is>
          <t xml:space="preserve"> </t>
        </is>
      </c>
      <c r="D57" s="4" t="inlineStr">
        <is>
          <t>Aug. 10,  2024</t>
        </is>
      </c>
      <c r="E57" s="4" t="inlineStr">
        <is>
          <t xml:space="preserve"> </t>
        </is>
      </c>
      <c r="F57" s="4" t="inlineStr">
        <is>
          <t>Aug. 10,  2024</t>
        </is>
      </c>
      <c r="G57" s="4" t="inlineStr">
        <is>
          <t>Aug. 10,  2024</t>
        </is>
      </c>
      <c r="H57" s="4" t="inlineStr">
        <is>
          <t xml:space="preserve"> </t>
        </is>
      </c>
      <c r="I57" s="4" t="inlineStr">
        <is>
          <t xml:space="preserve"> </t>
        </is>
      </c>
      <c r="J57" s="4" t="inlineStr">
        <is>
          <t xml:space="preserve"> </t>
        </is>
      </c>
      <c r="K57" s="4" t="inlineStr">
        <is>
          <t xml:space="preserve"> </t>
        </is>
      </c>
    </row>
    <row r="58">
      <c r="A58" s="4" t="inlineStr">
        <is>
          <t>Unamortized portion of debt issuance costs</t>
        </is>
      </c>
      <c r="B58" s="4" t="inlineStr">
        <is>
          <t xml:space="preserve"> </t>
        </is>
      </c>
      <c r="C58" s="4" t="inlineStr">
        <is>
          <t xml:space="preserve"> </t>
        </is>
      </c>
      <c r="D58" s="4" t="inlineStr">
        <is>
          <t xml:space="preserve"> </t>
        </is>
      </c>
      <c r="E58" s="4" t="inlineStr">
        <is>
          <t xml:space="preserve"> </t>
        </is>
      </c>
      <c r="F58" s="6" t="n">
        <v>8000</v>
      </c>
      <c r="G58" s="6" t="n">
        <v>15000</v>
      </c>
      <c r="H58" s="4" t="inlineStr">
        <is>
          <t xml:space="preserve"> </t>
        </is>
      </c>
      <c r="I58" s="4" t="inlineStr">
        <is>
          <t xml:space="preserve"> </t>
        </is>
      </c>
      <c r="J58" s="4" t="inlineStr">
        <is>
          <t xml:space="preserve"> </t>
        </is>
      </c>
      <c r="K58" s="4" t="inlineStr">
        <is>
          <t xml:space="preserve"> </t>
        </is>
      </c>
    </row>
    <row r="59">
      <c r="A59" s="4" t="inlineStr">
        <is>
          <t>Debt issuance cost</t>
        </is>
      </c>
      <c r="B59" s="4" t="inlineStr">
        <is>
          <t xml:space="preserve"> </t>
        </is>
      </c>
      <c r="C59" s="4" t="inlineStr">
        <is>
          <t xml:space="preserve"> </t>
        </is>
      </c>
      <c r="D59" s="6" t="n">
        <v>8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ries A and Series B Senior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And Receivables Securit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amortized portion of debt issuance costs</t>
        </is>
      </c>
      <c r="B62" s="4" t="inlineStr">
        <is>
          <t xml:space="preserve"> </t>
        </is>
      </c>
      <c r="C62" s="4" t="inlineStr">
        <is>
          <t xml:space="preserve"> </t>
        </is>
      </c>
      <c r="D62" s="4" t="inlineStr">
        <is>
          <t xml:space="preserve"> </t>
        </is>
      </c>
      <c r="E62" s="4" t="inlineStr">
        <is>
          <t xml:space="preserve"> </t>
        </is>
      </c>
      <c r="F62" s="5" t="n">
        <v>96000</v>
      </c>
      <c r="G62" s="6" t="n">
        <v>106000</v>
      </c>
      <c r="H62" s="4" t="inlineStr">
        <is>
          <t xml:space="preserve"> </t>
        </is>
      </c>
      <c r="I62" s="4" t="inlineStr">
        <is>
          <t xml:space="preserve"> </t>
        </is>
      </c>
      <c r="J62" s="4" t="inlineStr">
        <is>
          <t xml:space="preserve"> </t>
        </is>
      </c>
      <c r="K62" s="4" t="inlineStr">
        <is>
          <t xml:space="preserve"> </t>
        </is>
      </c>
    </row>
    <row r="63">
      <c r="A63" s="4" t="inlineStr">
        <is>
          <t>2026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And Receivables Securit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urchase amount</t>
        </is>
      </c>
      <c r="B65" s="4" t="inlineStr">
        <is>
          <t xml:space="preserve"> </t>
        </is>
      </c>
      <c r="C65" s="4" t="inlineStr">
        <is>
          <t xml:space="preserve"> </t>
        </is>
      </c>
      <c r="D65" s="4" t="inlineStr">
        <is>
          <t xml:space="preserve"> </t>
        </is>
      </c>
      <c r="E65" s="4" t="inlineStr">
        <is>
          <t xml:space="preserve"> </t>
        </is>
      </c>
      <c r="F65" s="5" t="n">
        <v>6377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ain (loss) on repurchase of debt instrument</t>
        </is>
      </c>
      <c r="B66" s="4" t="inlineStr">
        <is>
          <t xml:space="preserve"> </t>
        </is>
      </c>
      <c r="C66" s="4" t="inlineStr">
        <is>
          <t xml:space="preserve"> </t>
        </is>
      </c>
      <c r="D66" s="4" t="inlineStr">
        <is>
          <t xml:space="preserve"> </t>
        </is>
      </c>
      <c r="E66" s="4" t="inlineStr">
        <is>
          <t xml:space="preserve"> </t>
        </is>
      </c>
      <c r="F66" s="6" t="n">
        <v>86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Notes Series A 1.5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And Receivables Securit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36700</v>
      </c>
      <c r="K69" s="4" t="inlineStr">
        <is>
          <t xml:space="preserve"> </t>
        </is>
      </c>
    </row>
    <row r="70">
      <c r="A70" s="4" t="inlineStr">
        <is>
          <t>Deb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156</v>
      </c>
      <c r="J70" s="9" t="n">
        <v>0.0156</v>
      </c>
      <c r="K70" s="4" t="inlineStr">
        <is>
          <t xml:space="preserve"> </t>
        </is>
      </c>
    </row>
    <row r="71">
      <c r="A71" s="4" t="inlineStr">
        <is>
          <t>Debt, maturity date</t>
        </is>
      </c>
      <c r="B71" s="4" t="inlineStr">
        <is>
          <t>Aug. 23,  203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to be repaid | €</t>
        </is>
      </c>
      <c r="B72" s="11" t="n">
        <v>3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payments date</t>
        </is>
      </c>
      <c r="B73" s="4" t="inlineStr">
        <is>
          <t>Aug. 23,  2029</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maining debt to repaid | €</t>
        </is>
      </c>
      <c r="B74" s="11" t="n">
        <v>67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nior Notes Series 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And Receivables Securit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ncipal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55000</v>
      </c>
      <c r="K77" s="4" t="inlineStr">
        <is>
          <t xml:space="preserve"> </t>
        </is>
      </c>
    </row>
    <row r="78">
      <c r="A78" s="4" t="inlineStr">
        <is>
          <t>Deb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19</v>
      </c>
      <c r="J78" s="9" t="n">
        <v>0.019</v>
      </c>
      <c r="K78" s="4" t="inlineStr">
        <is>
          <t xml:space="preserve"> </t>
        </is>
      </c>
    </row>
    <row r="79">
      <c r="A79" s="4" t="inlineStr">
        <is>
          <t>Debt, maturity date</t>
        </is>
      </c>
      <c r="B79" s="4" t="inlineStr">
        <is>
          <t>Aug. 23,  2034</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to be repaid | €</t>
        </is>
      </c>
      <c r="B80" s="11" t="n">
        <v>233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payments date</t>
        </is>
      </c>
      <c r="B81" s="4" t="inlineStr">
        <is>
          <t>Aug. 23,  203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maining debt to repaid | €</t>
        </is>
      </c>
      <c r="B82" s="11" t="n">
        <v>317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F1:G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prehensive Income (Loss) - Summary of Tax Effects on Each Component of Other Comprehensive Income (Loss) (Detail) - USD ($) $ in Thousands</t>
        </is>
      </c>
      <c r="B1" s="2" t="inlineStr">
        <is>
          <t>12 Months Ended</t>
        </is>
      </c>
    </row>
    <row r="2">
      <c r="B2" s="2" t="inlineStr">
        <is>
          <t>May 31, 2023</t>
        </is>
      </c>
      <c r="C2" s="2" t="inlineStr">
        <is>
          <t>May 31, 2022</t>
        </is>
      </c>
      <c r="D2" s="2" t="inlineStr">
        <is>
          <t>May 31, 2021</t>
        </is>
      </c>
    </row>
    <row r="3">
      <c r="A3" s="3" t="inlineStr">
        <is>
          <t>Components Of Other Comprehensive Income Loss [Abstract]</t>
        </is>
      </c>
      <c r="B3" s="4" t="inlineStr">
        <is>
          <t xml:space="preserve"> </t>
        </is>
      </c>
      <c r="C3" s="4" t="inlineStr">
        <is>
          <t xml:space="preserve"> </t>
        </is>
      </c>
      <c r="D3" s="4" t="inlineStr">
        <is>
          <t xml:space="preserve"> </t>
        </is>
      </c>
    </row>
    <row r="4">
      <c r="A4" s="4" t="inlineStr">
        <is>
          <t>Foreign currency translation, before tax</t>
        </is>
      </c>
      <c r="B4" s="6" t="n">
        <v>-6774</v>
      </c>
      <c r="C4" s="6" t="n">
        <v>-15808</v>
      </c>
      <c r="D4" s="6" t="n">
        <v>9958</v>
      </c>
    </row>
    <row r="5">
      <c r="A5" s="4" t="inlineStr">
        <is>
          <t>Foreign currency translation, tax</t>
        </is>
      </c>
      <c r="B5" s="5" t="n">
        <v>-39</v>
      </c>
      <c r="C5" s="5" t="n">
        <v>-1281</v>
      </c>
      <c r="D5" s="5" t="n">
        <v>963</v>
      </c>
    </row>
    <row r="6">
      <c r="A6" s="4" t="inlineStr">
        <is>
          <t>Foreign currency translation, net of tax</t>
        </is>
      </c>
      <c r="B6" s="5" t="n">
        <v>-6813</v>
      </c>
      <c r="C6" s="5" t="n">
        <v>-17089</v>
      </c>
      <c r="D6" s="5" t="n">
        <v>10921</v>
      </c>
    </row>
    <row r="7">
      <c r="A7" s="4" t="inlineStr">
        <is>
          <t>Pension liability adjustment, before tax</t>
        </is>
      </c>
      <c r="B7" s="5" t="n">
        <v>5915</v>
      </c>
      <c r="C7" s="5" t="n">
        <v>12647</v>
      </c>
      <c r="D7" s="5" t="n">
        <v>7684</v>
      </c>
    </row>
    <row r="8">
      <c r="A8" s="4" t="inlineStr">
        <is>
          <t>Pension liability adjustment, tax</t>
        </is>
      </c>
      <c r="B8" s="5" t="n">
        <v>-1401</v>
      </c>
      <c r="C8" s="5" t="n">
        <v>-2936</v>
      </c>
      <c r="D8" s="5" t="n">
        <v>-1753</v>
      </c>
    </row>
    <row r="9">
      <c r="A9" s="4" t="inlineStr">
        <is>
          <t>Pension liability adjustment, net of tax</t>
        </is>
      </c>
      <c r="B9" s="5" t="n">
        <v>4514</v>
      </c>
      <c r="C9" s="5" t="n">
        <v>9711</v>
      </c>
      <c r="D9" s="5" t="n">
        <v>5931</v>
      </c>
    </row>
    <row r="10">
      <c r="A10" s="4" t="inlineStr">
        <is>
          <t>Cash flow hedges, before tax</t>
        </is>
      </c>
      <c r="B10" s="5" t="n">
        <v>2585</v>
      </c>
      <c r="C10" s="5" t="n">
        <v>-79677</v>
      </c>
      <c r="D10" s="5" t="n">
        <v>83434</v>
      </c>
    </row>
    <row r="11">
      <c r="A11" s="4" t="inlineStr">
        <is>
          <t>Cash flow hedges, tax</t>
        </is>
      </c>
      <c r="B11" s="5" t="n">
        <v>-615</v>
      </c>
      <c r="C11" s="5" t="n">
        <v>18818</v>
      </c>
      <c r="D11" s="5" t="n">
        <v>-19682</v>
      </c>
    </row>
    <row r="12">
      <c r="A12" s="4" t="inlineStr">
        <is>
          <t>Cash flow hedges, net of tax</t>
        </is>
      </c>
      <c r="B12" s="5" t="n">
        <v>1970</v>
      </c>
      <c r="C12" s="5" t="n">
        <v>-60859</v>
      </c>
      <c r="D12" s="5" t="n">
        <v>63752</v>
      </c>
    </row>
    <row r="13">
      <c r="A13" s="4" t="inlineStr">
        <is>
          <t>Other comprehensive income (loss), before tax</t>
        </is>
      </c>
      <c r="B13" s="5" t="n">
        <v>1726</v>
      </c>
      <c r="C13" s="5" t="n">
        <v>-82838</v>
      </c>
      <c r="D13" s="5" t="n">
        <v>101076</v>
      </c>
    </row>
    <row r="14">
      <c r="A14" s="4" t="inlineStr">
        <is>
          <t>Other comprehensive income (loss), tax</t>
        </is>
      </c>
      <c r="B14" s="5" t="n">
        <v>-2055</v>
      </c>
      <c r="C14" s="5" t="n">
        <v>14601</v>
      </c>
      <c r="D14" s="5" t="n">
        <v>-20472</v>
      </c>
    </row>
    <row r="15">
      <c r="A15" s="4" t="inlineStr">
        <is>
          <t>Other comprehensive income (loss)</t>
        </is>
      </c>
      <c r="B15" s="6" t="n">
        <v>-329</v>
      </c>
      <c r="C15" s="6" t="n">
        <v>-68237</v>
      </c>
      <c r="D15" s="6" t="n">
        <v>806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mprehensive Income (Loss) - Components of Changes in AOCI (Detail) - USD ($) $ in Thousands</t>
        </is>
      </c>
      <c r="C1" s="2" t="inlineStr">
        <is>
          <t>12 Months Ended</t>
        </is>
      </c>
    </row>
    <row r="2">
      <c r="C2" s="2" t="inlineStr">
        <is>
          <t>May 31, 2023</t>
        </is>
      </c>
      <c r="D2" s="2" t="inlineStr">
        <is>
          <t>May 31, 2022</t>
        </is>
      </c>
      <c r="E2" s="2" t="inlineStr">
        <is>
          <t>May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1613962</v>
      </c>
      <c r="D4" s="6" t="n">
        <v>1551695</v>
      </c>
      <c r="E4" s="6" t="n">
        <v>966433</v>
      </c>
    </row>
    <row r="5">
      <c r="A5" s="4" t="inlineStr">
        <is>
          <t>Income tax effect</t>
        </is>
      </c>
      <c r="C5" s="5" t="n">
        <v>-2055</v>
      </c>
      <c r="D5" s="5" t="n">
        <v>14601</v>
      </c>
      <c r="E5" s="5" t="n">
        <v>-20472</v>
      </c>
    </row>
    <row r="6">
      <c r="A6" s="4" t="inlineStr">
        <is>
          <t>Balance</t>
        </is>
      </c>
      <c r="C6" s="5" t="n">
        <v>1821628</v>
      </c>
      <c r="D6" s="5" t="n">
        <v>1613962</v>
      </c>
      <c r="E6" s="5" t="n">
        <v>1551695</v>
      </c>
    </row>
    <row r="7">
      <c r="A7" s="4" t="inlineStr">
        <is>
          <t>Foreign Currency Translation</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alance</t>
        </is>
      </c>
      <c r="C9" s="5" t="n">
        <v>-15310</v>
      </c>
      <c r="D9" s="5" t="n">
        <v>1779</v>
      </c>
      <c r="E9" s="4" t="inlineStr">
        <is>
          <t xml:space="preserve"> </t>
        </is>
      </c>
    </row>
    <row r="10">
      <c r="A10" s="4" t="inlineStr">
        <is>
          <t>Other comprehensive income (loss) before reclassifications</t>
        </is>
      </c>
      <c r="C10" s="5" t="n">
        <v>-6774</v>
      </c>
      <c r="D10" s="5" t="n">
        <v>-15808</v>
      </c>
      <c r="E10" s="4" t="inlineStr">
        <is>
          <t xml:space="preserve"> </t>
        </is>
      </c>
    </row>
    <row r="11">
      <c r="A11" s="4" t="inlineStr">
        <is>
          <t>Income tax effect</t>
        </is>
      </c>
      <c r="C11" s="5" t="n">
        <v>-39</v>
      </c>
      <c r="D11" s="5" t="n">
        <v>-1281</v>
      </c>
      <c r="E11" s="4" t="inlineStr">
        <is>
          <t xml:space="preserve"> </t>
        </is>
      </c>
    </row>
    <row r="12">
      <c r="A12" s="4" t="inlineStr">
        <is>
          <t>Balance</t>
        </is>
      </c>
      <c r="C12" s="5" t="n">
        <v>-22123</v>
      </c>
      <c r="D12" s="5" t="n">
        <v>-15310</v>
      </c>
      <c r="E12" s="5" t="n">
        <v>1779</v>
      </c>
    </row>
    <row r="13">
      <c r="A13" s="4" t="inlineStr">
        <is>
          <t>Pension Liability Adjustment</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Balance</t>
        </is>
      </c>
      <c r="C15" s="5" t="n">
        <v>-6244</v>
      </c>
      <c r="D15" s="5" t="n">
        <v>-15955</v>
      </c>
      <c r="E15" s="4" t="inlineStr">
        <is>
          <t xml:space="preserve"> </t>
        </is>
      </c>
    </row>
    <row r="16">
      <c r="A16" s="4" t="inlineStr">
        <is>
          <t>Other comprehensive income (loss) before reclassifications</t>
        </is>
      </c>
      <c r="C16" s="5" t="n">
        <v>559</v>
      </c>
      <c r="D16" s="5" t="n">
        <v>12101</v>
      </c>
      <c r="E16" s="4" t="inlineStr">
        <is>
          <t xml:space="preserve"> </t>
        </is>
      </c>
    </row>
    <row r="17">
      <c r="A17" s="4" t="inlineStr">
        <is>
          <t>Reclassification adjustments to income</t>
        </is>
      </c>
      <c r="B17" s="4" t="inlineStr">
        <is>
          <t>[1]</t>
        </is>
      </c>
      <c r="C17" s="5" t="n">
        <v>5356</v>
      </c>
      <c r="D17" s="5" t="n">
        <v>546</v>
      </c>
      <c r="E17" s="4" t="inlineStr">
        <is>
          <t xml:space="preserve"> </t>
        </is>
      </c>
    </row>
    <row r="18">
      <c r="A18" s="4" t="inlineStr">
        <is>
          <t>Income tax effect</t>
        </is>
      </c>
      <c r="C18" s="5" t="n">
        <v>-1401</v>
      </c>
      <c r="D18" s="5" t="n">
        <v>-2936</v>
      </c>
      <c r="E18" s="4" t="inlineStr">
        <is>
          <t xml:space="preserve"> </t>
        </is>
      </c>
    </row>
    <row r="19">
      <c r="A19" s="4" t="inlineStr">
        <is>
          <t>Balance</t>
        </is>
      </c>
      <c r="C19" s="5" t="n">
        <v>-1730</v>
      </c>
      <c r="D19" s="5" t="n">
        <v>-6244</v>
      </c>
      <c r="E19" s="5" t="n">
        <v>-15955</v>
      </c>
    </row>
    <row r="20">
      <c r="A20" s="4" t="inlineStr">
        <is>
          <t>Cash Flow Hedges</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Balance</t>
        </is>
      </c>
      <c r="C22" s="5" t="n">
        <v>-1296</v>
      </c>
      <c r="D22" s="5" t="n">
        <v>59563</v>
      </c>
      <c r="E22" s="4" t="inlineStr">
        <is>
          <t xml:space="preserve"> </t>
        </is>
      </c>
    </row>
    <row r="23">
      <c r="A23" s="4" t="inlineStr">
        <is>
          <t>Other comprehensive income (loss) before reclassifications</t>
        </is>
      </c>
      <c r="C23" s="5" t="n">
        <v>-22873</v>
      </c>
      <c r="D23" s="5" t="n">
        <v>19175</v>
      </c>
      <c r="E23" s="4" t="inlineStr">
        <is>
          <t xml:space="preserve"> </t>
        </is>
      </c>
    </row>
    <row r="24">
      <c r="A24" s="4" t="inlineStr">
        <is>
          <t>Reclassification adjustments to income</t>
        </is>
      </c>
      <c r="B24" s="4" t="inlineStr">
        <is>
          <t>[1]</t>
        </is>
      </c>
      <c r="C24" s="5" t="n">
        <v>25458</v>
      </c>
      <c r="D24" s="5" t="n">
        <v>-98852</v>
      </c>
      <c r="E24" s="4" t="inlineStr">
        <is>
          <t xml:space="preserve"> </t>
        </is>
      </c>
    </row>
    <row r="25">
      <c r="A25" s="4" t="inlineStr">
        <is>
          <t>Income tax effect</t>
        </is>
      </c>
      <c r="C25" s="5" t="n">
        <v>-615</v>
      </c>
      <c r="D25" s="5" t="n">
        <v>18818</v>
      </c>
      <c r="E25" s="4" t="inlineStr">
        <is>
          <t xml:space="preserve"> </t>
        </is>
      </c>
    </row>
    <row r="26">
      <c r="A26" s="4" t="inlineStr">
        <is>
          <t>Balance</t>
        </is>
      </c>
      <c r="C26" s="5" t="n">
        <v>674</v>
      </c>
      <c r="D26" s="5" t="n">
        <v>-1296</v>
      </c>
      <c r="E26" s="5" t="n">
        <v>59563</v>
      </c>
    </row>
    <row r="27">
      <c r="A27" s="4" t="inlineStr">
        <is>
          <t>Accumulated Other Comprehensive Income (Loss)</t>
        </is>
      </c>
      <c r="C27" s="4" t="inlineStr">
        <is>
          <t xml:space="preserve"> </t>
        </is>
      </c>
      <c r="D27" s="4" t="inlineStr">
        <is>
          <t xml:space="preserve"> </t>
        </is>
      </c>
      <c r="E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row>
    <row r="29">
      <c r="A29" s="4" t="inlineStr">
        <is>
          <t>Balance</t>
        </is>
      </c>
      <c r="C29" s="5" t="n">
        <v>-22850</v>
      </c>
      <c r="D29" s="5" t="n">
        <v>45387</v>
      </c>
      <c r="E29" s="5" t="n">
        <v>-35217</v>
      </c>
    </row>
    <row r="30">
      <c r="A30" s="4" t="inlineStr">
        <is>
          <t>Other comprehensive income (loss) before reclassifications</t>
        </is>
      </c>
      <c r="C30" s="5" t="n">
        <v>-29088</v>
      </c>
      <c r="D30" s="5" t="n">
        <v>15468</v>
      </c>
      <c r="E30" s="4" t="inlineStr">
        <is>
          <t xml:space="preserve"> </t>
        </is>
      </c>
    </row>
    <row r="31">
      <c r="A31" s="4" t="inlineStr">
        <is>
          <t>Reclassification adjustments to income</t>
        </is>
      </c>
      <c r="B31" s="4" t="inlineStr">
        <is>
          <t>[1]</t>
        </is>
      </c>
      <c r="C31" s="5" t="n">
        <v>30814</v>
      </c>
      <c r="D31" s="5" t="n">
        <v>-98306</v>
      </c>
      <c r="E31" s="4" t="inlineStr">
        <is>
          <t xml:space="preserve"> </t>
        </is>
      </c>
    </row>
    <row r="32">
      <c r="A32" s="4" t="inlineStr">
        <is>
          <t>Income tax effect</t>
        </is>
      </c>
      <c r="C32" s="5" t="n">
        <v>-2055</v>
      </c>
      <c r="D32" s="5" t="n">
        <v>14601</v>
      </c>
      <c r="E32" s="4" t="inlineStr">
        <is>
          <t xml:space="preserve"> </t>
        </is>
      </c>
    </row>
    <row r="33">
      <c r="A33" s="4" t="inlineStr">
        <is>
          <t>Balance</t>
        </is>
      </c>
      <c r="C33" s="6" t="n">
        <v>-23179</v>
      </c>
      <c r="D33" s="6" t="n">
        <v>-22850</v>
      </c>
      <c r="E33" s="6" t="n">
        <v>45387</v>
      </c>
    </row>
    <row r="34"/>
    <row r="35">
      <c r="A35" s="4" t="inlineStr">
        <is>
          <t>[1] The statement of earnings classification of amounts reclassified to net income include: (1) Pension liability adjustment – As disclosed in “Note M – Employee Pension Plans”, includes a reclassification adjustment of $ 4,774 related to the pension lift-out transaction to transfer a portion of the total projected benefit obligation of the Gerstenslager Company Bargaining Unit Employees’ Pension Plan to a third-party insurance company. As a result of this transaction: 1) we incurred a non-cash settlement charge of $ 4,774 recorded in miscellaneous income (expense), net in the consolidated statement of earnings; 2) we were relieved of all responsibility for these pension obligations; and 3) the insurance company is now required to pay and administer the retirement benefits owed to 220 beneficiaries; and (2) Cash flow hedges – disclosed in “Note R – Derivative Financial Instruments and Hedging Activities. ”</t>
        </is>
      </c>
    </row>
  </sheetData>
  <mergeCells count="4">
    <mergeCell ref="A1:B2"/>
    <mergeCell ref="C1:E1"/>
    <mergeCell ref="A34:D34"/>
    <mergeCell ref="A35:D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3" customWidth="1" min="3" max="3"/>
    <col width="21" customWidth="1" min="4" max="4"/>
    <col width="21" customWidth="1" min="5" max="5"/>
  </cols>
  <sheetData>
    <row r="1">
      <c r="A1" s="1" t="inlineStr">
        <is>
          <t>Comprehensive Income (Loss) - Components of Changes in AOCI (Parenthetical) (Detail) $ in Thousands</t>
        </is>
      </c>
      <c r="C1" s="2" t="inlineStr">
        <is>
          <t>12 Months Ended</t>
        </is>
      </c>
    </row>
    <row r="2">
      <c r="C2" s="2" t="inlineStr">
        <is>
          <t>May 31, 2023 USD ($) Beneficiary</t>
        </is>
      </c>
      <c r="D2" s="2" t="inlineStr">
        <is>
          <t>May 31, 2022 USD ($)</t>
        </is>
      </c>
      <c r="E2" s="2" t="inlineStr">
        <is>
          <t>May 31, 2021 USD ($)</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Settlement cost</t>
        </is>
      </c>
      <c r="B4" s="4" t="inlineStr">
        <is>
          <t>[1]</t>
        </is>
      </c>
      <c r="C4" s="6" t="n">
        <v>4774</v>
      </c>
      <c r="D4" s="6" t="n">
        <v>1357</v>
      </c>
      <c r="E4" s="6" t="n">
        <v>18</v>
      </c>
    </row>
    <row r="5">
      <c r="A5" s="4" t="inlineStr">
        <is>
          <t>Non-cash settlement charge</t>
        </is>
      </c>
      <c r="C5" s="6" t="n">
        <v>4774</v>
      </c>
      <c r="D5" s="4" t="inlineStr">
        <is>
          <t xml:space="preserve"> </t>
        </is>
      </c>
      <c r="E5" s="4" t="inlineStr">
        <is>
          <t xml:space="preserve"> </t>
        </is>
      </c>
    </row>
    <row r="6">
      <c r="A6" s="4" t="inlineStr">
        <is>
          <t>Number of beneficiaries to pay and administer the retirement benefits owed | Beneficiary</t>
        </is>
      </c>
      <c r="C6" s="5" t="n">
        <v>220</v>
      </c>
      <c r="D6" s="4" t="inlineStr">
        <is>
          <t xml:space="preserve"> </t>
        </is>
      </c>
      <c r="E6" s="4" t="inlineStr">
        <is>
          <t xml:space="preserve"> </t>
        </is>
      </c>
    </row>
    <row r="7">
      <c r="A7" s="4" t="inlineStr">
        <is>
          <t>Pension Liability Adjustment</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Settlement cost</t>
        </is>
      </c>
      <c r="C9" s="6" t="n">
        <v>4774</v>
      </c>
      <c r="D9" s="4" t="inlineStr">
        <is>
          <t xml:space="preserve"> </t>
        </is>
      </c>
      <c r="E9" s="4" t="inlineStr">
        <is>
          <t xml:space="preserve"> </t>
        </is>
      </c>
    </row>
    <row r="10"/>
    <row r="11">
      <c r="A11" s="4" t="inlineStr">
        <is>
          <t>[1] Relates to the settlement of certain participant balances within the Gerstenslager Plan. During fiscal 2023 and fiscal 2022, we also incurred $ 135 and $ 85 , respectively, in net periodic benefit cost related to the Tempel Steel Company Postretirement Benefit Plan.</t>
        </is>
      </c>
    </row>
  </sheetData>
  <mergeCells count="4">
    <mergeCell ref="A1:B2"/>
    <mergeCell ref="C1:E1"/>
    <mergeCell ref="A10:D10"/>
    <mergeCell ref="A11:D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prehensive Income (Loss) - Additional Information (Detail) $ in Thousands</t>
        </is>
      </c>
      <c r="B1" s="2" t="inlineStr">
        <is>
          <t>12 Months Ended</t>
        </is>
      </c>
    </row>
    <row r="2">
      <c r="B2" s="2" t="inlineStr">
        <is>
          <t>May 31, 2023 USD ($)</t>
        </is>
      </c>
    </row>
    <row r="3">
      <c r="A3" s="3" t="inlineStr">
        <is>
          <t>Other Comprehensive Income (Loss), Net of Tax [Abstract]</t>
        </is>
      </c>
      <c r="B3" s="4" t="inlineStr">
        <is>
          <t xml:space="preserve"> </t>
        </is>
      </c>
    </row>
    <row r="4">
      <c r="A4" s="4" t="inlineStr">
        <is>
          <t>Gains in accumulated other comprehensive income, estimate of time of transfer</t>
        </is>
      </c>
      <c r="B4" s="4" t="inlineStr">
        <is>
          <t>12 months</t>
        </is>
      </c>
    </row>
    <row r="5">
      <c r="A5" s="4" t="inlineStr">
        <is>
          <t>Gain in accumulated other comprehensive income expected to be reclassified into net income</t>
        </is>
      </c>
      <c r="B5" s="6" t="n">
        <v>4</v>
      </c>
    </row>
    <row r="6">
      <c r="A6" s="4" t="inlineStr">
        <is>
          <t>Gain in accumulated other comprehensive income expected to be reclassified into net income, tax</t>
        </is>
      </c>
      <c r="B6"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 width="14" customWidth="1" min="5" max="5"/>
    <col width="14" customWidth="1" min="6" max="6"/>
  </cols>
  <sheetData>
    <row r="1">
      <c r="A1" s="1" t="inlineStr">
        <is>
          <t>Equity - Additional Information (Detail) - USD ($) $ in Thousands</t>
        </is>
      </c>
      <c r="B1" s="2" t="inlineStr">
        <is>
          <t>12 Months Ended</t>
        </is>
      </c>
    </row>
    <row r="2">
      <c r="B2" s="2" t="inlineStr">
        <is>
          <t>May 31, 2023</t>
        </is>
      </c>
      <c r="C2" s="2" t="inlineStr">
        <is>
          <t>May 31, 2022</t>
        </is>
      </c>
      <c r="D2" s="2" t="inlineStr">
        <is>
          <t>May 31, 2021</t>
        </is>
      </c>
      <c r="E2" s="2" t="inlineStr">
        <is>
          <t>Mar. 24, 2021</t>
        </is>
      </c>
      <c r="F2" s="2" t="inlineStr">
        <is>
          <t>Mar. 20,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for repurchase</t>
        </is>
      </c>
      <c r="B4" s="4" t="inlineStr">
        <is>
          <t xml:space="preserve"> </t>
        </is>
      </c>
      <c r="C4" s="4" t="inlineStr">
        <is>
          <t xml:space="preserve"> </t>
        </is>
      </c>
      <c r="D4" s="4" t="inlineStr">
        <is>
          <t xml:space="preserve"> </t>
        </is>
      </c>
      <c r="E4" s="5" t="n">
        <v>5618000</v>
      </c>
      <c r="F4" s="5" t="n">
        <v>6600000</v>
      </c>
    </row>
    <row r="5">
      <c r="A5" s="4" t="inlineStr">
        <is>
          <t>Common Stock remaining shares authorized for repurchase</t>
        </is>
      </c>
      <c r="B5" s="5" t="n">
        <v>6065000</v>
      </c>
      <c r="C5" s="4" t="inlineStr">
        <is>
          <t xml:space="preserve"> </t>
        </is>
      </c>
      <c r="D5" s="4" t="inlineStr">
        <is>
          <t xml:space="preserve"> </t>
        </is>
      </c>
      <c r="E5" s="4" t="inlineStr">
        <is>
          <t xml:space="preserve"> </t>
        </is>
      </c>
      <c r="F5" s="4" t="inlineStr">
        <is>
          <t xml:space="preserve"> </t>
        </is>
      </c>
    </row>
    <row r="6">
      <c r="A6" s="4" t="inlineStr">
        <is>
          <t>Repurchase of common shares</t>
        </is>
      </c>
      <c r="B6" s="4" t="inlineStr">
        <is>
          <t xml:space="preserve"> </t>
        </is>
      </c>
      <c r="C6" s="6" t="n">
        <v>180248</v>
      </c>
      <c r="D6" s="6" t="n">
        <v>192054</v>
      </c>
      <c r="E6" s="4" t="inlineStr">
        <is>
          <t xml:space="preserve"> </t>
        </is>
      </c>
      <c r="F6" s="4" t="inlineStr">
        <is>
          <t xml:space="preserve"> </t>
        </is>
      </c>
    </row>
    <row r="7">
      <c r="A7" s="4" t="inlineStr">
        <is>
          <t>Repurchases and retirement of common shares (in shares)</t>
        </is>
      </c>
      <c r="B7" s="5" t="n">
        <v>0</v>
      </c>
      <c r="C7" s="5" t="n">
        <v>3235000</v>
      </c>
      <c r="D7" s="5" t="n">
        <v>4018000</v>
      </c>
      <c r="E7" s="4" t="inlineStr">
        <is>
          <t xml:space="preserve"> </t>
        </is>
      </c>
      <c r="F7" s="4" t="inlineStr">
        <is>
          <t xml:space="preserve"> </t>
        </is>
      </c>
    </row>
    <row r="8">
      <c r="A8" s="4" t="inlineStr">
        <is>
          <t>Deferred compensation obligation credited to common share option</t>
        </is>
      </c>
      <c r="B8" s="6" t="n">
        <v>725</v>
      </c>
      <c r="C8" s="6" t="n">
        <v>592</v>
      </c>
      <c r="D8" s="6" t="n">
        <v>556</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 width="13" customWidth="1" min="9" max="9"/>
    <col width="13" customWidth="1" min="10" max="10"/>
  </cols>
  <sheetData>
    <row r="1">
      <c r="A1" s="1" t="inlineStr">
        <is>
          <t>Stock-Based Compensation - Additional Information (Detail) - USD ($) $ / shares in Units, shares in Thousands, $ in Thousands</t>
        </is>
      </c>
      <c r="G1" s="2" t="inlineStr">
        <is>
          <t>12 Months Ended</t>
        </is>
      </c>
    </row>
    <row r="2">
      <c r="B2" s="2" t="inlineStr">
        <is>
          <t>Jun. 25, 2023</t>
        </is>
      </c>
      <c r="C2" s="2" t="inlineStr">
        <is>
          <t>Jun. 24, 2022</t>
        </is>
      </c>
      <c r="D2" s="2" t="inlineStr">
        <is>
          <t>Jun. 25, 2020</t>
        </is>
      </c>
      <c r="E2" s="2" t="inlineStr">
        <is>
          <t>Sep. 25, 2019</t>
        </is>
      </c>
      <c r="F2" s="2" t="inlineStr">
        <is>
          <t>Sep. 26, 2018</t>
        </is>
      </c>
      <c r="G2" s="2" t="inlineStr">
        <is>
          <t>May 31, 2023</t>
        </is>
      </c>
      <c r="H2" s="2" t="inlineStr">
        <is>
          <t>May 31, 2022</t>
        </is>
      </c>
      <c r="I2" s="2" t="inlineStr">
        <is>
          <t>May 31, 2021</t>
        </is>
      </c>
      <c r="J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for issuance</t>
        </is>
      </c>
      <c r="B4" s="4" t="inlineStr">
        <is>
          <t xml:space="preserve"> </t>
        </is>
      </c>
      <c r="C4" s="4" t="inlineStr">
        <is>
          <t xml:space="preserve"> </t>
        </is>
      </c>
      <c r="D4" s="4" t="inlineStr">
        <is>
          <t xml:space="preserve"> </t>
        </is>
      </c>
      <c r="E4" s="4" t="inlineStr">
        <is>
          <t xml:space="preserve"> </t>
        </is>
      </c>
      <c r="F4" s="4" t="inlineStr">
        <is>
          <t xml:space="preserve"> </t>
        </is>
      </c>
      <c r="G4" s="5" t="n">
        <v>3072</v>
      </c>
      <c r="H4" s="4" t="inlineStr">
        <is>
          <t xml:space="preserve"> </t>
        </is>
      </c>
      <c r="I4" s="4" t="inlineStr">
        <is>
          <t xml:space="preserve"> </t>
        </is>
      </c>
      <c r="J4" s="4" t="inlineStr">
        <is>
          <t xml:space="preserve"> </t>
        </is>
      </c>
    </row>
    <row r="5">
      <c r="A5" s="4" t="inlineStr">
        <is>
          <t>Pre-tax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19178</v>
      </c>
      <c r="H5" s="6" t="n">
        <v>16100</v>
      </c>
      <c r="I5" s="6" t="n">
        <v>19129</v>
      </c>
      <c r="J5" s="4" t="inlineStr">
        <is>
          <t xml:space="preserve"> </t>
        </is>
      </c>
    </row>
    <row r="6">
      <c r="A6" s="4" t="inlineStr">
        <is>
          <t>Stock based compensation expense, after tax</t>
        </is>
      </c>
      <c r="B6" s="4" t="inlineStr">
        <is>
          <t xml:space="preserve"> </t>
        </is>
      </c>
      <c r="C6" s="4" t="inlineStr">
        <is>
          <t xml:space="preserve"> </t>
        </is>
      </c>
      <c r="D6" s="4" t="inlineStr">
        <is>
          <t xml:space="preserve"> </t>
        </is>
      </c>
      <c r="E6" s="4" t="inlineStr">
        <is>
          <t xml:space="preserve"> </t>
        </is>
      </c>
      <c r="F6" s="4" t="inlineStr">
        <is>
          <t xml:space="preserve"> </t>
        </is>
      </c>
      <c r="G6" s="5" t="n">
        <v>14786</v>
      </c>
      <c r="H6" s="5" t="n">
        <v>12349</v>
      </c>
      <c r="I6" s="5" t="n">
        <v>14729</v>
      </c>
      <c r="J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6" t="n">
        <v>23009</v>
      </c>
      <c r="H7" s="4" t="inlineStr">
        <is>
          <t xml:space="preserve"> </t>
        </is>
      </c>
      <c r="I7" s="4" t="inlineStr">
        <is>
          <t xml:space="preserve"> </t>
        </is>
      </c>
      <c r="J7" s="4" t="inlineStr">
        <is>
          <t xml:space="preserve"> </t>
        </is>
      </c>
    </row>
    <row r="8">
      <c r="A8" s="4" t="inlineStr">
        <is>
          <t>Unrecognized compensation cost related to non-vested awards, expens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row>
    <row r="9">
      <c r="A9" s="4" t="inlineStr">
        <is>
          <t>Non-Qualifi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percentage of fair market value on the grant date for stock options</t>
        </is>
      </c>
      <c r="B11" s="4" t="inlineStr">
        <is>
          <t xml:space="preserve"> </t>
        </is>
      </c>
      <c r="C11" s="4" t="inlineStr">
        <is>
          <t xml:space="preserve"> </t>
        </is>
      </c>
      <c r="D11" s="4" t="inlineStr">
        <is>
          <t xml:space="preserve"> </t>
        </is>
      </c>
      <c r="E11" s="4" t="inlineStr">
        <is>
          <t xml:space="preserve"> </t>
        </is>
      </c>
      <c r="F11" s="4" t="inlineStr">
        <is>
          <t xml:space="preserve"> </t>
        </is>
      </c>
      <c r="G11" s="8" t="n">
        <v>1</v>
      </c>
      <c r="H11" s="4" t="inlineStr">
        <is>
          <t xml:space="preserve"> </t>
        </is>
      </c>
      <c r="I11" s="4" t="inlineStr">
        <is>
          <t xml:space="preserve"> </t>
        </is>
      </c>
      <c r="J11" s="4" t="inlineStr">
        <is>
          <t xml:space="preserve"> </t>
        </is>
      </c>
    </row>
    <row r="12">
      <c r="A12" s="4" t="inlineStr">
        <is>
          <t>Stock options expi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row>
    <row r="13">
      <c r="A13" s="4" t="inlineStr">
        <is>
          <t>Pre-tax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381</v>
      </c>
      <c r="H13" s="5" t="n">
        <v>1077</v>
      </c>
      <c r="I13" s="5" t="n">
        <v>1213</v>
      </c>
      <c r="J13" s="4" t="inlineStr">
        <is>
          <t xml:space="preserve"> </t>
        </is>
      </c>
    </row>
    <row r="14">
      <c r="A14" s="4" t="inlineStr">
        <is>
          <t>Total intrinsic value of 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2574</v>
      </c>
      <c r="H14" s="4" t="inlineStr">
        <is>
          <t xml:space="preserve"> </t>
        </is>
      </c>
      <c r="I14" s="4" t="inlineStr">
        <is>
          <t xml:space="preserve"> </t>
        </is>
      </c>
      <c r="J14" s="4" t="inlineStr">
        <is>
          <t xml:space="preserve"> </t>
        </is>
      </c>
    </row>
    <row r="15">
      <c r="A15" s="4" t="inlineStr">
        <is>
          <t>Cash received from the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5" t="n">
        <v>3093</v>
      </c>
      <c r="H15" s="4" t="inlineStr">
        <is>
          <t xml:space="preserve"> </t>
        </is>
      </c>
      <c r="I15" s="4" t="inlineStr">
        <is>
          <t xml:space="preserve"> </t>
        </is>
      </c>
      <c r="J15" s="4" t="inlineStr">
        <is>
          <t xml:space="preserve"> </t>
        </is>
      </c>
    </row>
    <row r="16">
      <c r="A16" s="4" t="inlineStr">
        <is>
          <t>Tax benefit realized from share-based payment awards</t>
        </is>
      </c>
      <c r="B16" s="4" t="inlineStr">
        <is>
          <t xml:space="preserve"> </t>
        </is>
      </c>
      <c r="C16" s="4" t="inlineStr">
        <is>
          <t xml:space="preserve"> </t>
        </is>
      </c>
      <c r="D16" s="4" t="inlineStr">
        <is>
          <t xml:space="preserve"> </t>
        </is>
      </c>
      <c r="E16" s="4" t="inlineStr">
        <is>
          <t xml:space="preserve"> </t>
        </is>
      </c>
      <c r="F16" s="4" t="inlineStr">
        <is>
          <t xml:space="preserve"> </t>
        </is>
      </c>
      <c r="G16" s="6" t="n">
        <v>619</v>
      </c>
      <c r="H16" s="4" t="inlineStr">
        <is>
          <t xml:space="preserve"> </t>
        </is>
      </c>
      <c r="I16" s="4" t="inlineStr">
        <is>
          <t xml:space="preserve"> </t>
        </is>
      </c>
      <c r="J16" s="4" t="inlineStr">
        <is>
          <t xml:space="preserve"> </t>
        </is>
      </c>
    </row>
    <row r="17">
      <c r="A17" s="4" t="inlineStr">
        <is>
          <t>Non-Qualified Stock Options | First Anniversary | Issued On or After June 30, 201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8" t="n">
        <v>0.33</v>
      </c>
      <c r="H19" s="4" t="inlineStr">
        <is>
          <t xml:space="preserve"> </t>
        </is>
      </c>
      <c r="I19" s="4" t="inlineStr">
        <is>
          <t xml:space="preserve"> </t>
        </is>
      </c>
      <c r="J19" s="4" t="inlineStr">
        <is>
          <t xml:space="preserve"> </t>
        </is>
      </c>
    </row>
    <row r="20">
      <c r="A20" s="4" t="inlineStr">
        <is>
          <t>Non-Qualified Stock Options | Second Anniversary | Issued On or After June 30, 201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33</v>
      </c>
      <c r="H22" s="4" t="inlineStr">
        <is>
          <t xml:space="preserve"> </t>
        </is>
      </c>
      <c r="I22" s="4" t="inlineStr">
        <is>
          <t xml:space="preserve"> </t>
        </is>
      </c>
      <c r="J22" s="4" t="inlineStr">
        <is>
          <t xml:space="preserve"> </t>
        </is>
      </c>
    </row>
    <row r="23">
      <c r="A23" s="4" t="inlineStr">
        <is>
          <t>Non-Qualified Stock Options | Third Anniversary | Issued On or After June 30, 20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33</v>
      </c>
      <c r="H25" s="4" t="inlineStr">
        <is>
          <t xml:space="preserve"> </t>
        </is>
      </c>
      <c r="I25" s="4" t="inlineStr">
        <is>
          <t xml:space="preserve"> </t>
        </is>
      </c>
      <c r="J25" s="4" t="inlineStr">
        <is>
          <t xml:space="preserve"> </t>
        </is>
      </c>
    </row>
    <row r="26">
      <c r="A26" s="4" t="inlineStr">
        <is>
          <t>Non-Qualified Stock Option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rice percentage of fair market value on the grant date for stock options</t>
        </is>
      </c>
      <c r="B28" s="4" t="inlineStr">
        <is>
          <t xml:space="preserve"> </t>
        </is>
      </c>
      <c r="C28" s="4" t="inlineStr">
        <is>
          <t xml:space="preserve"> </t>
        </is>
      </c>
      <c r="D28" s="4" t="inlineStr">
        <is>
          <t xml:space="preserve"> </t>
        </is>
      </c>
      <c r="E28" s="4" t="inlineStr">
        <is>
          <t xml:space="preserve"> </t>
        </is>
      </c>
      <c r="F28" s="4" t="inlineStr">
        <is>
          <t xml:space="preserve"> </t>
        </is>
      </c>
      <c r="G28" s="8" t="n">
        <v>1</v>
      </c>
      <c r="H28" s="4" t="inlineStr">
        <is>
          <t xml:space="preserve"> </t>
        </is>
      </c>
      <c r="I28" s="4" t="inlineStr">
        <is>
          <t xml:space="preserve"> </t>
        </is>
      </c>
      <c r="J28" s="4" t="inlineStr">
        <is>
          <t xml:space="preserve"> </t>
        </is>
      </c>
    </row>
    <row r="29">
      <c r="A29" s="4" t="inlineStr">
        <is>
          <t>Service-Based Restricted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tax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6" t="n">
        <v>17884</v>
      </c>
      <c r="H31" s="6" t="n">
        <v>10993</v>
      </c>
      <c r="I31" s="6" t="n">
        <v>11985</v>
      </c>
      <c r="J31" s="4" t="inlineStr">
        <is>
          <t xml:space="preserve"> </t>
        </is>
      </c>
    </row>
    <row r="32">
      <c r="A32" s="4" t="inlineStr">
        <is>
          <t>Pre-tax stock-based compensation, period of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row>
    <row r="33">
      <c r="A33" s="4" t="inlineStr">
        <is>
          <t>Restricted common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5" t="n">
        <v>358</v>
      </c>
      <c r="H33" s="5" t="n">
        <v>192</v>
      </c>
      <c r="I33" s="5" t="n">
        <v>307</v>
      </c>
      <c r="J33" s="4" t="inlineStr">
        <is>
          <t xml:space="preserve"> </t>
        </is>
      </c>
    </row>
    <row r="34">
      <c r="A34" s="4" t="inlineStr">
        <is>
          <t>Weighted average grant date fair value, per common share</t>
        </is>
      </c>
      <c r="B34" s="4" t="inlineStr">
        <is>
          <t xml:space="preserve"> </t>
        </is>
      </c>
      <c r="C34" s="4" t="inlineStr">
        <is>
          <t xml:space="preserve"> </t>
        </is>
      </c>
      <c r="D34" s="4" t="inlineStr">
        <is>
          <t xml:space="preserve"> </t>
        </is>
      </c>
      <c r="E34" s="4" t="inlineStr">
        <is>
          <t xml:space="preserve"> </t>
        </is>
      </c>
      <c r="F34" s="4" t="inlineStr">
        <is>
          <t xml:space="preserve"> </t>
        </is>
      </c>
      <c r="G34" s="7" t="n">
        <v>49.89</v>
      </c>
      <c r="H34" s="7" t="n">
        <v>57.19</v>
      </c>
      <c r="I34" s="7" t="n">
        <v>38.99</v>
      </c>
      <c r="J34" s="4" t="inlineStr">
        <is>
          <t xml:space="preserve"> </t>
        </is>
      </c>
    </row>
    <row r="35">
      <c r="A35" s="4" t="inlineStr">
        <is>
          <t>Restricted common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800</v>
      </c>
      <c r="H35" s="5" t="n">
        <v>650</v>
      </c>
      <c r="I35" s="5" t="n">
        <v>777</v>
      </c>
      <c r="J35" s="5" t="n">
        <v>643</v>
      </c>
    </row>
    <row r="36">
      <c r="A36" s="4" t="inlineStr">
        <is>
          <t>Restricted common shares, vested</t>
        </is>
      </c>
      <c r="B36" s="4" t="inlineStr">
        <is>
          <t xml:space="preserve"> </t>
        </is>
      </c>
      <c r="C36" s="4" t="inlineStr">
        <is>
          <t xml:space="preserve"> </t>
        </is>
      </c>
      <c r="D36" s="4" t="inlineStr">
        <is>
          <t xml:space="preserve"> </t>
        </is>
      </c>
      <c r="E36" s="4" t="inlineStr">
        <is>
          <t xml:space="preserve"> </t>
        </is>
      </c>
      <c r="F36" s="4" t="inlineStr">
        <is>
          <t xml:space="preserve"> </t>
        </is>
      </c>
      <c r="G36" s="5" t="n">
        <v>184</v>
      </c>
      <c r="H36" s="5" t="n">
        <v>295</v>
      </c>
      <c r="I36" s="5" t="n">
        <v>146</v>
      </c>
      <c r="J36" s="4" t="inlineStr">
        <is>
          <t xml:space="preserve"> </t>
        </is>
      </c>
    </row>
    <row r="37">
      <c r="A37" s="4" t="inlineStr">
        <is>
          <t>Market-Based Restricted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tax stock-based compensation, period of recognition</t>
        </is>
      </c>
      <c r="B39" s="4" t="inlineStr">
        <is>
          <t xml:space="preserve"> </t>
        </is>
      </c>
      <c r="C39" s="4" t="inlineStr">
        <is>
          <t>3 years</t>
        </is>
      </c>
      <c r="D39" s="4" t="inlineStr">
        <is>
          <t>5 years</t>
        </is>
      </c>
      <c r="E39" s="4" t="inlineStr">
        <is>
          <t>5 years</t>
        </is>
      </c>
      <c r="F39" s="4" t="inlineStr">
        <is>
          <t>5 years</t>
        </is>
      </c>
      <c r="G39" s="4" t="inlineStr">
        <is>
          <t xml:space="preserve"> </t>
        </is>
      </c>
      <c r="H39" s="4" t="inlineStr">
        <is>
          <t xml:space="preserve"> </t>
        </is>
      </c>
      <c r="I39" s="4" t="inlineStr">
        <is>
          <t xml:space="preserve"> </t>
        </is>
      </c>
      <c r="J39" s="4" t="inlineStr">
        <is>
          <t xml:space="preserve"> </t>
        </is>
      </c>
    </row>
    <row r="40">
      <c r="A40" s="4" t="inlineStr">
        <is>
          <t>Restricted common shares, granted</t>
        </is>
      </c>
      <c r="B40" s="5" t="n">
        <v>45</v>
      </c>
      <c r="C40" s="5" t="n">
        <v>10</v>
      </c>
      <c r="D40" s="4" t="inlineStr">
        <is>
          <t xml:space="preserve"> </t>
        </is>
      </c>
      <c r="E40" s="5" t="n">
        <v>50</v>
      </c>
      <c r="F40" s="5" t="n">
        <v>225</v>
      </c>
      <c r="G40" s="4" t="inlineStr">
        <is>
          <t xml:space="preserve"> </t>
        </is>
      </c>
      <c r="H40" s="4" t="inlineStr">
        <is>
          <t xml:space="preserve"> </t>
        </is>
      </c>
      <c r="I40" s="4" t="inlineStr">
        <is>
          <t xml:space="preserve"> </t>
        </is>
      </c>
      <c r="J40" s="4" t="inlineStr">
        <is>
          <t xml:space="preserve"> </t>
        </is>
      </c>
    </row>
    <row r="41">
      <c r="A41" s="4" t="inlineStr">
        <is>
          <t>Common share awards vesting, minimum price per share</t>
        </is>
      </c>
      <c r="B41" s="6" t="n">
        <v>65</v>
      </c>
      <c r="C41" s="6" t="n">
        <v>65</v>
      </c>
      <c r="D41" s="4" t="inlineStr">
        <is>
          <t xml:space="preserve"> </t>
        </is>
      </c>
      <c r="E41" s="6" t="n">
        <v>65</v>
      </c>
      <c r="F41" s="6" t="n">
        <v>65</v>
      </c>
      <c r="G41" s="4" t="inlineStr">
        <is>
          <t xml:space="preserve"> </t>
        </is>
      </c>
      <c r="H41" s="4" t="inlineStr">
        <is>
          <t xml:space="preserve"> </t>
        </is>
      </c>
      <c r="I41" s="4" t="inlineStr">
        <is>
          <t xml:space="preserve"> </t>
        </is>
      </c>
      <c r="J41" s="4" t="inlineStr">
        <is>
          <t xml:space="preserve"> </t>
        </is>
      </c>
    </row>
    <row r="42">
      <c r="A42" s="4" t="inlineStr">
        <is>
          <t>Common share awards vesting, minimum consecutive days at stated price</t>
        </is>
      </c>
      <c r="B42" s="4" t="inlineStr">
        <is>
          <t>90 days</t>
        </is>
      </c>
      <c r="C42" s="4" t="inlineStr">
        <is>
          <t>90 days</t>
        </is>
      </c>
      <c r="D42" s="4" t="inlineStr">
        <is>
          <t xml:space="preserve"> </t>
        </is>
      </c>
      <c r="E42" s="4" t="inlineStr">
        <is>
          <t>90 days</t>
        </is>
      </c>
      <c r="F42" s="4" t="inlineStr">
        <is>
          <t>90 days</t>
        </is>
      </c>
      <c r="G42" s="4" t="inlineStr">
        <is>
          <t xml:space="preserve"> </t>
        </is>
      </c>
      <c r="H42" s="4" t="inlineStr">
        <is>
          <t xml:space="preserve"> </t>
        </is>
      </c>
      <c r="I42" s="4" t="inlineStr">
        <is>
          <t xml:space="preserve"> </t>
        </is>
      </c>
      <c r="J42" s="4" t="inlineStr">
        <is>
          <t xml:space="preserve"> </t>
        </is>
      </c>
    </row>
    <row r="43">
      <c r="A43" s="4" t="inlineStr">
        <is>
          <t>Weighted average grant date fair value, per common share</t>
        </is>
      </c>
      <c r="B43" s="7" t="n">
        <v>20.87</v>
      </c>
      <c r="C43" s="7" t="n">
        <v>35.49</v>
      </c>
      <c r="D43" s="4" t="inlineStr">
        <is>
          <t xml:space="preserve"> </t>
        </is>
      </c>
      <c r="E43" s="7" t="n">
        <v>14.31</v>
      </c>
      <c r="F43" s="7" t="n">
        <v>23.38</v>
      </c>
      <c r="G43" s="4" t="inlineStr">
        <is>
          <t xml:space="preserve"> </t>
        </is>
      </c>
      <c r="H43" s="4" t="inlineStr">
        <is>
          <t xml:space="preserve"> </t>
        </is>
      </c>
      <c r="I43" s="4" t="inlineStr">
        <is>
          <t xml:space="preserve"> </t>
        </is>
      </c>
      <c r="J43" s="4" t="inlineStr">
        <is>
          <t xml:space="preserve"> </t>
        </is>
      </c>
    </row>
    <row r="44">
      <c r="A44" s="4" t="inlineStr">
        <is>
          <t>Pre-tax stock-based compensation</t>
        </is>
      </c>
      <c r="B44" s="4" t="inlineStr">
        <is>
          <t xml:space="preserve"> </t>
        </is>
      </c>
      <c r="C44" s="6" t="n">
        <v>355</v>
      </c>
      <c r="D44" s="6" t="n">
        <v>939</v>
      </c>
      <c r="E44" s="6" t="n">
        <v>716</v>
      </c>
      <c r="F44" s="6" t="n">
        <v>5261</v>
      </c>
      <c r="G44" s="4" t="inlineStr">
        <is>
          <t xml:space="preserve"> </t>
        </is>
      </c>
      <c r="H44" s="4" t="inlineStr">
        <is>
          <t xml:space="preserve"> </t>
        </is>
      </c>
      <c r="I44" s="4" t="inlineStr">
        <is>
          <t xml:space="preserve"> </t>
        </is>
      </c>
      <c r="J44"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Non-qualified Stock Options Granted (Detail)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5" t="n">
        <v>84</v>
      </c>
      <c r="C4" s="5" t="n">
        <v>55</v>
      </c>
      <c r="D4" s="5" t="n">
        <v>116</v>
      </c>
    </row>
    <row r="5">
      <c r="A5" s="4" t="inlineStr">
        <is>
          <t>Weighted average exercise price, per common share</t>
        </is>
      </c>
      <c r="B5" s="7" t="n">
        <v>46.39</v>
      </c>
      <c r="C5" s="7" t="n">
        <v>60.19</v>
      </c>
      <c r="D5" s="7" t="n">
        <v>36.93</v>
      </c>
    </row>
    <row r="6">
      <c r="A6" s="4" t="inlineStr">
        <is>
          <t>Weighted average grant date fair value, per common share</t>
        </is>
      </c>
      <c r="B6" s="7" t="n">
        <v>16.36</v>
      </c>
      <c r="C6" s="7" t="n">
        <v>19.76</v>
      </c>
      <c r="D6" s="7" t="n">
        <v>10.43</v>
      </c>
    </row>
    <row r="7">
      <c r="A7" s="4" t="inlineStr">
        <is>
          <t>Stock-based compensation</t>
        </is>
      </c>
      <c r="B7" s="6" t="n">
        <v>19178</v>
      </c>
      <c r="C7" s="6" t="n">
        <v>16100</v>
      </c>
      <c r="D7" s="6" t="n">
        <v>19129</v>
      </c>
    </row>
    <row r="8">
      <c r="A8" s="4" t="inlineStr">
        <is>
          <t>Non-Qualified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1381</v>
      </c>
      <c r="C10" s="6" t="n">
        <v>1077</v>
      </c>
      <c r="D10" s="6" t="n">
        <v>12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Assumptions To Value Stock Options (Detail) - Non-Qualified Stock Option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0233</v>
      </c>
      <c r="C4" s="9" t="n">
        <v>0.021</v>
      </c>
      <c r="D4" s="9" t="n">
        <v>0.0294</v>
      </c>
    </row>
    <row r="5">
      <c r="A5" s="4" t="inlineStr">
        <is>
          <t>Expected volatility</t>
        </is>
      </c>
      <c r="B5" s="9" t="n">
        <v>0.4163</v>
      </c>
      <c r="C5" s="9" t="n">
        <v>0.4162</v>
      </c>
      <c r="D5" s="9" t="n">
        <v>0.4082</v>
      </c>
    </row>
    <row r="6">
      <c r="A6" s="4" t="inlineStr">
        <is>
          <t>Risk-free interest rate</t>
        </is>
      </c>
      <c r="B6" s="9" t="n">
        <v>0.0319</v>
      </c>
      <c r="C6" s="9" t="n">
        <v>0.011</v>
      </c>
      <c r="D6" s="9" t="n">
        <v>0.0043</v>
      </c>
    </row>
    <row r="7">
      <c r="A7" s="4" t="inlineStr">
        <is>
          <t>Expected life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Summary of Stock Option Activity (Detail)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Stock Options</t>
        </is>
      </c>
      <c r="B3" s="4" t="inlineStr">
        <is>
          <t xml:space="preserve"> </t>
        </is>
      </c>
      <c r="C3" s="4" t="inlineStr">
        <is>
          <t xml:space="preserve"> </t>
        </is>
      </c>
      <c r="D3" s="4" t="inlineStr">
        <is>
          <t xml:space="preserve"> </t>
        </is>
      </c>
    </row>
    <row r="4">
      <c r="A4" s="4" t="inlineStr">
        <is>
          <t>Outstanding, beginning of year</t>
        </is>
      </c>
      <c r="B4" s="5" t="n">
        <v>602</v>
      </c>
      <c r="C4" s="5" t="n">
        <v>602</v>
      </c>
      <c r="D4" s="5" t="n">
        <v>1352</v>
      </c>
    </row>
    <row r="5">
      <c r="A5" s="4" t="inlineStr">
        <is>
          <t>Granted</t>
        </is>
      </c>
      <c r="B5" s="5" t="n">
        <v>84</v>
      </c>
      <c r="C5" s="5" t="n">
        <v>55</v>
      </c>
      <c r="D5" s="5" t="n">
        <v>116</v>
      </c>
    </row>
    <row r="6">
      <c r="A6" s="4" t="inlineStr">
        <is>
          <t>Exercised</t>
        </is>
      </c>
      <c r="B6" s="5" t="n">
        <v>-113</v>
      </c>
      <c r="C6" s="5" t="n">
        <v>-53</v>
      </c>
      <c r="D6" s="5" t="n">
        <v>-854</v>
      </c>
    </row>
    <row r="7">
      <c r="A7" s="4" t="inlineStr">
        <is>
          <t>Forfeited</t>
        </is>
      </c>
      <c r="B7" s="4" t="inlineStr">
        <is>
          <t xml:space="preserve"> </t>
        </is>
      </c>
      <c r="C7" s="5" t="n">
        <v>-2</v>
      </c>
      <c r="D7" s="5" t="n">
        <v>-12</v>
      </c>
    </row>
    <row r="8">
      <c r="A8" s="4" t="inlineStr">
        <is>
          <t>Outstanding, end of year</t>
        </is>
      </c>
      <c r="B8" s="5" t="n">
        <v>573</v>
      </c>
      <c r="C8" s="5" t="n">
        <v>602</v>
      </c>
      <c r="D8" s="5" t="n">
        <v>602</v>
      </c>
    </row>
    <row r="9">
      <c r="A9" s="4" t="inlineStr">
        <is>
          <t>Exercisable at end of year</t>
        </is>
      </c>
      <c r="B9" s="5" t="n">
        <v>418</v>
      </c>
      <c r="C9" s="5" t="n">
        <v>447</v>
      </c>
      <c r="D9" s="5" t="n">
        <v>389</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t>
        </is>
      </c>
      <c r="B11" s="7" t="n">
        <v>39.66</v>
      </c>
      <c r="C11" s="7" t="n">
        <v>36.44</v>
      </c>
      <c r="D11" s="7" t="n">
        <v>27.34</v>
      </c>
    </row>
    <row r="12">
      <c r="A12" s="4" t="inlineStr">
        <is>
          <t>Granted</t>
        </is>
      </c>
      <c r="B12" s="12" t="n">
        <v>46.39</v>
      </c>
      <c r="C12" s="12" t="n">
        <v>60.19</v>
      </c>
      <c r="D12" s="12" t="n">
        <v>36.93</v>
      </c>
    </row>
    <row r="13">
      <c r="A13" s="4" t="inlineStr">
        <is>
          <t>Exercised</t>
        </is>
      </c>
      <c r="B13" s="12" t="n">
        <v>29.71</v>
      </c>
      <c r="C13" s="12" t="n">
        <v>23.8</v>
      </c>
      <c r="D13" s="12" t="n">
        <v>22.16</v>
      </c>
    </row>
    <row r="14">
      <c r="A14" s="4" t="inlineStr">
        <is>
          <t>Forfeited</t>
        </is>
      </c>
      <c r="B14" s="4" t="inlineStr">
        <is>
          <t xml:space="preserve"> </t>
        </is>
      </c>
      <c r="C14" s="12" t="n">
        <v>44.69</v>
      </c>
      <c r="D14" s="12" t="n">
        <v>31.52</v>
      </c>
    </row>
    <row r="15">
      <c r="A15" s="4" t="inlineStr">
        <is>
          <t>Outstanding, end of year</t>
        </is>
      </c>
      <c r="B15" s="12" t="n">
        <v>42.61</v>
      </c>
      <c r="C15" s="12" t="n">
        <v>39.66</v>
      </c>
      <c r="D15" s="12" t="n">
        <v>36.44</v>
      </c>
    </row>
    <row r="16">
      <c r="A16" s="4" t="inlineStr">
        <is>
          <t>Exercisable at end of year</t>
        </is>
      </c>
      <c r="B16" s="7" t="n">
        <v>40.84</v>
      </c>
      <c r="C16" s="7" t="n">
        <v>37.68</v>
      </c>
      <c r="D16" s="7" t="n">
        <v>35.55</v>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t>
        </is>
      </c>
      <c r="B18" s="4" t="inlineStr">
        <is>
          <t>5 years 5 months 19 days</t>
        </is>
      </c>
      <c r="C18" s="4" t="inlineStr">
        <is>
          <t>5 years 1 month 24 days</t>
        </is>
      </c>
      <c r="D18" s="4" t="inlineStr">
        <is>
          <t>5 years 7 months 9 days</t>
        </is>
      </c>
    </row>
    <row r="19">
      <c r="A19" s="4" t="inlineStr">
        <is>
          <t>Exercisable</t>
        </is>
      </c>
      <c r="B19" s="4" t="inlineStr">
        <is>
          <t>4 years 4 months 17 days</t>
        </is>
      </c>
      <c r="C19" s="4" t="inlineStr">
        <is>
          <t>4 years 1 month 2 days</t>
        </is>
      </c>
      <c r="D19" s="4" t="inlineStr">
        <is>
          <t>4 years 1 month 24 days</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6" t="n">
        <v>7970</v>
      </c>
      <c r="C21" s="6" t="n">
        <v>4987</v>
      </c>
      <c r="D21" s="6" t="n">
        <v>18037</v>
      </c>
    </row>
    <row r="22">
      <c r="A22" s="4" t="inlineStr">
        <is>
          <t>Exercisable</t>
        </is>
      </c>
      <c r="B22" s="6" t="n">
        <v>6472</v>
      </c>
      <c r="C22" s="6" t="n">
        <v>4065</v>
      </c>
      <c r="D22" s="6" t="n">
        <v>124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3</t>
        </is>
      </c>
      <c r="C2" s="2" t="inlineStr">
        <is>
          <t>May 31, 2022</t>
        </is>
      </c>
      <c r="D2" s="2" t="inlineStr">
        <is>
          <t>May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269170</v>
      </c>
      <c r="C4" s="6" t="n">
        <v>399264</v>
      </c>
      <c r="D4" s="6" t="n">
        <v>74145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2800</v>
      </c>
      <c r="C6" s="5" t="n">
        <v>98827</v>
      </c>
      <c r="D6" s="5" t="n">
        <v>87654</v>
      </c>
    </row>
    <row r="7">
      <c r="A7" s="4" t="inlineStr">
        <is>
          <t>Impairment of long-lived assets</t>
        </is>
      </c>
      <c r="B7" s="5" t="n">
        <v>2596</v>
      </c>
      <c r="C7" s="5" t="n">
        <v>3076</v>
      </c>
      <c r="D7" s="5" t="n">
        <v>13739</v>
      </c>
    </row>
    <row r="8">
      <c r="A8" s="4" t="inlineStr">
        <is>
          <t>Provision for (benefit from) deferred income taxes</t>
        </is>
      </c>
      <c r="B8" s="5" t="n">
        <v>-15528</v>
      </c>
      <c r="C8" s="5" t="n">
        <v>19175</v>
      </c>
      <c r="D8" s="5" t="n">
        <v>4822</v>
      </c>
    </row>
    <row r="9">
      <c r="A9" s="4" t="inlineStr">
        <is>
          <t>Bad debt expense (income)</t>
        </is>
      </c>
      <c r="B9" s="5" t="n">
        <v>2108</v>
      </c>
      <c r="C9" s="5" t="n">
        <v>959</v>
      </c>
      <c r="D9" s="5" t="n">
        <v>-255</v>
      </c>
    </row>
    <row r="10">
      <c r="A10" s="4" t="inlineStr">
        <is>
          <t>Equity in net income of unconsolidated affiliates, net of distributions</t>
        </is>
      </c>
      <c r="B10" s="5" t="n">
        <v>79870</v>
      </c>
      <c r="C10" s="5" t="n">
        <v>-113583</v>
      </c>
      <c r="D10" s="5" t="n">
        <v>32318</v>
      </c>
    </row>
    <row r="11">
      <c r="A11" s="4" t="inlineStr">
        <is>
          <t>Net (gain) loss on sale of assets</t>
        </is>
      </c>
      <c r="B11" s="5" t="n">
        <v>-4458</v>
      </c>
      <c r="C11" s="5" t="n">
        <v>-16150</v>
      </c>
      <c r="D11" s="5" t="n">
        <v>53607</v>
      </c>
    </row>
    <row r="12">
      <c r="A12" s="4" t="inlineStr">
        <is>
          <t>Stock-based compensation</t>
        </is>
      </c>
      <c r="B12" s="5" t="n">
        <v>19178</v>
      </c>
      <c r="C12" s="5" t="n">
        <v>16100</v>
      </c>
      <c r="D12" s="5" t="n">
        <v>19129</v>
      </c>
    </row>
    <row r="13">
      <c r="A13" s="4" t="inlineStr">
        <is>
          <t>Gains on investment in Nikola</t>
        </is>
      </c>
      <c r="B13" s="4" t="inlineStr">
        <is>
          <t xml:space="preserve"> </t>
        </is>
      </c>
      <c r="C13" s="4" t="inlineStr">
        <is>
          <t xml:space="preserve"> </t>
        </is>
      </c>
      <c r="D13" s="5" t="n">
        <v>655102</v>
      </c>
    </row>
    <row r="14">
      <c r="A14" s="4" t="inlineStr">
        <is>
          <t>Charitable contribution of Nikola shares</t>
        </is>
      </c>
      <c r="B14" s="4" t="inlineStr">
        <is>
          <t xml:space="preserve"> </t>
        </is>
      </c>
      <c r="C14" s="4" t="inlineStr">
        <is>
          <t xml:space="preserve"> </t>
        </is>
      </c>
      <c r="D14" s="5" t="n">
        <v>20653</v>
      </c>
    </row>
    <row r="15">
      <c r="A15" s="3" t="inlineStr">
        <is>
          <t>Changes in assets and liabilities, net of impact of acquisitions:</t>
        </is>
      </c>
      <c r="B15" s="4" t="inlineStr">
        <is>
          <t xml:space="preserve"> </t>
        </is>
      </c>
      <c r="C15" s="4" t="inlineStr">
        <is>
          <t xml:space="preserve"> </t>
        </is>
      </c>
      <c r="D15" s="4" t="inlineStr">
        <is>
          <t xml:space="preserve"> </t>
        </is>
      </c>
    </row>
    <row r="16">
      <c r="A16" s="4" t="inlineStr">
        <is>
          <t>Receivables</t>
        </is>
      </c>
      <c r="B16" s="5" t="n">
        <v>143089</v>
      </c>
      <c r="C16" s="5" t="n">
        <v>-151328</v>
      </c>
      <c r="D16" s="5" t="n">
        <v>-223254</v>
      </c>
    </row>
    <row r="17">
      <c r="A17" s="4" t="inlineStr">
        <is>
          <t>Inventories</t>
        </is>
      </c>
      <c r="B17" s="5" t="n">
        <v>160116</v>
      </c>
      <c r="C17" s="5" t="n">
        <v>-118490</v>
      </c>
      <c r="D17" s="5" t="n">
        <v>-169740</v>
      </c>
    </row>
    <row r="18">
      <c r="A18" s="4" t="inlineStr">
        <is>
          <t>Accounts payable</t>
        </is>
      </c>
      <c r="B18" s="5" t="n">
        <v>-150400</v>
      </c>
      <c r="C18" s="5" t="n">
        <v>12230</v>
      </c>
      <c r="D18" s="5" t="n">
        <v>315222</v>
      </c>
    </row>
    <row r="19">
      <c r="A19" s="4" t="inlineStr">
        <is>
          <t>Accrued compensation and employee benefits</t>
        </is>
      </c>
      <c r="B19" s="5" t="n">
        <v>-23226</v>
      </c>
      <c r="C19" s="5" t="n">
        <v>-29348</v>
      </c>
      <c r="D19" s="5" t="n">
        <v>75725</v>
      </c>
    </row>
    <row r="20">
      <c r="A20" s="4" t="inlineStr">
        <is>
          <t>Income taxes payable</t>
        </is>
      </c>
      <c r="B20" s="5" t="n">
        <v>7150</v>
      </c>
      <c r="C20" s="5" t="n">
        <v>-5977</v>
      </c>
      <c r="D20" s="5" t="n">
        <v>2671</v>
      </c>
    </row>
    <row r="21">
      <c r="A21" s="4" t="inlineStr">
        <is>
          <t>Other operating items, net</t>
        </is>
      </c>
      <c r="B21" s="5" t="n">
        <v>22899</v>
      </c>
      <c r="C21" s="5" t="n">
        <v>-44643</v>
      </c>
      <c r="D21" s="5" t="n">
        <v>20376</v>
      </c>
    </row>
    <row r="22">
      <c r="A22" s="4" t="inlineStr">
        <is>
          <t>Net cash provided by operating activities</t>
        </is>
      </c>
      <c r="B22" s="5" t="n">
        <v>625364</v>
      </c>
      <c r="C22" s="5" t="n">
        <v>70112</v>
      </c>
      <c r="D22" s="5" t="n">
        <v>274379</v>
      </c>
    </row>
    <row r="23">
      <c r="A23" s="3" t="inlineStr">
        <is>
          <t>Investing activities:</t>
        </is>
      </c>
      <c r="B23" s="4" t="inlineStr">
        <is>
          <t xml:space="preserve"> </t>
        </is>
      </c>
      <c r="C23" s="4" t="inlineStr">
        <is>
          <t xml:space="preserve"> </t>
        </is>
      </c>
      <c r="D23" s="4" t="inlineStr">
        <is>
          <t xml:space="preserve"> </t>
        </is>
      </c>
    </row>
    <row r="24">
      <c r="A24" s="4" t="inlineStr">
        <is>
          <t>Investment in property, plant and equipment</t>
        </is>
      </c>
      <c r="B24" s="5" t="n">
        <v>-86366</v>
      </c>
      <c r="C24" s="5" t="n">
        <v>-94600</v>
      </c>
      <c r="D24" s="5" t="n">
        <v>-82178</v>
      </c>
    </row>
    <row r="25">
      <c r="A25" s="4" t="inlineStr">
        <is>
          <t>Investment in non-marketable equity securities</t>
        </is>
      </c>
      <c r="B25" s="5" t="n">
        <v>-770</v>
      </c>
      <c r="C25" s="4" t="inlineStr">
        <is>
          <t xml:space="preserve"> </t>
        </is>
      </c>
      <c r="D25" s="4" t="inlineStr">
        <is>
          <t xml:space="preserve"> </t>
        </is>
      </c>
    </row>
    <row r="26">
      <c r="A26" s="4" t="inlineStr">
        <is>
          <t>Purchase of noncontrolling interest in Worthington Taylor, LLC</t>
        </is>
      </c>
      <c r="B26" s="4" t="inlineStr">
        <is>
          <t xml:space="preserve"> </t>
        </is>
      </c>
      <c r="C26" s="5" t="n">
        <v>-6811</v>
      </c>
      <c r="D26" s="4" t="inlineStr">
        <is>
          <t xml:space="preserve"> </t>
        </is>
      </c>
    </row>
    <row r="27">
      <c r="A27" s="4" t="inlineStr">
        <is>
          <t>Acquisitions, net of cash acquired</t>
        </is>
      </c>
      <c r="B27" s="5" t="n">
        <v>-56088</v>
      </c>
      <c r="C27" s="5" t="n">
        <v>-376713</v>
      </c>
      <c r="D27" s="5" t="n">
        <v>-129615</v>
      </c>
    </row>
    <row r="28">
      <c r="A28" s="4" t="inlineStr">
        <is>
          <t>Proceeds from sale of assets, net of selling costs</t>
        </is>
      </c>
      <c r="B28" s="5" t="n">
        <v>35653</v>
      </c>
      <c r="C28" s="5" t="n">
        <v>39936</v>
      </c>
      <c r="D28" s="5" t="n">
        <v>45854</v>
      </c>
    </row>
    <row r="29">
      <c r="A29" s="4" t="inlineStr">
        <is>
          <t>Net cash provided (used) by investing activities</t>
        </is>
      </c>
      <c r="B29" s="5" t="n">
        <v>-71776</v>
      </c>
      <c r="C29" s="5" t="n">
        <v>-438188</v>
      </c>
      <c r="D29" s="5" t="n">
        <v>468510</v>
      </c>
    </row>
    <row r="30">
      <c r="A30" s="3" t="inlineStr">
        <is>
          <t>Financing activities:</t>
        </is>
      </c>
      <c r="B30" s="4" t="inlineStr">
        <is>
          <t xml:space="preserve"> </t>
        </is>
      </c>
      <c r="C30" s="4" t="inlineStr">
        <is>
          <t xml:space="preserve"> </t>
        </is>
      </c>
      <c r="D30" s="4" t="inlineStr">
        <is>
          <t xml:space="preserve"> </t>
        </is>
      </c>
    </row>
    <row r="31">
      <c r="A31" s="4" t="inlineStr">
        <is>
          <t>Net proceeds from (repayments of) short-term borrowings, net of issuance costs</t>
        </is>
      </c>
      <c r="B31" s="5" t="n">
        <v>-45183</v>
      </c>
      <c r="C31" s="5" t="n">
        <v>41726</v>
      </c>
      <c r="D31" s="4" t="inlineStr">
        <is>
          <t xml:space="preserve"> </t>
        </is>
      </c>
    </row>
    <row r="32">
      <c r="A32" s="4" t="inlineStr">
        <is>
          <t>Principal payments on long-term debt</t>
        </is>
      </c>
      <c r="B32" s="5" t="n">
        <v>-6685</v>
      </c>
      <c r="C32" s="5" t="n">
        <v>-565</v>
      </c>
      <c r="D32" s="5" t="n">
        <v>-622</v>
      </c>
    </row>
    <row r="33">
      <c r="A33" s="4" t="inlineStr">
        <is>
          <t>Proceeds from issuance of common shares, net of tax withholdings</t>
        </is>
      </c>
      <c r="B33" s="5" t="n">
        <v>-1780</v>
      </c>
      <c r="C33" s="5" t="n">
        <v>-6280</v>
      </c>
      <c r="D33" s="5" t="n">
        <v>6581</v>
      </c>
    </row>
    <row r="34">
      <c r="A34" s="4" t="inlineStr">
        <is>
          <t>Payments to noncontrolling interests</t>
        </is>
      </c>
      <c r="B34" s="5" t="n">
        <v>-20235</v>
      </c>
      <c r="C34" s="5" t="n">
        <v>-35160</v>
      </c>
      <c r="D34" s="5" t="n">
        <v>-10690</v>
      </c>
    </row>
    <row r="35">
      <c r="A35" s="4" t="inlineStr">
        <is>
          <t>Repurchase of common shares</t>
        </is>
      </c>
      <c r="B35" s="4" t="inlineStr">
        <is>
          <t xml:space="preserve"> </t>
        </is>
      </c>
      <c r="C35" s="5" t="n">
        <v>-180248</v>
      </c>
      <c r="D35" s="5" t="n">
        <v>-192054</v>
      </c>
    </row>
    <row r="36">
      <c r="A36" s="4" t="inlineStr">
        <is>
          <t>Dividends paid</t>
        </is>
      </c>
      <c r="B36" s="5" t="n">
        <v>-59244</v>
      </c>
      <c r="C36" s="5" t="n">
        <v>-57223</v>
      </c>
      <c r="D36" s="5" t="n">
        <v>-52991</v>
      </c>
    </row>
    <row r="37">
      <c r="A37" s="4" t="inlineStr">
        <is>
          <t>Net cash used by financing activities</t>
        </is>
      </c>
      <c r="B37" s="5" t="n">
        <v>-133127</v>
      </c>
      <c r="C37" s="5" t="n">
        <v>-237750</v>
      </c>
      <c r="D37" s="5" t="n">
        <v>-249776</v>
      </c>
    </row>
    <row r="38">
      <c r="A38" s="4" t="inlineStr">
        <is>
          <t>Increase (decrease) in cash and cash equivalents</t>
        </is>
      </c>
      <c r="B38" s="5" t="n">
        <v>420461</v>
      </c>
      <c r="C38" s="5" t="n">
        <v>-605826</v>
      </c>
      <c r="D38" s="5" t="n">
        <v>493113</v>
      </c>
    </row>
    <row r="39">
      <c r="A39" s="4" t="inlineStr">
        <is>
          <t>Cash and cash equivalents at beginning of year</t>
        </is>
      </c>
      <c r="B39" s="5" t="n">
        <v>34485</v>
      </c>
      <c r="C39" s="5" t="n">
        <v>640311</v>
      </c>
      <c r="D39" s="5" t="n">
        <v>147198</v>
      </c>
    </row>
    <row r="40">
      <c r="A40" s="4" t="inlineStr">
        <is>
          <t>Cash and cash equivalents at end of year</t>
        </is>
      </c>
      <c r="B40" s="5" t="n">
        <v>454946</v>
      </c>
      <c r="C40" s="6" t="n">
        <v>34485</v>
      </c>
      <c r="D40" s="5" t="n">
        <v>640311</v>
      </c>
    </row>
    <row r="41">
      <c r="A41" s="4" t="inlineStr">
        <is>
          <t>ArtiFlex</t>
        </is>
      </c>
      <c r="B41" s="4" t="inlineStr">
        <is>
          <t xml:space="preserve"> </t>
        </is>
      </c>
      <c r="C41" s="4" t="inlineStr">
        <is>
          <t xml:space="preserve"> </t>
        </is>
      </c>
      <c r="D41" s="4" t="inlineStr">
        <is>
          <t xml:space="preserve"> </t>
        </is>
      </c>
    </row>
    <row r="42">
      <c r="A42" s="3" t="inlineStr">
        <is>
          <t>Investing activities:</t>
        </is>
      </c>
      <c r="B42" s="4" t="inlineStr">
        <is>
          <t xml:space="preserve"> </t>
        </is>
      </c>
      <c r="C42" s="4" t="inlineStr">
        <is>
          <t xml:space="preserve"> </t>
        </is>
      </c>
      <c r="D42" s="4" t="inlineStr">
        <is>
          <t xml:space="preserve"> </t>
        </is>
      </c>
    </row>
    <row r="43">
      <c r="A43" s="4" t="inlineStr">
        <is>
          <t>Net proceeds from sale of investment/shares</t>
        </is>
      </c>
      <c r="B43" s="6" t="n">
        <v>35795</v>
      </c>
      <c r="C43" s="4" t="inlineStr">
        <is>
          <t xml:space="preserve"> </t>
        </is>
      </c>
      <c r="D43" s="4" t="inlineStr">
        <is>
          <t xml:space="preserve"> </t>
        </is>
      </c>
    </row>
    <row r="44">
      <c r="A44" s="4" t="inlineStr">
        <is>
          <t>Nikola</t>
        </is>
      </c>
      <c r="B44" s="4" t="inlineStr">
        <is>
          <t xml:space="preserve"> </t>
        </is>
      </c>
      <c r="C44" s="4" t="inlineStr">
        <is>
          <t xml:space="preserve"> </t>
        </is>
      </c>
      <c r="D44" s="4" t="inlineStr">
        <is>
          <t xml:space="preserve"> </t>
        </is>
      </c>
    </row>
    <row r="45">
      <c r="A45" s="3" t="inlineStr">
        <is>
          <t>Investing activities:</t>
        </is>
      </c>
      <c r="B45" s="4" t="inlineStr">
        <is>
          <t xml:space="preserve"> </t>
        </is>
      </c>
      <c r="C45" s="4" t="inlineStr">
        <is>
          <t xml:space="preserve"> </t>
        </is>
      </c>
      <c r="D45" s="4" t="inlineStr">
        <is>
          <t xml:space="preserve"> </t>
        </is>
      </c>
    </row>
    <row r="46">
      <c r="A46" s="4" t="inlineStr">
        <is>
          <t>Net proceeds from sale of investment/shares</t>
        </is>
      </c>
      <c r="B46" s="4" t="inlineStr">
        <is>
          <t xml:space="preserve"> </t>
        </is>
      </c>
      <c r="C46" s="4" t="inlineStr">
        <is>
          <t xml:space="preserve"> </t>
        </is>
      </c>
      <c r="D46" s="6" t="n">
        <v>6344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ummary of Non-Vested Stock Option Awards (Detail) - $ / shares shares in Thousands</t>
        </is>
      </c>
      <c r="B1" s="2" t="inlineStr">
        <is>
          <t>12 Months Ended</t>
        </is>
      </c>
    </row>
    <row r="2">
      <c r="B2" s="2" t="inlineStr">
        <is>
          <t>May 31, 2023</t>
        </is>
      </c>
      <c r="C2" s="2" t="inlineStr">
        <is>
          <t>May 31, 2022</t>
        </is>
      </c>
      <c r="D2" s="2" t="inlineStr">
        <is>
          <t>May 31, 2021</t>
        </is>
      </c>
    </row>
    <row r="3">
      <c r="A3" s="3" t="inlineStr">
        <is>
          <t>Number of Stock Options</t>
        </is>
      </c>
      <c r="B3" s="4" t="inlineStr">
        <is>
          <t xml:space="preserve"> </t>
        </is>
      </c>
      <c r="C3" s="4" t="inlineStr">
        <is>
          <t xml:space="preserve"> </t>
        </is>
      </c>
      <c r="D3" s="4" t="inlineStr">
        <is>
          <t xml:space="preserve"> </t>
        </is>
      </c>
    </row>
    <row r="4">
      <c r="A4" s="4" t="inlineStr">
        <is>
          <t>Non-vested, beginning of year</t>
        </is>
      </c>
      <c r="B4" s="5" t="n">
        <v>155</v>
      </c>
      <c r="C4" s="4" t="inlineStr">
        <is>
          <t xml:space="preserve"> </t>
        </is>
      </c>
      <c r="D4" s="4" t="inlineStr">
        <is>
          <t xml:space="preserve"> </t>
        </is>
      </c>
    </row>
    <row r="5">
      <c r="A5" s="4" t="inlineStr">
        <is>
          <t>Granted</t>
        </is>
      </c>
      <c r="B5" s="5" t="n">
        <v>84</v>
      </c>
      <c r="C5" s="5" t="n">
        <v>55</v>
      </c>
      <c r="D5" s="5" t="n">
        <v>116</v>
      </c>
    </row>
    <row r="6">
      <c r="A6" s="4" t="inlineStr">
        <is>
          <t>Vested</t>
        </is>
      </c>
      <c r="B6" s="5" t="n">
        <v>-84</v>
      </c>
      <c r="C6" s="4" t="inlineStr">
        <is>
          <t xml:space="preserve"> </t>
        </is>
      </c>
      <c r="D6" s="4" t="inlineStr">
        <is>
          <t xml:space="preserve"> </t>
        </is>
      </c>
    </row>
    <row r="7">
      <c r="A7" s="4" t="inlineStr">
        <is>
          <t>Non-vested, end of year</t>
        </is>
      </c>
      <c r="B7" s="5" t="n">
        <v>155</v>
      </c>
      <c r="C7" s="5" t="n">
        <v>155</v>
      </c>
      <c r="D7" s="4" t="inlineStr">
        <is>
          <t xml:space="preserve"> </t>
        </is>
      </c>
    </row>
    <row r="8">
      <c r="A8" s="3" t="inlineStr">
        <is>
          <t>Weighted Average Grant Date Fair Value Per Common Share</t>
        </is>
      </c>
      <c r="B8" s="4" t="inlineStr">
        <is>
          <t xml:space="preserve"> </t>
        </is>
      </c>
      <c r="C8" s="4" t="inlineStr">
        <is>
          <t xml:space="preserve"> </t>
        </is>
      </c>
      <c r="D8" s="4" t="inlineStr">
        <is>
          <t xml:space="preserve"> </t>
        </is>
      </c>
    </row>
    <row r="9">
      <c r="A9" s="4" t="inlineStr">
        <is>
          <t>Non-vested, beginning of year</t>
        </is>
      </c>
      <c r="B9" s="7" t="n">
        <v>13.66</v>
      </c>
      <c r="C9" s="4" t="inlineStr">
        <is>
          <t xml:space="preserve"> </t>
        </is>
      </c>
      <c r="D9" s="4" t="inlineStr">
        <is>
          <t xml:space="preserve"> </t>
        </is>
      </c>
    </row>
    <row r="10">
      <c r="A10" s="4" t="inlineStr">
        <is>
          <t>Granted</t>
        </is>
      </c>
      <c r="B10" s="12" t="n">
        <v>16.36</v>
      </c>
      <c r="C10" s="4" t="inlineStr">
        <is>
          <t xml:space="preserve"> </t>
        </is>
      </c>
      <c r="D10" s="4" t="inlineStr">
        <is>
          <t xml:space="preserve"> </t>
        </is>
      </c>
    </row>
    <row r="11">
      <c r="A11" s="4" t="inlineStr">
        <is>
          <t>Vested</t>
        </is>
      </c>
      <c r="B11" s="12" t="n">
        <v>12.4</v>
      </c>
      <c r="C11" s="4" t="inlineStr">
        <is>
          <t xml:space="preserve"> </t>
        </is>
      </c>
      <c r="D11" s="4" t="inlineStr">
        <is>
          <t xml:space="preserve"> </t>
        </is>
      </c>
    </row>
    <row r="12">
      <c r="A12" s="4" t="inlineStr">
        <is>
          <t>Non-vested, end of year</t>
        </is>
      </c>
      <c r="B12" s="7" t="n">
        <v>15.8</v>
      </c>
      <c r="C12" s="7" t="n">
        <v>13.66</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Service-Based Restricted Common Shares Granted (Detail)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19178</v>
      </c>
      <c r="C4" s="6" t="n">
        <v>16100</v>
      </c>
      <c r="D4" s="6" t="n">
        <v>19129</v>
      </c>
    </row>
    <row r="5">
      <c r="A5" s="4" t="inlineStr">
        <is>
          <t>Service-Based Restricted Common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t>
        </is>
      </c>
      <c r="B7" s="5" t="n">
        <v>358</v>
      </c>
      <c r="C7" s="5" t="n">
        <v>192</v>
      </c>
      <c r="D7" s="5" t="n">
        <v>307</v>
      </c>
    </row>
    <row r="8">
      <c r="A8" s="4" t="inlineStr">
        <is>
          <t>Weighted average grant date fair value, per common share</t>
        </is>
      </c>
      <c r="B8" s="7" t="n">
        <v>49.89</v>
      </c>
      <c r="C8" s="7" t="n">
        <v>57.19</v>
      </c>
      <c r="D8" s="7" t="n">
        <v>38.99</v>
      </c>
    </row>
    <row r="9">
      <c r="A9" s="4" t="inlineStr">
        <is>
          <t>Stock-based compensation</t>
        </is>
      </c>
      <c r="B9" s="6" t="n">
        <v>17884</v>
      </c>
      <c r="C9" s="6" t="n">
        <v>10993</v>
      </c>
      <c r="D9" s="6" t="n">
        <v>119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s>
  <sheetData>
    <row r="1">
      <c r="A1" s="1" t="inlineStr">
        <is>
          <t>Stock-Based Compensation - Summary of Activity for Service-Based Restricted Common Shares (Detail) - Service-Based Restricted Common Shares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Restricted Common Shares</t>
        </is>
      </c>
      <c r="B3" s="4" t="inlineStr">
        <is>
          <t xml:space="preserve"> </t>
        </is>
      </c>
      <c r="C3" s="4" t="inlineStr">
        <is>
          <t xml:space="preserve"> </t>
        </is>
      </c>
      <c r="D3" s="4" t="inlineStr">
        <is>
          <t xml:space="preserve"> </t>
        </is>
      </c>
    </row>
    <row r="4">
      <c r="A4" s="4" t="inlineStr">
        <is>
          <t>Outstanding, beginning of year</t>
        </is>
      </c>
      <c r="B4" s="5" t="n">
        <v>650</v>
      </c>
      <c r="C4" s="5" t="n">
        <v>777</v>
      </c>
      <c r="D4" s="5" t="n">
        <v>643</v>
      </c>
    </row>
    <row r="5">
      <c r="A5" s="4" t="inlineStr">
        <is>
          <t>Granted</t>
        </is>
      </c>
      <c r="B5" s="5" t="n">
        <v>358</v>
      </c>
      <c r="C5" s="5" t="n">
        <v>192</v>
      </c>
      <c r="D5" s="5" t="n">
        <v>307</v>
      </c>
    </row>
    <row r="6">
      <c r="A6" s="4" t="inlineStr">
        <is>
          <t>Vested</t>
        </is>
      </c>
      <c r="B6" s="5" t="n">
        <v>-184</v>
      </c>
      <c r="C6" s="5" t="n">
        <v>-295</v>
      </c>
      <c r="D6" s="5" t="n">
        <v>-146</v>
      </c>
    </row>
    <row r="7">
      <c r="A7" s="4" t="inlineStr">
        <is>
          <t>Forfeited</t>
        </is>
      </c>
      <c r="B7" s="5" t="n">
        <v>-24</v>
      </c>
      <c r="C7" s="5" t="n">
        <v>-24</v>
      </c>
      <c r="D7" s="5" t="n">
        <v>-27</v>
      </c>
    </row>
    <row r="8">
      <c r="A8" s="4" t="inlineStr">
        <is>
          <t>Outstanding, end of year</t>
        </is>
      </c>
      <c r="B8" s="5" t="n">
        <v>800</v>
      </c>
      <c r="C8" s="5" t="n">
        <v>650</v>
      </c>
      <c r="D8" s="5" t="n">
        <v>777</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year</t>
        </is>
      </c>
      <c r="B10" s="7" t="n">
        <v>44.12</v>
      </c>
      <c r="C10" s="7" t="n">
        <v>40.36</v>
      </c>
      <c r="D10" s="7" t="n">
        <v>41.79</v>
      </c>
    </row>
    <row r="11">
      <c r="A11" s="4" t="inlineStr">
        <is>
          <t>Granted</t>
        </is>
      </c>
      <c r="B11" s="12" t="n">
        <v>49.89</v>
      </c>
      <c r="C11" s="12" t="n">
        <v>57.19</v>
      </c>
      <c r="D11" s="12" t="n">
        <v>38.99</v>
      </c>
    </row>
    <row r="12">
      <c r="A12" s="4" t="inlineStr">
        <is>
          <t>Vested</t>
        </is>
      </c>
      <c r="B12" s="12" t="n">
        <v>40.52</v>
      </c>
      <c r="C12" s="12" t="n">
        <v>42.9</v>
      </c>
      <c r="D12" s="12" t="n">
        <v>43.41</v>
      </c>
    </row>
    <row r="13">
      <c r="A13" s="4" t="inlineStr">
        <is>
          <t>Forfeited</t>
        </is>
      </c>
      <c r="B13" s="12" t="n">
        <v>48.94</v>
      </c>
      <c r="C13" s="12" t="n">
        <v>42.36</v>
      </c>
      <c r="D13" s="12" t="n">
        <v>42.15</v>
      </c>
    </row>
    <row r="14">
      <c r="A14" s="4" t="inlineStr">
        <is>
          <t>Outstanding, end of year</t>
        </is>
      </c>
      <c r="B14" s="7" t="n">
        <v>47.39</v>
      </c>
      <c r="C14" s="7" t="n">
        <v>44.12</v>
      </c>
      <c r="D14" s="7" t="n">
        <v>40.36</v>
      </c>
    </row>
    <row r="15">
      <c r="A15" s="3" t="inlineStr">
        <is>
          <t>Weighted Average Remaining Contractual Life (in years)</t>
        </is>
      </c>
      <c r="B15" s="4" t="inlineStr">
        <is>
          <t xml:space="preserve"> </t>
        </is>
      </c>
      <c r="C15" s="4" t="inlineStr">
        <is>
          <t xml:space="preserve"> </t>
        </is>
      </c>
      <c r="D15" s="4" t="inlineStr">
        <is>
          <t xml:space="preserve"> </t>
        </is>
      </c>
    </row>
    <row r="16">
      <c r="A16" s="4" t="inlineStr">
        <is>
          <t>Weighted average remaining contractual life of outstanding restricted common shares (in years)</t>
        </is>
      </c>
      <c r="B16" s="4" t="inlineStr">
        <is>
          <t>1 year 3 months 10 days</t>
        </is>
      </c>
      <c r="C16" s="4" t="inlineStr">
        <is>
          <t>1 year 3 months</t>
        </is>
      </c>
      <c r="D16" s="4" t="inlineStr">
        <is>
          <t>1 year 3 months 29 days</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of outstanding restricted common shares</t>
        </is>
      </c>
      <c r="B18" s="6" t="n">
        <v>44926</v>
      </c>
      <c r="C18" s="6" t="n">
        <v>30283</v>
      </c>
      <c r="D18" s="6" t="n">
        <v>51541</v>
      </c>
    </row>
    <row r="19">
      <c r="A19" s="4" t="inlineStr">
        <is>
          <t>Aggregate intrinsic value of restricted common shares vested during the year</t>
        </is>
      </c>
      <c r="B19" s="6" t="n">
        <v>8897</v>
      </c>
      <c r="C19" s="6" t="n">
        <v>16534</v>
      </c>
      <c r="D19" s="6" t="n">
        <v>58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Assumptions Used to Determine Grant Date Fair Value of Market Based Restricted Common Shares (Detail) - Market-Based Restricted Common Shares</t>
        </is>
      </c>
      <c r="B1" s="2" t="inlineStr">
        <is>
          <t>Jun. 24, 2022</t>
        </is>
      </c>
      <c r="C1" s="2" t="inlineStr">
        <is>
          <t>Jun. 25, 2020</t>
        </is>
      </c>
      <c r="D1" s="2" t="inlineStr">
        <is>
          <t>Sep. 25, 2019</t>
        </is>
      </c>
      <c r="E1" s="2" t="inlineStr">
        <is>
          <t>Sep. 26, 2018</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Dividend yield</t>
        </is>
      </c>
      <c r="B3" s="9" t="n">
        <v>0.0267</v>
      </c>
      <c r="C3" s="9" t="n">
        <v>0.0271</v>
      </c>
      <c r="D3" s="9" t="n">
        <v>0.0269</v>
      </c>
      <c r="E3" s="9" t="n">
        <v>0.0216</v>
      </c>
    </row>
    <row r="4">
      <c r="A4" s="4" t="inlineStr">
        <is>
          <t>Expected volatility</t>
        </is>
      </c>
      <c r="B4" s="8" t="n">
        <v>0.43</v>
      </c>
      <c r="C4" s="9" t="n">
        <v>0.415</v>
      </c>
      <c r="D4" s="9" t="n">
        <v>0.349</v>
      </c>
      <c r="E4" s="9" t="n">
        <v>0.336</v>
      </c>
    </row>
    <row r="5">
      <c r="A5" s="4" t="inlineStr">
        <is>
          <t>Risk-free interest rate</t>
        </is>
      </c>
      <c r="B5" s="9" t="n">
        <v>0.0318</v>
      </c>
      <c r="C5" s="9" t="n">
        <v>0.0032</v>
      </c>
      <c r="D5" s="9" t="n">
        <v>0.016</v>
      </c>
      <c r="E5" s="9" t="n">
        <v>0.02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Performance Shares Granted (Detail) - Performance Shares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5" t="n">
        <v>68</v>
      </c>
      <c r="C4" s="5" t="n">
        <v>36</v>
      </c>
      <c r="D4" s="5" t="n">
        <v>64</v>
      </c>
    </row>
    <row r="5">
      <c r="A5" s="4" t="inlineStr">
        <is>
          <t>Weighted average grant date fair value, per common share</t>
        </is>
      </c>
      <c r="B5" s="7" t="n">
        <v>46.39</v>
      </c>
      <c r="C5" s="7" t="n">
        <v>60.19</v>
      </c>
      <c r="D5" s="7" t="n">
        <v>36.93</v>
      </c>
    </row>
    <row r="6">
      <c r="A6" s="4" t="inlineStr">
        <is>
          <t>Pre-tax stock-based compensation</t>
        </is>
      </c>
      <c r="B6" s="6" t="n">
        <v>3153</v>
      </c>
      <c r="C6" s="6" t="n">
        <v>2191</v>
      </c>
      <c r="D6" s="6" t="n">
        <v>23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22" customWidth="1" min="5" max="5"/>
  </cols>
  <sheetData>
    <row r="1">
      <c r="A1" s="1" t="inlineStr">
        <is>
          <t>Stock-Based Compensation - Summary of Performance Share Award Activity (Detail) - Performance Award Activity - USD ($) $ / shares in Units, shares in Thousands, $ in Thousands</t>
        </is>
      </c>
      <c r="C1" s="2" t="inlineStr">
        <is>
          <t>12 Months Ended</t>
        </is>
      </c>
    </row>
    <row r="2">
      <c r="C2" s="2" t="inlineStr">
        <is>
          <t>May 31, 2023</t>
        </is>
      </c>
      <c r="D2" s="2" t="inlineStr">
        <is>
          <t>May 31, 2022</t>
        </is>
      </c>
      <c r="E2" s="2" t="inlineStr">
        <is>
          <t>May 31, 2021</t>
        </is>
      </c>
    </row>
    <row r="3">
      <c r="A3" s="3" t="inlineStr">
        <is>
          <t>Share-Based Compensation Arrangement by Share-Based Payment Award, Equity Instruments Other than Options, Nonvested, Number of Shares [Roll Forward]</t>
        </is>
      </c>
      <c r="C3" s="4" t="inlineStr">
        <is>
          <t xml:space="preserve"> </t>
        </is>
      </c>
      <c r="D3" s="4" t="inlineStr">
        <is>
          <t xml:space="preserve"> </t>
        </is>
      </c>
      <c r="E3" s="4" t="inlineStr">
        <is>
          <t xml:space="preserve"> </t>
        </is>
      </c>
    </row>
    <row r="4">
      <c r="A4" s="4" t="inlineStr">
        <is>
          <t>Outstanding, beginning of year</t>
        </is>
      </c>
      <c r="C4" s="5" t="n">
        <v>160</v>
      </c>
      <c r="D4" s="5" t="n">
        <v>177</v>
      </c>
      <c r="E4" s="5" t="n">
        <v>158</v>
      </c>
    </row>
    <row r="5">
      <c r="A5" s="4" t="inlineStr">
        <is>
          <t>Granted</t>
        </is>
      </c>
      <c r="B5" s="4" t="inlineStr">
        <is>
          <t>[1]</t>
        </is>
      </c>
      <c r="C5" s="5" t="n">
        <v>118</v>
      </c>
      <c r="D5" s="5" t="n">
        <v>67</v>
      </c>
      <c r="E5" s="5" t="n">
        <v>65</v>
      </c>
    </row>
    <row r="6">
      <c r="A6" s="4" t="inlineStr">
        <is>
          <t>Vested</t>
        </is>
      </c>
      <c r="C6" s="5" t="n">
        <v>-89</v>
      </c>
      <c r="D6" s="5" t="n">
        <v>-65</v>
      </c>
      <c r="E6" s="5" t="n">
        <v>-3</v>
      </c>
    </row>
    <row r="7">
      <c r="A7" s="4" t="inlineStr">
        <is>
          <t>Forfeited</t>
        </is>
      </c>
      <c r="C7" s="5" t="n">
        <v>-17</v>
      </c>
      <c r="D7" s="5" t="n">
        <v>-19</v>
      </c>
      <c r="E7" s="5" t="n">
        <v>-43</v>
      </c>
    </row>
    <row r="8">
      <c r="A8" s="4" t="inlineStr">
        <is>
          <t>Outstanding, end of year</t>
        </is>
      </c>
      <c r="C8" s="5" t="n">
        <v>172</v>
      </c>
      <c r="D8" s="5" t="n">
        <v>160</v>
      </c>
      <c r="E8" s="5" t="n">
        <v>177</v>
      </c>
    </row>
    <row r="9">
      <c r="A9" s="3" t="inlineStr">
        <is>
          <t>Weighted Average Grant Date Fair Value</t>
        </is>
      </c>
      <c r="C9" s="4" t="inlineStr">
        <is>
          <t xml:space="preserve"> </t>
        </is>
      </c>
      <c r="D9" s="4" t="inlineStr">
        <is>
          <t xml:space="preserve"> </t>
        </is>
      </c>
      <c r="E9" s="4" t="inlineStr">
        <is>
          <t xml:space="preserve"> </t>
        </is>
      </c>
    </row>
    <row r="10">
      <c r="A10" s="4" t="inlineStr">
        <is>
          <t>Outstanding, beginning of year</t>
        </is>
      </c>
      <c r="C10" s="7" t="n">
        <v>42.93</v>
      </c>
      <c r="D10" s="7" t="n">
        <v>39.23</v>
      </c>
      <c r="E10" s="7" t="n">
        <v>42.45</v>
      </c>
    </row>
    <row r="11">
      <c r="A11" s="4" t="inlineStr">
        <is>
          <t>Granted</t>
        </is>
      </c>
      <c r="B11" s="4" t="inlineStr">
        <is>
          <t>[1]</t>
        </is>
      </c>
      <c r="C11" s="12" t="n">
        <v>43.4</v>
      </c>
      <c r="D11" s="12" t="n">
        <v>52.22</v>
      </c>
      <c r="E11" s="12" t="n">
        <v>36.93</v>
      </c>
    </row>
    <row r="12">
      <c r="A12" s="4" t="inlineStr">
        <is>
          <t>Vested</t>
        </is>
      </c>
      <c r="C12" s="12" t="n">
        <v>38.91</v>
      </c>
      <c r="D12" s="12" t="n">
        <v>42.82</v>
      </c>
      <c r="E12" s="12" t="n">
        <v>47.76</v>
      </c>
    </row>
    <row r="13">
      <c r="A13" s="4" t="inlineStr">
        <is>
          <t>Forfeited</t>
        </is>
      </c>
      <c r="C13" s="12" t="n">
        <v>39.36</v>
      </c>
      <c r="D13" s="12" t="n">
        <v>41.8</v>
      </c>
      <c r="E13" s="12" t="n">
        <v>46.86</v>
      </c>
    </row>
    <row r="14">
      <c r="A14" s="4" t="inlineStr">
        <is>
          <t>Outstanding, end of year</t>
        </is>
      </c>
      <c r="C14" s="7" t="n">
        <v>46.37</v>
      </c>
      <c r="D14" s="7" t="n">
        <v>42.93</v>
      </c>
      <c r="E14" s="7" t="n">
        <v>39.23</v>
      </c>
    </row>
    <row r="15">
      <c r="A15" s="3" t="inlineStr">
        <is>
          <t>Weighted Average Remaining Contractual Life (in years)</t>
        </is>
      </c>
      <c r="C15" s="4" t="inlineStr">
        <is>
          <t xml:space="preserve"> </t>
        </is>
      </c>
      <c r="D15" s="4" t="inlineStr">
        <is>
          <t xml:space="preserve"> </t>
        </is>
      </c>
      <c r="E15" s="4" t="inlineStr">
        <is>
          <t xml:space="preserve"> </t>
        </is>
      </c>
    </row>
    <row r="16">
      <c r="A16" s="4" t="inlineStr">
        <is>
          <t>Weighted average remaining contractual life of outstanding restricted common shares (in years)</t>
        </is>
      </c>
      <c r="C16" s="4" t="inlineStr">
        <is>
          <t>1 year 7 months 2 days</t>
        </is>
      </c>
      <c r="D16" s="4" t="inlineStr">
        <is>
          <t>10 months 24 days</t>
        </is>
      </c>
      <c r="E16" s="4" t="inlineStr">
        <is>
          <t>1 year 2 months 1 day</t>
        </is>
      </c>
    </row>
    <row r="17">
      <c r="A17" s="3" t="inlineStr">
        <is>
          <t>Aggregate intrinsic value</t>
        </is>
      </c>
      <c r="C17" s="4" t="inlineStr">
        <is>
          <t xml:space="preserve"> </t>
        </is>
      </c>
      <c r="D17" s="4" t="inlineStr">
        <is>
          <t xml:space="preserve"> </t>
        </is>
      </c>
      <c r="E17" s="4" t="inlineStr">
        <is>
          <t xml:space="preserve"> </t>
        </is>
      </c>
    </row>
    <row r="18">
      <c r="A18" s="4" t="inlineStr">
        <is>
          <t>Aggregate intrinsic value of outstanding restricted common shares</t>
        </is>
      </c>
      <c r="C18" s="6" t="n">
        <v>9636</v>
      </c>
      <c r="D18" s="6" t="n">
        <v>7445</v>
      </c>
      <c r="E18" s="6" t="n">
        <v>11730</v>
      </c>
    </row>
    <row r="19">
      <c r="A19" s="4" t="inlineStr">
        <is>
          <t>Aggregate intrinsic value of restricted common shares vested during the year</t>
        </is>
      </c>
      <c r="C19" s="6" t="n">
        <v>4056</v>
      </c>
      <c r="D19" s="6" t="n">
        <v>3994</v>
      </c>
      <c r="E19" s="6" t="n">
        <v>100</v>
      </c>
    </row>
    <row r="20"/>
    <row r="21">
      <c r="A21" s="4" t="inlineStr">
        <is>
          <t>[1] Includes common shares related to previously granted awards that paid out at percentages above target levels.</t>
        </is>
      </c>
    </row>
  </sheetData>
  <mergeCells count="4">
    <mergeCell ref="A1:B2"/>
    <mergeCell ref="C1:E1"/>
    <mergeCell ref="A20:D20"/>
    <mergeCell ref="A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34" customWidth="1" min="2" max="2"/>
    <col width="80" customWidth="1" min="3" max="3"/>
    <col width="21" customWidth="1" min="4" max="4"/>
    <col width="21" customWidth="1" min="5" max="5"/>
    <col width="22" customWidth="1" min="6" max="6"/>
  </cols>
  <sheetData>
    <row r="1">
      <c r="A1" s="1" t="inlineStr">
        <is>
          <t>Employee Pension Plans - Additional Information (Detail) $ in Thousands</t>
        </is>
      </c>
      <c r="B1" s="2" t="inlineStr">
        <is>
          <t>1 Months Ended</t>
        </is>
      </c>
      <c r="C1" s="2" t="inlineStr">
        <is>
          <t>12 Months Ended</t>
        </is>
      </c>
    </row>
    <row r="2">
      <c r="B2" s="2" t="inlineStr">
        <is>
          <t>Aug. 31, 2022 USD ($) Beneficiary</t>
        </is>
      </c>
      <c r="C2" s="2" t="inlineStr">
        <is>
          <t>May 31, 2023 USD ($)</t>
        </is>
      </c>
      <c r="D2" s="2" t="inlineStr">
        <is>
          <t>May 31, 2022 USD ($)</t>
        </is>
      </c>
      <c r="E2" s="2" t="inlineStr">
        <is>
          <t>May 31, 2021 USD ($)</t>
        </is>
      </c>
      <c r="F2" s="2" t="inlineStr">
        <is>
          <t>Dec. 0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investment policy and strategy for the defined benefit plan</t>
        </is>
      </c>
      <c r="B4" s="4" t="inlineStr">
        <is>
          <t xml:space="preserve"> </t>
        </is>
      </c>
      <c r="C4" s="4" t="inlineStr">
        <is>
          <t>The investment policy and strategy for the defined benefit plans is: (i) long-term in nature with liquidity requirements that are anticipated to be minimal due to the projected normal retirement date of the average employee and the current average age of participants;  (ii) to earn nominal returns, net of investment fees, equal to or in excess of the defined benefit plans’ respective liability growth rate; and (iii) to include a diversified asset allocation of domestic and international equities and fixed income investments.</t>
        </is>
      </c>
      <c r="D4" s="4" t="inlineStr">
        <is>
          <t xml:space="preserve"> </t>
        </is>
      </c>
      <c r="E4" s="4" t="inlineStr">
        <is>
          <t xml:space="preserve"> </t>
        </is>
      </c>
      <c r="F4" s="4" t="inlineStr">
        <is>
          <t xml:space="preserve"> </t>
        </is>
      </c>
    </row>
    <row r="5">
      <c r="A5" s="4" t="inlineStr">
        <is>
          <t>Expected employer contribution to defined benefit plan during fiscal 2024</t>
        </is>
      </c>
      <c r="B5" s="4" t="inlineStr">
        <is>
          <t xml:space="preserve"> </t>
        </is>
      </c>
      <c r="C5" s="6" t="n">
        <v>1669</v>
      </c>
      <c r="D5" s="4" t="inlineStr">
        <is>
          <t xml:space="preserve"> </t>
        </is>
      </c>
      <c r="E5" s="4" t="inlineStr">
        <is>
          <t xml:space="preserve"> </t>
        </is>
      </c>
      <c r="F5" s="4" t="inlineStr">
        <is>
          <t xml:space="preserve"> </t>
        </is>
      </c>
    </row>
    <row r="6">
      <c r="A6" s="4" t="inlineStr">
        <is>
          <t>Net periodic benefit cost</t>
        </is>
      </c>
      <c r="B6" s="4" t="inlineStr">
        <is>
          <t xml:space="preserve"> </t>
        </is>
      </c>
      <c r="C6" s="6" t="n">
        <v>23866</v>
      </c>
      <c r="D6" s="6" t="n">
        <v>18087</v>
      </c>
      <c r="E6" s="6" t="n">
        <v>17554</v>
      </c>
      <c r="F6" s="4" t="inlineStr">
        <is>
          <t xml:space="preserve"> </t>
        </is>
      </c>
    </row>
    <row r="7">
      <c r="A7" s="4" t="inlineStr">
        <is>
          <t>Discount rate</t>
        </is>
      </c>
      <c r="B7" s="4" t="inlineStr">
        <is>
          <t xml:space="preserve"> </t>
        </is>
      </c>
      <c r="C7" s="9" t="n">
        <v>0.0425</v>
      </c>
      <c r="D7" s="9" t="n">
        <v>0.0274</v>
      </c>
      <c r="E7" s="9" t="n">
        <v>0.0265</v>
      </c>
      <c r="F7" s="4" t="inlineStr">
        <is>
          <t xml:space="preserve"> </t>
        </is>
      </c>
    </row>
    <row r="8">
      <c r="A8" s="4" t="inlineStr">
        <is>
          <t>Gerstenslager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funded percentage</t>
        </is>
      </c>
      <c r="B10" s="8" t="n">
        <v>0.31</v>
      </c>
      <c r="C10" s="4" t="inlineStr">
        <is>
          <t xml:space="preserve"> </t>
        </is>
      </c>
      <c r="D10" s="4" t="inlineStr">
        <is>
          <t xml:space="preserve"> </t>
        </is>
      </c>
      <c r="E10" s="4" t="inlineStr">
        <is>
          <t xml:space="preserve"> </t>
        </is>
      </c>
      <c r="F10" s="4" t="inlineStr">
        <is>
          <t xml:space="preserve"> </t>
        </is>
      </c>
    </row>
    <row r="11">
      <c r="A11" s="4" t="inlineStr">
        <is>
          <t>Defined benefit plan, benefit obligation, non-cash settlement charge</t>
        </is>
      </c>
      <c r="B11" s="6" t="n">
        <v>4774</v>
      </c>
      <c r="C11" s="4" t="inlineStr">
        <is>
          <t xml:space="preserve"> </t>
        </is>
      </c>
      <c r="D11" s="4" t="inlineStr">
        <is>
          <t xml:space="preserve"> </t>
        </is>
      </c>
      <c r="E11" s="4" t="inlineStr">
        <is>
          <t xml:space="preserve"> </t>
        </is>
      </c>
      <c r="F11" s="4" t="inlineStr">
        <is>
          <t xml:space="preserve"> </t>
        </is>
      </c>
    </row>
    <row r="12">
      <c r="A12" s="4" t="inlineStr">
        <is>
          <t>Number of beneficiaries owed | Beneficiary</t>
        </is>
      </c>
      <c r="B12" s="5" t="n">
        <v>220</v>
      </c>
      <c r="C12" s="4" t="inlineStr">
        <is>
          <t xml:space="preserve"> </t>
        </is>
      </c>
      <c r="D12" s="4" t="inlineStr">
        <is>
          <t xml:space="preserve"> </t>
        </is>
      </c>
      <c r="E12" s="4" t="inlineStr">
        <is>
          <t xml:space="preserve"> </t>
        </is>
      </c>
      <c r="F12" s="4" t="inlineStr">
        <is>
          <t xml:space="preserve"> </t>
        </is>
      </c>
    </row>
    <row r="13">
      <c r="A13" s="4" t="inlineStr">
        <is>
          <t>Tempel Steel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nsion and other postretirement benefit obligations, net</t>
        </is>
      </c>
      <c r="B15" s="4" t="inlineStr">
        <is>
          <t xml:space="preserve"> </t>
        </is>
      </c>
      <c r="C15" s="4" t="inlineStr">
        <is>
          <t xml:space="preserve"> </t>
        </is>
      </c>
      <c r="D15" s="4" t="inlineStr">
        <is>
          <t xml:space="preserve"> </t>
        </is>
      </c>
      <c r="E15" s="4" t="inlineStr">
        <is>
          <t xml:space="preserve"> </t>
        </is>
      </c>
      <c r="F15" s="6" t="n">
        <v>40160</v>
      </c>
    </row>
    <row r="16">
      <c r="A16" s="4" t="inlineStr">
        <is>
          <t>Net periodic benefit cost</t>
        </is>
      </c>
      <c r="B16" s="4" t="inlineStr">
        <is>
          <t xml:space="preserve"> </t>
        </is>
      </c>
      <c r="C16" s="6" t="n">
        <v>135</v>
      </c>
      <c r="D16" s="6" t="n">
        <v>85</v>
      </c>
      <c r="E16" s="4" t="inlineStr">
        <is>
          <t xml:space="preserve"> </t>
        </is>
      </c>
      <c r="F16" s="4" t="inlineStr">
        <is>
          <t xml:space="preserve"> </t>
        </is>
      </c>
    </row>
    <row r="17">
      <c r="A17" s="4" t="inlineStr">
        <is>
          <t>Australian Sustainable Energy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liability of unfunded plans included in other liabilities</t>
        </is>
      </c>
      <c r="B19" s="4" t="inlineStr">
        <is>
          <t xml:space="preserve"> </t>
        </is>
      </c>
      <c r="C19" s="6" t="n">
        <v>6045</v>
      </c>
      <c r="D19" s="6" t="n">
        <v>6249</v>
      </c>
      <c r="E19" s="4" t="inlineStr">
        <is>
          <t xml:space="preserve"> </t>
        </is>
      </c>
      <c r="F19" s="4" t="inlineStr">
        <is>
          <t xml:space="preserve"> </t>
        </is>
      </c>
    </row>
    <row r="20">
      <c r="A20" s="4" t="inlineStr">
        <is>
          <t>Assumed salary rate increase</t>
        </is>
      </c>
      <c r="B20" s="4" t="inlineStr">
        <is>
          <t xml:space="preserve"> </t>
        </is>
      </c>
      <c r="C20" s="9" t="n">
        <v>0.0275</v>
      </c>
      <c r="D20" s="9" t="n">
        <v>0.0275</v>
      </c>
      <c r="E20" s="9" t="n">
        <v>0.0275</v>
      </c>
      <c r="F20" s="4" t="inlineStr">
        <is>
          <t xml:space="preserve"> </t>
        </is>
      </c>
    </row>
    <row r="21">
      <c r="A21" s="4" t="inlineStr">
        <is>
          <t>Discount rate</t>
        </is>
      </c>
      <c r="B21" s="4" t="inlineStr">
        <is>
          <t xml:space="preserve"> </t>
        </is>
      </c>
      <c r="C21" s="8" t="n">
        <v>0.04</v>
      </c>
      <c r="D21" s="9" t="n">
        <v>0.019</v>
      </c>
      <c r="E21" s="9" t="n">
        <v>0.011</v>
      </c>
      <c r="F2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s>
  <sheetData>
    <row r="1">
      <c r="A1" s="1" t="inlineStr">
        <is>
          <t>Employee Pension Plans - Components of Net Periodic Pension Costs for Defined Benefit Pension Plans (Detail) - USD ($) $ in Thousands</t>
        </is>
      </c>
      <c r="C1" s="2" t="inlineStr">
        <is>
          <t>12 Months Ended</t>
        </is>
      </c>
    </row>
    <row r="2">
      <c r="C2" s="2" t="inlineStr">
        <is>
          <t>May 31, 2023</t>
        </is>
      </c>
      <c r="D2" s="2" t="inlineStr">
        <is>
          <t>May 31, 2022</t>
        </is>
      </c>
      <c r="E2" s="2" t="inlineStr">
        <is>
          <t>May 31, 2021</t>
        </is>
      </c>
    </row>
    <row r="3">
      <c r="A3" s="3" t="inlineStr">
        <is>
          <t>Retirement Benefits [Abstract]</t>
        </is>
      </c>
      <c r="C3" s="4" t="inlineStr">
        <is>
          <t xml:space="preserve"> </t>
        </is>
      </c>
      <c r="D3" s="4" t="inlineStr">
        <is>
          <t xml:space="preserve"> </t>
        </is>
      </c>
      <c r="E3" s="4" t="inlineStr">
        <is>
          <t xml:space="preserve"> </t>
        </is>
      </c>
    </row>
    <row r="4">
      <c r="A4" s="4" t="inlineStr">
        <is>
          <t>Interest cost</t>
        </is>
      </c>
      <c r="C4" s="6" t="n">
        <v>4393</v>
      </c>
      <c r="D4" s="6" t="n">
        <v>2621</v>
      </c>
      <c r="E4" s="6" t="n">
        <v>1205</v>
      </c>
    </row>
    <row r="5">
      <c r="A5" s="4" t="inlineStr">
        <is>
          <t>Defined Benefit Plan, Net Periodic Benefit Cost (Credit) Excluding Service Cost, Statement of Income or Comprehensive Income [Extensible Enumeration]</t>
        </is>
      </c>
      <c r="C5" s="4" t="inlineStr">
        <is>
          <t>Other Nonoperating Income (Expense)</t>
        </is>
      </c>
      <c r="D5" s="4" t="inlineStr">
        <is>
          <t>Other Nonoperating Income (Expense)</t>
        </is>
      </c>
      <c r="E5" s="4" t="inlineStr">
        <is>
          <t>Other Nonoperating Income (Expense)</t>
        </is>
      </c>
    </row>
    <row r="6">
      <c r="A6" s="4" t="inlineStr">
        <is>
          <t>Return on plan assets</t>
        </is>
      </c>
      <c r="C6" s="6" t="n">
        <v>-5092</v>
      </c>
      <c r="D6" s="6" t="n">
        <v>-4473</v>
      </c>
      <c r="E6" s="6" t="n">
        <v>-4289</v>
      </c>
    </row>
    <row r="7">
      <c r="A7" s="4" t="inlineStr">
        <is>
          <t>Net amortization and deferral costs</t>
        </is>
      </c>
      <c r="C7" s="6" t="n">
        <v>191</v>
      </c>
      <c r="D7" s="6" t="n">
        <v>546</v>
      </c>
      <c r="E7" s="6" t="n">
        <v>3058</v>
      </c>
    </row>
    <row r="8">
      <c r="A8" s="4" t="inlineStr">
        <is>
          <t>Defined Benefit Plan, Net Periodic Benefit (Cost) Credit, Amortization of Gain (Loss), Statement of Income or Comprehensive Income [Extensible Enumeration]</t>
        </is>
      </c>
      <c r="C8" s="4" t="inlineStr">
        <is>
          <t>Other Nonoperating Income (Expense)</t>
        </is>
      </c>
      <c r="D8" s="4" t="inlineStr">
        <is>
          <t>Other Nonoperating Income (Expense)</t>
        </is>
      </c>
      <c r="E8" s="4" t="inlineStr">
        <is>
          <t>Other Nonoperating Income (Expense)</t>
        </is>
      </c>
    </row>
    <row r="9">
      <c r="A9" s="4" t="inlineStr">
        <is>
          <t>Settlement cost</t>
        </is>
      </c>
      <c r="B9" s="4" t="inlineStr">
        <is>
          <t>[1]</t>
        </is>
      </c>
      <c r="C9" s="6" t="n">
        <v>4774</v>
      </c>
      <c r="D9" s="6" t="n">
        <v>1357</v>
      </c>
      <c r="E9" s="6" t="n">
        <v>18</v>
      </c>
    </row>
    <row r="10">
      <c r="A10" s="4" t="inlineStr">
        <is>
          <t>Defined contribution plans</t>
        </is>
      </c>
      <c r="C10" s="5" t="n">
        <v>19600</v>
      </c>
      <c r="D10" s="5" t="n">
        <v>18036</v>
      </c>
      <c r="E10" s="5" t="n">
        <v>17562</v>
      </c>
    </row>
    <row r="11">
      <c r="A11" s="4" t="inlineStr">
        <is>
          <t>Net periodic benefit cost</t>
        </is>
      </c>
      <c r="C11" s="6" t="n">
        <v>23866</v>
      </c>
      <c r="D11" s="6" t="n">
        <v>18087</v>
      </c>
      <c r="E11" s="6" t="n">
        <v>17554</v>
      </c>
    </row>
    <row r="12"/>
    <row r="13">
      <c r="A13" s="4" t="inlineStr">
        <is>
          <t>[1] Relates to the settlement of certain participant balances within the Gerstenslager Plan. During fiscal 2023 and fiscal 2022, we also incurred $ 135 and $ 85 , respectively, in net periodic benefit cost related to the Tempel Steel Company Postretirement Benefit Plan.</t>
        </is>
      </c>
    </row>
  </sheetData>
  <mergeCells count="4">
    <mergeCell ref="A1:B2"/>
    <mergeCell ref="C1:E1"/>
    <mergeCell ref="A12:D12"/>
    <mergeCell ref="A13:D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Pension Plans - Weighted-Average Assumptions Used used to Determine Unfunded Benefit Obligation and Net Periodic Benefit Cost (Detail)</t>
        </is>
      </c>
      <c r="B1" s="2" t="inlineStr">
        <is>
          <t>12 Months Ended</t>
        </is>
      </c>
    </row>
    <row r="2">
      <c r="B2" s="2" t="inlineStr">
        <is>
          <t>May 31, 2023</t>
        </is>
      </c>
      <c r="C2" s="2" t="inlineStr">
        <is>
          <t>May 31, 2022</t>
        </is>
      </c>
      <c r="D2" s="2" t="inlineStr">
        <is>
          <t>May 31, 2021</t>
        </is>
      </c>
    </row>
    <row r="3">
      <c r="A3" s="3" t="inlineStr">
        <is>
          <t>Benefit obligation:</t>
        </is>
      </c>
      <c r="B3" s="4" t="inlineStr">
        <is>
          <t xml:space="preserve"> </t>
        </is>
      </c>
      <c r="C3" s="4" t="inlineStr">
        <is>
          <t xml:space="preserve"> </t>
        </is>
      </c>
      <c r="D3" s="4" t="inlineStr">
        <is>
          <t xml:space="preserve"> </t>
        </is>
      </c>
    </row>
    <row r="4">
      <c r="A4" s="4" t="inlineStr">
        <is>
          <t>Discount rate</t>
        </is>
      </c>
      <c r="B4" s="9" t="n">
        <v>0.0478</v>
      </c>
      <c r="C4" s="9" t="n">
        <v>0.0427</v>
      </c>
      <c r="D4" s="9" t="n">
        <v>0.029</v>
      </c>
    </row>
    <row r="5">
      <c r="A5" s="3" t="inlineStr">
        <is>
          <t>Net periodic pension cost:</t>
        </is>
      </c>
      <c r="B5" s="4" t="inlineStr">
        <is>
          <t xml:space="preserve"> </t>
        </is>
      </c>
      <c r="C5" s="4" t="inlineStr">
        <is>
          <t xml:space="preserve"> </t>
        </is>
      </c>
      <c r="D5" s="4" t="inlineStr">
        <is>
          <t xml:space="preserve"> </t>
        </is>
      </c>
    </row>
    <row r="6">
      <c r="A6" s="4" t="inlineStr">
        <is>
          <t>Discount rate</t>
        </is>
      </c>
      <c r="B6" s="9" t="n">
        <v>0.0425</v>
      </c>
      <c r="C6" s="9" t="n">
        <v>0.0274</v>
      </c>
      <c r="D6" s="9" t="n">
        <v>0.0265</v>
      </c>
    </row>
    <row r="7">
      <c r="A7" s="4" t="inlineStr">
        <is>
          <t>Expected long-term rate of return</t>
        </is>
      </c>
      <c r="B7" s="9" t="n">
        <v>0.0625</v>
      </c>
      <c r="C7" s="9" t="n">
        <v>0.0675</v>
      </c>
      <c r="D7" s="8" t="n">
        <v>0.0700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Pension Plans - Reconciliation of Changes in Projected Benefit Obligation and Fair Value of Plan Assets and Funded Status of Defined-benefit Plans (Detail) - USD ($) $ in Thousands</t>
        </is>
      </c>
      <c r="B1" s="2" t="inlineStr">
        <is>
          <t>12 Months Ended</t>
        </is>
      </c>
    </row>
    <row r="2">
      <c r="B2" s="2" t="inlineStr">
        <is>
          <t>May 31, 2023</t>
        </is>
      </c>
      <c r="C2" s="2" t="inlineStr">
        <is>
          <t>May 31, 2022</t>
        </is>
      </c>
      <c r="D2" s="2" t="inlineStr">
        <is>
          <t>May 31, 2021</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6" t="n">
        <v>4393</v>
      </c>
      <c r="C4" s="6" t="n">
        <v>2621</v>
      </c>
      <c r="D4" s="6" t="n">
        <v>1205</v>
      </c>
    </row>
    <row r="5">
      <c r="A5" s="3" t="inlineStr">
        <is>
          <t>Change in plan assets</t>
        </is>
      </c>
      <c r="B5" s="4" t="inlineStr">
        <is>
          <t xml:space="preserve"> </t>
        </is>
      </c>
      <c r="C5" s="4" t="inlineStr">
        <is>
          <t xml:space="preserve"> </t>
        </is>
      </c>
      <c r="D5" s="4" t="inlineStr">
        <is>
          <t xml:space="preserve"> </t>
        </is>
      </c>
    </row>
    <row r="6">
      <c r="A6" s="4" t="inlineStr">
        <is>
          <t>Return on plan assets</t>
        </is>
      </c>
      <c r="B6" s="5" t="n">
        <v>5092</v>
      </c>
      <c r="C6" s="5" t="n">
        <v>4473</v>
      </c>
      <c r="D6" s="5" t="n">
        <v>4289</v>
      </c>
    </row>
    <row r="7">
      <c r="A7" s="4" t="inlineStr">
        <is>
          <t>Pension Benefit</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beginning of year</t>
        </is>
      </c>
      <c r="B9" s="5" t="n">
        <v>113567</v>
      </c>
      <c r="C9" s="5" t="n">
        <v>41195</v>
      </c>
      <c r="D9" s="4" t="inlineStr">
        <is>
          <t xml:space="preserve"> </t>
        </is>
      </c>
    </row>
    <row r="10">
      <c r="A10" s="4" t="inlineStr">
        <is>
          <t>Interest cost</t>
        </is>
      </c>
      <c r="B10" s="5" t="n">
        <v>4391</v>
      </c>
      <c r="C10" s="5" t="n">
        <v>2621</v>
      </c>
      <c r="D10" s="4" t="inlineStr">
        <is>
          <t xml:space="preserve"> </t>
        </is>
      </c>
    </row>
    <row r="11">
      <c r="A11" s="4" t="inlineStr">
        <is>
          <t>Actuarial gain</t>
        </is>
      </c>
      <c r="B11" s="5" t="n">
        <v>-5420</v>
      </c>
      <c r="C11" s="5" t="n">
        <v>-24755</v>
      </c>
      <c r="D11" s="4" t="inlineStr">
        <is>
          <t xml:space="preserve"> </t>
        </is>
      </c>
    </row>
    <row r="12">
      <c r="A12" s="4" t="inlineStr">
        <is>
          <t>Benefits paid</t>
        </is>
      </c>
      <c r="B12" s="5" t="n">
        <v>-6662</v>
      </c>
      <c r="C12" s="5" t="n">
        <v>-4511</v>
      </c>
      <c r="D12" s="4" t="inlineStr">
        <is>
          <t xml:space="preserve"> </t>
        </is>
      </c>
    </row>
    <row r="13">
      <c r="A13" s="4" t="inlineStr">
        <is>
          <t>Settlements</t>
        </is>
      </c>
      <c r="B13" s="5" t="n">
        <v>-9446</v>
      </c>
      <c r="C13" s="5" t="n">
        <v>-2929</v>
      </c>
      <c r="D13" s="4" t="inlineStr">
        <is>
          <t xml:space="preserve"> </t>
        </is>
      </c>
    </row>
    <row r="14">
      <c r="A14" s="4" t="inlineStr">
        <is>
          <t>Benefit obligations acquired</t>
        </is>
      </c>
      <c r="B14" s="4" t="inlineStr">
        <is>
          <t xml:space="preserve"> </t>
        </is>
      </c>
      <c r="C14" s="5" t="n">
        <v>101946</v>
      </c>
      <c r="D14" s="4" t="inlineStr">
        <is>
          <t xml:space="preserve"> </t>
        </is>
      </c>
    </row>
    <row r="15">
      <c r="A15" s="4" t="inlineStr">
        <is>
          <t>Benefits obligation, end of year</t>
        </is>
      </c>
      <c r="B15" s="5" t="n">
        <v>96430</v>
      </c>
      <c r="C15" s="5" t="n">
        <v>113567</v>
      </c>
      <c r="D15" s="5" t="n">
        <v>41195</v>
      </c>
    </row>
    <row r="16">
      <c r="A16" s="3" t="inlineStr">
        <is>
          <t>Change in plan assets</t>
        </is>
      </c>
      <c r="B16" s="4" t="inlineStr">
        <is>
          <t xml:space="preserve"> </t>
        </is>
      </c>
      <c r="C16" s="4" t="inlineStr">
        <is>
          <t xml:space="preserve"> </t>
        </is>
      </c>
      <c r="D16" s="4" t="inlineStr">
        <is>
          <t xml:space="preserve"> </t>
        </is>
      </c>
    </row>
    <row r="17">
      <c r="A17" s="4" t="inlineStr">
        <is>
          <t>Fair value, beginning of year</t>
        </is>
      </c>
      <c r="B17" s="5" t="n">
        <v>83393</v>
      </c>
      <c r="C17" s="5" t="n">
        <v>33136</v>
      </c>
      <c r="D17" s="4" t="inlineStr">
        <is>
          <t xml:space="preserve"> </t>
        </is>
      </c>
    </row>
    <row r="18">
      <c r="A18" s="4" t="inlineStr">
        <is>
          <t>Return on plan assets</t>
        </is>
      </c>
      <c r="B18" s="5" t="n">
        <v>-1137</v>
      </c>
      <c r="C18" s="5" t="n">
        <v>-11379</v>
      </c>
      <c r="D18" s="4" t="inlineStr">
        <is>
          <t xml:space="preserve"> </t>
        </is>
      </c>
    </row>
    <row r="19">
      <c r="A19" s="4" t="inlineStr">
        <is>
          <t>Company contributions</t>
        </is>
      </c>
      <c r="B19" s="5" t="n">
        <v>6837</v>
      </c>
      <c r="C19" s="5" t="n">
        <v>2308</v>
      </c>
      <c r="D19" s="4" t="inlineStr">
        <is>
          <t xml:space="preserve"> </t>
        </is>
      </c>
    </row>
    <row r="20">
      <c r="A20" s="4" t="inlineStr">
        <is>
          <t>Benefits paid</t>
        </is>
      </c>
      <c r="B20" s="5" t="n">
        <v>-6662</v>
      </c>
      <c r="C20" s="5" t="n">
        <v>-4511</v>
      </c>
      <c r="D20" s="4" t="inlineStr">
        <is>
          <t xml:space="preserve"> </t>
        </is>
      </c>
    </row>
    <row r="21">
      <c r="A21" s="4" t="inlineStr">
        <is>
          <t>Settlements</t>
        </is>
      </c>
      <c r="B21" s="5" t="n">
        <v>-9446</v>
      </c>
      <c r="C21" s="5" t="n">
        <v>-2929</v>
      </c>
      <c r="D21" s="4" t="inlineStr">
        <is>
          <t xml:space="preserve"> </t>
        </is>
      </c>
    </row>
    <row r="22">
      <c r="A22" s="4" t="inlineStr">
        <is>
          <t>Plan assets acquired</t>
        </is>
      </c>
      <c r="B22" s="4" t="inlineStr">
        <is>
          <t xml:space="preserve"> </t>
        </is>
      </c>
      <c r="C22" s="5" t="n">
        <v>66768</v>
      </c>
      <c r="D22" s="4" t="inlineStr">
        <is>
          <t xml:space="preserve"> </t>
        </is>
      </c>
    </row>
    <row r="23">
      <c r="A23" s="4" t="inlineStr">
        <is>
          <t>Fair value, end of year</t>
        </is>
      </c>
      <c r="B23" s="5" t="n">
        <v>72985</v>
      </c>
      <c r="C23" s="5" t="n">
        <v>83393</v>
      </c>
      <c r="D23" s="6" t="n">
        <v>33136</v>
      </c>
    </row>
    <row r="24">
      <c r="A24" s="4" t="inlineStr">
        <is>
          <t>Funded status</t>
        </is>
      </c>
      <c r="B24" s="5" t="n">
        <v>-23445</v>
      </c>
      <c r="C24" s="5" t="n">
        <v>-30174</v>
      </c>
      <c r="D24" s="4" t="inlineStr">
        <is>
          <t xml:space="preserve"> </t>
        </is>
      </c>
    </row>
    <row r="25">
      <c r="A25" s="3" t="inlineStr">
        <is>
          <t>Amounts recognized in our consolidated balance sheets consist of:</t>
        </is>
      </c>
      <c r="B25" s="4" t="inlineStr">
        <is>
          <t xml:space="preserve"> </t>
        </is>
      </c>
      <c r="C25" s="4" t="inlineStr">
        <is>
          <t xml:space="preserve"> </t>
        </is>
      </c>
      <c r="D25" s="4" t="inlineStr">
        <is>
          <t xml:space="preserve"> </t>
        </is>
      </c>
    </row>
    <row r="26">
      <c r="A26" s="4" t="inlineStr">
        <is>
          <t>Amounts recognized in our consolidated balance sheets</t>
        </is>
      </c>
      <c r="B26" s="5" t="n">
        <v>2580</v>
      </c>
      <c r="C26" s="5" t="n">
        <v>6736</v>
      </c>
      <c r="D26" s="4" t="inlineStr">
        <is>
          <t xml:space="preserve"> </t>
        </is>
      </c>
    </row>
    <row r="27">
      <c r="A27" s="3" t="inlineStr">
        <is>
          <t>Amounts recognized in AOCI consist of:</t>
        </is>
      </c>
      <c r="B27" s="4" t="inlineStr">
        <is>
          <t xml:space="preserve"> </t>
        </is>
      </c>
      <c r="C27" s="4" t="inlineStr">
        <is>
          <t xml:space="preserve"> </t>
        </is>
      </c>
      <c r="D27" s="4" t="inlineStr">
        <is>
          <t xml:space="preserve"> </t>
        </is>
      </c>
    </row>
    <row r="28">
      <c r="A28" s="4" t="inlineStr">
        <is>
          <t>Net loss (income)</t>
        </is>
      </c>
      <c r="B28" s="5" t="n">
        <v>2580</v>
      </c>
      <c r="C28" s="5" t="n">
        <v>6736</v>
      </c>
      <c r="D28" s="4" t="inlineStr">
        <is>
          <t xml:space="preserve"> </t>
        </is>
      </c>
    </row>
    <row r="29">
      <c r="A29" s="4" t="inlineStr">
        <is>
          <t>Total</t>
        </is>
      </c>
      <c r="B29" s="5" t="n">
        <v>2580</v>
      </c>
      <c r="C29" s="5" t="n">
        <v>6736</v>
      </c>
      <c r="D29" s="4" t="inlineStr">
        <is>
          <t xml:space="preserve"> </t>
        </is>
      </c>
    </row>
    <row r="30">
      <c r="A30" s="4" t="inlineStr">
        <is>
          <t>Other Benefit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beginning of year</t>
        </is>
      </c>
      <c r="B32" s="5" t="n">
        <v>4077</v>
      </c>
      <c r="C32" s="4" t="inlineStr">
        <is>
          <t xml:space="preserve"> </t>
        </is>
      </c>
      <c r="D32" s="4" t="inlineStr">
        <is>
          <t xml:space="preserve"> </t>
        </is>
      </c>
    </row>
    <row r="33">
      <c r="A33" s="4" t="inlineStr">
        <is>
          <t>Service cost</t>
        </is>
      </c>
      <c r="B33" s="5" t="n">
        <v>18</v>
      </c>
      <c r="C33" s="5" t="n">
        <v>15</v>
      </c>
      <c r="D33" s="4" t="inlineStr">
        <is>
          <t xml:space="preserve"> </t>
        </is>
      </c>
    </row>
    <row r="34">
      <c r="A34" s="4" t="inlineStr">
        <is>
          <t>Interest cost</t>
        </is>
      </c>
      <c r="B34" s="5" t="n">
        <v>168</v>
      </c>
      <c r="C34" s="5" t="n">
        <v>70</v>
      </c>
      <c r="D34" s="4" t="inlineStr">
        <is>
          <t xml:space="preserve"> </t>
        </is>
      </c>
    </row>
    <row r="35">
      <c r="A35" s="4" t="inlineStr">
        <is>
          <t>Plan amendments</t>
        </is>
      </c>
      <c r="B35" s="5" t="n">
        <v>-441</v>
      </c>
      <c r="C35" s="4" t="inlineStr">
        <is>
          <t xml:space="preserve"> </t>
        </is>
      </c>
      <c r="D35" s="4" t="inlineStr">
        <is>
          <t xml:space="preserve"> </t>
        </is>
      </c>
    </row>
    <row r="36">
      <c r="A36" s="4" t="inlineStr">
        <is>
          <t>Actuarial gain</t>
        </is>
      </c>
      <c r="B36" s="5" t="n">
        <v>-281</v>
      </c>
      <c r="C36" s="5" t="n">
        <v>-873</v>
      </c>
      <c r="D36" s="4" t="inlineStr">
        <is>
          <t xml:space="preserve"> </t>
        </is>
      </c>
    </row>
    <row r="37">
      <c r="A37" s="4" t="inlineStr">
        <is>
          <t>Benefits paid</t>
        </is>
      </c>
      <c r="B37" s="5" t="n">
        <v>-174</v>
      </c>
      <c r="C37" s="5" t="n">
        <v>-125</v>
      </c>
      <c r="D37" s="4" t="inlineStr">
        <is>
          <t xml:space="preserve"> </t>
        </is>
      </c>
    </row>
    <row r="38">
      <c r="A38" s="4" t="inlineStr">
        <is>
          <t>Participant contributions</t>
        </is>
      </c>
      <c r="B38" s="4" t="inlineStr">
        <is>
          <t xml:space="preserve"> </t>
        </is>
      </c>
      <c r="C38" s="5" t="n">
        <v>8</v>
      </c>
      <c r="D38" s="4" t="inlineStr">
        <is>
          <t xml:space="preserve"> </t>
        </is>
      </c>
    </row>
    <row r="39">
      <c r="A39" s="4" t="inlineStr">
        <is>
          <t>Benefit obligations acquired</t>
        </is>
      </c>
      <c r="B39" s="4" t="inlineStr">
        <is>
          <t xml:space="preserve"> </t>
        </is>
      </c>
      <c r="C39" s="5" t="n">
        <v>4982</v>
      </c>
      <c r="D39" s="4" t="inlineStr">
        <is>
          <t xml:space="preserve"> </t>
        </is>
      </c>
    </row>
    <row r="40">
      <c r="A40" s="4" t="inlineStr">
        <is>
          <t>Benefits obligation, end of year</t>
        </is>
      </c>
      <c r="B40" s="5" t="n">
        <v>3367</v>
      </c>
      <c r="C40" s="5" t="n">
        <v>4077</v>
      </c>
      <c r="D40" s="4" t="inlineStr">
        <is>
          <t xml:space="preserve"> </t>
        </is>
      </c>
    </row>
    <row r="41">
      <c r="A41" s="3" t="inlineStr">
        <is>
          <t>Change in plan assets</t>
        </is>
      </c>
      <c r="B41" s="4" t="inlineStr">
        <is>
          <t xml:space="preserve"> </t>
        </is>
      </c>
      <c r="C41" s="4" t="inlineStr">
        <is>
          <t xml:space="preserve"> </t>
        </is>
      </c>
      <c r="D41" s="4" t="inlineStr">
        <is>
          <t xml:space="preserve"> </t>
        </is>
      </c>
    </row>
    <row r="42">
      <c r="A42" s="4" t="inlineStr">
        <is>
          <t>Company contributions</t>
        </is>
      </c>
      <c r="B42" s="5" t="n">
        <v>174</v>
      </c>
      <c r="C42" s="5" t="n">
        <v>117</v>
      </c>
      <c r="D42" s="4" t="inlineStr">
        <is>
          <t xml:space="preserve"> </t>
        </is>
      </c>
    </row>
    <row r="43">
      <c r="A43" s="4" t="inlineStr">
        <is>
          <t>Benefits paid</t>
        </is>
      </c>
      <c r="B43" s="5" t="n">
        <v>-174</v>
      </c>
      <c r="C43" s="5" t="n">
        <v>-125</v>
      </c>
      <c r="D43" s="4" t="inlineStr">
        <is>
          <t xml:space="preserve"> </t>
        </is>
      </c>
    </row>
    <row r="44">
      <c r="A44" s="4" t="inlineStr">
        <is>
          <t>Participant contributions</t>
        </is>
      </c>
      <c r="B44" s="4" t="inlineStr">
        <is>
          <t xml:space="preserve"> </t>
        </is>
      </c>
      <c r="C44" s="5" t="n">
        <v>8</v>
      </c>
      <c r="D44" s="4" t="inlineStr">
        <is>
          <t xml:space="preserve"> </t>
        </is>
      </c>
    </row>
    <row r="45">
      <c r="A45" s="4" t="inlineStr">
        <is>
          <t>Funded status</t>
        </is>
      </c>
      <c r="B45" s="5" t="n">
        <v>-3367</v>
      </c>
      <c r="C45" s="5" t="n">
        <v>-4077</v>
      </c>
      <c r="D45" s="4" t="inlineStr">
        <is>
          <t xml:space="preserve"> </t>
        </is>
      </c>
    </row>
    <row r="46">
      <c r="A46" s="3" t="inlineStr">
        <is>
          <t>Amounts recognized in our consolidated balance sheets consist of:</t>
        </is>
      </c>
      <c r="B46" s="4" t="inlineStr">
        <is>
          <t xml:space="preserve"> </t>
        </is>
      </c>
      <c r="C46" s="4" t="inlineStr">
        <is>
          <t xml:space="preserve"> </t>
        </is>
      </c>
      <c r="D46" s="4" t="inlineStr">
        <is>
          <t xml:space="preserve"> </t>
        </is>
      </c>
    </row>
    <row r="47">
      <c r="A47" s="4" t="inlineStr">
        <is>
          <t>Amounts recognized in our consolidated balance sheets</t>
        </is>
      </c>
      <c r="B47" s="5" t="n">
        <v>1544</v>
      </c>
      <c r="C47" s="5" t="n">
        <v>-873</v>
      </c>
      <c r="D47" s="4" t="inlineStr">
        <is>
          <t xml:space="preserve"> </t>
        </is>
      </c>
    </row>
    <row r="48">
      <c r="A48" s="3" t="inlineStr">
        <is>
          <t>Amounts recognized in AOCI consist of:</t>
        </is>
      </c>
      <c r="B48" s="4" t="inlineStr">
        <is>
          <t xml:space="preserve"> </t>
        </is>
      </c>
      <c r="C48" s="4" t="inlineStr">
        <is>
          <t xml:space="preserve"> </t>
        </is>
      </c>
      <c r="D48" s="4" t="inlineStr">
        <is>
          <t xml:space="preserve"> </t>
        </is>
      </c>
    </row>
    <row r="49">
      <c r="A49" s="4" t="inlineStr">
        <is>
          <t>Net loss (income)</t>
        </is>
      </c>
      <c r="B49" s="5" t="n">
        <v>-1103</v>
      </c>
      <c r="C49" s="5" t="n">
        <v>-873</v>
      </c>
      <c r="D49" s="4" t="inlineStr">
        <is>
          <t xml:space="preserve"> </t>
        </is>
      </c>
    </row>
    <row r="50">
      <c r="A50" s="4" t="inlineStr">
        <is>
          <t>Net prior service (credit)/cost</t>
        </is>
      </c>
      <c r="B50" s="5" t="n">
        <v>-441</v>
      </c>
      <c r="C50" s="4" t="inlineStr">
        <is>
          <t xml:space="preserve"> </t>
        </is>
      </c>
      <c r="D50" s="4" t="inlineStr">
        <is>
          <t xml:space="preserve"> </t>
        </is>
      </c>
    </row>
    <row r="51">
      <c r="A51" s="4" t="inlineStr">
        <is>
          <t>Total</t>
        </is>
      </c>
      <c r="B51" s="5" t="n">
        <v>1544</v>
      </c>
      <c r="C51" s="5" t="n">
        <v>-873</v>
      </c>
      <c r="D51" s="4" t="inlineStr">
        <is>
          <t xml:space="preserve"> </t>
        </is>
      </c>
    </row>
    <row r="52">
      <c r="A52" s="4" t="inlineStr">
        <is>
          <t>Other Liabilities | Pension Benefit</t>
        </is>
      </c>
      <c r="B52" s="4" t="inlineStr">
        <is>
          <t xml:space="preserve"> </t>
        </is>
      </c>
      <c r="C52" s="4" t="inlineStr">
        <is>
          <t xml:space="preserve"> </t>
        </is>
      </c>
      <c r="D52" s="4" t="inlineStr">
        <is>
          <t xml:space="preserve"> </t>
        </is>
      </c>
    </row>
    <row r="53">
      <c r="A53" s="3" t="inlineStr">
        <is>
          <t>Amounts recognized in our consolidated balance sheets consist of:</t>
        </is>
      </c>
      <c r="B53" s="4" t="inlineStr">
        <is>
          <t xml:space="preserve"> </t>
        </is>
      </c>
      <c r="C53" s="4" t="inlineStr">
        <is>
          <t xml:space="preserve"> </t>
        </is>
      </c>
      <c r="D53" s="4" t="inlineStr">
        <is>
          <t xml:space="preserve"> </t>
        </is>
      </c>
    </row>
    <row r="54">
      <c r="A54" s="4" t="inlineStr">
        <is>
          <t>Amounts recognized in our consolidated balance sheets</t>
        </is>
      </c>
      <c r="B54" s="5" t="n">
        <v>-23445</v>
      </c>
      <c r="C54" s="5" t="n">
        <v>-30174</v>
      </c>
      <c r="D54" s="4" t="inlineStr">
        <is>
          <t xml:space="preserve"> </t>
        </is>
      </c>
    </row>
    <row r="55">
      <c r="A55" s="3" t="inlineStr">
        <is>
          <t>Amounts recognized in AOCI consist of:</t>
        </is>
      </c>
      <c r="B55" s="4" t="inlineStr">
        <is>
          <t xml:space="preserve"> </t>
        </is>
      </c>
      <c r="C55" s="4" t="inlineStr">
        <is>
          <t xml:space="preserve"> </t>
        </is>
      </c>
      <c r="D55" s="4" t="inlineStr">
        <is>
          <t xml:space="preserve"> </t>
        </is>
      </c>
    </row>
    <row r="56">
      <c r="A56" s="4" t="inlineStr">
        <is>
          <t>Total</t>
        </is>
      </c>
      <c r="B56" s="5" t="n">
        <v>-23445</v>
      </c>
      <c r="C56" s="5" t="n">
        <v>-30174</v>
      </c>
      <c r="D56" s="4" t="inlineStr">
        <is>
          <t xml:space="preserve"> </t>
        </is>
      </c>
    </row>
    <row r="57">
      <c r="A57" s="4" t="inlineStr">
        <is>
          <t>Other Liabilities | Other Benefits</t>
        </is>
      </c>
      <c r="B57" s="4" t="inlineStr">
        <is>
          <t xml:space="preserve"> </t>
        </is>
      </c>
      <c r="C57" s="4" t="inlineStr">
        <is>
          <t xml:space="preserve"> </t>
        </is>
      </c>
      <c r="D57" s="4" t="inlineStr">
        <is>
          <t xml:space="preserve"> </t>
        </is>
      </c>
    </row>
    <row r="58">
      <c r="A58" s="3" t="inlineStr">
        <is>
          <t>Amounts recognized in our consolidated balance sheets consist of:</t>
        </is>
      </c>
      <c r="B58" s="4" t="inlineStr">
        <is>
          <t xml:space="preserve"> </t>
        </is>
      </c>
      <c r="C58" s="4" t="inlineStr">
        <is>
          <t xml:space="preserve"> </t>
        </is>
      </c>
      <c r="D58" s="4" t="inlineStr">
        <is>
          <t xml:space="preserve"> </t>
        </is>
      </c>
    </row>
    <row r="59">
      <c r="A59" s="4" t="inlineStr">
        <is>
          <t>Amounts recognized in our consolidated balance sheets</t>
        </is>
      </c>
      <c r="B59" s="5" t="n">
        <v>-3367</v>
      </c>
      <c r="C59" s="5" t="n">
        <v>-4077</v>
      </c>
      <c r="D59" s="4" t="inlineStr">
        <is>
          <t xml:space="preserve"> </t>
        </is>
      </c>
    </row>
    <row r="60">
      <c r="A60" s="3" t="inlineStr">
        <is>
          <t>Amounts recognized in AOCI consist of:</t>
        </is>
      </c>
      <c r="B60" s="4" t="inlineStr">
        <is>
          <t xml:space="preserve"> </t>
        </is>
      </c>
      <c r="C60" s="4" t="inlineStr">
        <is>
          <t xml:space="preserve"> </t>
        </is>
      </c>
      <c r="D60" s="4" t="inlineStr">
        <is>
          <t xml:space="preserve"> </t>
        </is>
      </c>
    </row>
    <row r="61">
      <c r="A61" s="4" t="inlineStr">
        <is>
          <t>Total</t>
        </is>
      </c>
      <c r="B61" s="5" t="n">
        <v>-3367</v>
      </c>
      <c r="C61" s="5" t="n">
        <v>-4077</v>
      </c>
      <c r="D61" s="4" t="inlineStr">
        <is>
          <t xml:space="preserve"> </t>
        </is>
      </c>
    </row>
    <row r="62">
      <c r="A62" s="4" t="inlineStr">
        <is>
          <t>AOCI | Pension Benefit</t>
        </is>
      </c>
      <c r="B62" s="4" t="inlineStr">
        <is>
          <t xml:space="preserve"> </t>
        </is>
      </c>
      <c r="C62" s="4" t="inlineStr">
        <is>
          <t xml:space="preserve"> </t>
        </is>
      </c>
      <c r="D62" s="4" t="inlineStr">
        <is>
          <t xml:space="preserve"> </t>
        </is>
      </c>
    </row>
    <row r="63">
      <c r="A63" s="3" t="inlineStr">
        <is>
          <t>Amounts recognized in our consolidated balance sheets consist of:</t>
        </is>
      </c>
      <c r="B63" s="4" t="inlineStr">
        <is>
          <t xml:space="preserve"> </t>
        </is>
      </c>
      <c r="C63" s="4" t="inlineStr">
        <is>
          <t xml:space="preserve"> </t>
        </is>
      </c>
      <c r="D63" s="4" t="inlineStr">
        <is>
          <t xml:space="preserve"> </t>
        </is>
      </c>
    </row>
    <row r="64">
      <c r="A64" s="4" t="inlineStr">
        <is>
          <t>Amounts recognized in our consolidated balance sheets</t>
        </is>
      </c>
      <c r="B64" s="5" t="n">
        <v>2580</v>
      </c>
      <c r="C64" s="5" t="n">
        <v>6736</v>
      </c>
      <c r="D64" s="4" t="inlineStr">
        <is>
          <t xml:space="preserve"> </t>
        </is>
      </c>
    </row>
    <row r="65">
      <c r="A65" s="3" t="inlineStr">
        <is>
          <t>Amounts recognized in AOCI consist of:</t>
        </is>
      </c>
      <c r="B65" s="4" t="inlineStr">
        <is>
          <t xml:space="preserve"> </t>
        </is>
      </c>
      <c r="C65" s="4" t="inlineStr">
        <is>
          <t xml:space="preserve"> </t>
        </is>
      </c>
      <c r="D65" s="4" t="inlineStr">
        <is>
          <t xml:space="preserve"> </t>
        </is>
      </c>
    </row>
    <row r="66">
      <c r="A66" s="4" t="inlineStr">
        <is>
          <t>Total</t>
        </is>
      </c>
      <c r="B66" s="5" t="n">
        <v>2580</v>
      </c>
      <c r="C66" s="5" t="n">
        <v>6736</v>
      </c>
      <c r="D66" s="4" t="inlineStr">
        <is>
          <t xml:space="preserve"> </t>
        </is>
      </c>
    </row>
    <row r="67">
      <c r="A67" s="4" t="inlineStr">
        <is>
          <t>AOCI | Other Benefits</t>
        </is>
      </c>
      <c r="B67" s="4" t="inlineStr">
        <is>
          <t xml:space="preserve"> </t>
        </is>
      </c>
      <c r="C67" s="4" t="inlineStr">
        <is>
          <t xml:space="preserve"> </t>
        </is>
      </c>
      <c r="D67" s="4" t="inlineStr">
        <is>
          <t xml:space="preserve"> </t>
        </is>
      </c>
    </row>
    <row r="68">
      <c r="A68" s="3" t="inlineStr">
        <is>
          <t>Amounts recognized in our consolidated balance sheets consist of:</t>
        </is>
      </c>
      <c r="B68" s="4" t="inlineStr">
        <is>
          <t xml:space="preserve"> </t>
        </is>
      </c>
      <c r="C68" s="4" t="inlineStr">
        <is>
          <t xml:space="preserve"> </t>
        </is>
      </c>
      <c r="D68" s="4" t="inlineStr">
        <is>
          <t xml:space="preserve"> </t>
        </is>
      </c>
    </row>
    <row r="69">
      <c r="A69" s="4" t="inlineStr">
        <is>
          <t>Amounts recognized in our consolidated balance sheets</t>
        </is>
      </c>
      <c r="B69" s="5" t="n">
        <v>-1544</v>
      </c>
      <c r="C69" s="5" t="n">
        <v>-873</v>
      </c>
      <c r="D69" s="4" t="inlineStr">
        <is>
          <t xml:space="preserve"> </t>
        </is>
      </c>
    </row>
    <row r="70">
      <c r="A70" s="3" t="inlineStr">
        <is>
          <t>Amounts recognized in AOCI consist of:</t>
        </is>
      </c>
      <c r="B70" s="4" t="inlineStr">
        <is>
          <t xml:space="preserve"> </t>
        </is>
      </c>
      <c r="C70" s="4" t="inlineStr">
        <is>
          <t xml:space="preserve"> </t>
        </is>
      </c>
      <c r="D70" s="4" t="inlineStr">
        <is>
          <t xml:space="preserve"> </t>
        </is>
      </c>
    </row>
    <row r="71">
      <c r="A71" s="4" t="inlineStr">
        <is>
          <t>Total</t>
        </is>
      </c>
      <c r="B71" s="6" t="n">
        <v>-1544</v>
      </c>
      <c r="C71" s="6" t="n">
        <v>-873</v>
      </c>
      <c r="D7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Consolidation: Our consolidated financial statements include the accounts of Worthington Industries and its consolidated subsidiaries. Significant intercompany accounts and transactions are eliminated. We own controlling interests in the following three joint ventures: Spartan ( 52 %), TWB ( 55 %), and Samuel ( 63 %). We also own a 51 % controlling interest in WSP, which became a non-operating joint venture on October 31, 2022, when its remaining net assets were sold. See “ Note F – Restructuring and Other (Income) Expense, Net” for additional information. These joint ventures are consolidated with the equity owned by the other joint venture members shown as noncontrolling interests in our consolidated balance sheets, and their portions of net earnings and OCI shown as net earnings or comprehensive income attributable to noncontrolling interests in our consolidated statements of earnings and comprehensive income, respectively. Investments in unconsolidated affiliates are accounted for using the equity method with our proportionate share of income or loss recognized within equity in net income of unconsolidated affiliates (“equity income”) in our consolidated statements of earnings. See further discussion of our unconsolidated affiliates in “Note D – Investments in Unconsolidated Affiliates.” The Proposed Separation of the Steel Processing Business: On September 29, 2022, we announced that the Board approved the Separation, a plan to pursue a separation into two independent, publicly-traded companies – one company, Worthington Steel, is expected to be comprised of our Steel Processing operating segment, and the other company, New Worthington, is expected to be comprised of our Consumer Products, Building Products and Sustainable Energy Solutions operating segments. We plan to effect the Separation via a distribution of common shares of Worthington Steel, which is expected to be tax-free to shareholders of Worthington Industries for U.S. federal income tax purposes. The Separation transaction is expected to be completed by early 2024, but is subject to certain conditions, including, among other things, general market conditions, finalization of the capital structure of the two companies, completion of steps necessary to qualify the Separation as a tax-free transaction, receipt of regulatory approvals and final approval from the Board. Direct and incremental costs incurred in connection with the anticipated Separation, including audit, advisory, and legal costs, are presented separately in our consolidated statements of earnings as “Separation costs.” Separation costs totaled $ 24,048 during fiscal 2023. Minority buy-out of Worthington Taylor: On May 2, 2022, we purchased the 49 % noncontrolling interest in Worthington Taylor, LLC (“Worthington Taylor”) from a subsidiary of U.S. Steel which also owns the noncontrolling interest in WSP. The purchase price for the noncontrolling interest in Worthington Taylor, the entity which owned the assets of WSP’s Taylor, Michigan facility, was $ 6,811 . As a result of this transaction, Worthington Taylor became one of our wholly-owned subsidiaries. Due to our then existing controlling interest in the assets, the transaction was accounted for within equity. Use of Estimates: The preparation of consolidated financial statements in conformity with U.S. GAAP requires management to make estimates and assumptions that affect the amounts reported in our consolidated financial statements and accompanying notes. Actual results could differ from those estimates. Cash and Cash Equivalents: We consider all highly liquid investments purchased with an original maturity of three months or less to be cash equivalents. At May 31, 2023, cash and cash equivalents included cash held in banks, and short-term, highly liquid investments. Our short-term investments are measured at fair value using the net asset value per share practical expedient, and therefore, are not classified in the fair value hierarchy. Our cash held in banks is measured in the fair value hierarchy using Level 1 inputs. Inventories: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inventory. We believe our inventories were valued appropriately as of May 31, 2023 and May 31, 2022 . Derivative Financial Instruments: We utilize derivative financial instruments to primarily manage exposure to certain risks related to our ongoing operations. The primary risks managed through the use of derivative financial instruments include interest rate risk, foreign currency exchange risk and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in the same line as the underlying hedged item. Gains and losses on cash flow hedges are deferred as a component of accumulated other comprehensive income or loss (“AOCI”) and recognized in earnings at the time the hedged item affects earnings, in the same financial statement caption as the underlying hedged item. Classification in our consolidat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our consolidated statements of cash flows. In order for hedging relationships to qualify for hedge accounting under current accounting guidance, we formally document each hedging relationship and its risk management objective. Derivative financial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a derivative financial instrument is no longer highly effective in offsetting the hedged risk, expires or is sold, is terminated or is no longer designated as a hedging instrument because it is unlikely that a forecasted transaction will occur or we determine that designation as a hedging instrument is no longer appropriate. In all situations in which hedge accounting is discontinued and the derivative financial instrument is retained, we continue to carry the derivative financial instrument at its fair value on our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R – Derivative Financial Instruments and Hedging Activities” for additional information regarding our consolidated balance sheet location and the risk classification of our derivative financial instruments. Risks and Uncertainties : As of May 31, 2023 , excluding our joint ventures, we operated 28 manufacturing facilities worldwide, principally in four operating segments, which corresponded with our reportable operating segments: Steel Processing, Consumer Products, Building Products, and Sustainable Energy Solutions. We also held equity positions in seven operating joint ventures, which operated 44 manufacturing facilities worldwide, as of May 31, 2023. Our largest end market is the automotive industry, which comprised 37 % of our consolidated net sales in each of fiscal 2023, fiscal 2022, and fiscal 2021. Our international operations represented 13 % , 6 % , and 7 % of our consolidated net sales and an insignificant portion of our consolidated net earnings attributable to controlling interest in fiscal 2023, fiscal 2022, and fiscal 2021, respectively, and 10 % and of our consolidated net assets as of May 31, 2023 and May 31, 2022. As of May 31, 2023, approximately 15 % of our consolidated labor force was represented by collective bargaining units, all of which are located in jurisdictions outside of the U.S. where collective bargaining arrangements are customary. The concentration of credit risks from financial instruments related to the markets we serve is not expected to have a material adverse effect on our consolidated financial position, cash flows or future results of operations. In fiscal 2023, our largest customer accounted for approximately 12 % of our consolidated net sales, and our ten largest customers accounted for approximately 34 % of our consolidated net sales. In fiscal 2022, our largest customer accounted for slightly less than 13 % of our consolidated net sales, and our ten largest customers accounted for approximately 34 % of our consolidated net sales. A significant loss of, or decrease in, business from any of these customers could have an adverse effect on our consolidated net sales and financial results if we were not able to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or contractual obliga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or contractual obligations may impact how quickly we must reduce our prices to our customers, and we could be forced to use higher-priced raw materials to complete orders for which the selling prices have decreased, which results in inventory holding losses. Declining steel prices could also require us to write-down the value of our inventories to reflect current net realizable value.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Receivables: We review our receivables on an ongoing basis to ensure that they are properly valued and collectible. With the adoption of Accounting Standards Update (“ASU”) 2016-13, Financial Instruments - Credit Losses (Topic 326): Measurement of Credit Losses on Financial Instruments , as discussed further below in “Recently Adopted Accounting Standards”, expected lifetime credit losses on receivables are recognized at the time of origination. We estimate the allowance for credit losses based on the expected future credit losses using the internal historical loss information and observable and forecasted macroeconomic data.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G&amp;A expense. Account balances are charged off against the allowance when recovery is considered remote. The allowance for doubtful accounts increased $ 2,091 during fiscal 2023 to $ 3,383 .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 Property and Depreciation: Property, plant and equipment are carried at cost and depreciated using the straight-line method. Buildings and improvements are depreciated over 10 to 40 years and machinery and equipment over 3 to 20 years . Depreciation expense was $ 93,961 , $ 83,272 and $ 74,779 during fiscal 2023, fiscal 2022 and fiscal 2021 , respectively. Accelerated depreciation methods are used for income tax purposes. Goodwill and Other Long-Lived Assets: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f each fiscal yea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ith the exception of Steel Processing, we test goodwill at the operating segment level as we have determined that the characteristics of the reporting units within each operating segment are similar and allow for their aggregation in accordance with the applicable accounting guidance. Steel Processing is comprised of three reporting units: Flat Rolled Steel Processing, Electrical Steel and Laser Welding. Refer to “Note E – Goodwill and Other Long-Lived Assets” for additional information on the goodwill impairment. For goodwill and indefinite-lived intangible assets, we test for impairment by first evaluating qualitative factors including macroeconomic conditions, industry and market considerations, cost factors, and overall financial performance. If there are no potential impairment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Our policy is to perform a quantitative analysis of each reporting unit at least every three to five years. We performed our annual impairment evaluation of goodwill and other indefinite-lived intangible assets during the fourth quarter of fiscal 2023 and concluded that no impairment indicators were present.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Long-lived assets held for sale are reported at the lower of cost or fair value less costs to sell and are recorded in a single line in our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E – Goodwill and Other Long-Lived Assets” for additional details regarding these assets and related impairment testing. Equity method investments: Investments in affiliated companies that we do not control, either through majority ownership or otherwise, are accounted for using the equity method. We review our equity method investments for impairment whenever events or changes in circumstances indicate that the carrying value of the investment might not be recoverable. Events and circumstances can include, but are not limited to: evidence we do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fair value of the investment will not recover in the near term, then other-than-temporary impairment may exist. When the loss in value of an investment is determined to be other-than-temporary, we recognize an impairment in the period the conclusion is made. Strategic Investments: From time to time, we may make investments in both privately and publicly held equity securities in which we do not have a controlling interest or significant influence. These investments are recorded at fair market value with changes in fair market value recognized in net earnings below operating income. We elected to record equity securities without readily determinable fair values at cost, less impairment, plus or minus subsequent adjustments for observable price changes in orderly transactions for the identical or a similar investment of the same issuer. Leases: On June 1, 2019, we adopted the lease accounting standard under U.S. GAAP, ASU 2016-02, Leases (Topic 842) (“Topic 842”) using the modified retrospective approach. Under Topic 842, leases are categorized as operating or financing leases at inception. Lease assets represent our right to use an underlying asset for the lease term, and lease liabilities represent our obligation to make lease payments arising from the lease. Operating lease right of use (“ROU”) assets include any initial direct costs and prepayments less lease incentives. Lease terms include options to renew or terminate the lease when it is reasonably certain that we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expense depending on the underlying nature of the leased assets. For operating leases with variable payments dependent upon an index or rate that commenced subsequent to adoption of Topic 84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our consolidated balance sheets and are expensed on a straight-line basis over the lease term. Refer to “Note T – Leases” for additional information on the adoption and impact of Topic 842. Stock-Based Compensation: At May 31, 2023, we had stock-based compensation plans for our employees as well as our non-employee directors as described more fully in “Note L – Stock-Based Compensation.” All share-based awards, including grants of stock options and restricted common shares, are recorded as expense in our consolidated statements of earnings over the vesting period based on their grant date fair values. Forfeitures are recognized as they occur. Revenue Recognition : Revenue is recognized in accordance with U.S. GAAP, ASU 2014-09, Revenue from Contracts with Customers (Topic 606) (“Topic 606”). Under this accounting guidance, we recognize revenue upon transfer of control of promised goods or services to customers in an amount that reflects the consideration we expect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re included in receivables and prepaid expenses and other current assets, respectively, on our consolidated balance sheets. Additionally, we do not maintain contract liability balances, as performance obligations are satisfied prior to customer payment for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ith the exception of toll processing revenue in Steel Processing,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Toll processing revenues are recognized over time and are primarily measured using the cost-to-cost method, which we believe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We have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 Refer to “Note B – Revenue Recognition” for additional information. A dvertising Expense: Advertising costs are expensed to SG&amp;A as incurred. Advertising expense was $ 29,537 , $ 21,613 , and $ 17,462 for fiscal 2023, fiscal 2022 and fiscal 2021, respectively . Statements of Cash Flows: Supplemental cash flow information was as follows for the prior three fiscal years:
(In thousands) 2023 2022 2021
Interest paid, net of amount capitalized $ 29,272 $ 29,700 $ 29,080
Income taxes paid, net of refunds $ 65,910 $ 118,799 $ 160,847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We evaluate the deferred tax assets to determine whether it is more likely than not that all, or a portion, of the deferred tax assets will not be realized and provide a valuation allowance as appropriate. Tax benefits from uncertain tax positions that are recognized in our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penalties reserves in recognition that various taxing authorities may challenge our positions. T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 Employee Pension Plans : Defined benefit pension and other post-employment benefit (“OPEB”) plan obligations are remeasured at least annually as of May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Net periodic benefit costs, including service cost, interest cost, and expected return on assets, are determined using assumptions regarding the benefit obligation and the fair value of plan assets as of the beginning of each year. The funded status of the benefit plans, which represents the difference between the benefit obligation and the fair value of plan assets, is calculated on a plan-by-plan basis. The benefit obligation and related funded status are determined using assumptions as of the end of each year. Net periodic benefit cost is included in other income (expense) in our consolidated statements of earnings, except for the service cost component, which is recorded in SG&amp;A expense. Refer to “Note M – Employee Pension Plans” for additional information. Business Combinations: We account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significant judgments and estimates and the use of valuation techniques when market value is not readily available. For the valuation of intangible assets acquired in a business combination, we typically use an income approach. The purchase price allocated to the intangible assets is based on unobservable assumptions, inputs and estimates, including but not limited to, forecasted revenue growth rates, projected expenses, discount rates, customer attrition rates, royalty rates, and useful lives, among others. The excess of the purchase price over the fair values of identifiable assets acquired and liabilities assumed is recorded as goodwill. During the measurement period, which is up to one year from the acquisition date, we may record adjustments to the fair value of assets acquired and liabilities assumed with the corresponding offset to goodwill. Upon the conclusion of the measurement period, any subsequent adjustments are recorded to earnings. Self-Insurance Reserves: We self-insure most of our risks for product liability, product recall, cyber liability and pollution liability. We also self-insure a significant portion of our potential liability for workers’ compensation, general liability, property liability, automobile liability and employee medical claims. However, in order to reduce risk and better manage our overall loss exposure for these liabilities, we purchase stop-loss insurance that covers individual claims in excess of the deductible amounts. We also maintain reserves for the estimated cost to resolve certain open claims that have been made against us (which may include active product recall or replacement programs),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Pension Plans - Other Changes in Plan Assets And Benefit Obligations Recognized in OCI (Detail) - USD ($) $ in Thousands</t>
        </is>
      </c>
      <c r="B1" s="2" t="inlineStr">
        <is>
          <t>12 Months Ended</t>
        </is>
      </c>
    </row>
    <row r="2">
      <c r="B2" s="2" t="inlineStr">
        <is>
          <t>May 31, 2023</t>
        </is>
      </c>
      <c r="C2" s="2" t="inlineStr">
        <is>
          <t>May 31, 2022</t>
        </is>
      </c>
    </row>
    <row r="3">
      <c r="A3" s="4" t="inlineStr">
        <is>
          <t>Pension Benefi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gain) loss</t>
        </is>
      </c>
      <c r="B5" s="6" t="n">
        <v>809</v>
      </c>
      <c r="C5" s="6" t="n">
        <v>-8903</v>
      </c>
    </row>
    <row r="6">
      <c r="A6" s="4" t="inlineStr">
        <is>
          <t>Amortization of net (gain) loss</t>
        </is>
      </c>
      <c r="B6" s="5" t="n">
        <v>-191</v>
      </c>
      <c r="C6" s="5" t="n">
        <v>-546</v>
      </c>
    </row>
    <row r="7">
      <c r="A7" s="4" t="inlineStr">
        <is>
          <t>Settlement cost</t>
        </is>
      </c>
      <c r="B7" s="5" t="n">
        <v>-4774</v>
      </c>
      <c r="C7" s="5" t="n">
        <v>-1357</v>
      </c>
    </row>
    <row r="8">
      <c r="A8" s="4" t="inlineStr">
        <is>
          <t>Total recognized in other comprehensive income</t>
        </is>
      </c>
      <c r="B8" s="5" t="n">
        <v>-4156</v>
      </c>
      <c r="C8" s="5" t="n">
        <v>-10806</v>
      </c>
    </row>
    <row r="9">
      <c r="A9" s="4" t="inlineStr">
        <is>
          <t>Total recognized in net periodic benefit cost and OCI</t>
        </is>
      </c>
      <c r="B9" s="5" t="n">
        <v>110</v>
      </c>
      <c r="C9" s="5" t="n">
        <v>-10704</v>
      </c>
    </row>
    <row r="10">
      <c r="A10" s="4" t="inlineStr">
        <is>
          <t>Other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gain) loss</t>
        </is>
      </c>
      <c r="B12" s="5" t="n">
        <v>-281</v>
      </c>
      <c r="C12" s="5" t="n">
        <v>-873</v>
      </c>
    </row>
    <row r="13">
      <c r="A13" s="4" t="inlineStr">
        <is>
          <t>Amortization of net (gain) loss</t>
        </is>
      </c>
      <c r="B13" s="5" t="n">
        <v>-441</v>
      </c>
      <c r="C13" s="4" t="inlineStr">
        <is>
          <t xml:space="preserve"> </t>
        </is>
      </c>
    </row>
    <row r="14">
      <c r="A14" s="4" t="inlineStr">
        <is>
          <t>Settlement cost</t>
        </is>
      </c>
      <c r="B14" s="5" t="n">
        <v>50</v>
      </c>
      <c r="C14" s="4" t="inlineStr">
        <is>
          <t xml:space="preserve"> </t>
        </is>
      </c>
    </row>
    <row r="15">
      <c r="A15" s="4" t="inlineStr">
        <is>
          <t>Total recognized in other comprehensive income</t>
        </is>
      </c>
      <c r="B15" s="5" t="n">
        <v>-672</v>
      </c>
      <c r="C15" s="5" t="n">
        <v>-873</v>
      </c>
    </row>
    <row r="16">
      <c r="A16" s="4" t="inlineStr">
        <is>
          <t>Total recognized in net periodic benefit cost and OCI</t>
        </is>
      </c>
      <c r="B16" s="6" t="n">
        <v>536</v>
      </c>
      <c r="C16" s="6" t="n">
        <v>-7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Pension Plans - Summary of Defined Benefit Plan's Assets Measured at Fair Value on Recurring Basis (Detail) - USD ($) $ in Thousands</t>
        </is>
      </c>
      <c r="B1" s="2" t="inlineStr">
        <is>
          <t>May 31, 2023</t>
        </is>
      </c>
      <c r="C1" s="2" t="inlineStr">
        <is>
          <t>May 31, 2022</t>
        </is>
      </c>
    </row>
    <row r="2">
      <c r="A2" s="3" t="inlineStr">
        <is>
          <t>Defined Benefit Plan Disclosure [Line Items]</t>
        </is>
      </c>
      <c r="B2" s="4" t="inlineStr">
        <is>
          <t xml:space="preserve"> </t>
        </is>
      </c>
      <c r="C2" s="4" t="inlineStr">
        <is>
          <t xml:space="preserve"> </t>
        </is>
      </c>
    </row>
    <row r="3">
      <c r="A3" s="4" t="inlineStr">
        <is>
          <t>Defined Benefit plan assets fair value</t>
        </is>
      </c>
      <c r="B3" s="6" t="n">
        <v>72985</v>
      </c>
      <c r="C3" s="6" t="n">
        <v>83393</v>
      </c>
    </row>
    <row r="4">
      <c r="A4" s="4" t="inlineStr">
        <is>
          <t>Quoted Prices In Active Mark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ssets fair value</t>
        </is>
      </c>
      <c r="B6" s="5" t="n">
        <v>64172</v>
      </c>
      <c r="C6" s="5" t="n">
        <v>52823</v>
      </c>
    </row>
    <row r="7">
      <c r="A7" s="4" t="inlineStr">
        <is>
          <t>Cash and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ssets fair value</t>
        </is>
      </c>
      <c r="B9" s="5" t="n">
        <v>13935</v>
      </c>
      <c r="C9" s="5" t="n">
        <v>1238</v>
      </c>
    </row>
    <row r="10">
      <c r="A10" s="4" t="inlineStr">
        <is>
          <t>Cash and Cash Equivalents | Quoted Prices In Active Markets (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ssets fair value</t>
        </is>
      </c>
      <c r="B12" s="5" t="n">
        <v>13935</v>
      </c>
      <c r="C12" s="5" t="n">
        <v>1238</v>
      </c>
    </row>
    <row r="13">
      <c r="A13" s="4" t="inlineStr">
        <is>
          <t>Fixed-Income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ssets fair value</t>
        </is>
      </c>
      <c r="B15" s="5" t="n">
        <v>30168</v>
      </c>
      <c r="C15" s="5" t="n">
        <v>11287</v>
      </c>
    </row>
    <row r="16">
      <c r="A16" s="4" t="inlineStr">
        <is>
          <t>Fixed-Income Funds | Commingled Fund Investments Measured at Net Asset Valu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assets fair value</t>
        </is>
      </c>
      <c r="B18" s="4" t="inlineStr">
        <is>
          <t xml:space="preserve"> </t>
        </is>
      </c>
      <c r="C18" s="5" t="n">
        <v>21056</v>
      </c>
    </row>
    <row r="19">
      <c r="A19" s="4" t="inlineStr">
        <is>
          <t>Fixed-Income Funds | Quoted Prices In Active Markets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assets fair value</t>
        </is>
      </c>
      <c r="B21" s="5" t="n">
        <v>30168</v>
      </c>
      <c r="C21" s="5" t="n">
        <v>11287</v>
      </c>
    </row>
    <row r="22">
      <c r="A22" s="4" t="inlineStr">
        <is>
          <t>Equity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assets fair value</t>
        </is>
      </c>
      <c r="B24" s="5" t="n">
        <v>20069</v>
      </c>
      <c r="C24" s="5" t="n">
        <v>37352</v>
      </c>
    </row>
    <row r="25">
      <c r="A25" s="4" t="inlineStr">
        <is>
          <t>Equity Funds | Quoted Prices In Active Markets (Level 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assets fair value</t>
        </is>
      </c>
      <c r="B27" s="5" t="n">
        <v>20069</v>
      </c>
      <c r="C27" s="5" t="n">
        <v>37352</v>
      </c>
    </row>
    <row r="28">
      <c r="A28" s="4" t="inlineStr">
        <is>
          <t>Administrative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assets fair value</t>
        </is>
      </c>
      <c r="B30" s="4" t="inlineStr">
        <is>
          <t xml:space="preserve"> </t>
        </is>
      </c>
      <c r="C30" s="5" t="n">
        <v>2946</v>
      </c>
    </row>
    <row r="31">
      <c r="A31" s="4" t="inlineStr">
        <is>
          <t>Administrative Funds | Quoted Prices In Active Markets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assets fair value</t>
        </is>
      </c>
      <c r="B33" s="4" t="inlineStr">
        <is>
          <t xml:space="preserve"> </t>
        </is>
      </c>
      <c r="C33" s="5" t="n">
        <v>2946</v>
      </c>
    </row>
    <row r="34">
      <c r="A34" s="4" t="inlineStr">
        <is>
          <t>Hedge Funds | Commingled Fund Investments Measured at Net Asset Valu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assets fair value</t>
        </is>
      </c>
      <c r="B36" s="6" t="n">
        <v>8813</v>
      </c>
      <c r="C36" s="6" t="n">
        <v>95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Employee Pension Plans - Plan Assets for Defined Benefit Plans (Detail)</t>
        </is>
      </c>
      <c r="B1" s="2" t="inlineStr">
        <is>
          <t>May 31, 2023</t>
        </is>
      </c>
      <c r="C1" s="2" t="inlineStr">
        <is>
          <t>May 31, 2022</t>
        </is>
      </c>
    </row>
    <row r="2">
      <c r="A2" s="3" t="inlineStr">
        <is>
          <t>Asset category</t>
        </is>
      </c>
      <c r="B2" s="4" t="inlineStr">
        <is>
          <t xml:space="preserve"> </t>
        </is>
      </c>
      <c r="C2" s="4" t="inlineStr">
        <is>
          <t xml:space="preserve"> </t>
        </is>
      </c>
    </row>
    <row r="3">
      <c r="A3" s="4" t="inlineStr">
        <is>
          <t>Weighted-average asset allocation</t>
        </is>
      </c>
      <c r="B3" s="8" t="n">
        <v>1</v>
      </c>
      <c r="C3" s="8" t="n">
        <v>1</v>
      </c>
    </row>
    <row r="4">
      <c r="A4" s="4" t="inlineStr">
        <is>
          <t>Equity Securitie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Weighted-average asset allocation</t>
        </is>
      </c>
      <c r="B6" s="8" t="n">
        <v>0.27</v>
      </c>
      <c r="C6" s="8" t="n">
        <v>0.45</v>
      </c>
    </row>
    <row r="7">
      <c r="A7" s="4" t="inlineStr">
        <is>
          <t>Fixed-Income Fund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Weighted-average asset allocation</t>
        </is>
      </c>
      <c r="B9" s="8" t="n">
        <v>0.41</v>
      </c>
      <c r="C9" s="8" t="n">
        <v>0.39</v>
      </c>
    </row>
    <row r="10">
      <c r="A10" s="4" t="inlineStr">
        <is>
          <t>Hedge Funds</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Weighted-average asset allocation</t>
        </is>
      </c>
      <c r="B12" s="8" t="n">
        <v>0.12</v>
      </c>
      <c r="C12" s="8" t="n">
        <v>0.11</v>
      </c>
    </row>
    <row r="13">
      <c r="A13" s="4" t="inlineStr">
        <is>
          <t>Other securities</t>
        </is>
      </c>
      <c r="B13" s="4" t="inlineStr">
        <is>
          <t xml:space="preserve"> </t>
        </is>
      </c>
      <c r="C13" s="4" t="inlineStr">
        <is>
          <t xml:space="preserve"> </t>
        </is>
      </c>
    </row>
    <row r="14">
      <c r="A14" s="3" t="inlineStr">
        <is>
          <t>Asset category</t>
        </is>
      </c>
      <c r="B14" s="4" t="inlineStr">
        <is>
          <t xml:space="preserve"> </t>
        </is>
      </c>
      <c r="C14" s="4" t="inlineStr">
        <is>
          <t xml:space="preserve"> </t>
        </is>
      </c>
    </row>
    <row r="15">
      <c r="A15" s="4" t="inlineStr">
        <is>
          <t>Weighted-average asset allocation</t>
        </is>
      </c>
      <c r="B15" s="8" t="n">
        <v>0.19</v>
      </c>
      <c r="C15" s="8"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Pension Plans - Estimated Future Benefits Expected to be Paid (Detail) $ in Thousands</t>
        </is>
      </c>
      <c r="B1" s="2" t="inlineStr">
        <is>
          <t>May 31, 2023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4</t>
        </is>
      </c>
      <c r="B4" s="6" t="n">
        <v>6741</v>
      </c>
    </row>
    <row r="5">
      <c r="A5" s="4" t="inlineStr">
        <is>
          <t>2025</t>
        </is>
      </c>
      <c r="B5" s="5" t="n">
        <v>6597</v>
      </c>
    </row>
    <row r="6">
      <c r="A6" s="4" t="inlineStr">
        <is>
          <t>2026</t>
        </is>
      </c>
      <c r="B6" s="5" t="n">
        <v>6725</v>
      </c>
    </row>
    <row r="7">
      <c r="A7" s="4" t="inlineStr">
        <is>
          <t>2027</t>
        </is>
      </c>
      <c r="B7" s="5" t="n">
        <v>7105</v>
      </c>
    </row>
    <row r="8">
      <c r="A8" s="4" t="inlineStr">
        <is>
          <t>2028</t>
        </is>
      </c>
      <c r="B8" s="5" t="n">
        <v>7205</v>
      </c>
    </row>
    <row r="9">
      <c r="A9" s="4" t="inlineStr">
        <is>
          <t>2029-2033</t>
        </is>
      </c>
      <c r="B9" s="5" t="n">
        <v>33668</v>
      </c>
    </row>
    <row r="10">
      <c r="A10" s="4" t="inlineStr">
        <is>
          <t>Other Pension Plan [Member]</t>
        </is>
      </c>
      <c r="B10" s="4" t="inlineStr">
        <is>
          <t xml:space="preserve"> </t>
        </is>
      </c>
    </row>
    <row r="11">
      <c r="A11" s="3" t="inlineStr">
        <is>
          <t>Defined Benefit Plan Disclosure [Line Items]</t>
        </is>
      </c>
      <c r="B11" s="4" t="inlineStr">
        <is>
          <t xml:space="preserve"> </t>
        </is>
      </c>
    </row>
    <row r="12">
      <c r="A12" s="4" t="inlineStr">
        <is>
          <t>2024</t>
        </is>
      </c>
      <c r="B12" s="5" t="n">
        <v>296</v>
      </c>
    </row>
    <row r="13">
      <c r="A13" s="4" t="inlineStr">
        <is>
          <t>2025</t>
        </is>
      </c>
      <c r="B13" s="5" t="n">
        <v>291</v>
      </c>
    </row>
    <row r="14">
      <c r="A14" s="4" t="inlineStr">
        <is>
          <t>2026</t>
        </is>
      </c>
      <c r="B14" s="5" t="n">
        <v>283</v>
      </c>
    </row>
    <row r="15">
      <c r="A15" s="4" t="inlineStr">
        <is>
          <t>2027</t>
        </is>
      </c>
      <c r="B15" s="5" t="n">
        <v>274</v>
      </c>
    </row>
    <row r="16">
      <c r="A16" s="4" t="inlineStr">
        <is>
          <t>2028</t>
        </is>
      </c>
      <c r="B16" s="5" t="n">
        <v>267</v>
      </c>
    </row>
    <row r="17">
      <c r="A17" s="4" t="inlineStr">
        <is>
          <t>2029-2033</t>
        </is>
      </c>
      <c r="B17" s="6" t="n">
        <v>12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Additional Information (Detail) - USD ($)</t>
        </is>
      </c>
      <c r="B1" s="2" t="inlineStr">
        <is>
          <t>12 Months Ended</t>
        </is>
      </c>
    </row>
    <row r="2">
      <c r="B2" s="2" t="inlineStr">
        <is>
          <t>May 31, 2023</t>
        </is>
      </c>
      <c r="C2" s="2" t="inlineStr">
        <is>
          <t>May 31, 2022</t>
        </is>
      </c>
      <c r="D2" s="2" t="inlineStr">
        <is>
          <t>May 31, 2021</t>
        </is>
      </c>
    </row>
    <row r="3">
      <c r="A3" s="3" t="inlineStr">
        <is>
          <t>Income Taxes [Line Items]</t>
        </is>
      </c>
      <c r="B3" s="4" t="inlineStr">
        <is>
          <t xml:space="preserve"> </t>
        </is>
      </c>
      <c r="C3" s="4" t="inlineStr">
        <is>
          <t xml:space="preserve"> </t>
        </is>
      </c>
      <c r="D3" s="4" t="inlineStr">
        <is>
          <t xml:space="preserve"> </t>
        </is>
      </c>
    </row>
    <row r="4">
      <c r="A4" s="4" t="inlineStr">
        <is>
          <t>Effective tax rates upon inclusion of net earnings attributable to noncontrolling interests</t>
        </is>
      </c>
      <c r="B4" s="9" t="n">
        <v>0.221</v>
      </c>
      <c r="C4" s="9" t="n">
        <v>0.224</v>
      </c>
      <c r="D4" s="9" t="n">
        <v>0.192</v>
      </c>
    </row>
    <row r="5">
      <c r="A5" s="4" t="inlineStr">
        <is>
          <t>Total unrecognized tax benefits</t>
        </is>
      </c>
      <c r="B5" s="6" t="n">
        <v>4663000</v>
      </c>
      <c r="C5" s="6" t="n">
        <v>4706000</v>
      </c>
      <c r="D5" s="6" t="n">
        <v>3836000</v>
      </c>
    </row>
    <row r="6">
      <c r="A6" s="4" t="inlineStr">
        <is>
          <t>Unrecognized tax benefits if recognized would affect tax rate attributable to controlling interest</t>
        </is>
      </c>
      <c r="B6" s="5" t="n">
        <v>3896000</v>
      </c>
      <c r="C6" s="4" t="inlineStr">
        <is>
          <t xml:space="preserve"> </t>
        </is>
      </c>
      <c r="D6" s="4" t="inlineStr">
        <is>
          <t xml:space="preserve"> </t>
        </is>
      </c>
    </row>
    <row r="7">
      <c r="A7" s="4" t="inlineStr">
        <is>
          <t>Interest and penalties related to unrecognized tax benefits</t>
        </is>
      </c>
      <c r="B7" s="5" t="n">
        <v>621000</v>
      </c>
      <c r="C7" s="5" t="n">
        <v>367000</v>
      </c>
      <c r="D7" s="6" t="n">
        <v>12000</v>
      </c>
    </row>
    <row r="8">
      <c r="A8" s="4" t="inlineStr">
        <is>
          <t>Liability for unrecognized tax benefit expected to be settled in the next 12 months</t>
        </is>
      </c>
      <c r="B8" s="5" t="n">
        <v>9000</v>
      </c>
      <c r="C8" s="4" t="inlineStr">
        <is>
          <t xml:space="preserve"> </t>
        </is>
      </c>
      <c r="D8" s="4" t="inlineStr">
        <is>
          <t xml:space="preserve"> </t>
        </is>
      </c>
    </row>
    <row r="9">
      <c r="A9" s="4" t="inlineStr">
        <is>
          <t>Valuation allowance for deferred tax assets</t>
        </is>
      </c>
      <c r="B9" s="5" t="n">
        <v>5480000</v>
      </c>
      <c r="C9" s="6" t="n">
        <v>5878000</v>
      </c>
      <c r="D9" s="4" t="inlineStr">
        <is>
          <t xml:space="preserve"> </t>
        </is>
      </c>
    </row>
    <row r="10">
      <c r="A10" s="4" t="inlineStr">
        <is>
          <t>Federal Jurisdictio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 forwards</t>
        </is>
      </c>
      <c r="B12" s="5" t="n">
        <v>1636</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 carry forwards</t>
        </is>
      </c>
      <c r="B15" s="5" t="n">
        <v>4640000</v>
      </c>
      <c r="C15" s="4" t="inlineStr">
        <is>
          <t xml:space="preserve"> </t>
        </is>
      </c>
      <c r="D15" s="4" t="inlineStr">
        <is>
          <t xml:space="preserve"> </t>
        </is>
      </c>
    </row>
    <row r="16">
      <c r="A16" s="4" t="inlineStr">
        <is>
          <t>Non - United States</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 forwards</t>
        </is>
      </c>
      <c r="B18" s="6" t="n">
        <v>4424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come Taxes - Earnings before Income Taxes (Detail) - USD ($) $ in Thousands</t>
        </is>
      </c>
      <c r="C1" s="2" t="inlineStr">
        <is>
          <t>12 Months Ended</t>
        </is>
      </c>
    </row>
    <row r="2">
      <c r="C2" s="2" t="inlineStr">
        <is>
          <t>May 31, 2023</t>
        </is>
      </c>
      <c r="D2" s="2" t="inlineStr">
        <is>
          <t>May 31, 2022</t>
        </is>
      </c>
      <c r="E2" s="2" t="inlineStr">
        <is>
          <t>May 31, 2021</t>
        </is>
      </c>
    </row>
    <row r="3">
      <c r="A3" s="3" t="inlineStr">
        <is>
          <t>Income Tax Disclosure [Abstract]</t>
        </is>
      </c>
      <c r="C3" s="4" t="inlineStr">
        <is>
          <t xml:space="preserve"> </t>
        </is>
      </c>
      <c r="D3" s="4" t="inlineStr">
        <is>
          <t xml:space="preserve"> </t>
        </is>
      </c>
      <c r="E3" s="4" t="inlineStr">
        <is>
          <t xml:space="preserve"> </t>
        </is>
      </c>
    </row>
    <row r="4">
      <c r="A4" s="4" t="inlineStr">
        <is>
          <t>U.S. based operations</t>
        </is>
      </c>
      <c r="C4" s="6" t="n">
        <v>308719</v>
      </c>
      <c r="D4" s="6" t="n">
        <v>470248</v>
      </c>
      <c r="E4" s="6" t="n">
        <v>897601</v>
      </c>
    </row>
    <row r="5">
      <c r="A5" s="4" t="inlineStr">
        <is>
          <t>Non – U.S. based operations</t>
        </is>
      </c>
      <c r="C5" s="5" t="n">
        <v>36649</v>
      </c>
      <c r="D5" s="5" t="n">
        <v>44038</v>
      </c>
      <c r="E5" s="5" t="n">
        <v>20116</v>
      </c>
    </row>
    <row r="6">
      <c r="A6" s="4" t="inlineStr">
        <is>
          <t>Earnings before income taxes</t>
        </is>
      </c>
      <c r="C6" s="5" t="n">
        <v>345368</v>
      </c>
      <c r="D6" s="5" t="n">
        <v>514286</v>
      </c>
      <c r="E6" s="5" t="n">
        <v>917717</v>
      </c>
    </row>
    <row r="7">
      <c r="A7" s="4" t="inlineStr">
        <is>
          <t>Net earnings attributable to noncontrolling interests</t>
        </is>
      </c>
      <c r="B7" s="4" t="inlineStr">
        <is>
          <t>[1]</t>
        </is>
      </c>
      <c r="C7" s="5" t="n">
        <v>12642</v>
      </c>
      <c r="D7" s="5" t="n">
        <v>19878</v>
      </c>
      <c r="E7" s="5" t="n">
        <v>17655</v>
      </c>
    </row>
    <row r="8">
      <c r="A8" s="4" t="inlineStr">
        <is>
          <t>Earnings before income taxes attributable to controlling interest</t>
        </is>
      </c>
      <c r="C8" s="6" t="n">
        <v>332726</v>
      </c>
      <c r="D8" s="6" t="n">
        <v>494408</v>
      </c>
      <c r="E8" s="6" t="n">
        <v>900062</v>
      </c>
    </row>
    <row r="9"/>
    <row r="10">
      <c r="A10" s="4" t="inlineStr">
        <is>
          <t>[1] Net earnings attributable to noncontrolling interests are not taxable to us.</t>
        </is>
      </c>
    </row>
  </sheetData>
  <mergeCells count="4">
    <mergeCell ref="A1:B2"/>
    <mergeCell ref="C1:E1"/>
    <mergeCell ref="A9:D9"/>
    <mergeCell ref="A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Tax Expense (Benefit) (Detail) - USD ($) $ in Thousands</t>
        </is>
      </c>
      <c r="B1" s="2" t="inlineStr">
        <is>
          <t>12 Months Ended</t>
        </is>
      </c>
    </row>
    <row r="2">
      <c r="B2" s="2" t="inlineStr">
        <is>
          <t>May 31, 2023</t>
        </is>
      </c>
      <c r="C2" s="2" t="inlineStr">
        <is>
          <t>May 31, 2022</t>
        </is>
      </c>
      <c r="D2" s="2" t="inlineStr">
        <is>
          <t>May 31, 2021</t>
        </is>
      </c>
    </row>
    <row r="3">
      <c r="A3" s="3" t="inlineStr">
        <is>
          <t>Current</t>
        </is>
      </c>
      <c r="B3" s="4" t="inlineStr">
        <is>
          <t xml:space="preserve"> </t>
        </is>
      </c>
      <c r="C3" s="4" t="inlineStr">
        <is>
          <t xml:space="preserve"> </t>
        </is>
      </c>
      <c r="D3" s="4" t="inlineStr">
        <is>
          <t xml:space="preserve"> </t>
        </is>
      </c>
    </row>
    <row r="4">
      <c r="A4" s="4" t="inlineStr">
        <is>
          <t>Federal</t>
        </is>
      </c>
      <c r="B4" s="6" t="n">
        <v>69919</v>
      </c>
      <c r="C4" s="6" t="n">
        <v>79674</v>
      </c>
      <c r="D4" s="6" t="n">
        <v>160903</v>
      </c>
    </row>
    <row r="5">
      <c r="A5" s="4" t="inlineStr">
        <is>
          <t>State and local</t>
        </is>
      </c>
      <c r="B5" s="5" t="n">
        <v>7774</v>
      </c>
      <c r="C5" s="5" t="n">
        <v>8704</v>
      </c>
      <c r="D5" s="5" t="n">
        <v>6018</v>
      </c>
    </row>
    <row r="6">
      <c r="A6" s="4" t="inlineStr">
        <is>
          <t>Foreign</t>
        </is>
      </c>
      <c r="B6" s="5" t="n">
        <v>14033</v>
      </c>
      <c r="C6" s="5" t="n">
        <v>7469</v>
      </c>
      <c r="D6" s="5" t="n">
        <v>4524</v>
      </c>
    </row>
    <row r="7">
      <c r="A7" s="4" t="inlineStr">
        <is>
          <t>Subtotal</t>
        </is>
      </c>
      <c r="B7" s="5" t="n">
        <v>91726</v>
      </c>
      <c r="C7" s="5" t="n">
        <v>95847</v>
      </c>
      <c r="D7" s="5" t="n">
        <v>171445</v>
      </c>
    </row>
    <row r="8">
      <c r="A8" s="3" t="inlineStr">
        <is>
          <t>Deferred</t>
        </is>
      </c>
      <c r="B8" s="4" t="inlineStr">
        <is>
          <t xml:space="preserve"> </t>
        </is>
      </c>
      <c r="C8" s="4" t="inlineStr">
        <is>
          <t xml:space="preserve"> </t>
        </is>
      </c>
      <c r="D8" s="4" t="inlineStr">
        <is>
          <t xml:space="preserve"> </t>
        </is>
      </c>
    </row>
    <row r="9">
      <c r="A9" s="4" t="inlineStr">
        <is>
          <t>Federal</t>
        </is>
      </c>
      <c r="B9" s="5" t="n">
        <v>-9682</v>
      </c>
      <c r="C9" s="5" t="n">
        <v>19398</v>
      </c>
      <c r="D9" s="5" t="n">
        <v>6668</v>
      </c>
    </row>
    <row r="10">
      <c r="A10" s="4" t="inlineStr">
        <is>
          <t>State and local</t>
        </is>
      </c>
      <c r="B10" s="5" t="n">
        <v>-2122</v>
      </c>
      <c r="C10" s="5" t="n">
        <v>2576</v>
      </c>
      <c r="D10" s="5" t="n">
        <v>-391</v>
      </c>
    </row>
    <row r="11">
      <c r="A11" s="4" t="inlineStr">
        <is>
          <t>Foreign</t>
        </is>
      </c>
      <c r="B11" s="5" t="n">
        <v>-3724</v>
      </c>
      <c r="C11" s="5" t="n">
        <v>-2799</v>
      </c>
      <c r="D11" s="5" t="n">
        <v>-1455</v>
      </c>
    </row>
    <row r="12">
      <c r="A12" s="4" t="inlineStr">
        <is>
          <t>Subtotal</t>
        </is>
      </c>
      <c r="B12" s="5" t="n">
        <v>-15528</v>
      </c>
      <c r="C12" s="5" t="n">
        <v>19175</v>
      </c>
      <c r="D12" s="5" t="n">
        <v>4822</v>
      </c>
    </row>
    <row r="13">
      <c r="A13" s="4" t="inlineStr">
        <is>
          <t>Total</t>
        </is>
      </c>
      <c r="B13" s="6" t="n">
        <v>76198</v>
      </c>
      <c r="C13" s="6" t="n">
        <v>115022</v>
      </c>
      <c r="D13" s="6" t="n">
        <v>1762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Federal Statutory Corporate Income Tax Rate to Total Tax Provision (Detail)</t>
        </is>
      </c>
      <c r="B1" s="2" t="inlineStr">
        <is>
          <t>12 Months Ended</t>
        </is>
      </c>
    </row>
    <row r="2">
      <c r="B2" s="2" t="inlineStr">
        <is>
          <t>May 31, 2023</t>
        </is>
      </c>
      <c r="C2" s="2" t="inlineStr">
        <is>
          <t>May 31, 2022</t>
        </is>
      </c>
      <c r="D2" s="2" t="inlineStr">
        <is>
          <t>May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corporate income tax rate</t>
        </is>
      </c>
      <c r="B4" s="8" t="n">
        <v>0.21</v>
      </c>
      <c r="C4" s="8" t="n">
        <v>0.21</v>
      </c>
      <c r="D4" s="8" t="n">
        <v>0.21</v>
      </c>
    </row>
    <row r="5">
      <c r="A5" s="4" t="inlineStr">
        <is>
          <t>State and local income taxes, net of federal tax benefit</t>
        </is>
      </c>
      <c r="B5" s="9" t="n">
        <v>0.017</v>
      </c>
      <c r="C5" s="9" t="n">
        <v>0.023</v>
      </c>
      <c r="D5" s="9" t="n">
        <v>0.008</v>
      </c>
    </row>
    <row r="6">
      <c r="A6" s="4" t="inlineStr">
        <is>
          <t>Non-U.S. income taxes at other than federal statutory rate</t>
        </is>
      </c>
      <c r="B6" s="9" t="n">
        <v>0.008999999999999999</v>
      </c>
      <c r="C6" s="4" t="inlineStr">
        <is>
          <t>(0.90%)</t>
        </is>
      </c>
      <c r="D6" s="4" t="inlineStr">
        <is>
          <t>(0.30%)</t>
        </is>
      </c>
    </row>
    <row r="7">
      <c r="A7" s="4" t="inlineStr">
        <is>
          <t>Excess benefit related to share-based payment awards</t>
        </is>
      </c>
      <c r="B7" s="4" t="inlineStr">
        <is>
          <t>(0.20%)</t>
        </is>
      </c>
      <c r="C7" s="9" t="n">
        <v>0.002</v>
      </c>
      <c r="D7" s="4" t="inlineStr">
        <is>
          <t>(0.50%)</t>
        </is>
      </c>
    </row>
    <row r="8">
      <c r="A8" s="4" t="inlineStr">
        <is>
          <t>Nondeductible executive compensation</t>
        </is>
      </c>
      <c r="B8" s="9" t="n">
        <v>0.011</v>
      </c>
      <c r="C8" s="9" t="n">
        <v>0.008999999999999999</v>
      </c>
      <c r="D8" s="9" t="n">
        <v>0.006</v>
      </c>
    </row>
    <row r="9">
      <c r="A9" s="4" t="inlineStr">
        <is>
          <t>Oil &amp; Gas capital stock loss</t>
        </is>
      </c>
      <c r="B9" s="4" t="inlineStr">
        <is>
          <t xml:space="preserve"> </t>
        </is>
      </c>
      <c r="C9" s="4" t="inlineStr">
        <is>
          <t xml:space="preserve"> </t>
        </is>
      </c>
      <c r="D9" s="4" t="inlineStr">
        <is>
          <t>(1.50%)</t>
        </is>
      </c>
    </row>
    <row r="10">
      <c r="A10" s="4" t="inlineStr">
        <is>
          <t>Other</t>
        </is>
      </c>
      <c r="B10" s="4" t="inlineStr">
        <is>
          <t>(1.60%)</t>
        </is>
      </c>
      <c r="C10" s="9" t="n">
        <v>0.002</v>
      </c>
      <c r="D10" s="4" t="inlineStr">
        <is>
          <t>(0.50%)</t>
        </is>
      </c>
    </row>
    <row r="11">
      <c r="A11" s="4" t="inlineStr">
        <is>
          <t>Effective tax rate attributable to controlling interest</t>
        </is>
      </c>
      <c r="B11" s="9" t="n">
        <v>0.229</v>
      </c>
      <c r="C11" s="9" t="n">
        <v>0.233</v>
      </c>
      <c r="D11" s="9" t="n">
        <v>0.1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 $ in Thousands</t>
        </is>
      </c>
      <c r="B1" s="2" t="inlineStr">
        <is>
          <t>12 Months Ended</t>
        </is>
      </c>
    </row>
    <row r="2">
      <c r="B2" s="2" t="inlineStr">
        <is>
          <t>May 31, 2023 USD ($)</t>
        </is>
      </c>
    </row>
    <row r="3">
      <c r="A3" s="3" t="inlineStr">
        <is>
          <t>Income Tax Disclosure [Abstract]</t>
        </is>
      </c>
      <c r="B3" s="4" t="inlineStr">
        <is>
          <t xml:space="preserve"> </t>
        </is>
      </c>
    </row>
    <row r="4">
      <c r="A4" s="4" t="inlineStr">
        <is>
          <t>Beginning Balance</t>
        </is>
      </c>
      <c r="B4" s="6" t="n">
        <v>4706</v>
      </c>
    </row>
    <row r="5">
      <c r="A5" s="4" t="inlineStr">
        <is>
          <t>Lapse of statutes of limitations</t>
        </is>
      </c>
      <c r="B5" s="5" t="n">
        <v>-43</v>
      </c>
    </row>
    <row r="6">
      <c r="A6" s="4" t="inlineStr">
        <is>
          <t>Ending Balance</t>
        </is>
      </c>
      <c r="B6" s="6" t="n">
        <v>466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ax Years Open to Examination by Major Tax Jurisdiction (Detail)</t>
        </is>
      </c>
      <c r="B1" s="2" t="inlineStr">
        <is>
          <t>12 Months Ended</t>
        </is>
      </c>
    </row>
    <row r="2">
      <c r="B2" s="2" t="inlineStr">
        <is>
          <t>May 31, 2023</t>
        </is>
      </c>
    </row>
    <row r="3">
      <c r="A3" s="4" t="inlineStr">
        <is>
          <t>State and Local Jurisdiction</t>
        </is>
      </c>
      <c r="B3" s="4" t="inlineStr">
        <is>
          <t xml:space="preserve"> </t>
        </is>
      </c>
    </row>
    <row r="4">
      <c r="A4" s="3" t="inlineStr">
        <is>
          <t>Income Tax Examination [Line Items]</t>
        </is>
      </c>
      <c r="B4" s="4" t="inlineStr">
        <is>
          <t xml:space="preserve"> </t>
        </is>
      </c>
    </row>
    <row r="5">
      <c r="A5" s="4" t="inlineStr">
        <is>
          <t>Open tax years</t>
        </is>
      </c>
      <c r="B5" s="4" t="inlineStr">
        <is>
          <t>2019</t>
        </is>
      </c>
    </row>
    <row r="6">
      <c r="A6" s="4" t="inlineStr">
        <is>
          <t>U.S. | Federal Jurisdiction</t>
        </is>
      </c>
      <c r="B6" s="4" t="inlineStr">
        <is>
          <t xml:space="preserve"> </t>
        </is>
      </c>
    </row>
    <row r="7">
      <c r="A7" s="3" t="inlineStr">
        <is>
          <t>Income Tax Examination [Line Items]</t>
        </is>
      </c>
      <c r="B7" s="4" t="inlineStr">
        <is>
          <t xml:space="preserve"> </t>
        </is>
      </c>
    </row>
    <row r="8">
      <c r="A8" s="4" t="inlineStr">
        <is>
          <t>Open tax years</t>
        </is>
      </c>
      <c r="B8" s="4" t="inlineStr">
        <is>
          <t>2020</t>
        </is>
      </c>
    </row>
    <row r="9">
      <c r="A9" s="4" t="inlineStr">
        <is>
          <t>Federal Ministry of Finance, Austria | Non - United States</t>
        </is>
      </c>
      <c r="B9" s="4" t="inlineStr">
        <is>
          <t xml:space="preserve"> </t>
        </is>
      </c>
    </row>
    <row r="10">
      <c r="A10" s="3" t="inlineStr">
        <is>
          <t>Income Tax Examination [Line Items]</t>
        </is>
      </c>
      <c r="B10" s="4" t="inlineStr">
        <is>
          <t xml:space="preserve"> </t>
        </is>
      </c>
    </row>
    <row r="11">
      <c r="A11" s="4" t="inlineStr">
        <is>
          <t>Open tax years</t>
        </is>
      </c>
      <c r="B11" s="4" t="inlineStr">
        <is>
          <t>2020</t>
        </is>
      </c>
    </row>
    <row r="12">
      <c r="A12" s="4" t="inlineStr">
        <is>
          <t>Canada Revenue Agency | Non - United States</t>
        </is>
      </c>
      <c r="B12" s="4" t="inlineStr">
        <is>
          <t xml:space="preserve"> </t>
        </is>
      </c>
    </row>
    <row r="13">
      <c r="A13" s="3" t="inlineStr">
        <is>
          <t>Income Tax Examination [Line Items]</t>
        </is>
      </c>
      <c r="B13" s="4" t="inlineStr">
        <is>
          <t xml:space="preserve"> </t>
        </is>
      </c>
    </row>
    <row r="14">
      <c r="A14" s="4" t="inlineStr">
        <is>
          <t>Open tax years</t>
        </is>
      </c>
      <c r="B14" s="4" t="inlineStr">
        <is>
          <t>2018</t>
        </is>
      </c>
    </row>
    <row r="15">
      <c r="A15" s="4" t="inlineStr">
        <is>
          <t>China Tax Authority | Non - United States</t>
        </is>
      </c>
      <c r="B15" s="4" t="inlineStr">
        <is>
          <t xml:space="preserve"> </t>
        </is>
      </c>
    </row>
    <row r="16">
      <c r="A16" s="3" t="inlineStr">
        <is>
          <t>Income Tax Examination [Line Items]</t>
        </is>
      </c>
      <c r="B16" s="4" t="inlineStr">
        <is>
          <t xml:space="preserve"> </t>
        </is>
      </c>
    </row>
    <row r="17">
      <c r="A17" s="4" t="inlineStr">
        <is>
          <t>Open tax years</t>
        </is>
      </c>
      <c r="B17" s="4" t="inlineStr">
        <is>
          <t>2021</t>
        </is>
      </c>
    </row>
    <row r="18">
      <c r="A18" s="4" t="inlineStr">
        <is>
          <t>India Tax Authority | Non - United States</t>
        </is>
      </c>
      <c r="B18" s="4" t="inlineStr">
        <is>
          <t xml:space="preserve"> </t>
        </is>
      </c>
    </row>
    <row r="19">
      <c r="A19" s="3" t="inlineStr">
        <is>
          <t>Income Tax Examination [Line Items]</t>
        </is>
      </c>
      <c r="B19" s="4" t="inlineStr">
        <is>
          <t xml:space="preserve"> </t>
        </is>
      </c>
    </row>
    <row r="20">
      <c r="A20" s="4" t="inlineStr">
        <is>
          <t>Open tax years</t>
        </is>
      </c>
      <c r="B20" s="4" t="inlineStr">
        <is>
          <t>2017</t>
        </is>
      </c>
    </row>
    <row r="21">
      <c r="A21" s="4" t="inlineStr">
        <is>
          <t>Mexican Tax Authority | Non - United States</t>
        </is>
      </c>
      <c r="B21" s="4" t="inlineStr">
        <is>
          <t xml:space="preserve"> </t>
        </is>
      </c>
    </row>
    <row r="22">
      <c r="A22" s="3" t="inlineStr">
        <is>
          <t>Income Tax Examination [Line Items]</t>
        </is>
      </c>
      <c r="B22" s="4" t="inlineStr">
        <is>
          <t xml:space="preserve"> </t>
        </is>
      </c>
    </row>
    <row r="23">
      <c r="A23" s="4" t="inlineStr">
        <is>
          <t>Open tax years</t>
        </is>
      </c>
      <c r="B23" s="4" t="inlineStr">
        <is>
          <t xml:space="preserve"> 2008 2009 2016</t>
        </is>
      </c>
    </row>
    <row r="24">
      <c r="A24" s="4" t="inlineStr">
        <is>
          <t>Portugal | Non - United States</t>
        </is>
      </c>
      <c r="B24" s="4" t="inlineStr">
        <is>
          <t xml:space="preserve"> </t>
        </is>
      </c>
    </row>
    <row r="25">
      <c r="A25" s="3" t="inlineStr">
        <is>
          <t>Income Tax Examination [Line Items]</t>
        </is>
      </c>
      <c r="B25" s="4" t="inlineStr">
        <is>
          <t xml:space="preserve"> </t>
        </is>
      </c>
    </row>
    <row r="26">
      <c r="A26" s="4" t="inlineStr">
        <is>
          <t>Open tax years</t>
        </is>
      </c>
      <c r="B26" s="4" t="inlineStr">
        <is>
          <t>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9:34:19Z</dcterms:created>
  <dcterms:modified xmlns:dcterms="http://purl.org/dc/terms/" xmlns:xsi="http://www.w3.org/2001/XMLSchema-instance" xsi:type="dcterms:W3CDTF">2023-07-31T19:34:19Z</dcterms:modified>
</cp:coreProperties>
</file>